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Acquisition Of Navios Midstream" sheetId="10" state="visible" r:id="rId10"/>
    <sheet xmlns:r="http://schemas.openxmlformats.org/officeDocument/2006/relationships" name="Cash and Cash Equivalents And R"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Vessels, Net" sheetId="14" state="visible" r:id="rId14"/>
    <sheet xmlns:r="http://schemas.openxmlformats.org/officeDocument/2006/relationships" name="Intangible Assets Other Than Go" sheetId="15" state="visible" r:id="rId15"/>
    <sheet xmlns:r="http://schemas.openxmlformats.org/officeDocument/2006/relationships" name="Goodwill" sheetId="16" state="visible" r:id="rId16"/>
    <sheet xmlns:r="http://schemas.openxmlformats.org/officeDocument/2006/relationships" name="Investment in Affiliates" sheetId="17" state="visible" r:id="rId17"/>
    <sheet xmlns:r="http://schemas.openxmlformats.org/officeDocument/2006/relationships" name="Accounts Payable" sheetId="18" state="visible" r:id="rId18"/>
    <sheet xmlns:r="http://schemas.openxmlformats.org/officeDocument/2006/relationships" name="Dividends Paid and Payable" sheetId="19" state="visible" r:id="rId19"/>
    <sheet xmlns:r="http://schemas.openxmlformats.org/officeDocument/2006/relationships" name="Accrued Expenses" sheetId="20" state="visible" r:id="rId20"/>
    <sheet xmlns:r="http://schemas.openxmlformats.org/officeDocument/2006/relationships" name="Borrowings" sheetId="21" state="visible" r:id="rId21"/>
    <sheet xmlns:r="http://schemas.openxmlformats.org/officeDocument/2006/relationships" name="Fair Value of Financial Instrum" sheetId="22" state="visible" r:id="rId22"/>
    <sheet xmlns:r="http://schemas.openxmlformats.org/officeDocument/2006/relationships" name="Leases" sheetId="23" state="visible" r:id="rId23"/>
    <sheet xmlns:r="http://schemas.openxmlformats.org/officeDocument/2006/relationships" name="Transactions with Related Parti" sheetId="24" state="visible" r:id="rId24"/>
    <sheet xmlns:r="http://schemas.openxmlformats.org/officeDocument/2006/relationships" name="Commitments and Contigencies" sheetId="25" state="visible" r:id="rId25"/>
    <sheet xmlns:r="http://schemas.openxmlformats.org/officeDocument/2006/relationships" name="Preferred and Common Stock" sheetId="26" state="visible" r:id="rId26"/>
    <sheet xmlns:r="http://schemas.openxmlformats.org/officeDocument/2006/relationships" name="Segment Information" sheetId="27" state="visible" r:id="rId27"/>
    <sheet xmlns:r="http://schemas.openxmlformats.org/officeDocument/2006/relationships" name="Loss per Common Share" sheetId="28" state="visible" r:id="rId28"/>
    <sheet xmlns:r="http://schemas.openxmlformats.org/officeDocument/2006/relationships" name="Income Tax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 Of Navios Midstre_2" sheetId="33" state="visible" r:id="rId33"/>
    <sheet xmlns:r="http://schemas.openxmlformats.org/officeDocument/2006/relationships" name="Cash and Cash Equivalents And_2" sheetId="34" state="visible" r:id="rId34"/>
    <sheet xmlns:r="http://schemas.openxmlformats.org/officeDocument/2006/relationships" name="Accounts Receivable, Net (Table" sheetId="35" state="visible" r:id="rId35"/>
    <sheet xmlns:r="http://schemas.openxmlformats.org/officeDocument/2006/relationships" name="Prepaid Expenses And Other Cu_2" sheetId="36" state="visible" r:id="rId36"/>
    <sheet xmlns:r="http://schemas.openxmlformats.org/officeDocument/2006/relationships" name="Vessels, Net (Tables)" sheetId="37" state="visible" r:id="rId37"/>
    <sheet xmlns:r="http://schemas.openxmlformats.org/officeDocument/2006/relationships" name="Intangible Assets Other Than _2" sheetId="38" state="visible" r:id="rId38"/>
    <sheet xmlns:r="http://schemas.openxmlformats.org/officeDocument/2006/relationships" name="Goodwill (Tables)" sheetId="39" state="visible" r:id="rId39"/>
    <sheet xmlns:r="http://schemas.openxmlformats.org/officeDocument/2006/relationships" name="Investment in Affiliates (Table" sheetId="40" state="visible" r:id="rId40"/>
    <sheet xmlns:r="http://schemas.openxmlformats.org/officeDocument/2006/relationships" name="Accounts Payable (Tables)" sheetId="41" state="visible" r:id="rId41"/>
    <sheet xmlns:r="http://schemas.openxmlformats.org/officeDocument/2006/relationships" name="Accrued Expenses (Tables)" sheetId="42" state="visible" r:id="rId42"/>
    <sheet xmlns:r="http://schemas.openxmlformats.org/officeDocument/2006/relationships" name="Borrowings (Tables)" sheetId="43" state="visible" r:id="rId43"/>
    <sheet xmlns:r="http://schemas.openxmlformats.org/officeDocument/2006/relationships" name="Fair Value of Financial Instr_2" sheetId="44" state="visible" r:id="rId44"/>
    <sheet xmlns:r="http://schemas.openxmlformats.org/officeDocument/2006/relationships" name="Leases (Tables)" sheetId="45" state="visible" r:id="rId45"/>
    <sheet xmlns:r="http://schemas.openxmlformats.org/officeDocument/2006/relationships" name="Commitments and Contingencies (" sheetId="46" state="visible" r:id="rId46"/>
    <sheet xmlns:r="http://schemas.openxmlformats.org/officeDocument/2006/relationships" name="Segment Information (Tables)" sheetId="47" state="visible" r:id="rId47"/>
    <sheet xmlns:r="http://schemas.openxmlformats.org/officeDocument/2006/relationships" name="Loss per Common Share (Tables)" sheetId="48" state="visible" r:id="rId48"/>
    <sheet xmlns:r="http://schemas.openxmlformats.org/officeDocument/2006/relationships" name="Description of Organization a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Acquisition of Navios Midstre_3" sheetId="55" state="visible" r:id="rId55"/>
    <sheet xmlns:r="http://schemas.openxmlformats.org/officeDocument/2006/relationships" name="Acquisition of Navios Midstre_4" sheetId="56" state="visible" r:id="rId56"/>
    <sheet xmlns:r="http://schemas.openxmlformats.org/officeDocument/2006/relationships" name="Acquisition of Navios Midstre_5" sheetId="57" state="visible" r:id="rId57"/>
    <sheet xmlns:r="http://schemas.openxmlformats.org/officeDocument/2006/relationships" name="Acquisition of Navios Midstre_6" sheetId="58" state="visible" r:id="rId58"/>
    <sheet xmlns:r="http://schemas.openxmlformats.org/officeDocument/2006/relationships" name="Cash and Cash Equivalents and_3" sheetId="59" state="visible" r:id="rId59"/>
    <sheet xmlns:r="http://schemas.openxmlformats.org/officeDocument/2006/relationships" name="Accounts Receivable, Net - Sche" sheetId="60" state="visible" r:id="rId60"/>
    <sheet xmlns:r="http://schemas.openxmlformats.org/officeDocument/2006/relationships" name="Accounts Receivable, Net - Majo" sheetId="61" state="visible" r:id="rId61"/>
    <sheet xmlns:r="http://schemas.openxmlformats.org/officeDocument/2006/relationships" name="Prepaid Expenses and Other Cu_3" sheetId="62" state="visible" r:id="rId62"/>
    <sheet xmlns:r="http://schemas.openxmlformats.org/officeDocument/2006/relationships" name="Vessels, Net (Table) (Details)" sheetId="63" state="visible" r:id="rId63"/>
    <sheet xmlns:r="http://schemas.openxmlformats.org/officeDocument/2006/relationships" name="Vessels, Net (Details)" sheetId="64" state="visible" r:id="rId64"/>
    <sheet xmlns:r="http://schemas.openxmlformats.org/officeDocument/2006/relationships" name="Intangible Assests Other Than G" sheetId="65" state="visible" r:id="rId65"/>
    <sheet xmlns:r="http://schemas.openxmlformats.org/officeDocument/2006/relationships" name="Intangible Assets Other Than _3" sheetId="66" state="visible" r:id="rId66"/>
    <sheet xmlns:r="http://schemas.openxmlformats.org/officeDocument/2006/relationships" name="Intangible Assets Other Than _4" sheetId="67" state="visible" r:id="rId67"/>
    <sheet xmlns:r="http://schemas.openxmlformats.org/officeDocument/2006/relationships" name="Goodwill - Schedule (Table) (De" sheetId="68" state="visible" r:id="rId68"/>
    <sheet xmlns:r="http://schemas.openxmlformats.org/officeDocument/2006/relationships" name="Investment in Affiliates - Bala" sheetId="69" state="visible" r:id="rId69"/>
    <sheet xmlns:r="http://schemas.openxmlformats.org/officeDocument/2006/relationships" name="Investment in Affiliates - Inco" sheetId="70" state="visible" r:id="rId70"/>
    <sheet xmlns:r="http://schemas.openxmlformats.org/officeDocument/2006/relationships" name="Investment in Affiliates - Navi" sheetId="71" state="visible" r:id="rId71"/>
    <sheet xmlns:r="http://schemas.openxmlformats.org/officeDocument/2006/relationships" name="Investment in Affiliates - Na_2" sheetId="72" state="visible" r:id="rId72"/>
    <sheet xmlns:r="http://schemas.openxmlformats.org/officeDocument/2006/relationships" name="Accounts Payable - Schedule (Ta" sheetId="73" state="visible" r:id="rId73"/>
    <sheet xmlns:r="http://schemas.openxmlformats.org/officeDocument/2006/relationships" name="Dividends Paid and Payable (Det" sheetId="74" state="visible" r:id="rId74"/>
    <sheet xmlns:r="http://schemas.openxmlformats.org/officeDocument/2006/relationships" name="Accrued Expenses - Schedule (Ta" sheetId="75" state="visible" r:id="rId75"/>
    <sheet xmlns:r="http://schemas.openxmlformats.org/officeDocument/2006/relationships" name="Accrued Expenses (Details)" sheetId="76" state="visible" r:id="rId76"/>
    <sheet xmlns:r="http://schemas.openxmlformats.org/officeDocument/2006/relationships" name="Borrowings - Schedule (Table) (" sheetId="77" state="visible" r:id="rId77"/>
    <sheet xmlns:r="http://schemas.openxmlformats.org/officeDocument/2006/relationships" name="Borrowings - Long-Term Debt Obl" sheetId="78" state="visible" r:id="rId78"/>
    <sheet xmlns:r="http://schemas.openxmlformats.org/officeDocument/2006/relationships" name="Borrowings - Ship Mortgage Note" sheetId="79" state="visible" r:id="rId79"/>
    <sheet xmlns:r="http://schemas.openxmlformats.org/officeDocument/2006/relationships" name="Borrowings - Credit Facilities " sheetId="80" state="visible" r:id="rId80"/>
    <sheet xmlns:r="http://schemas.openxmlformats.org/officeDocument/2006/relationships" name="Borrowings - Credit Facilitie_2" sheetId="81" state="visible" r:id="rId81"/>
    <sheet xmlns:r="http://schemas.openxmlformats.org/officeDocument/2006/relationships" name="Borrowings - Credit Facilitie_3" sheetId="82" state="visible" r:id="rId82"/>
    <sheet xmlns:r="http://schemas.openxmlformats.org/officeDocument/2006/relationships" name="Borrowings - Sale and Leaseback" sheetId="83" state="visible" r:id="rId83"/>
    <sheet xmlns:r="http://schemas.openxmlformats.org/officeDocument/2006/relationships" name="Borrowings - Term Loan B (Detai" sheetId="84" state="visible" r:id="rId84"/>
    <sheet xmlns:r="http://schemas.openxmlformats.org/officeDocument/2006/relationships" name="Borrowings - Additional Informa"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Leases - Minimum Future Income " sheetId="88" state="visible" r:id="rId88"/>
    <sheet xmlns:r="http://schemas.openxmlformats.org/officeDocument/2006/relationships" name="Transactions with Related Par_2" sheetId="89" state="visible" r:id="rId89"/>
    <sheet xmlns:r="http://schemas.openxmlformats.org/officeDocument/2006/relationships" name="Transactions with Related Par_3" sheetId="90" state="visible" r:id="rId90"/>
    <sheet xmlns:r="http://schemas.openxmlformats.org/officeDocument/2006/relationships" name="Transactions with Related Par_4" sheetId="91" state="visible" r:id="rId91"/>
    <sheet xmlns:r="http://schemas.openxmlformats.org/officeDocument/2006/relationships" name="Commitments and Contigencies - " sheetId="92" state="visible" r:id="rId92"/>
    <sheet xmlns:r="http://schemas.openxmlformats.org/officeDocument/2006/relationships" name="Commitments and Contingencies_2" sheetId="93" state="visible" r:id="rId93"/>
    <sheet xmlns:r="http://schemas.openxmlformats.org/officeDocument/2006/relationships" name="Preferred and Common Stock - Se" sheetId="94" state="visible" r:id="rId94"/>
    <sheet xmlns:r="http://schemas.openxmlformats.org/officeDocument/2006/relationships" name="Preferred and Common Stock - Co" sheetId="95" state="visible" r:id="rId95"/>
    <sheet xmlns:r="http://schemas.openxmlformats.org/officeDocument/2006/relationships" name="Preferred and Common Stock - Eq" sheetId="96" state="visible" r:id="rId96"/>
    <sheet xmlns:r="http://schemas.openxmlformats.org/officeDocument/2006/relationships" name="Preferred and Common Stock - St" sheetId="97" state="visible" r:id="rId97"/>
    <sheet xmlns:r="http://schemas.openxmlformats.org/officeDocument/2006/relationships" name="Segment Information - Revenue b" sheetId="98" state="visible" r:id="rId98"/>
    <sheet xmlns:r="http://schemas.openxmlformats.org/officeDocument/2006/relationships" name="Segment Information (Details)" sheetId="99" state="visible" r:id="rId99"/>
    <sheet xmlns:r="http://schemas.openxmlformats.org/officeDocument/2006/relationships" name="Loss per Common Share - Calcula" sheetId="100" state="visible" r:id="rId100"/>
    <sheet xmlns:r="http://schemas.openxmlformats.org/officeDocument/2006/relationships" name="Loss per Common Share (Details)" sheetId="101" state="visible" r:id="rId101"/>
    <sheet xmlns:r="http://schemas.openxmlformats.org/officeDocument/2006/relationships" name="Income Taxes (Details)" sheetId="102" state="visible" r:id="rId102"/>
    <sheet xmlns:r="http://schemas.openxmlformats.org/officeDocument/2006/relationships" name="Subsequent Events (Details)" sheetId="103" state="visible" r:id="rId103"/>
  </sheets>
  <definedNames/>
  <calcPr calcId="124519" fullCalcOnLoad="1"/>
</workbook>
</file>

<file path=xl/sharedStrings.xml><?xml version="1.0" encoding="utf-8"?>
<sst xmlns="http://schemas.openxmlformats.org/spreadsheetml/2006/main" uniqueCount="1242">
  <si>
    <t>Document and Entity Information</t>
  </si>
  <si>
    <t>12 Months Ended</t>
  </si>
  <si>
    <t>Dec. 31, 2019shares</t>
  </si>
  <si>
    <t>Document Entity Information [Abstract]</t>
  </si>
  <si>
    <t>Entity Registrant Name</t>
  </si>
  <si>
    <t>Navios Maritime Acquisition Corporation</t>
  </si>
  <si>
    <t>Trading Symbol</t>
  </si>
  <si>
    <t>NNA</t>
  </si>
  <si>
    <t>Entity Central Index Key</t>
  </si>
  <si>
    <t>0001437260</t>
  </si>
  <si>
    <t>Document Type</t>
  </si>
  <si>
    <t>20-F/A</t>
  </si>
  <si>
    <t>Document Period End Date</t>
  </si>
  <si>
    <t>Dec. 31,
		2019</t>
  </si>
  <si>
    <t>Amendment Flag</t>
  </si>
  <si>
    <t>true</t>
  </si>
  <si>
    <t>Amendment Description</t>
  </si>
  <si>
    <t>Amendment due to typographical error</t>
  </si>
  <si>
    <t>Document Fiscal Year Focus</t>
  </si>
  <si>
    <t>2019</t>
  </si>
  <si>
    <t>Document Fiscal Period Focus</t>
  </si>
  <si>
    <t>FY</t>
  </si>
  <si>
    <t>Current Fiscal Year End Date</t>
  </si>
  <si>
    <t>--12-31</t>
  </si>
  <si>
    <t>Entity Well Known Seasoned Issuer</t>
  </si>
  <si>
    <t>No</t>
  </si>
  <si>
    <t>Entity Voluntary Filers</t>
  </si>
  <si>
    <t>Entity Current Reporting Status</t>
  </si>
  <si>
    <t>Yes</t>
  </si>
  <si>
    <t>Entity Filer Category</t>
  </si>
  <si>
    <t>Accelerated Filer</t>
  </si>
  <si>
    <t>Entity Emerging Growth Company</t>
  </si>
  <si>
    <t>false</t>
  </si>
  <si>
    <t>Entity Shell Company</t>
  </si>
  <si>
    <t>Entity Common Stock Shares Outstanding</t>
  </si>
  <si>
    <t>Entity Address Country</t>
  </si>
  <si>
    <t>MH</t>
  </si>
  <si>
    <t>Entity Interactive Data Current</t>
  </si>
  <si>
    <t>Document Annual Report</t>
  </si>
  <si>
    <t>Document Transition Report</t>
  </si>
  <si>
    <t>Document Shell Company Report</t>
  </si>
  <si>
    <t>Title of 12(b) Security</t>
  </si>
  <si>
    <t>Common Stock, par value $.0001 per share</t>
  </si>
  <si>
    <t>Consolidated Balance Sheets - USD ($) $ in Thousands</t>
  </si>
  <si>
    <t>Dec. 31, 2019</t>
  </si>
  <si>
    <t>Dec. 31, 2018</t>
  </si>
  <si>
    <t>Current assets</t>
  </si>
  <si>
    <t>Cash and cash equivalents</t>
  </si>
  <si>
    <t>Restricted cash</t>
  </si>
  <si>
    <t>Accounts receivable, net</t>
  </si>
  <si>
    <t>Due from related parties, short term</t>
  </si>
  <si>
    <t>Prepaid expenses and other current assets</t>
  </si>
  <si>
    <t>Inventories</t>
  </si>
  <si>
    <t>Total current assets</t>
  </si>
  <si>
    <t>Vessels, net</t>
  </si>
  <si>
    <t>Intangible assets other than goodwill</t>
  </si>
  <si>
    <t>Goodwill</t>
  </si>
  <si>
    <t>Other long-term assets</t>
  </si>
  <si>
    <t>Deferred dry dock and special survey costs, net</t>
  </si>
  <si>
    <t>Investment in affiliates</t>
  </si>
  <si>
    <t>Due from related parties, long-term</t>
  </si>
  <si>
    <t>Total non-current assets</t>
  </si>
  <si>
    <t>Total assets</t>
  </si>
  <si>
    <t>Current liabilities</t>
  </si>
  <si>
    <t>Accounts payable</t>
  </si>
  <si>
    <t>Accrued expenses</t>
  </si>
  <si>
    <t>Due to related parties, short-term</t>
  </si>
  <si>
    <t>Dividends payable</t>
  </si>
  <si>
    <t>Deferred revenue</t>
  </si>
  <si>
    <t>Current portion of long-term debt, net of deferred finance costs</t>
  </si>
  <si>
    <t>Total current liabilities</t>
  </si>
  <si>
    <t>Long-term debt, net of current portion, premium and net of deferred finance costs</t>
  </si>
  <si>
    <t>Total non-current liabilities</t>
  </si>
  <si>
    <t>Total liabilities</t>
  </si>
  <si>
    <t>Commitments and contingencies</t>
  </si>
  <si>
    <t>Stockholders' equity</t>
  </si>
  <si>
    <t>Preferred stock, $0.0001 par value; 10,000,000 shares authorized; no shares of Series C issued and outstanding as of December 31, 2019 and 1,000 series C shares issued and outstanding as of December 31, 2018</t>
  </si>
  <si>
    <t>Common stock, $0.0001 par value; 250,000,000 shares authorized; 15,873,391 and 13,280,927 issued and outstanding as of December 31, 2019 and December 31, 2018, respectively</t>
  </si>
  <si>
    <t>Additional paid-in capital</t>
  </si>
  <si>
    <t>Accumulated deficit</t>
  </si>
  <si>
    <t>Total stockholders' equity</t>
  </si>
  <si>
    <t>Total liabilities and stockholders' equity</t>
  </si>
  <si>
    <t>Consolidated Balance Sheets (Parentheticals) - $ / shares</t>
  </si>
  <si>
    <t>Preferred stock - par value</t>
  </si>
  <si>
    <t>Preferred stock shares authorized</t>
  </si>
  <si>
    <t>Common stock - par value</t>
  </si>
  <si>
    <t>Common stock shares authorized</t>
  </si>
  <si>
    <t>Common stock shares issued</t>
  </si>
  <si>
    <t>Common stock shares outstanding</t>
  </si>
  <si>
    <t>Series C Convertible Preferred Stock</t>
  </si>
  <si>
    <t>Preferred stock shares issued</t>
  </si>
  <si>
    <t>Preferred stock shares outstanding</t>
  </si>
  <si>
    <t>Consolidated Statements of Operations - USD ($) $ in Thousands</t>
  </si>
  <si>
    <t>Dec. 31, 2017</t>
  </si>
  <si>
    <t>CONSOLIDATED STATEMENTS OF COMPREHENSIVE INCOME [Abstract]</t>
  </si>
  <si>
    <t>Revenue</t>
  </si>
  <si>
    <t>Time charter and voyage expenses</t>
  </si>
  <si>
    <t>Direct vessel expenses</t>
  </si>
  <si>
    <t>Management fees (entirely through related party transactions)</t>
  </si>
  <si>
    <t>General and administrative expenses</t>
  </si>
  <si>
    <t>Depreciation and amortization</t>
  </si>
  <si>
    <t>Interest income</t>
  </si>
  <si>
    <t>Interest expense and finance cost</t>
  </si>
  <si>
    <t>Gain on debt repurchase</t>
  </si>
  <si>
    <t>(Loss)/ gain on sale of vessels and Impairment loss</t>
  </si>
  <si>
    <t>Bargain purchase gain</t>
  </si>
  <si>
    <t>Equity/ (loss) in net earnings of affiliated companies</t>
  </si>
  <si>
    <t>Other income</t>
  </si>
  <si>
    <t>Other expense</t>
  </si>
  <si>
    <t>Net loss</t>
  </si>
  <si>
    <t>Dividend on restricted shares</t>
  </si>
  <si>
    <t>Undistributed (income)/ loss attributable to Series C participating preferred shares</t>
  </si>
  <si>
    <t>Net loss attributable to common stockholders, basic</t>
  </si>
  <si>
    <t>Net loss attributable to common stockholders, diluted</t>
  </si>
  <si>
    <t>Net loss per share, basic</t>
  </si>
  <si>
    <t>Weighted average number of shares, basic</t>
  </si>
  <si>
    <t>Net loss per share, diluted</t>
  </si>
  <si>
    <t>Weighted average number of shares, diluted</t>
  </si>
  <si>
    <t>Consolidated Statements of Cash Flows - USD ($) $ in Thousands</t>
  </si>
  <si>
    <t>Operating Activities</t>
  </si>
  <si>
    <t>Adjustments to reconcile net loss to net cash provided by operating activities:</t>
  </si>
  <si>
    <t>Amortization and write-off of deferred finance costs and bond premium</t>
  </si>
  <si>
    <t>Amortization of dry dock and special survey costs</t>
  </si>
  <si>
    <t>Stock based compensation</t>
  </si>
  <si>
    <t>(Gain)/loss on sale of vessels and impairment loss</t>
  </si>
  <si>
    <t>(Equity)/ loss in earnings of affiliates, net of dividends received</t>
  </si>
  <si>
    <t>Changes in operating assets and liabilities:</t>
  </si>
  <si>
    <t>Decrease/ (increase) in prepaid expenses and other current assets</t>
  </si>
  <si>
    <t>Decrease in inventories</t>
  </si>
  <si>
    <t>(Increase)/ decrease in accounts receivable</t>
  </si>
  <si>
    <t>(Increase)/ decrease in due from related parties short-term</t>
  </si>
  <si>
    <t>Decrease in other long term assets</t>
  </si>
  <si>
    <t>(Increase)/ decrease in due from related parties long-term</t>
  </si>
  <si>
    <t>Increase/ (decrease) in accounts payable</t>
  </si>
  <si>
    <t>Increase/ (decrease) in accrued expenses</t>
  </si>
  <si>
    <t>Payments for dry dock and special survey costs</t>
  </si>
  <si>
    <t>(Decrease)/ increase in due to related parties</t>
  </si>
  <si>
    <t>Decrease in deferred revenue</t>
  </si>
  <si>
    <t>Net cash provided by/ (used in) operating activities</t>
  </si>
  <si>
    <t>Investing Activities</t>
  </si>
  <si>
    <t>Net cash proceeds from sale of vessels</t>
  </si>
  <si>
    <t>Acquisition of vessels/ Vessels additions</t>
  </si>
  <si>
    <t>Cash acquired from Navios Midstream merger</t>
  </si>
  <si>
    <t>Loan repayment from affiliated companies</t>
  </si>
  <si>
    <t>Loans receivable from affiliates</t>
  </si>
  <si>
    <t>Dividends received from affiliates</t>
  </si>
  <si>
    <t>Net cash provided by investing activities</t>
  </si>
  <si>
    <t>Financing Activities</t>
  </si>
  <si>
    <t>Loan proceeds, net of deferred finance costs</t>
  </si>
  <si>
    <t>Loan repayments</t>
  </si>
  <si>
    <t>Dividend paid</t>
  </si>
  <si>
    <t>Net proceeds from equity offering</t>
  </si>
  <si>
    <t>Redemption of Convertible shares and puttable common stock</t>
  </si>
  <si>
    <t>Acquisition of treasury stock</t>
  </si>
  <si>
    <t>Net cash used in financing activities</t>
  </si>
  <si>
    <t>Net (decrease)/ increase in cash and cash equivalents and restricted cash</t>
  </si>
  <si>
    <t>Cash and cash equivalents and restricted cash, beginning of year</t>
  </si>
  <si>
    <t>Cash and cash equivalents, and restricted cash end of year</t>
  </si>
  <si>
    <t>Supplemental disclosures of cash flow information</t>
  </si>
  <si>
    <t>Cash interest paid, net of capitalized interest</t>
  </si>
  <si>
    <t>Non-cash investing activities</t>
  </si>
  <si>
    <t>Accrued interest on loan to affiliates</t>
  </si>
  <si>
    <t>Costs payable relating to sale of vessel</t>
  </si>
  <si>
    <t>Transaction costs relating to the merger with Navios Midstream</t>
  </si>
  <si>
    <t>Acquisition of vessels</t>
  </si>
  <si>
    <t>Non-cash financing activities</t>
  </si>
  <si>
    <t>Accrued deferred finance costs</t>
  </si>
  <si>
    <t>Other long term assets</t>
  </si>
  <si>
    <t>Consolidated Statements of Changes In Equity - USD ($) $ in Thousands</t>
  </si>
  <si>
    <t>Total</t>
  </si>
  <si>
    <t>Preferred Stock</t>
  </si>
  <si>
    <t>Common Stock</t>
  </si>
  <si>
    <t>Additional Paid-in Capital</t>
  </si>
  <si>
    <t>(Accumulated Deficit)/ Retained Earnings</t>
  </si>
  <si>
    <t>Balance value at Dec. 31, 2016</t>
  </si>
  <si>
    <t>Balance, shares at Dec. 31, 2016</t>
  </si>
  <si>
    <t>Redemption of puttable common stock, shares</t>
  </si>
  <si>
    <t>Stock based compensation, value</t>
  </si>
  <si>
    <t>Stock based compensation, shares</t>
  </si>
  <si>
    <t>Dividend paid/ declared</t>
  </si>
  <si>
    <t>Balance value at Dec. 31, 2017</t>
  </si>
  <si>
    <t>Balance, shares at Dec. 31, 2017</t>
  </si>
  <si>
    <t>Common shares issued for the acquisition of 41.03% of Navios Maritime Midstream Partners L.P. (“Navios Midstream”), net of expenses, value</t>
  </si>
  <si>
    <t>Common shares issued for the acquisition of 41.03% of Navios Maritime Midstream Partners L.P. (“Navios Midstream”), net of expenses, shares</t>
  </si>
  <si>
    <t>Acquisition of treasury stock, value</t>
  </si>
  <si>
    <t>Acquisition of treasury stock, shares</t>
  </si>
  <si>
    <t>Balance value at Dec. 31, 2018</t>
  </si>
  <si>
    <t>Balance, shares at Dec. 31, 2018</t>
  </si>
  <si>
    <t>Issuance of common shares, value</t>
  </si>
  <si>
    <t>Issuance of common shares, shares</t>
  </si>
  <si>
    <t>Conversion of preferred stock to common, shares</t>
  </si>
  <si>
    <t>Balance value at Dec. 31, 2019</t>
  </si>
  <si>
    <t>Balance, shares at Dec. 31, 2019</t>
  </si>
  <si>
    <t>Consolidated Statements of Changes In Equity (Parentheticals)</t>
  </si>
  <si>
    <t>Dec. 13, 2018</t>
  </si>
  <si>
    <t>Merger Agreement with Navios Midstream</t>
  </si>
  <si>
    <t>Business Acquisition [Line Items]</t>
  </si>
  <si>
    <t>Business Acquisition, Percentage of Voting Interests Acquired</t>
  </si>
  <si>
    <t>41.03%</t>
  </si>
  <si>
    <t>Description of Organization and Business Operations</t>
  </si>
  <si>
    <t>Description of Organization and Business Operations [Abstract]</t>
  </si>
  <si>
    <t>DESCRIPTION OF ORGANIZATION AND BUSINESS OPERATIONS</t>
  </si>
  <si>
    <t>NOTE 1: DESCRIPTION OF ORGANIZATION AND BUSINESS OPERATIONS Navios Maritime Acquisition Corporation (“Navios Acquisition” or the “Company”) (NYSE: NNA) owns a large fleet of modern crude oil, refined petroleum product and chemical tankers providing world-wide marine transportation services. The Company’s strategy is to charter its vessels to international oil companies, refiners and large vessel operators under long, medium and short-term contracts. The Company is committed to providing quality transportation services and developing and maintaining long-term relationships with its customers. The operations of Navios Acquisition are managed by Navios Tankers Management Inc. (the “Manager”). Navios Acquisition was incorporated in the Republic of the Marshall Islands on March 14, 2008. On July 1, 2008, Navios Navios Acquisition was incorporated in the Republic of the Marshall Islands on March 14, 2008. On July 1, 2008, Navios Acquisition completed its initial public offering (“IPO”). On May 28, 2010, Navios Acquisition consummated the vessel acquisition which constituted its initial business combination. Following such transaction, Navios Acquisition commenced its operations as an operating company. In November 2014, Navios Maritime Midstream Partners L.P. (“Navios Midstream”), a company formed as a subsidiary of Navios Acquisition, completed an IPO of its units in the United States and was listed on the NYSE under the symbol “NAP”. (Refer to Note 10, “Investment in affiliates”). Navios Midstream was a publicly traded master limited partnership, through December 13, 2018, which owned, operated and acquired crude oil tankers, refined petroleum product tankers, chemical tankers and liquefied petroleum gas tankers under long-term employment contracts. On December 13, 2018, the Company completed the merger (the “Merger”) contemplated by the previously announced Agreement and Plan of Merger, (the “Merger Agreement”), dated as of October 7, 2018, by and among Navios Acquisition, its direct wholly-owned subsidiary NMA Sub LLC (“Merger Sub”), Navios Midstream and Navios Midstream Partners GP LLC (the “NAP General Partner”). Pursuant to the Merger Agreement, Merger Sub merged with and into Navios Midstream, with Navios Midstream surviving as a wholly-owned subsidiary of Navios Acquisition. Under the terms of the transaction, Navios Acquisition acquired all of the outstanding publicly held common units of Navios Midstream though the issuance of 3,683,284 newly issued shares of Navios Acquisition common stock in exchange for the publicly held common units of Navios Midstream at an exchange ratio of 0.42 shares of Navios Acquisition for each Navios Midstream common unit. Following the Merger the results of operations of Navios Midstream are consolidated under Navios Acquisition. On November 22, 2019, an agreement was reached to liquidate Navios Europe I. As a result of the liquidation, which was completed in December 2019 (“Liquidation of Navios Europe I), Navios Acquisition acquired five vessel owning companies. In October 2019, Navios Acquisition completed a registered direct offering of 1,875,000 shares of its common stock at $8.00 per share, raising gross proceeds of $15,000. Total net proceeds of the above transactions, net of agents’ costs of $675 million and offering costs $957, amounted to $13,368. On November 29, 2019, Navios Acquisition entered into a Continuous Offering Program Sales Agreement for the issuance and sale from time to time shares of Navios Acquisition’s common stock having an aggregate offering price of up to $25,000. The sales were being made pursuant to a prospectus supplement as part of a shelf registration statement which was set to expire in December 2019. Navios Acquisition went effective on a new shelf registration statement which was declared effective on December 23, 2019. Accordingly, an updated Continuous Offering Program Sales Agreement (the “Sales Agreement”) was entered into on December 23, 2019. As before, the Sales Agreement contains, among other things, customary representations, warranties and covenants by Navios Acquisition and indemnification obligations of the parties thereto as well as certain termination rights for such parties. As of December 31, 2019, Navios Acquisition had issued 270,020 shares of common stock and received net proceeds of $2,099. As of December 31, 2019, Navios Holdings had 30.6% of the voting power and 31.0% of the economic interest in Navios Acquisition. As of December 31, 2019, Navios Acquisition had outstanding: 15,873,391 shares of common stock outstanding.</t>
  </si>
  <si>
    <t>Summary of Significant Accounting Policies</t>
  </si>
  <si>
    <t>Summary of Significant Accounting Policies [Abstract]</t>
  </si>
  <si>
    <t>SUMMARY OF SIGNIFICANT ACCOUNTING POLICIES</t>
  </si>
  <si>
    <t>NOTE 2: SUMMARY OF SIGNIFICANT ACCOUNTING POLICIES (a) Basis of presentation: The accompanying consolidated financial statements are prepared in accordance with accounting principles generally accepted in the United States of America (GAAP). The Company historically presented changes in restricted cash and cash equivalents depending on the nature of the cash flow within the consolidated statement of cash flows. During the first quarter of 2018, the Company adopted the guidance codified in ASU 2016-18, Statement of Cash Flows (Topic 230): Restricted Cash (ASU 2016-18), which requires that restricted cash and cash equivalents be included as components of total cash and cash equivalents as presented on the statement of cash flows. The recognition and measurement guidance for restricted cash is not affected. The Company applied this guidance retrospectively to all prior periods presented in the Company’s financial statements. The reclassification of restricted cash in the statement of cash flows does not impact net income as previously reported or any prior amounts reported on the statements of operations, or balance sheet. The effect of the retrospective application of this change in accounting principle on the Company’s statement of cash flows for the year ended December 31, 2017 resulted in an increase of operating cash flows in the amount of $26 and a decrease of financing cash flows in the amount of $2,085 with a corresponding decrease in cash and cash equivalents of $2,059. Reverse Stock Split: On November 9, 2018, the Stockholders of Navios Acquisition approved a one-for-15 reverse stock split of all outstanding shares of common stock of the Company which was effected on November 14, 2018. The effect of the reverse stock split was to combine each 15 shares of outstanding common stock into one new share, with no change in authorized shares or par value per share, and to reduce the number of common stock shares outstanding from approximately 142.9 million shares to approximately 9.5 million shares. No fractional shares of common stock were issued in connection with the reverse stock split. Stockholders who would otherwise hold fractional shares of the Company’s common stock received a cash payment in lieu thereof. All issued and outstanding shares of common stock, conversion terms of preferred stock, options to purchase common stock and per share amounts contained in the financial statements, in accordance with Staff Accounting Bulletin Topic 4C, have been retroactively adjusted to reflect the reverse split for all periods presented. (ab) Recent accounting pronouncements In August 2018, FASB issued ASU 2018-13, “Fair Value Measurement (Topic 820): Disclosure Framework-Changes to the Disclosure Requirements for Fair Value Measurement”. This update modifies the disclosure requirements on fair value measurements. ASU 2018-13 is effective for fiscal years beginning after December 15, 2019, and earlier adoption is permitted. The adoption of this new accounting guidance did not have a material effect on the Company’s consolidated financial statements. In October 2018, FASB issued ASU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ariable Interest Entity (“VIE”). For Public business entities the amendments are effective for fiscal years beginning after December 15, 2019, and interim periods within those fiscal years. Early adoption is permitted. The adoption of this new accounting guidance did not have a material effect on the Company’s consolidated financial statements. In January 2017, the FASB issued ASU No. 2017-04, Intangibles-Goodwill and Other (Topic 350): Simplifying the Test for Goodwill Impairment. The ASU is effective for periods beginning after December 15, 2019, with an election to adopt early. The ASU requires only a one-step quantitative impairment test, whereby a goodwill impairment loss will be measured as the excess of a reporting unit’s carrying amount over its fair value. It eliminates Step 2 of the current two-step goodwill impairment test, under which a goodwill impairment loss is measured by comparing the implied fair value of a reporting unit’s goodwill with the carrying amount of that goodwill. As the ASU is to be applied prospectively, it will not impact our previously reported financial statements. In June 2016, FASB issued ASU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tt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In November 2018, FASB issued ASU 2018-19 “Codification Improvements to topic 326, Financial Instruments-Credit Losses”. The amendments in this update clarify that operating lease receivables are not within the scope of ASC 326-20 and should instead be accounted for under the new leasing standard, ASC 842. The adoption of this new accounting guidance did not have a material effect on the Company’s consolidated financial statements. (b) Principles of consolidation: The accompanying consolidated financial statements include the accounts of Navios Acquisition, a Marshall Islands corporation, and its majority owned subsidiaries. All significant intercompany balances and transactions have been eliminated in the consolidated statements. The Company also consolidates entities that are determined to be variable interest entities (“V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c) Equity method investment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Navios Acquisition evaluates its equity method investments,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 (d) Subsidiaries: Subsidiaries are those entities in which the Company has an interest of more than one half of the voting rights and/or otherwise has power to govern the financial and operating policies. The acquisition method of accounting is used to account for the acquisition of subsidiaries if deemed to be a business combination.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s of December 31, 2019, the entities included in these consolidated financial statements were: Navios Maritime Acquisition Corporation and Subsidiaries: Nature Country of Incorporation 2019 2018 2017 Company Name Aegean Sea Maritime Holdings Inc. Sub-Holding Company Marshall Is. 1/1 - 12/31 1/1 - 12/31 1/1 - 12/31 Amorgos Shipping Corporation Vessel-Owning Company Marshall Is. 1/1 - 12/31 1/1 - 12/31 1/1 - 12/31 Andros Shipping Corporation Vessel-Owning Company Marshall Is. 1/1 - 12/31 1/1 - 12/31 1/1 - 12/31 Antikithira Shipping Corporation Vessel-Owning Company (8) Marshall Is. 1/1 - 12/31 1/1 - 12/31 1/1 - 12/31 Antiparos Shipping Corporation Vessel-Owning Company (8) Marshall Is. 1/1 - 12/31 1/1 - 12/31 1/1 - 12/31 Amindra Navigation Co. Sub-Holding Company Marshall Is. 1/1 - 12/31 1/1 - 12/31 1/1 - 12/31 Crete Shipping Corporation Vessel-Owning Company Marshall Is. 1/1 - 12/31 1/1 - 12/31 1/1 - 12/31 Folegandros Shipping Corporation Vessel-Owning Company (8) Marshall Is. 1/1 - 12/31 1/1 - 12/31 1/1 - 12/31 Ikaria Shipping Corporation Vessel-Owning Company (8) Marshall Is. 1/1 - 12/31 1/1 - 12/31 1/1 - 12/31 Ios Shipping Corporation Vessel-Owning Company (8) Cayman Is. 1/1 - 12/31 1/1 - 12/31 1/1 - 12/31 Kithira Shipping Corporation Vessel-Owning Company (8) Marshall Is. 1/1 - 12/31 1/1 - 12/31 1/1 - 12/31 Kos Shipping Corporation Vessel-Owning Company (8) Marshall Is. 1/1 - 12/31 1/1 - 12/31 1/1 - 12/31 Mytilene Shipping Corporation Vessel-Owning Company (8) Marshall Is. 1/1 - 12/31 1/1 - 12/31 1/1 - 12/31 Navios Maritime Acquisition Corporation Holding Company Marshall Is. 1/1 - 12/31 1/1 - 12/31 1/1 - 12/31 Navios Acquisition Finance (U.S.) Inc. Co-Issuer Delaware 1/1 - 12/31 1/1 - 12/31 1/1 - 12/31 Rhodes Shipping Corporation Vessel-Owning Company Marshall Is. 1/1 - 12/31 1/1 - 12/31 1/1 - 12/31 Serifos Shipping Corporation Vessel-Owning Company (8) Marshall Is. 1/1 - 12/31 1/1 - 12/31 1/1 - 12/31 Shinyo Loyalty Limited Former Vessel-Owning Company (1) Hong Kong 1/1 - 12/31 1/1 - 12/31 1/1 - 12/31 Shinyo Navigator Limited Former Vessel-Owning Company (2) Hong Kong 1/1 - 12/31 1/1 - 12/31 1/1 - 12/31 Sifnos Shipping Corporation Vessel-Owning Company (8) Marshall Is. 1/1 - 12/31 1/1 - 12/31 1/1 - 12/31 Skiathos Shipping Corporation Vessel-Owning Company (8) Marshall Is. 1/1 - 12/31 1/1 - 12/31 1/1 - 12/31 Skopelos Shipping Corporation Vessel-Owning Company (8) Cayman Is. 1/1 - 12/31 1/1 - 12/31 1/1 - 12/31 Syros Shipping Corporation Vessel-Owning Company (8) Marshall Is. 1/1 - 12/31 1/1 - 12/31 1/1 - 12/31 Thera Shipping Corporation Vessel-Owning Company (8) Marshall Is. 1/1 - 12/31 1/1 - 12/31 1/1 - 12/31 Tinos Shipping Corporation Vessel-Owning Company Marshall Is. 1/1 - 12/31 1/1 - 12/31 1/1 - 12/31 Oinousses Shipping Corporation Vessel-Owning Company Marshall Is. 1/1 - 12/31 1/1 - 12/31 1/1 - 12/31 Psara Shipping Corporation Vessel-Owning Company Marshall Is. 1/1 - 12/31 1/1 - 12/31 1/1 - 12/31 Antipsara Shipping Corporation Vessel-Owning Company (8) Marshall Is. 1/1 - 12/31 1/1 - 12/31 1/1 - 12/31 Samothrace Shipping Corporation Vessel-Owning Company (8) Marshall Is. 1/1 - 12/31 1/1 - 12/31 1/1 - 12/31 Thasos Shipping Corporation Vessel-Owning Company (8) Marshall Is. 1/1 - 12/31 1/1 - 12/31 1/1 - 12/31 Limnos Shipping Corporation Vessel-Owning Company (8) Marshall Is. 1/1 - 12/31 1/1 - 12/31 1/1 - 12/31 Skyros Shipping Corporation Vessel-Owning Company Marshall Is. 1/1 - 12/31 1/1 - 12/31 1/1 - 12/31 Alonnisos Shipping Corporation Former Vessel-Owning Company (4) Marshall Is. 1/1 - 12/31 1/1 - 12/31 1/1 - 12/31 Makronisos Shipping Corporation Former Vessel-Owning Company (4) Marshall Is. 1/1 - 12/31 1/1 - 12/31 1/1 - 12/31 Iraklia Shipping Corporation Vessel-Owning Company Marshall Is. 1/1 - 12/31 1/1 - 12/31 1/1 - 12/31 Paxos Shipping Corporation Former Vessel-Owning Company (5) Marshall Is. 1/1 - 12/31 1/1 - 12/31 1/1 - 12/31 Antipaxos Shipping Corporation Vessel-Owning Company Marshall Is. 1/1 - 12/31 1/1 - 12/31 1/1 - 12/31 Donoussa Shipping Corporation Former Vessel-Owning Company (6) Marshall Is. 1/1 - 12/31 1/1 - 12/31 1/1 - 12/31 Schinousa Shipping Corporation Former Vessel-Owning Company (7) Marshall Is. 1/1 - 12/31 1/1 - 12/31 1/1 - 12/31 Navios Acquisition Europe Finance Inc Sub-Holding Company Marshall Is. 1/1 - 12/31 1/1 - 12/31 1/1 - 12/31 Kerkyra Shipping Corporation Vessel-Owning Company (3) Marshall Is. 1/1 - 12/31 1/1 - 12/31 1/1 - 12/31 Lefkada Shipping Corporation Vessel-Owning Company Marshall Is. 1/1 - 12/31 1/1 - 12/31 1/1 - 12/31 Zakynthos Shipping Corporation Vessel-Owning Company Marshall Is. 1/1 - 12/31 1/1 - 12/31 1/1 - 12/31 Leros Shipping Corporation Vessel-Owning Company Marshall Is. 1/1 - 12/31 1/1 - 12/31 1/1 - 12/31 Kimolos Shipping Corporation Former Vessel-Owning Company (13) Marshall Is. 1/1 - 12/31 1/1 - 12/31 1/1 - 12/31 Samos Shipping Corporation Vessel-Owning Company Marshall Is. 1/1 - 12/31 1/1 - 12/31 1/1 - 12/31 Tilos Shipping Corporation Vessel-Owning Company Marshall Is. 1/1 - 12/31 1/1 - 12/31 1/1 - 12/31 Delos Shipping Corporation Vessel-Owning Company Marshall Is. 1/1 - 12/31 1/1 - 12/31 1/1 - 12/31 Agistri Shipping Corporation Operating Subsidiary Malta 1/1 - 12/31 1/23 - 12/31 — Olivia Enterprises Corp. Vessel-Owning Company (10) Marshall Is. 1/1 - 12/31 7/3 - 12/31 — Cyrus Investments Corp. Vessel-Owning Company (10) Marshall Is. 1/1 - 12/31 7/3 - 12/31 — Doxa International Corp. Vessel-Owning Company (10) Marshall Is. 4/10 - 12/31 — — Navios Maritime Midstream Partners GP LLC Holding Company Marshall Is. 1/1 - 12/31 1/1 - 12/31 1/1 - 12/31 Navios Maritime Midstream Operating LLC Sub-Holding Company Marshall Is. 1/1 - 12/31 12/14-12/31 — Navios Maritime Midstream Partners L.P. Sub-Holding Company Marshall Is. 1/1 - 12/31 12/14-12/31 — Navios Maritime Midstream Partners Finance (US) Inc. Co-borrower Delaware 1/1 - 12/31 12/14-12/31 — Shinyo Kannika Limited Former Vessel- Owning Company Hong Kong 1/1 - 12/31 Shinyo Ocean Limited Former Vessel-Owning Company (11) Hong Kong 1/1 - 12/31 12/14-12/31 — Shinyo Saowalak Limited Vessel-Owning Company British Virgin Is. 1/1 - 12/31 12/14-12/31 — Shinyo Kieran Limited Vessel-Owning Company British Virgin Is. 1/1 - 12/31 12/14-12/31 — Shinyo Dream Limited Former Vessel-Owning Company (12) Hong Kong 1/1 - 12/31 12/14-12/31 — Sikinos Shipping Corporation Vessel-Owning Company Marshall Is. 1/1 - 12/31 12/14-12/31 — Alkmene Shipping Corporation Vessel-Owning Company (14) Marshall Is. 12/14-12/31 — — Persephone Shipping Corporation Vessel-Owning Company (14) Marshall Is. 12/14-12/31 — — Rhea Shipping Corporation Vessel-Owning Company (14) Marshall Is. 12/20-12/31 — — Aphrodite Shipping Corporation Vessel-Owning Company (14) Marshall Is. 12/20-12/31 — — Dione Shipping Corporation Vessel-Owning Company (14) Marshall Is. 12/20-12/31 — — (1) Former vessel-owner of the Shinyo Splendor which was sold to an unaffiliated third party on May 6, 2014. (2) Former vessel-owner of the Shinyo Navigator which was sold to an unaffiliated third party on December 6, 2013. (3) Navios Midstream acquired all of the outstanding shares of capital stock of the vessel-owning subsidiary on March 29, 2018. (4) Each company had the rights over a shipbuilding contract of an MR2 product tanker vessel. In February 2015, these shipbuilding contracts were terminated, with no exposure to Navios Acquisition, due to the shipyard’s inability to issue a refund guarantee. (5) Former vessel-owner of the Nave Lucida which was sold to an unaffiliated third party on January 27, 2016. (6) Former vessel-owner of the Nave Universe which was sold to an unaffiliated third party on October 4, 2016. (7) Former vessel-owner of the Nave Constellation which was sold to an unaffiliated third party on November 15, 2016. (8) Currently, vessel-operating company under a sale and leaseback transaction. (9) The vessel Shinyo Kannika was sold to an unaffiliated third party on March 22, 2018. (10) Bareboat chartered-in vessels with purchase option, to be delivered in the third and fourth quarter of 2020. In the first quarter of 2019, the Company exercised the option for a third VLCC newbuilding under a bareboat operating lease with an expected delivery in the third quarter of 2021. (11) In March 2019, the Shinyo Ocean, a 2001-built VLCC vessel of 281,395 dwt was involved in a collision incident. The Company maintains insurance coverage for such types of events (subject to applicable deductibles and other customary limitations). In May 10, 2019, Navios Acquisition sold the Shinyo Ocean, a 2001-built VLCC vessel of 281,395 dwt to an unaffiliated third party for a sale price of $12,525. (12) On March 25, 2019, Navios Acquisition sold the C. Dream, a 2000-built VLCC vessel of 298,570 dwt to an unaffiliated third party for a sale price of $21,750. (13) On October 8, 2019, Navios Acquisition sold the Nave Electron, a 2002-built VLCC vessel of 305,178 dwt to an unaffiliated third party for a sale price of $25,250. (14) In December 2019, Navios Acquisition acquired five product tankers, two LR1 product tankers and three MR1 product tankers following the liquidation of Navios Europe I. (e)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ssets and scrap value, expected future cash flows from long-lived assets to support impairment tests, provisions necessary for accounts receivables, provisions for legal disput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f) Cash and Cash equivalents: Cash and cash equivalents consist of cash on hand, deposits held on call with banks, and other short-term liquid investments with original maturities of three months or less. (g) Restricted Cash: As of December 31, 2019 and 2018, restricted cash consisted of $490 and $2,600, respectively, which related to amounts held in retention account in order to service debt and interest payments, as required by certain of Navios Acquisition’s credit facilities. (h) Accounts Receivable, net: The amount shown as accounts receivable, net at each balance sheet date includes receivables from charterers for hire, pool revenue, freight and demurrage billings, net of a provision for doubtful accounts. At each balance sheet date, all potentially uncollectible accounts are assessed individually for purposes of determining the appropriate provision for doubtful accounts. (i) Other long term assets: As of December 31, 2019 and 2018, the amounts shown as other long term assets reflected the deposits of $5,456 and $0, respectively, under certain sale and leaseback arrangements . (j) Inventories: Inventories, which are comprised of: (i) bunkers (when applicable) on board of the vessels, are valued at cost as determined on the first-in, first-out basis; and (ii) lubricants and stock provisions on board of the vessels as of the balance sheet date, are valued at cost as determined on the first-in, first-out basis. (k) Vessels, net : Vessels are stated at historical cost, which consists of the contract price, delivery and acquisition expenses and capitalized interest costs while under construction. Vessels acquired in an asset acquisition or in a business combination are recorded at fair value. Subsequent expenditures for major improvements and upgrading are capitalized, provided they appreciably extend the life, increase the earning capacity or improve the efficiency or safety of the vessels. Expenditures for routine maintenance and repairs are expensed as incurred. Depreciation is computed using the straight line method over the useful life of the vessels, after considering the estimated residual value. Management estimates the residual values of the tanker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The management after considering current market trends for scrap rates and 10-year average historical scrap rates of the residual values of the Company’s vessels, estimates scrap value at a rate of $360 per LWT. 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 (l) Leases : Leases where the Company acts as a lessee are classified as either finance or operating leases. In cases of lease agreements where the Company acts as the lessee, the Company recognizes a right of use asset and a corresponding lease liability on the consolidated balance sheet. For finance leases, interest expense is determined using the effective interest method and amortization on the right-of-use asset is recognized on a straight-line basis. For operating leases, lease expense is recorded on a straight-line basis over the lease term. The Company does not act as a lessee in any of its arrangements. Leases where the Company acts as the lessor are classified as either operating or sales-type / direct financing leases. In cases of lease agreements where the Company acts as the lessor under an operating lease, the Company keeps the underlying asset on the consolidated balance sheet and continues to depreciate the assets over its useful life. In cases of lease agreements where the Company acts as the lessor under a sales-type / direct financing lease, the Company derecognizes the underlying asset and records a net investment in the lease. The Company acts as a lessor under operating leases in connection with all of its revenue arrangements. In cases of sale and leaseback transactions, if the transfer of the asset to the lessor does not qualify as a sale, then the transaction constitutes a failed sale and leaseback and is accounted for as a financing transaction. For a sale to have occurred, the control of the asset would need to be transferred to the lessor, and the lessor would need to obtain substantially all the benefits from the use of the asset. The Company has entered into five agreements which qualify as failed sale and leaseback transactions as the Company is required to repurchase the vessels at the end of the lease term and the Company has accounted for the two agreements as financing transactions. (m) Vessels held for sale: Vessels are classified as “Vessels held for sale” when all of the following criteria are met: management has committed to a plan to sell the vessel; the vessel is available for immediate sale in its present condition subject only to terms that are usual and customary for sales of vessels; an active program to locate a buyer and other actions required to complete the plan to sell the vessel have been initiated; the sale of the vessel is probable and transfer of the vessel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Vessels classified as held for sale are measured at the lower of their carrying amount or fair value less cost to sell. These vessels are not depreciated once they meet the criteria to be held for sale. (n) Impairment of long-lived asset group: Vessels, other fixed assets and other long-lived assets held and used by Navios Acquisition are reviewed periodically for potential impairment whenever events or changes in circumstances indicate that the carrying amount of a particular asset may not be fully recoverable. Navios Acquisition’s management evaluates the carrying amounts and periods over which long-lived assets are depreciated to determine if events or changes in circumstances have occurred that would require modification to their carrying values or useful live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and compared to the carrying value of the vessel, the unamortized portion of deferred drydock and special survey costs and related carrying value of the intangible with respect to the time charter agreement attached to that vessel or the carrying value of deposits for newbuildings, if any. Within the shipping industry, vessels are often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individual asset group. During the fourth quarter of fiscal 2019, management concluded that, during the year events occurred and circumstances had changed, over previous years, which indicated the potential impairment of Navios Acquisition’s long-lived assets may exist. These indicators included continued volatility in the charter market and the related impact of the tanker sector has on management’s expectation for future revenues. As a result, an impairment assessment of long-lived assets or identified asset groups was performed. Management’s assessment concluded that there were no impairment indicators for the five product tankers of Navios Europe I that were acquired on December 14 and December 20, 2019 due to the proximity of the acquisition date through December 31, 2019. The Company determined undiscounted projected net operating cash flows for each vessel and compared it to the vessel’s carrying value together with the carrying value of drydock and special survey costs related to the vessel, if applicable. The assumptions used in the undiscounted projected net operating cash flow analysis included: determining the projected net operating cash flows by considering the charter revenues from existing time charters for the fixed fleet days (Company’s remaining charter agreement rates) and an estimated daily time charter equivalent for the unfixed days (based on the 10-year average historical one year time charter rates) over the remaining economic life of each vessel, net of brokerage and address commissions, excluding days of scheduled off-hires, management fees fixed until December 2024 and thereafter assuming an annual increase of 3.0% every second year and utilization rate of 99.6% based on the fleets’ historical performance. The assessment concluded that no impairment of vessels existed as of December 31, 2019, as the undiscounted projected net operating cash flows exceeded the carrying value. In the event that impairment would occur, the fair value of the related asset would be determined and a charge would be recognized in the statements of operations calculated by comparing the asset’s carrying value to its fair value. Fair value is estimated primarily through the use of third-party valuations performed on an individual vessel basis. Although management believes the underlying assumptions supporting this assessment are reasonable, if charter rate trends and the length of the current market downturn vary significantly from the forecasts, management may be required to perform step two of the impairment analysis in the future that could expose Navios Acquisition to material impairment charges in the future. During the year ended December 31, 2019, the Company recognized an impairment loss on sale of vessel of $7,287 relating to the sale of Nave Electron. There was no impairment loss recognized for the years ended December 31, 2018 and 2017, respectively. (o) Deferred Finance Costs: Deferred finance costs include fees, commissions and legal expenses associated with obtaining loan facilities and are presented as a deduction from the corresponding liability, consistent with debt discount. These costs are amortized over the life of the related debt using the effective interest rate method and are included in interest expense. Amortization and write-off of deferred finance costs and bond premium for each of the years ended December 31, 2019, 2018 and 2017 was $4,798, $3,743 and $3,784, respectively. (p) Goodwill: Goodwill acquired in a business combination is not to be amortized. Goodwill is tested for impairment at the reporting unit level at least annually and written down with a charge to the statements of operations if the carrying amount exceeds the estimated implied fair value. The Company evaluates impairment of goodwill using a two-step process. First, the aggregate fair value of the reporting unit is compared to its carrying amount, including goodwill. The Company determines the fair value of the reporting unit based on a combination of discounted cash flow analysis and an industry market multiple. If the fair value exceeds the carrying amount, no impairment exists. If the carrying amount of the reporting unit exceeds the fair value, then the Company must perform the second step in order to determine the implied fair value of the reporting unit’s goodwill and compare it with its carrying amount. The implied fair value of goodwill is determined by allocating the fair value of the reporting unit to all the assets and liabilities of that unit, as if the unit had been acquired in a business combination and the fair value of the unit was the purchase price. If the carrying amount of the goodwill exceeds the implied fair value, then goodw</t>
  </si>
  <si>
    <t>Acquisition Of Navios Midstream</t>
  </si>
  <si>
    <t>Business Combinations [Abstract]</t>
  </si>
  <si>
    <t>Acquisition of Navios Midstream</t>
  </si>
  <si>
    <t>NOTE 3: ACQUISITION OF NAVIOS MIDSTREAM On December 13, 2018, Navios Acquisition completed the Merger contemplated by the Merger Agreement, dated as of October 7, 2018, by and among Navios Acquisition, its direct wholly-owned subsidiary Merger Sub, Navios Midstream and NAP General Partner. Pursuant to the Merger Agreement, Merger Sub merged with and into Navios Midstream, with Navios Midstream surviving as a wholly-owned subsidiary of Navios Acquisition. Navios Acquisition accounted for the Merger “as a business combination achieved in stages” which resulted in the application of the “acquisition method,” as defined under ASC 805 Business Combinations, as well as the recalculation of Navios Acquisition’s previously held equity interest in Navios Midstream to its fair value at the date the controlling interest was acquired and the recognition of a loss in earnings. Under the acquisition method, the consideration paid by Navios Acquisition in connection with the transaction was allocated to Navios Midstream’s net assets based on their estimated fair values as of the completion of the Merger. The excess of the fair value of the identifiable net assets acquired of $123,450 over the total purchase price consideration of $54,499, resulted in a bargain purchase gain in the amount of $68,951. As of December 13, 2018, our previously held interest of 58.97% in Navios Midstream with a carrying value of $107,213 was remeasured to a fair value of $31,515, resulting in a loss on acquisition of control in the amount of $75,698 and is presented within, “Equity /(loss) in net earnings of affiliated companies”. Concurrently, the Company recognised $6,777 of accelerated amortization of the deferred gain recognized in relation to the sale of the Nave Celeste and the C. Dream to Navios Midstream in June 2015. The acquisition of the remaining non-controlling interest of 41.03% through the issuance of newly issued shares in Navios Acquisition was recorded at a fair value of $22,984 on the basis of 3,683,284 shares issued at a closing price per share of $6.24 on the day of the Merger. The results of operations of Navios Midstream are included in Navios Acquisition’s consolidated statements of operations following the completion of the Merger on December 13, 2018. Transaction costs amounted to $2,175 and have been fully expensed in the statement of operations within the caption “General and administrative expenses”. If the acquisition had been consummated as of January 1, 2017, Navios Acquisitions’ pro-forma revenues and net loss (income) for the year ended December 31, 2018 would have been $252,189 and $(159,897), respectively, and for the year ended December 31, 2017 would have been $293,949 and $(59,553), respectively. These pro-forma results include non-recurring items directly related to the business acquisition as follows: (a) the loss on acquisition of control in the amount of $75,698; (b) accelerated amortization of the deferred gain recognized in relation to the sale of the Nave Celeste and the C. Dream to Navios Midstream in June 2015 in the amount of $6,777; and (c) the bargain purchase gain in the amount of $68,951. Additionally, pro-forma net income for the year ended December 31, 2018 includes the operations of a vessel that was sold prior to the acquisition and for which no pro-forma adjustments have been made. The unaudited pro forma results are for comparative purposes only and do not purport to be indicative of the results that would have actually been obtained if the acquisition and related financing had occurred at the beginning of the period presented. The Navios Midstream acquisition contributed revenues of $5,069 and net loss of $1,630 to Navios Acquisition for the year ended December 31, 2018. The following table summarizes the consideration exchanged and the fair value of assets acquired and liabilities assumed on December 13, 2018: Purchase price: Fair value of previously held interest (58.97%) $ 31,515 Equity issuance (3,683,284 Navios Acquisition shares * $6.24) 22,984 Total purchase price 54,499 Fair value of assets and liabilities acquired: Vessels 234,000 Current assets (including cash of $25,260) 64,530 Favourable lease terms 36,900 Long term debt assumed (including current portion) (198,337 ) Current liabilities (13,643 ) Fair value of net assets acquired 123,450 Bargain purchase gain $ 68,951 The acquired intangible assets, listed below, as determined at the acquisition date and are amortized under the straight line method over the period indicated below: Weighted Average Amortization (years) Amortization per Year Favorable lease terms 7.0 $ (5,275 ) The following is a summary of the acquired identifiable intangible assets: Gross Amount Description Favorable lease terms $ 36,900 The transaction resulted in a bargain purchase gain as a result of the share price of Navios Midstream trading at a discount to their net asset value (“NAV”). The fair value of the vessels was determined based on vessel valuations, obtained from independent third party shipbrokers, which are among other things, based on recent sales and purchase transactions of similar vessels. The fair value of the favorable lease terms (intangible assets) was determined by reference to market data and the discounted amount of expected future cash flows. The key assumptions that were used in the discounted cash flow analysis were as follows: (i) the contracted charter rate of the acquired charter over the remaining lease term compared to (ii) the current market charter rates for a similar contract and (iii) discounted using the Company’s weighted average cost of capital of 9.10%.</t>
  </si>
  <si>
    <t>Cash and Cash Equivalents And Restricted Cash</t>
  </si>
  <si>
    <t>Cash and Cash Equivalents And Restricted Cash [Abstract]</t>
  </si>
  <si>
    <t>CASH AND CASH EQUIVALENTS AND RESTRICTED CASH</t>
  </si>
  <si>
    <t>NOTE 4: CASH AND CASH EQUIVALENTS AND RESTRICTED CASH Cash and cash equivalents consisted of the following: December 31, 2019 December 31, 2018 Cash on hand and at banks $ 43,561 $ 27,764 Short-term deposits — 16,245 Restricted cash 490 2,600 Total cash, cash equivalents and restricted cash $ 44,051 $ 46,609 Short-term deposits and highly liquid funds relate to amounts held in banks for general financing purposes and represent deposits with an original maturity of less than three months. Cash deposits and cash equivalents in excess of amounts covered by government-provided insurance are exposed to loss in the event of non-performance by financial institutions. The Company does maintain cash deposits and equivalents in excess of government-provided insurance limits. The Company also minimizes exposure to credit risk by dealing with a diversified group of major financial institutions. Restricted cash includes amounts held in retention accounts in order to service debt and interest payments, as required by certain of Navios Acquisition’s credit facilities.</t>
  </si>
  <si>
    <t>Accounts Receivable, Net</t>
  </si>
  <si>
    <t>Accounts Receivable, Net [Abstract]</t>
  </si>
  <si>
    <t>ACCOUNTS RECEIVABLE, NET</t>
  </si>
  <si>
    <t>NOTE 5: ACCOUNTS RECEIVABLE, NET Accounts receivable consisted of the following: December 31, 2019 December 31, 2018 Accounts receivable $ 34,235 $ 25,100 Less: Provision for doubtful accounts — — Accounts receivable, net $ 34,235 $ 25,100 Financial instruments that potentially subject Navios Acquisition to concentrations of credit risk are accounts receivable. Navios Acquisition does not believe its exposure to credit risk is likely to have a material adverse effect on its financial position, results of operations or cash flows. For the year ended December 31, 2019, Navios Acquisition’s customers representing 10% or more of total revenue were Navig8 Group of Companies (“Navig8”) and COSCO Dalian which accounted for 34.6% and 10.0%, respectively. For the year ended December 31, 2018, Navios Acquisition’s customers representing 10% or more of total revenue were Navig8 and Mansel LTD (“Mansel”) which accounted for 39.2% and12.1%, respectively. For the year ended December 31, 2017, Navios Acquisition’s customers representing 10% or more of total revenue were Navig8, Mansel and Shell Tankers Singapore Private LTD (“Shell”), which accounted for 31.9%, 14.3% and 13.7%, respectively. No other customers accounted for 10% or more of total revenue for any of the years presented.</t>
  </si>
  <si>
    <t>Prepaid Expenses And Other Current Assets</t>
  </si>
  <si>
    <t>Prepaid Expense and Other Assets [Abstract]</t>
  </si>
  <si>
    <t>Prepaid Expenses and Other Current Assets</t>
  </si>
  <si>
    <t xml:space="preserve">NOTE 6: PREPAID EXPENSES AND OTHER CURRENT ASSETS Prepaid expenses and other current assets consisted of the following: December 31, 2019 December 31, 2018 Advances for working capital purposes $ 7,250 $ 8,250 Insurance claims 4,785 — Voyage charters deferred contract costs and other 791 1,086 Total prepaid expenses and other current assets $ 12,826 $ 9,336 </t>
  </si>
  <si>
    <t>Vessels, Net</t>
  </si>
  <si>
    <t>Property, Plant and Equipment [Abstract]</t>
  </si>
  <si>
    <t>VESSELS, NET</t>
  </si>
  <si>
    <t>NOTE 7: VESSELS, NET Vessels Cost Accumulated Depreciation Net Book Value Balance at December 31, 2016 $ 1,505,013 $ (198,090 ) $ 1,306,923 (Depreciation)/Additions — (56,880 ) (56,880 ) Balance at December 31, 2017 $ 1,505,013 $ (254,970 ) $ 1,250,043 Additions/(Depreciation) 234,000 (56,052 ) 177,948 Disposals (51,739 ) 7,353 (44,386 ) Balance at December 31, 2018 $ 1,687,274 $ (303,669 ) $ 1,383,605 Additions/(Depreciation) 102,637 (63,935 ) 38,702 Disposals (77,922 ) 11,153 (66,769 ) Impairment loss (7,287 ) — (7,287 ) Balance at December 31, 2019 $ 1,704,702 (356,451 ) 1,348,251 Additions of vessels 2019 As of December 31, 2019, certain extraordinary fees and costs related to vessels’ regulatory requirements, including ballast water treatment system installation and exhaust gas cleaning system installation , amounted to $18,207 (see Note 17 — Transactions with related parties). During the quarter ended December 31, 2019, Navios Acquisition acquired five product tankers, two LR1 product tankers and three MR1 product tankers for an acquisition cost of approximately $84,430 in total, following the Liquidation of Navios Europe I, through bank financing of $32,500 and $33,210 receivables (Please refer to Note 10 – Investments in Affiliates). For each of the vessels purchased from Navios Europe I, the acquisition of all vessels was effected through the acquisition of all of the capital stock of the respective vessel-owning companies, which held the ownership and other contractual rights and obligations related to each of the acquired vessels, including the respective charter-out contracts. Management accounted for each acquisition as an asset acquisition under ASC 805. At the transaction date, the purchase price approximated the fair value of the assets acquired, which was determined based on a combination of methodologies including discounted cash flow analyses and independent valuation analyses. 2018 On December 13, 2018, Navios Acquisition completed the Merger contemplated by the Merger Agreement, dated as of October 7, 2018, by and among Navios Acquisition, its direct wholly-owned subsidiary Merger Sub, Navios Midstream and NAP General Partner. Pursuant to the Merger Agreement, Merger Sub merged with and into Navios Midstream, with Navios Midstream surviving as a wholly-owned subsidiary of Navios Acquisition. The fair value of vessels acquired was $234,000. Please refer also to Note 3. Disposals of vessels 2019 On March 25, 2019, Navios Acquisition sold the C. Dream, a 2000-built VLCC vessel of 298,570 dwt to an unaffiliated third party for a sale price of $21,750. The gain on sale of the vessel amounted to $651, which is included in “(Loss)/ gain on sale of vessels and Impairment loss”. On May 10, 2019, following a collision incident, Navios Acquisition sold the Shinyo Ocean, a 2001-built VLCC vessel of 281,395 dwt to an unaffiliated third party for a sale price of $12,525. The gain on sale of the vessel, including the insurance claim proceeds, amounted to $2,594, which is included in “(Loss)/ gain on sale of vessels and Impairment loss”. On October 8, 2019, Navios Acquisition sold the Nave Electron, a 2002-built VLCC vessel of 305,178 dwt to an unaffiliated third party for a sale price of $25,250. 2018 On March 29, 2018, Navios Acquisition sold all the shares of the vessel-owning subsidiary of the Nave Galactic, a 2009-built VLCC vessel of 297,168 dwt to Navios Midstream for a sale price of $44,500, which was paid as of March 31, 2018. The gain on sale of the vessel, upon write-off of the unamortized dry-docking of $465 and working capital items of $376 (including costs of $200), was $25. Impairment loss 2019 During the year ended December 31, 2019 and as a result of the impairment review performed, it was determined that the carrying amount of one tanker was not recoverable and, therefore, an impairment loss of $7,287 was recognized which is included in “(Loss)/ gain on sale of vessels and Impairment loss”.</t>
  </si>
  <si>
    <t>Intangible Assets Other Than Goodwill</t>
  </si>
  <si>
    <t>Intangible Assets Other Than Goodwill [Abstract]</t>
  </si>
  <si>
    <t>INTANGIBLE ASSETS OTHER THAN GOODWILL</t>
  </si>
  <si>
    <t xml:space="preserve">NOTE 8: INTANGIBLE ASSETS OTHER THAN GOODWILL On December 13, 2018, Navios Acquisition acquired at fair value the intangible assets of Navios Midstream, consisting of favorable lease terms. Intangible assets as of December 31, 2019, December 31, 2018 and December 31, 2017 consisted of the following: Favorable lease terms Cost Accumulated Amortization Net Book Value Balance at December 31, 2016 $ — $ — $ — Additions/Amortization — — — Balance at December 31, 2017 $ — $ — $ — Additions/Amortization 36,900 (255 ) 36,645 Balance at December 31, 2018 $ 36,900 $ (255 ) $ 36,645 Amortization — (3,957 ) (3,957 ) Impairment (36,900 ) 4,212 (32,688 ) Balance at December 31, 2019 — — — On September 25, 2019, the U.S. Department of Treasury’s Office of Foreign Assets Control added, amongst others, COSCO Shipping Tanker (Dalian) Co., Ltd. (“COSCO Dalian”) to the Specially Designated Nationals and Blocked Persons list after being determined by the State Department to meet the criteria for the imposition of sanctions under Executive Order 13846. The Company had two VLCCs chartered to COSCO Dalian, the Nave Constellation (ex. Shinyo Saowalak) and the Nave Universe (ex. Shinyo Kieran), through June 18, 2025 and June 8, 2026, respectively, each at a net rate of $48,153 per day, with profit sharing above $54,388. Subsequent to September 30, 2019 both charter contracts have been terminated and the two vessels are now employed in the open market. As a result an impairment loss of $32,688 has been recorded which is included in “(Loss)/ gain on sale of vessels and Impairment loss”. COSCO Dalian was removed from the Specially Designated Nationals and Blocked Persons list on January 31, 2020. Amortization expense of favorable lease terms for the years ended December 31, 2019, 2018 and 2017 is presented in the following table: December 31, 2019 December 31, 2018 December 31, 2017 Favorable lease terms charter-out (3,957 ) (255 ) — Total $ (3,957 ) $ (255 ) $ — </t>
  </si>
  <si>
    <t>Goodwill [Abstract]</t>
  </si>
  <si>
    <t>GOODWILL</t>
  </si>
  <si>
    <t xml:space="preserve">NOTE 9: GOODWILL Goodwill as of December 31, 2019 and December 31, 2018 amounted to: Balance at January 1, 2018 $ 1,579 Balance at December 31, 2018 $ 1,579 Balance at December 31, 2019 $ 1,579 </t>
  </si>
  <si>
    <t>Investment in Affiliates</t>
  </si>
  <si>
    <t>Equity Method Investments And Joint Ventures [Abstract]</t>
  </si>
  <si>
    <t>INVESTMENT IN AFFILIATES</t>
  </si>
  <si>
    <t xml:space="preserve">NOTE 10: INVESTMENT IN AFFILIATES Navios Europe I On October 9, 2013, Navios Holdings, Navios Acquisition and Navios Maritime Partners L.P. (“Navios Partners”) established Navios Europe I and had economic interests of 47.5%, 47.5% and 5.0%, respectively. On December 18, 2013, Navios Europe I acquired ten vessels for aggregate consideration consisting of (i) cash which was funded with the proceeds of senior loan facility (the “Senior Loan I”) and loans aggregating $10,000 from Navios Holdings, Navios Acquisition and Navios Partners (collectively, the “Navios Term Loans I”) and (ii) the assumption of a junior participating loan facility (the “Junior Loan I”). In addition to the Navios Term Loans I, Navios Holdings, Navios Acquisition and Navios Partners agreed to make available to Navios Europe I revolving loans up to $24,100 to fund working capital requirements (collectively, the “Navios Revolving Loans I”). In December 2018, the availability under the Revolving Loans I was increased by $30,000. Effective November 2014 and through the Liquidation completed in December 2019, Navios Holdings, Navios Acquisition and Navios Partners had a voting interest of 50%, 50% and 0%, respectively. On an ongoing basis, Navios Europe I was required to distribute cash flows (after payment of operating expenses, amounts due pursuant to the terms of the Senior Loan I and repayments of the Navios Revolving Loans I) according to a defined waterfall calculation. Following the Liquidation of Navios Europe I, Navios Acquisition acquired five vessel owning companies for an acquisition cost of approximately $84,627 in total. As of December 31, 2019 and subsequent to the Liquidation of Navios Europe I, the Company had no exposure. As of December 31, 2018, the estimated maximum potential loss by Navios Acquisition in Navios Europe I would have been $27,409, which represented the Company’s carrying value of its investment of $4,750 the Company’s portion of the carrying balance of the Navios Revolving Loans I including accrued interest on the Navios Term Loans I of $16,014, which is included under “Due from related parties, long- term” and the accrued interest income on the Navios Revolving Loans I in the amount of $6,645 which is included under “Due from related parties, short-term”. Refer to Note 17 for the terms of the Navios Revolving Loans I. Income of $1,173 and $1,071 and a loss of $274 was recognized in “Equity/ (loss) in net earnings of affiliated companies” for the years ended December 31, 2019, 2018 and 2017, respectively. Navios Europe II On February 18, 2015, Navios Holdings, Navios Acquisition and Navios Partners established Navios Europe II Inc. and had in such entity economic interests of 47.5%, 47.5% and 5.0%, respectively, and voting interests of 50.0%, 50.0% and 0%, respectively. From June 8, 2015 through December 31, 2015, Navios Europe II acquired fourteen vessels for: (i) cash consideration of $145,550 (which was funded with the proceeds of $131,550 of senior loan facilities (the “Senior Loans II”) and loans aggregating $14,000 from Navios Holdings, Navios Acquisition and Navios Partners (collectively, the “Navios Term Loans II”) and (ii) the assumption of a junior participating loan facility (the “Junior Loan II”) with a face amount of $182,150 and fair value of $99,147. In addition to the Navios Term Loans II, Navios Holdings, Navios Acquisition and Navios Partners will also make available to Navios Europe II revolving loans up to $57,500 to fund working capital requirements (collectively, the “Navios Revolving Loans II”). On an ongoing basis, Navios Europe II is required to distribute cash flows (after payment of operating expenses, amounts due pursuant to the terms of the Senior Loans and repayments of the Navios Revolving Loans II) according to a defined waterfall calculation. The Navios Term Loans II will be repaid from the future sale of vessels owned by Navios Europe II and is deemed to be the initial investment by Navios Acquisition. Navios Acquisition evaluated its investment in Navios Europe II under ASC 810 and concluded that Navios Europe II is a VIE and that the Company is not the party most closely associated with Navios Europe II and, accordingly, is not the primary beneficiary of Navios Europe II. Navios Acquisition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As of December 31, 2019, the estimated maximum potential loss by Navios Acquisition in Navios Europe II would have been $51,558 (December 31, 2018: $45,115), which represented the Company’s carrying value of the investment of $6,650 (December 31, 2018: $6,650), the Company’s balance of the Navios Revolving Loans II including accrued interest on the Navios Term Loans II of $28,220 (December 31, 2018: $26,445), which is included under “Due from related parties, long-term”, and the accrued interest income on the Navios Revolving Loans II in the amount of $16,688 (December 31, 2018: $12,020), which is included under “Due from related parties, short-term”. Refer to Note 17 for the terms of the Navios Revolving Loans II. Income recognized in “Equity/ (loss) in net earnings of affiliated companies” for the year ended December 31, 2019 was $1,775. Income recognized in “Equity/ (loss) in net earnings of affiliated companies” for the year ended December 31, 2018 was $2,032. Income recognized in “Equity/ (loss) in net earnings of affiliated companies” for the year ended December 31, 2017 was $2,456. Navios Midstream On October 13, 2014, the Company formed Navios Midstream under the laws of Marshall Islands. Navios Maritime Midstream Partners GP L.L.C. (the “Navios Midstream General Partner”), a wholly owned subsidiary of Navios Acquisition, was also formed on that date to act as the general partner of Navios Midstream and received a 2.0% general partner interest. The Company evaluated its investment in Navios Midstream under ASC 810 and concluded that Navios Midstream was not a “VIE”. The Company further evaluated the power to control the board of directors of Navios Midstream under the voting interest model and concluded that it did maintain significant influence. Following the deconsolidation of Navios Midstream, the Company accounted for all of its interest under the equity method. On June 18, 2018, in accordance with the terms of the Partnership Agreement all of the issued and outstanding 1,592,920 subordinated Series A units of Navios Midstream converted into Navios Midstream’s existing common units on a one-for-one basis. Following their conversion into common units, these units have the same distribution rights as all other common units. On December 13, 2018, Navios Acquisition completed the Merger contemplated by the previously announced Merger Agreement, dated as of October 7, 2018, by and among Navios Acquisition, Merger Sub, Navios Midstream and NAP General Partner. Pursuant to the Merger Agreement, Merger Sub merged with and into Navios Midstream, with Navios Midstream surviving as a wholly-owned subsidiary of Navios Acquisition. Pursuant to the terms of the Merger Agreement, each outstanding common unit representing limited partner interests in Navios Midstream held by a common unit holder other than Navios Acquisition, Navios Midstream or their respective subsidiaries (the “NAP Public Units”) was converted into the right to receive 0.42 shares of Navios Acquisition common stock. As a result of the Merger, 3,683,284 shares of Navios Acquisition common stock were issued to former holders of NAP Public Units. Following the completion of the Merger the results of operations of Navios Midstream are included in Navios Acquisition’s consolidated statements of operations. For the year ended December 31, 2018 and 2017, total equity method income from Navios Midstream recognized in “Equity/ (loss) in net earnings of affiliated companies” pre-OTTI was $4,535 and $10,265, respectively. Dividends received during the year ended December 31, 2018 and 2017 were $10,053 and $21,301, respectively. Following the results of the significant tests performed by the Company, it was concluded that on a combined basis all affiliates met the significant threshold requiring summarized financial information for all affiliated companies for the following periods. The separate consolidated financial statements and notes thereto for Navios Midstream for each of the years ended December 31, 2018 and 2017 have been incorporated by reference as part of this annual Report on Form 20-F as a result of significance tests being met pursuant to Rule 3-09 of Regulation S-X. December 31, 2018 Balance Sheet Navios Europe I Navios Europe II Cash and cash equivalents, including restricted cash $ 19,160 $ 27,544 Current assets $ 22,732 $ 33,479 Non-current assets $ 139,955 $ 195,805 Current liabilities $ 83,059 $ 39,150 Long-term debt including current portion, net of deferred finance costs and discount $ 64,818 $ 99,153 Non-current liabilities $ 61,035 $ 168,195 Year Ended December 31, 2018 Year Ended December 31, 2017 Income Statement Navios Europe I Navios Europe II Navios Europe I Navios Europe II Revenue $ 34,885 $ 49,870 $ 37,468 $ 38,633 Net (loss)/ income before non-cash change in fair value of Junior Loan $ (22,881 ) $ (12,899 ) $ (20,778 ) $ (40,921 ) Net (loss) / income $ (3,197 ) $ (12,169 ) $ 9,762 $ (9,086 ) </t>
  </si>
  <si>
    <t>Accounts Payable</t>
  </si>
  <si>
    <t>Accounts Payable [Abstract]</t>
  </si>
  <si>
    <t>ACCOUNTS PAYABLE</t>
  </si>
  <si>
    <t xml:space="preserve">NOTE 11: ACCOUNTS PAYABLE Accounts payable as of December 31, 2019 and 2018 consisted of the following: December 31, 201 9 December 31, 201 8 Creditors $ 10,602 $ 6,266 Brokers 2,567 2,049 Professional and legal fees 2,186 4,306 Total accounts payable $ 15,355 $ 12,621 </t>
  </si>
  <si>
    <t>Dividends Paid and Payable</t>
  </si>
  <si>
    <t>Dividends Payable [Abstract]</t>
  </si>
  <si>
    <t>DIVIDENDS PAID AND PAYABLE</t>
  </si>
  <si>
    <t xml:space="preserve">NOTE 12: DIVIDENDS PAID AND PAYABLE On February 3, 2017, the Board of Directors declared a quarterly cash dividend in respect of the fourth quarter of 2016 of $0.75 per share of common stock payable on March 14, 2017 to stockholders of record as of March 7, 2017. A dividend in the aggregate amount of $7,908 was paid on March 14, 2017 out of which $7,524 was paid to the stockholders of record as of March 7, 2017 and $384 was paid to Navios Holdings, the holder of the 1,000 shares of Series C Preferred Stock. On May 12, 2017, the Board of Directors declared a quarterly cash dividend in respect of the first quarter of 2017 of $0.75 per share of common stock payable on June 14, 2017 to stockholders of record as of June 7, 2017. A dividend in the aggregate amount of $7,904 was paid on June 14, 2017 out of which $7,520 was paid to the stockholders of record as of June 7, 2017 and $384 was paid to Navios Holdings, the holder of the 1,000 shares of Series C Preferred Stock. On August 9, 2017, the Board of Directors declared a quarterly cash dividend in respect of the second quarter of 2017 of $0.75 per share of common stock payable on September 14, 2017 to stockholders of record as of September 7, 2017. A dividend in the aggregate amount of $7,902 was paid on September 14, 2017 out of which $7,518 was paid to the stockholders of record as of September 7, 2017 and $384 was paid to Navios Holdings, the holder of the 1,000 shares of Series C Preferred Stock. On October 25, 2017, the Board of Directors declared a quarterly cash dividend in respect of the third quarter of 2017 of $0.75 per share of common stock payable on December 12, 2017 to stockholders of record as of December 6, 2017. A dividend in the aggregate amount of $7,900 was paid on December 12, 2017 out of which $7,516 was paid to the stockholders of record as of December 6, 2017 and $384 was paid to Navios Holdings, the holder of the 1,000 shares of Series C Preferred Stock. On January 26, 2018, the Board of Directors declared a quarterly cash dividend in respect of the fourth quarter of 2017 of $0.30 per share of common stock payable on March 27, 2018 to stockholders of record as of March 22, 2018. A dividend in the aggregate amount of $3,102 was paid on March 27, 2018 out of which $2,948 was paid to the stockholders of record as of March 22, 2018 and $154 was paid to Navios Holdings, the holder of the 1,000 shares of Series C Convertible Preferred Stock. On May 4, 2018, the Board of Directors declared a quarterly cash dividend in respect of the first quarter of 2018 of $0.30 per share of common stock payable on June 27, 2018 to stockholders of record as of June 21, 2018. A dividend in the aggregate amount of $3,065 was paid on June 27, 2018 out of which $2,911 was paid to the stockholders of record as of June 21, 2018 and $154 was paid to Navios Holdings, the holder of the 1,000 shares of Series C Convertible Preferred Stock. On July 31, 2018, the Board of Directors declared a quarterly cash dividend in respect of the second quarter of 2018 of $0.30 per share of common stock payable on September 27, 2018 to stockholders of record as of September 20, 2018. A dividend in the aggregate amount of $3,039 was paid on September 27, 2018 out of which $2,885 was paid to the stockholders of record as of September 20, 2018 and $154 was paid to Navios Holdings, the holder of the 1,000 shares of Series C Convertible Preferred Stock. On November 2, 2018, the Board of Directors declared a quarterly cash dividend in respect of the third quarter of 2018 of $0.30 per share of common stock payable on December 5, 2018 to stockholders of record as of November 27, 2018. A dividend in the aggregate amount of $3,007 was paid on December 5, 2018 out of which $2,853 was paid to the stockholders of record as of November 27, 2018 and $154 was paid to Navios Holdings, the holder of the 1,000 shares of Series C Convertible Preferred Stock. On January 25, 2019, the Board of Directors declared a quarterly cash dividend in respect of the fourth quarter of 2018 of $0.30 per share of common stock of amount $4,121 which was paid on March 27, 2019 to stockholders of record as of February 27, 2019. On May 10, 2019, the Board of Directors declared a quarterly cash dividend in respect of the first quarter of 2019 of $0.30 per share of common stock of amount $4,119 which was paid on June 27, 2019 to stockholders of record as of May 29, 2019. On July 24, 2019, the Board of Directors declared a quarterly cash dividend in respect of the second quarter of 2019 of $0.30 per share of common stock of amount $4,119 which was paid on October 9, 2019, to stockholders of record as of September 25, 2019. On November 5, 2019, the Board of Directors declared a quarterly cash dividend in respect of the third quarter of 2019 of $0.30 per share of common stock of amount $4,711 which was paid on January 9, 2020, to stockholders of record as of December 17, 2019, and is included under caption “Dividends payable” on the consolidated balance sheet. </t>
  </si>
  <si>
    <t>Accrued Expenses</t>
  </si>
  <si>
    <t>Accrued Expenses [Abstract]</t>
  </si>
  <si>
    <t>ACCRUED EXPENSES</t>
  </si>
  <si>
    <t>NOTE 13: ACCRUED EXPENSES Accrued expenses as of December 31, 2019 and December 31, 2018 consisted of the following: December 31, 201 9 December 31, 201 8 Accrued voyage expenses $ 2,643 $ 1,067 Accrued loan interest 10,468 9,838 Accrued legal and professional fees 1,226 2,300 Total accrued expenses $ 14,337 $ 13,205 As of December 31, 2019 and December 31, 2018 the amount of $525 and $1,970, respectively, was included in accrued legal and professional fees that was authorized and approved by the Compensation Committee of Navios Acquisition in December 2018 and 2019 to the directors and officers of the Company, subject to fulfillment of certain service conditions that were provided and completed as of December 31, 2019, and as of December 31, 2018, respectively. The total amount of $4,355, $3,945and $2,805 was recorded in general and administrative expenses in the statements of operations for the years ended December 31, 2019, 2018 and 2017, respectively, comprised of compensation authorized to the directors and officers of the Company.</t>
  </si>
  <si>
    <t>Borrowings</t>
  </si>
  <si>
    <t>Borrowings [Abstract]</t>
  </si>
  <si>
    <t>BORROWINGS</t>
  </si>
  <si>
    <t>NOTE 14: BORROWINGS December 31, 2019 December 31, 2018 BNP Paribas S.A. and DVB Bank S.E. — 51,750 Eurobank Ergasias S.A. $52,200 — 32,841 Eurobank Ergasias S.A. $52,000 28,758 31,206 Norddeutsche Landesbank Girozentrale — 22,266 DVB Bank S.E. and Credit Agricole Corporate and Investment Bank 39,453 42,578 Ship Mortgage Notes $670,000 658,000 670,000 Deutsche Bank AG Filiale Deutschlandgeschäft and Skandinaviska Enskilda Banken AB 39,173 46,846 BNP Paribas $44,000 28,000 32,000 HSH $24,000 18,280 20,568 Term Loan B — 197,824 HCOB $31,800 31,800 — Deutsche Bank AG Filiale Deutschlandgeschäft 32,500 — Total credit facilities 875,964 1,147,879 Sale and Leaseback Agreements–$71,500 62,563 — Sale and Leaseback Agreements–$103,155 97,723 68,521 Sale and Leaseback Agreements–$15,000 14,219 — Sale and Leaseback Agreements–$47,220 45,858 — Sale and Leaseback Agreements–$90,811 90,811 — Total borrowings 1,187,138 1,216,400 Less: Deferred finance costs, net (14,638 ) (11,453 ) Add: bond premium 617 890 Less: current portion of credit facilities, net of deferred finance costs (141,214 ) (45,403 ) Less: current portion of Sale and Leaseback Agreements, net of deferred finance costs (31,739 ) (5,561 ) Total long-term borrowings, net of current portion, bond premium and deferred finance costs $ 1,000,164 $ 1,154,873 Long-Term Debt Obligations and Credit Arrangements Ship Mortgage Notes: 8 1/8% First Priority Ship Mortgages: On November 13, 2013, the Company and its wholly owned subsidiary, Navios Acquisition Finance (US) Inc. (“Navios Acquisition Finance” and together with the Company, the “2021 Co-Issuers”) issued $610,000 in first priority ship mortgage notes (the “Existing Notes”) due on November 15, 2021 at a fixed rate of 8.125%. On March 31, 2014, the Company completed a sale of $60,000 of its first priority ship mortgage notes due in 2021 (the “Additional Notes,” and together with the Existing Notes, the “2021 Notes”). The terms of the Additional Notes are identical to the Existing Notes and were issued at 103.25% plus accrued interest from November 13, 2013. The 2021 Notes are fully and unconditionally guaranteed on a joint and several basis by all of Navios Acquisition’s subsidiaries with the exception of Navios Acquisition Finance (a co-issuer of the 2021 Notes) and the exception of Navios Midstream subsidiaries. The 2021 Co-Issuers currently have the option to redeem the 2021 Notes in whole or in part, at a fixed price of 106.094% of the principal amount, which price declines ratably until it reaches par in 2019, plus accrued and unpaid interest, if any. In addition, upon the occurrence of certain change of control events, the holders of the 2021 Notes will have the right to require the 2021 Co-Issuers to repurchase some or all of the 2021 Notes at 101% of their face amount, plus accrued and unpaid interest to the repurchase date. The 2021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21 Co-Issuers’ properties and assets and creation or designation of restricted subsidiaries. In the fourth quarter of 2019, Navios Acquisition repurchased $12,000 of its ship mortgage notes for a cash consideration of $9,950 resulting in a gain on bond repurchase of $1,940 net of deferred fees written-off. Following the acquisition of the Star N and the Hector N MR1 product tankers from Navios Europe I, the vessels were offered as collateral under its ship mortgage notes, in substitution of an amount of $25,405 that was held as cash collateral from the sale proceeds of the Nave Electron. The 2021 Co-Issuers were in compliance with the covenants as of December 31, 2019. The Existing Notes and the Additional Notes are treated as a single class for all purposes under the indenture including, without limitation, waivers, amendments, redemptions and other offers to purchase and the Additional Notes rank evenly with the Existing Notes. The Additional Notes and the Existing Notes have different CUSIP numbers. Guarantees The Company’s 2021 Notes are fully and unconditionally guaranteed on a joint and several basis by all of the Company’s subsidiaries with the exception of Navios Acquisition Finance (a co-issuer of the 2021 Notes) and the exception of Navios Midstream subsidiaries. The Company’s 2021 Notes are unregistered. The guarantees of the Company’s subsidiaries that own mortgaged vessels are senior secured guarantees and the guarantees of Company’s subsidiaries that do not own mortgaged vessels are senior unsecured guarantees. All subsidiaries, including Navios Acquisition Finance and Navios Midstream subsidiaries are 100% owned. Navios Acquisition does not have any independent assets or operations. Credit Facilities BNP Paribas S.A. Bank and DVB Bank S.E.: Navios Acquisition assumed a loan agreement dated April 8, 2010, of up to $75,000 (divided in three equal tranches of $25,000 each) to partially finance the purchase price of three product tankers. Each of the tranches was repayable in 12 equal semi-annual installments of $750 each with a final balloon payment of $16,000 repayable on the last repayment date. It bore interest at a rate of LIBOR plus 250 bps. The loan also required compliance with certain financial covenants. The outstanding amount of $50,250 was fully prepaid in April 2019. Eurobank Ergasias S.A.: On October 26, 2010, Navios Acquisition entered into a loan agreement with Eurobank Ergasias S.A. of up to $52,200, of which $51,600 has been drawn (divided into two tranches of $26,100 and $25,500, respectively) to partially finance the acquisition costs of two LR1 product tanker vessels. Each tranche of the facility was repayable in 32 quarterly installments of $345 and $337, respectively, with a final balloon payment of $15,060 and $14,716, respectively, to be repaid on the last repayment date. The repayment of each tranche started three months after the delivery date of the respective vessel. The loan bore interest at a rate of LIBOR plus 275 bps and required compliance with certain financial covenants. The outstanding balance under the facility was fully prepaid in March 2019. Eurobank Ergasias S.A.: On December 6, 2010, Navios Acquisition entered into a loan agreement with Eurobank Ergasias S.A. of up to $52,000 out of which $46,200 has been drawn (divided into two tranches of $23,100 each) to partially finance the acquisition costs of two LR1 product tanker vessels. Each tranche of the facility is repayable in 32 equal quarterly installments of $306 each with a final balloon payment of $13,308, to be repaid on the last repayment date. The maturity date of the loan is in the third and fourth quarter of 2020. The repayment of each tranche started three months after the delivery date of the respective vessel. It bears interest at a rate of LIBOR plus 300 bps. The loan also requires compliance with certain financial covenants. The amount of $28,758 was outstanding as of December 31, 2019, under this loan agreement. Norddeutsche Landesbank Girozentrale: On December 29, 2011, Navios Acquisition entered into a loan agreement with Norddeutsche Landesbank Girozentrale of up to $28,125 to partially finance the purchase price of one MR2 product tanker vessel. The facility was repayable in 32 quarterly installments of $391 each with a final balloon payment of $15,625 repayable on the last repayment date. The facility bore interest at a rate of LIBOR plus 300 bps per annum and also required compliance with certain financial covenants. The outstanding balance under the facility of $21,485 was fully prepaid in June 2019. DVB Bank S.E. and Credit Agricole Corporate and Investment Bank: On December 29, 2011, Navios Acquisition entered into a loan agreement with DVB Bank SE and Credit Agricole Corporate and Investment Bank of up to $56,250 (divided into two tranches of $28,125 each) to partially finance the purchase price of two MR2 product tanker vessels. Each tranche of the facility is repayable in 32 quarterly installments of $391 each with a final balloon payment of $15,625 to be repaid on the last repayment date. The repayment started three months after the delivery of the respective vessel and bears interest at a rate of LIBOR plus: (a) up to but not including the drawdown date of, 175 bps per annum; (b) thereafter until, but not including, the tenth repayment date, 250 bps per annum; and (c) thereafter 300 bps per annum. The maturity date of each of the tranches of the loan is in the second and third quarters of 2022. The loan also requires compliance with certain financial covenants. As of December 31, 2019, an amount of $39,453 was outstanding. Deutsche Bank AG Filiale Deutschlandgeschäft and Skandinaviska Enskilda Banken AB : In November 2015, Navios Acquisition, entered into a term loan facility of up to $125,000 (divided into five tranches) with Deutsche Bank AG Filiale Deutschlandgeschäft and Skandinaviska Enskilda Banken AB for the: (i) financing of the purchase price of the Nave Spherical; and (ii) the refinancing of the existing facility with Deutsche Bank AG Filiale Deutschlandgescäft and Skandinaviska Enskilda Banken AB, dated July 18, 2014. Four of the five tranches of the facility are repayable in 20 quarterly installments of between approximately $435 and $1,896, each with a final balloon repayment to be made on the last repayment date. The fifth tranche is repayable in 16 quarterly installments of between approximately $709 and $803, each. The maturity date of the loan is in the fourth quarter of 2020. The credit facility bears interest at LIBOR plus 295 bps per annum. On March 23, 2018, Navios Acquisition prepaid $26,770, being the respective tranche of the Deutsche Bank AG Filiale Deutschlandgeschäft and Skandinaviska Enskilda Banken AB facility that was drawn to finance the Nave Equinox and the Nave Pyxis, which substituted the Nave Galactic as collateral vessels under the 8 1/8% 2021 Notes. Following the prepayment, an amount of $297 was written-off in the consolidated statement of operations. As of December 31, 2019, the outstanding balance under this facility was $39,173. HSH Nordbank: In June 2017, Navios Acquisition entered into a loan facility for an amount of $24,000 to refinance the credit facility with ABN AMRO Bank N.V. of its two chemical tankers. The facility is repayable in 17 equal consecutive quarterly installments of $572 each, with a final balloon payment of the balance to be repaid on the last repayment date. The facility matures in September 2021 and bears interest at LIBOR plus 300 bps per annum. As of December 31, 2019, the outstanding balance under this facility was $18,280. BNP Paribas S.A. Bank: On December 18, 2015, Navios Acquisition, through certain of its wholly owned subsidiaries, entered into a term loan facility agreement of up to $44,000 with BNP Paribas, as agent and the lenders named therein, for the partial post-delivery financing of a LR1 product tanker and a MR2 product tanker. The facility is repayable in 12 equal consecutive semi-annual installments in the amount of $2,000 in aggregate, with a final balloon payment of $20,000 to be repaid on the last repayment date. The maturity date of the loan is in December 2021. The loan bears interest at LIBOR plus 230 bps per annum. As of December 31, 2019, an amount of $28,000 was outstanding under this facility. In October 2019, Navios Acquisition entered into a loan agreement with Hamburg Commercial Bank AG of up to $31,800 in order to refinance one VLCC. The facility is repayable in 4 quarterly installments of $846 each with a final balloon payment of $28,416 repayable on the last repayment date. The facility matures in October 2020 and bears interest at LIBOR plus 280 bps per annum. As of December 31, 2019, an amount of $31,800 was outstanding under this facility. In December 2019, Navios Acquisition entered into a loan agreement with Deutsche Bank AG Filiale Deutschlandgeschäft of up to $32,500 in order to finance two MR1s and one LR1 acquired from Navios Europe I. The facility is repayable in one single repayment on the last repayment date. The facility matures in June 2020 and bears interest at LIBOR plus 400 bps per annum. As of December 31, 2019, an amount of $32,500 was outstanding under this facility. Amounts drawn under the facilities are secured by first preferred mortgages on Navios Acquisition’s vessels and other collateral and are guaranteed by each vessel-owning subsidiary. The credit facilities contain a number of restrictive covenants that prohibit or limit Navios Acquisition from, among other things: incurring or guaranteeing indebtedness; entering into affiliate transactions; changing the flag, class, management or ownership of Navios Acquisition’s vessels; changing the commercial and technical management of Navios Acquisition’s vessels; selling Navios Acquisition’s vessels; and subordinating the obligations under each credit facility to any general and administrative costs relating to the vessels, including the fixed daily fee payable under the Management Agreement. The credit facilities also require Navios Acquisition to comply with the ISM Code and ISPS Code and to maintain valid safety management certificates and documents of compliance at all times. As of December 31, 2019 no amount was available to be drawn from the Company’s facilities. Sale and Leaseback Agreements On March 31, 2018, Navios Acquisition entered into a $71,500 sale and leaseback agreement with unrelated third parties to refinance the outstanding balance of the existing facility on four product tankers. Navios Acquisition has a purchase obligation to acquire the vessels at the end of the lease term and under ASC 842-40, the transaction was accounted for as a failed sale. In accordance with ASC 842-40 the Company did not derecognize the respective vessels from its balance sheet and accounted for the amounts received under sale and lease back agreement as a financial liability. The agreements will be repayable in 24 equal consecutive quarterly installments of $1,490 each, with a repurchase obligation of $35,750 on the last repayment date. The sale and leaseback agreement matures in April 2024 and bears interest at LIBOR plus 305 bps per annum. In April 2018, the Company drew $71,500 under this agreement. As of December 31, 2019, the outstanding balance under this agreement was $62,563. The agreement requires compliance with certain financial covenants in line with Navios Acquisition’s other credit facilities. In March and April 2019, Navios Acquisition entered into sale and leaseback agreements with unrelated third parties for $103,155 in order to refinance $50,250 outstanding on the existing facility on three product tankers and to finance two product tankers that were previously financed by Eurobank Ergasias S.A. and were fully prepaid in March 2019 by the amount of $32,159. Navios Acquisition has a purchase obligation to acquire the vessels at the end of the lease term and under ASC 842-40, the transaction was determined to be a failed sale. The agreements will be repayable in 28 equal consecutive quarterly installments of $2,267 each, with a purchase obligation of $39,675 to be repaid on the last repayment date. The sale and leaseback agreements mature in March and April 2026 and bear interest at LIBOR plus 350 bps per annum. The agreements require compliance with certain financial covenants in line with the other credit facilities of the Company. As of December 31, 2019, the outstanding balance under this agreement was $97,723. In August, 2019, the Company entered into an additional sale and leaseback agreement of $15,000, with unrelated third parties in order to refinance one product tanker. Navios Acquisition has a purchase option in place and an assessment has been performed indicating that the likelihood of the vessel remaining in the property of the lessor is remote. In such a case, the buyer-lessor does not obtain control of the vessel and under ASC 842-40, the transaction was determined to be a failed sale. Navios Acquisition is obligated to make 60 consecutive monthly payments of approximately $156, commencing as of August 2019. The agreement matures in August 2024 and bear interest at LIBOR plus 240 bps per annum. As of December 31, 2019, the outstanding balance under this agreement was $14,219. In September 2019, Navios Acquisition entered into additional sale and leaseback agreements with unrelated third parties for $47,220 in order to refinance three product tankers. Navios Acquisition has a purchase obligation to acquire the vessels at the end of the lease term and under ASC 842-40, the transaction was determined to be a failed sale. The agreements will be repaid through periods ranging from four to seven years in consecutive quarterly installments of up to $1,362 each, with a purchase obligation of $19,200 to be repaid on the last repayment date. The agreements mature in September 2023 and September 2026 and bear interest at LIBOR plus a margin ranging from 350 bps to 360 per annum, depending on the vessel financed. The agreements require compliance with certain financial covenants in line with the other credit facilities of the Company. As of December 31, 2019, the outstanding balance under this agreement was $45,858. In October 2019, Navios Acquisition entered into sale and leaseback agreements with unrelated third parties for $90,811 in order to refinance six product tankers. Navios Acquisition has a purchase obligation to acquire the vessels at the end of the lease term and under ASC 842-40, the transaction was determined to be a failed sale. The agreements will be repaid through periods ranging from three to eight years in consecutive quarterly installments of up to $2,824 each, with a repurchase obligation of up to $25,810 in total. The sale and leaseback arrangement bears interest at LIBOR plus a margin ranging from 335 bps to 355 bps per annum, depending on the vessel financed. As of December 31, 2019, the outstanding balance under this agreement was $90,811. Term Loan B On June 18, 2015, Navios Midstream and Navios Maritime Midstream Partners Finance (US) Inc., as co-borrowers, completed the issuance of the $205,000 Term Loan B (the “Term Loan B”). The Term Loan B was set to mature on June 18, 2020 and was repayable in equal quarterly installments of 0.25% of the initial principal amount of the Term Loan B, beginning on September 18, 2015, with a final payment of the aggregate principal amount of the Term Loan B, plus accrued and unpaid interest, due on the maturity. The Term Loan B bore interest at LIBOR plus 4.50% per annum. Amounts drawn under the Term Loan B were secured by first preferred mortgages on Navios Midstream’s vessels and other collateral and are guaranteed by each vessel-owning subsidiary under Navios Midstream. In the first quarter of 2018, the Nave Galactic substituted for the Shinyo Kannika under the Term Loan B. In March 2019, Navios Acquisition acquired the following VLCCs from Navios Midstream: Shinyo Kieran, Shinyo Saowalak, Nave Celeste and the Nave Galactic. In addition, Navios Acquisition sold to Navios Midstream the following vessels: Nave Orbit, Nave Equator, Nave Buena Suerte, Nave Ariadne, Nave Cielo, Nave Atropos, Nave Pulsar, Nave Equinox, Nave Pyxis and Bougainville. The vessels that were sold from Navios Midstream were released as collaterals from Term Loan B and were replaced by the ones acquired, whereas the vessels sold from Navios Acquisition were released as collaterals from ship mortgage notes and were replaced by the ones acquired. On June 26, 2019, Navios Midstream acquired from Navios Acquisition the Nave Velocity, offered as collateral under the Term Loan B, in substitution of an equivalent amount of cash collateral that was previously retained as restricted cash. In October 2019, Navios Acquisition fully prepaid its Term Loan B facility. As of December 31, 2019, there was no outstanding balance under the Term Loan B. As of December 31, 2018, the outstanding balance of the Term Loan B was $197,824. The maturity table below reflects the principal payments of all notes, credit facilities and the Financing arrangements outstanding as of December 31, 2019 for the next five years and thereafter are based on the repayment schedule of the respective financing arrangements (as described above) and the outstanding amount due under the 2021 Notes. December 31, 2019 Long-Term Debt Obligations: Year December 31, 2020 175,302 December 31, 2021 734,774 December 31, 2022 76,171 December 31, 2023 38,970 December 31, 2024 67,268 December 31, 2025 and thereafter 94,653 Total $ 1,187,138 The financing arrangements include, among other things, compliance with loan to value ratios and certain financial covenants: (i) minimum liquidity at the higher of $40,000 or $1,000 per vessel; (ii) net worth ranging from $50,000 to $135,000; and (iii) total liabilities divided by total assets, adjusted for market values to be generally lower than 75% or 80% and for certain facilities, as amended for a specific period of time until December 31, 2019 to be ranging from a maximum of 80% to 85%. It is an event of default under the credit facilities if such covenants are not complied with, including the loan to value ratios for which the Company may provide sufficient additional security or prepay part of the facility, to prevent such an event. As of December 31, 2019 , the Company was in compliance with its covenants.</t>
  </si>
  <si>
    <t>Fair Value of Financial Instruments</t>
  </si>
  <si>
    <t>Fair Value of Financial Instruments [Abstract]</t>
  </si>
  <si>
    <t>FAIR VALUE OF FINANCIAL INSTRUMENTS</t>
  </si>
  <si>
    <t xml:space="preserve">NOTE 15: FAIR VALUE OF FINANCIAL INSTRUMENTS Fair Value of Financial Instruments The following methods and assumptions were used to estimate the fair value of each class of financial instruments: Cash and cash equivalents: The carrying amounts reported in the consolidated balance sheets for interest bearing deposits approximate their fair value because of the short maturity of these investments. Restricted Cash: The carrying amounts reported in the consolidated balance sheets for interest bearing deposits approximate their fair value because of the short maturity of these investments. Accounts receivable, net: Carrying amounts are considered to approximate fair value due to the short-term nature of these accounts receivables and no significant changes in interest rates. All amounts that are assumed to be uncollectible are written-off and/or reserved. Accounts payable: The carrying amount of accounts payable reported in the balance sheet approximates its fair value due to the short-term nature of these accounts payable and no significant changes in interest rates. Due from related parties, long-term: The carrying amount of due from related parties, long-term reported in the balance sheet approximates its fair value. Other long-term debt, net of deferred finance costs: As a result of the adoption of ASU 2015-03, the book value has been adjusted to reflect the net presentation of deferred financing costs. The outstanding balance of the floating rate loans continues to approximate its fair value, excluding the effect of any deferred finance costs. Ship Mortgage Notes and premiums: The fair value of the 2021 Notes, which has a fixed rate, was determined based on quoted market prices, as indicated in the table below. December 31, 2019 December 31, 2018 Book Value Fair Value Book Value Fair Value Cash and cash equivalents $ 43,561 $ 43,561 $ 44,009 $ 44,009 Restricted cash $ 490 $ 490 $ 2,600 $ 2,600 Accounts receivable $ 34,235 $ 34,235 $ 25,100 $ 25,100 Accounts payable $ 15,355 $ 15,355 $ 12,621 $ 12,621 Ship mortgage notes and premium $ 653,614 $ 527,005 $ 663,399 $ 511,331 Other long-term debt, net of deferred finance costs $ 519,503 $ 529,138 $ 542,438 $ 535,519 Due from related parties, long-term $ 42,878 $ 42,878 $ 58,016 $ 58,016 Fair Value Measurements The estimated fair value of the financial instruments that are not measured at fair value on a recurring basis, categorized based upon the fair value hierarchy, is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December 31, 2019 and December 31, 2018. Fair Value Measurements at December 31, 2019 Using Total Level I Level II Level III Cash and cash equivalents $ 43,561 $ 43,561 $ — $ — Restricted cash $ 490 $ 490 $ — $ — Accounts receivable $ 34,235 $ 34,235 $ — $ — Accounts payable $ 15,355 $ 15,355 $ — $ — Ship mortgage notes and premium $ 527,005 $ 527,005 $ — $ — Other long-term debt (1) $ 529,138 $ — $ 529,138 $ — Due from related parties, long-term (2) $ 42,878 $ — $ 42,878 $ — Fair Value Measurements at December 31, 2018 Using Total Level I Level II Level III Cash and cash equivalents $ 44,009 $ 44,009 $ — $ — Restricted cash $ 2,600 $ 2,600 $ — $ — Accounts receivable $ 25,100 $ 25,100 $ — $ — Accounts payable $ 12,621 $ 12,621 $ — $ — Ship mortgage notes and premium $ 511,331 $ 511,331 $ — $ — Other long-term debt (1) $ 535,519 $ — $ 535,519 $ — Due from related parties, long-term (2) $ 58,016 $ — $ 58,016 $ — (1) The fair value of the Company’s other long-term debt is estimated based on currently available debt with similar contract terms, interest rate and remaining maturities as well as taking into account the Company’s creditworthiness. (2) The fair value of the Company’s long term amounts due from related parties is estimated based on currently available debt with similar contract terms, interest rate and remaining maturities as well as taking into account the counterparty’s creditworthiness. </t>
  </si>
  <si>
    <t>Leases</t>
  </si>
  <si>
    <t>Leases [Abstract]</t>
  </si>
  <si>
    <t>LEASES</t>
  </si>
  <si>
    <t xml:space="preserve">NOTE 16: LEASES Chartered-out: The future minimum contractual lease income (charter-out rates are presented net of commissions) is as follows: Amount 2020 $ 145,750 2021 82,420 2022 55,391 2023 34,972 2024 35,067 Thereafter 37,175 Total minimum lease revenue, net of commissions $ 390,775 Revenues from time charters are not generally received when a vessel is off-hire, including time required for scheduled maintenance of the vessel. </t>
  </si>
  <si>
    <t>Transactions with Related Parties</t>
  </si>
  <si>
    <t>Transactions with related parties [Abstract]</t>
  </si>
  <si>
    <t>TRANSACTIONS WITH RELATED PARTIES</t>
  </si>
  <si>
    <t xml:space="preserve">NOTE 17: TRANSACTIONS WITH RELATED PARTIES Management fees: Pursuant to the management agreement with the Manager (the “Management Agreement”) dated May 28, 2010 and as amended in May 2012, May 2014, May 2016 and May 2018, the Manager provided commercial and technical management services to Navios Acquisition’s vessels for a fixed daily fee of: (a) $6.5 per MR2 product tanker and chemical tanker vessel; (b) $7.15 per LR1 product tanker vessel; and (c) the current daily fee of $9.5 per VLCC, through May 2020. Following the Merger with Navios Midstream, completed on December 13, 2018, the Management Agreement also covers vessels acquired in the Merger. In August 2019, Navios Acquisition extended the duration of its existing Management Agreement with the Manager until January 1, 2025, to be automatically renewed for another five years. In addition management fees are fixed for two years commencing from January 1, 2020 at: (a) $6.8 per day per MR2 product tanker and chemical tanker vessel; (b) $7.23 per day per LR1 product tanker vessel; and (c) $9.7 per day per VLCC. The agreement also provides for a technical and commercial management fee of $0.05 per day per vessel and an annual increase of 3% for the remaining period unless agreed otherwise and provides for payment of a termination fee, equal to the fees charged for the full calendar year preceding the termination date, by Navios Acquisition in the event the Management Agreement is terminated on or before December 31, 2024. Following the Liquidation of Navios Europe I, Navios Acquisition acquired three MR1 product tankers and two LR1 product tankers. As per the Management Agreement as amended in December 2019, management fees are fixed for two years commencing from January 1, 2020 at: (a) $6.8 per day per MR1 product tanker; and (b) $7.23 per day per LR1 product tanker vessel. The agreement also provides for a technical and commercial management fee of $0.05 per day per vessel and an annual increase of 3% after January 1, 2022 for the remaining period unless agreed otherwise. Drydocking expenses are reimbursed at cost for all vessels. For the years ended December 31, 2019 and 2018 certain extraordinary fees and costs related to regulatory requirements, including ballast water treatment system installation and exhaust gas cleaning system installation and under Company’s Management Agreement amounted to $18,207 and $0, respectively, and are presented under “Acquisition of vessels/ Vessels additions” in the condensed Consolidated Statements of Cash Flows. (Please refer to Note 7) Total management fees for each of the years ended December 31, 2019, 2018 and 2017 amounted to $107,748, $94,019 and $94,973, respectively. General and administrative expenses: On May 28, 2010, Navios Acquisition entered into an Administrative Services Agreement with the Manager, pursuant to which the Manager provides certain administrative management services to Navios Acquisition which include: bookkeeping, audit and accounting services, legal and insurance services, administrative and clerical services, banking and financial services, advisory services, client and investor relations and other services. The Manager is reimbursed for reasonable costs and expenses incurred in connection with the provision of these services. In May 2014, Navios Acquisition extended the duration of its existing Administrative Services Agreement with the Manager, until May 2020. Following the Merger with Navios Midstream, completed on December 13, 2018, the Administrative Services Agreement covered the vessels acquired. In August 2019, Navios Acquisition extended the duration of its existing Administrative Services Agreement with the Manager until January 1, 2025, to be automatically renewed for another five years. The agreement also provides for payment of a termination fee, equal to the fees charged for the full calendar year preceding the termination date, by Navios Acquisition in the event the Administrative Services Agreement is terminated on or before December 31, 2024. Following the Liquidation of Navios Europe I, Navios Acquisition acquired three MR1 product tankers and two LR1 product tankers. The Administrative Services Agreement also covers the vessels acquired. For each of the years ended December 31, 2019, 2018 and 2017 the expense arising from administrative services rendered by the Manager amounted to $11,101, $8,883 and $9,000, respectively. Balance due from related parties (excluding Navios Europe I, Navios Europe II): Balance due from related parties as of December 31, 2019 and December 31, 2018 was $14,658 and $15,818, respectively, and included the short-term and long-term amounts due from the Manager. The balances mainly consisted of working capital deposits, in accordance with the Management Agreement. Balance due to related parties, short-term: Amounts due to related parties, short-term as of December 31, 2019 and December 31, 2018 were $32,150 and $12,029, respectively, and mainly consisted of payables to the Manager. Navios Midstream Merger Agreement: On December 13, 2018, Navios Acquisition completed the Merger contemplated by the Merger Agreement, dated as of October 7, 2018, by and among Navios Acquisition, its direct wholly-owned subsidiary Merger Sub, Navios Midstream and NAP General Partner. Pursuant to the Merger Agreement, Merger Sub merged with and into Navios Midstream, with Navios Midstream surviving as a wholly-owned subsidiary of Navios Acquisition. Please refer to Navios Midstream under Note 10 “Investment in Affiliates”. Omnibus Agreements Acquisition Omnibus Agreement: Navios Acquisition entered into an omnibus agreement (the “Acquisition Omnibus Agreement”) with Navios Holdings and Navios Partners in connection with the closing of Navios Acquisition’s initial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in drybulk carriers under specific exceptions. Under the Acquisition Omnibus Agreement, Navios Acquisition and its subsidiaries grant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they might own. These rights of first offer will not apply to a: (a) sale, transfer or other disposition of vessels between any affiliated subsidiaries, or pursuant to the existing terms of any charter or other agreement with a counterparty; or (b) merger with or into, or sale of substantially all of the assets to, an unaffiliated third party. Midstream Omnibus Agreement: Navios Acquisition entered into an omnibus agreement (the “Midstream Omnibus Agreement”), with Navios Midstream, Navios Holdings and Navios Partners in connection with the Navios Midstream IPO, pursuant to which Navios Acquisition, Navios Midstream, Navios Holdings, Navios Partners and their controlled affiliates generally have agreed not to acquire or own any VLCCs, crude oil tankers, refined petroleum product tankers, liquefied petroleum gas (“LPG”) tankers or chemical tankers under time charters of five or more years without the consent of the Navios Midstream General Partner. The Midstream Omnibus Agreement contains significant exceptions that have allowed Navios Acquisition, Navios Holdings, Navios Partners or any of their controlled affiliates to compete with Navios Midstream under specified circumstances. Under the Midstream Omnibus Agreement, Navios Midstream and its subsidiaries have granted to Navios Acquisition a right of first offer on any proposed sale, transfer or other disposition of any of its VLCCs or any crude oil tankers, refined petroleum product tankers, LPG tankers or chemical tankers and related charters owned or acquired by Navios Midstream. Likewise, Navios Acquisition have agreed (and will cause its subsidiaries to agree) to grant a similar right of first offer to Navios Midstream for any of the VLCCs, crude oil tankers, refined petroleum product tankers, LPG tankers or chemical tankers under charter for five or more years it might own. These rights of first offer do not apply to a: (a) sale, transfer or other disposition of vessels between any affiliated subsidiaries, or pursuant to the terms of any charter or other agreement with a charter party, or (b) merger with or into, or sale of substantially all of the assets to, an unaffiliated third-party. Navios Containers Omnibus Agreement: In connection with the Navios Maritime Containers Inc. (“Navios Containers”) private placement and listing on the Norwegian over-the-counter market effective June 8, 2017, Navios Acquisition entered into an omnibus agreement with Navios Containers, Navios Midstream, Navios Holdings and Navios Partners, pursuant to which Navios Acquisition, Navios Holdings, Navios Partners and Navios Midstream have granted to Navios Containers a right of first refusal over any container vessels to be sold or acquired in the future. The omnibus agreement contains significant exceptions that will allow Navios Acquisition, Navios Holdings, Navios Partners and Navios Midstream to compete with Navios Containers under specified circumstances. Backstop Agreement: On November 18, 2014, Navios Acquisition entered into backstop agreements with Navios Midstream (“Backstop Agreements”). In accordance with the terms of the Backstop Agreements, Navios Acquisition has provided backstop commitments for a two-year period as of the redelivery of each of the Nave Celeste, the Shinyo Ocean and the Shinyo Kannika from their original charters, at a net rate of $35, $38.4 and $38, respectively. Backstop commitments were triggered if the actual rates achieved were below the backstop rates. The Company has recognized expense of $20,102 up to December 13, 2018 and $16,391 as “Time charter and voyage expenses” in the consolidated statements of operations for the years ended December 31, 2018 and 2017, respectively. The backstop commitment for the Shinyo Kannika was terminated in relation to the sale of this vessel in March 2018. Navios Acquisition agreed to extend the backstop commitment of the Shinyo Kannika to the Nave Galactic, following the sale of the latter to Navios Midstream in March 2018. As of December 31, 2018, the accrued liability under the Backstop Agreements is eliminated as intercompany balance following the Merger with Navios Midstream. In January and February 2019, all Backstop Agreements expired pursuant to their initial terms. Navios Midstream General Partner Option Agreement with Navios Holdings: Navios Acquisition entered into an option agreement, dated November 18, 2014, with Navios Holdings under which Navios Acquisition grants Navios Holdings the option to acquire any or all of the outstanding membership interests in Navios Midstream General Partner and all of the incentive distribution rights in Navios Midstream representing the right to receive an increasing percentage of the quarterly distributions when certain conditions are met. The option shall expire on November 18, 2024. Any such exercise shall relate to not less than twenty-five percent of the option interest and the purchase price for the acquisition of all or part of the option interest shall be an amount equal to its fair market value. Balance due from Navios Europe I: Navios Holdings, Navios Acquisition and Navios Partners have made available to Navios Europe I revolving loans up to $24,100 to fund working capital requirements. In December 2018, the availability under the Navios Revolving Loans I was increased by $30,000. See Note 10 for the Investment in Navios Europe I. Following the Liquidation of Navios Europe I, the balance due from Navios Europe I as of December 31, 2019 was $0. The balance due from Navios Europe I as of December 31, 2018 was $22,659 which included the Navios Revolving Loans I of $11,770, the non-current amount of $4,244 related to the accrued interest income earned under the Navios Term Loans I under the caption “Due from related parties, long-term” and the accrued interest income earned under the Navios Revolving Loans I of $6,645 under the caption “Due from related parties, short-term.” Balance due from Navios Europe II: Navios Holdings, Navios Acquisition and Navios Partners have made available to Navios Europe II revolving loans up to $43,500 to fund working capital requirements. In March 2017, the availability under the Navios Revolving Loans II was increased by $14,000. See Note 10 for the Investment in Navios Europe II. Balance due from Navios Europe II as of December 31, 2019 was $44,908 (December 31, 2018: $38,465) which included the Navios Revolving Loans II of $20,662 (December 31, 2018: $20,662), the non-current amount of $7,558 (December 31, 2018: $5,783) related to the accrued interest income earned under the Navios Term Loans II under the caption “Due from related parties, long-term” and the accrued interest income earned under the Navios Revolving Loans II of $16,688 (December 31, 2018: $12,020) under the caption “Due from related parties, short-term.” The Navios Revolving Loans II and the Navios Term Loans II earn interest and an annual preferred return, respectively, at 18% per annum, on a quarterly compounding basis and are repaid from free cash flow (as defined in the loan agreement) to the fullest extent possible at the end of each quarter. There are no covenant requirements or stated maturity dates. As of December 31, 2019, the amount undrawn under the Navios Revolving Loans II was $4,503, of which Navios Acquisition may be required to fund an amount ranging from $0 to $4,503. </t>
  </si>
  <si>
    <t>Commitments and Contigencies</t>
  </si>
  <si>
    <t>Commitments and Contigencies [Abstract]</t>
  </si>
  <si>
    <t>COMMITMENTS AND CONTINGENCIES</t>
  </si>
  <si>
    <t>NOTE 18: COMMITMENTS AND CONTINGENCIES In September 2018, Navios Acquisition agreed to a 12-year bareboat charter-in agreement with de-escalating purchase options for two newbuild Japanese VLCCs delivering in the third and fourth quarter of 2020, respectively. In the first quarter of 2019, Navios Acquisition exercised its option for a third Japanese VLCC newbuilding under a 12 year bareboat chartered-in agreement with de-escalating purchase options. The vessel is expected to be delivered in the third quarter of 2021. The future minimum commitments as of December 31, 2019 of Navios Acquisition under its charter-in agreement for vessels delivery are as follows: Amount Lease Obligations (Time Charters) for vessels to be delivered: Year December 31, 2020 2,107 December 31, 2021 19,511 December 31, 2022 25,076 December 31, 2023 25,076 December 31, 2024 25,144 December 31, 2025 and thereafter 204,198 Total $ 301,112 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are reasonably estimable, based upon facts known at the date of the financial statements were prepared. In the opinion of the management, the ultimate disposition of these matters individually and in aggregate will not materially affect the Company’s financial position, results of operations or liquidity.</t>
  </si>
  <si>
    <t>Preferred and Common Stock</t>
  </si>
  <si>
    <t>Preferred and Common Stock [Abstract]</t>
  </si>
  <si>
    <t>PREFERRED AND COMMON STOCK</t>
  </si>
  <si>
    <t>NOTE 19: PREFERRED AND COMMON STOCK Preferred Stock Series C Convertible Preferred Stock On March 30, 2011, pursuant to an Exchange Agreement, Navios Holdings exchanged 511,733 shares of Navios Acquisition’s common stock it held for 1,000 non-voting Series C Convertible Preferred Stock of Navios Acquisition. Each holder of shares of Series C Convertible Preferred Stock shall be entitled at their option at any time, after March 31, 2013 to convert all or any of the outstanding shares of Series C Convertible Preferred Stock into a number of fully paid and non-assessable shares of Common Stock determined by multiplying each share of Series C Convertible Preferred Stock to be converted by 512, subject to certain limitations. Upon the declaration of a common stock dividend, the holders of the Series C Convertible Preferred Stock are entitled to receive dividends on the Series C Convertible Preferred Stock in an amount equal to the amount that would have been received in the number of shares of Common Stock into which the Shares of Series C Convertible Preferred Stock held by each holder thereof could be converted. For the purpose of calculating earnings / (loss) per share this preferred stock is treated as in-substance common stock and is allocated income / (losses) and considered in the diluted calculation. On February 7, 2019, all of the outstanding Series C convertible Preferred Stock of Navios Acquisition was converted into 511,733 shares of common stock. As of December 31, 2019, no shares of Series C Convertible Preferred Stock were issued and outstanding. As of December 31, 2018 the Company’s issued and outstanding preferred stock consisted of the 1,000 Series C Convertible Preferred Stock. On February 7, 2019, all of the outstanding Series C convertible preferred shares of Navios Acquisition were converted into 511,733 shares of common stock of Navios Acquisition. As of December 31, 2019, no shares of Series C Convertible Preferred Stock were issued and outstanding. Common Stock and Puttable Common Stock The Board of Directors of Navios Acquisition previously approved 1-for-15 reverse stock split of its issued and outstanding shares of common stock and on November 9, 2018, the reverse stock split was approved by Navios Acquisition’s stockholders. The reverse stock split was effective on November 14, 2018 and the common stock commenced trading on such date on a split adjusted basis. Please refer to Note 2. In February 2018, the Board of Directors of Navios Acquisition authorized a stock repurchase program for up to $25.0 million of Navios Acquisition’s common stock, for two years. Stock repurchases were made from time to time for cash in open market transactions at prevailing market prices or in privately negotiated transactions. The timing and amount of repurchases under the program were determined by management based upon market conditions and other factors. Repurchases were made pursuant to a program adopted under Rule 10b5-1 under the Securities Exchange Act of 1934, as amended. The program did not require any minimum repurchase or any specific number or amount of shares of common stock and was suspended or reinstated at any time in Navios Acquisition’s discretion and without notice. Repurchases were subject to restrictions under Navios Acquisition’s credit facilities and indenture. As of December 31, 2019, the Company had repurchased and cancelled 735,251 shares of common stock, at a total cost of approximately $7,493. The program expired in February 2020. Under the terms of the Merger with Navios Midstream on December 13, 2018, Navios Acquisition acquired all of the outstanding publicly held common units of Navios Midstream though the issuance of 3,683,284 newly issued shares of Navios Acquisition common stock in exchange for the publicly held common units of Navios Midstream at an exchange ratio of 0.42 shares of Navios Acquisition for each Navios Midstream common unit. Equity Offering In October 2019, Navios Acquisition completed a registered direct offering of 1,875,000 shares of its common stock at $8.00 per share, raising gross proceeds of $15,000. Total net proceeds of the above transactions, net of agents’ costs of $675 and offering costs of $957, amounted to $13,368. Continuous Offering Program On November 29, 2019, as further updated on December 23, 2019 to provide for Navios Acquisition’s replacement of its expiring universal shelf, Navios Acquisition entered into a Continuous Offering Program Sales Agreement, pursuant to which Navios Acquisition may issue and sell from time to time through the sales agent shares of common stock having an aggregate offering price of up to $25,000. The sales were being made pursuant to a prospectus supplement as part of a shelf registration statement which was set to expire in December 2019. Navios Acquisition went effective on a new shelf registration statement which was declared effective on December 23, 2019. Accordingly, an updated Continuous Offering Program Sales Agreement (the “Sales Agreement”) was entered into on December 23, 2019. As before, the Sales Agreement contains, among other things, customary representations, warranties and covenants by Navios Acquisition and indemnification obligations of the parties thereto as well as certain termination rights for such parties. As of December 31, 2019, Navios Acquisition had issued 270,020 shares of common stock and received net proceeds of $2,099. As of December 31, 2019, the Company was authorized to issue 250,000,000 shares of $0.0001 par value common stock of which 15,873,391 were issued and outstanding. Stock based compensation During 2019, the Company did not authorized and issue restricted shares of common stock to its directors and officers. 2018 In December 2018, Navios Acquisition authorized and issued in the aggregate 129,269 restricted shares of common stock to its directors and officers. These awards of restricted common stock are based on service conditions only and vest over four years. The holders of restricted stock are entitled to dividends paid on the same schedule as paid to the stock-holders of the company. The fair value of restricted stock is determined by reference to the quoted stock price on the date of grant of $5.36 per share (or total fair value of $693). Compensation expense is recognized based on a graded expense model over the vesting period. The effect of compensation expense arising from the stock-based arrangement described above was $355, $12 and $0 for the years ended December 31, 2019, 2018 and 2017, respectively, and it is reflected in general and administrative expenses on the statement of operations. The recognized compensation expense for the year is presented as adjustment to reconcile net (loss)/ income to net cash provided by operating activities on the statements of cash flows. There were no restricted stock or stock options exercised, forfeited or expired during the year ended December 31, 2019. Restricted shares outstanding which have not vested were 96,952 shares as of December 31, 2019. The estimated compensation cost relating to service conditions of non-vested restricted stock, not yet recognized was $327 as of December 31, 2019 and is expected to be recognized over the weighted average time to vest of 3.0 years. 2017 In December 2017, Navios Acquisition authorized and issued in the aggregate 118,328 restricted shares of common stock to its directors and officers. These awards of restricted common stock are based on service conditions only and vest over four years. The holders of restricted stock are entitled to dividends paid on the same schedule as paid to the stock holders of the company. The fair value of restricted stock is determined by reference to the quoted stock price on the date of grant of $17.7 per share (or total fair value of $2,094). Compensation expense is recognized based on a graded expense model over the vesting period. The effect of compensation expense arising from the stock-based arrangement described above was $554, $1,064 and $57 for the year ended December 31, 2019, 2018 and 2017 respectively, and it is reflected in general and administrative expenses on the statement of operations. The recognized compensation expense for the year is presented as adjustment to reconcile net (loss)/ income to net cash provided by operating activities on the statements of cash flows. There were no restricted stock or stock options exercised, forfeited or expired during the year ended December 31, 2019. Restricted shares outstanding and not vested were 59,162 shares as of December 31, 2019. The estimated compensation cost relating to service conditions of non-vested restricted stock, not yet recognized was $419 as of December 31, 2019 and is expected to be recognized over the weighted average time to vest of 2.0 years.</t>
  </si>
  <si>
    <t>Segment Information</t>
  </si>
  <si>
    <t>Segment Information [Abstract]</t>
  </si>
  <si>
    <t>SEGMENT INFORMATION</t>
  </si>
  <si>
    <t xml:space="preserve">NOTE 20: SEGMENT INFORMATION Navios Acquisition reports financial information and evaluates its operations by charter revenues. Navios Acquisition does not use discrete financial information to evaluate operating results for each type of charter. As a result, management reviews operating results solely by revenue per day and operating results of the fleet and thus Navios Acquisition has determined that it operates under one reportable segment. The following table sets out operating revenue by geographic region for Navios Acquisition’s reportable segment. Revenue is allocated on the basis of the geographic region in which the customer is located. Tanker vessels operate worldwide. Revenues from specific geographic regions which contribute over 10% of total revenue are disclosed separately. Revenue by Geographic Region Vessels operate on a worldwide basis and are not restricted to specific locations. Accordingly, it is not possible to allocate the assets of these operations to specific countries. Year Ended December 31, 2019 Year Ended December 31, 2018 Year Ended December 31, 2017 Asia $ 211,070 $ 118,176 $ 140,177 Europe 33,077 28,547 34,653 United States 35,970 41,223 52,458 Total Revenue $ 280,117 $ 187,946 $ 227,288 </t>
  </si>
  <si>
    <t>Loss per Common Share</t>
  </si>
  <si>
    <t>Loss per Common Share [Abstract]</t>
  </si>
  <si>
    <t>LOSS PER COMMON SHARE</t>
  </si>
  <si>
    <t>NOTE 21: LOSS PER COMMON SHARE Loss per share is calculated by dividing net loss attributable to common stockholders by the weighted average number of shares of common stock of Navios Acquisition outstanding during the period. Net loss for the years ended December 31, 2019, 2018 and 2017 was adjusted for the purposes of loss per share calculation, the restricted common stock and for the undistributed income that is attributable to the Series C Convertible Preferred Stock. Year ended December 31, 2019 Year ended December 31, 2018 Year ended December 31, 2017 Numerator: Net loss $ (65,441 ) $ (86,373 ) $ (78,899 ) Less: Dividend declared on restricted shares (253 ) (172 ) (89 ) Undistributed (income)/ loss attributable to Series C participating preferred shares (13 ) 4,312 3,835 Net loss attributable to common stockholders, basic $ (65,707 ) $ (82,233 ) $ (75,153 ) Plus: Net loss attributable to common stockholders, diluted $ (65,707 ) $ (82,233 ) $ (75,153 ) Denominator: Denominator for basic net loss per share — weighted average shares 13,823,754 9,784,507 10,027,469 Denominator for diluted net (loss)/ income per share — adjusted weighted average shares 13,823,754 9,784,507 10,027,469 Net loss per share, basic $ (4.75 ) $ (8.40 ) $ (7.50 ) Net loss per share, diluted $ (4.75 ) $ (8.40 ) $ (7.50 ) Potential common shares of 368,687 for the year ended December 31, 2019 (which includes stock options and shares of restricted common stock), 732,769 for the year ended December 31, 2018, 617,843, for the year ended December 31, 2017 (which includes Series C Preferred Stock, stock options and restricted shares) have an anti-dilutive effect (i.e., those that increase earnings per share or decrease loss per share) and are therefore excluded from the calculation of diluted earnings per share.</t>
  </si>
  <si>
    <t>Income Taxes</t>
  </si>
  <si>
    <t>Income Taxes [Abstract]</t>
  </si>
  <si>
    <t>INCOME TAXES</t>
  </si>
  <si>
    <t>NOTE 22: INCOME TAXES Marshall Islands, Cayman Islands, British Virgin Islands, and Hong Kong, do not impose a tax on international shipping income. Under the laws of these countries, the countries of incorporation of the Company and its subsidiaries and /or vessels’ registration, the companies are subject to registration and tonnage taxes which have been included in the daily management fee.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In case that tonnage tax and/or similar taxes/duties are paid to the vessel’s flag state, these are deducted from the amount of the duty to be paid in Greece. The amount included in Navios Acquisition’s statements of operations for each of the years ended December 31, 2019, 2018 and 2017, related to the Greek Tonnage tax was $897, $938 and $616 , respectively. Pursuant to Section 883 of the Internal Revenue Code of the United States (the “Code”),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Navios Acquisition’s ship-operating subsidiaries satisfy these initial criteria. In addition, these companies must meet an ownership test. Subject to proposed regulations becoming finalized in their current form, the management of Navios Acquisition believes by virtue of a special rule applicable to situations where the ship operating companies are beneficially owned by a publicly traded company like Navios Acquisition, the second criterion can also be satisfied based on the trading volume and ownership of the Company’s shares, but no assurance can be given that this will remain so in the future.</t>
  </si>
  <si>
    <t>Subsequent Events</t>
  </si>
  <si>
    <t>Subsequent Events [Abstract]</t>
  </si>
  <si>
    <t>SUBSEQUENT EVENTS</t>
  </si>
  <si>
    <t xml:space="preserve">NOTE 23: SUBSEQUENT EVENTS On January 22, 2020, the Board of Directors declared a quarterly cash dividend in respect of the fourth quarter of 2019 of $0.30 per share of common stock which will be paid on April 7, 2020 to stockholders of record as of March 5, 2020. </t>
  </si>
  <si>
    <t>Summary of Significant Accounting Policies (Policies)</t>
  </si>
  <si>
    <t>Basis of presentation</t>
  </si>
  <si>
    <t>(a) Basis of presentation: The accompanying consolidated financial statements are prepared in accordance with accounting principles generally accepted in the United States of America (GAAP). The Company historically presented changes in restricted cash and cash equivalents depending on the nature of the cash flow within the consolidated statement of cash flows. During the first quarter of 2018, the Company adopted the guidance codified in ASU 2016-18, Statement of Cash Flows (Topic 230): Restricted Cash (ASU 2016-18), which requires that restricted cash and cash equivalents be included as components of total cash and cash equivalents as presented on the statement of cash flows. The recognition and measurement guidance for restricted cash is not affected. The Company applied this guidance retrospectively to all prior periods presented in the Company’s financial statements. The reclassification of restricted cash in the statement of cash flows does not impact net income as previously reported or any prior amounts reported on the statements of operations, or balance sheet. The effect of the retrospective application of this change in accounting principle on the Company’s statement of cash flows for the year ended December 31, 2017 resulted in an increase of operating cash flows in the amount of $26 and a decrease of financing cash flows in the amount of $2,085 with a corresponding decrease in cash and cash equivalents of $2,059. Reverse Stock Split: On November 9, 2018, the Stockholders of Navios Acquisition approved a one-for-15 reverse stock split of all outstanding shares of common stock of the Company which was effected on November 14, 2018. The effect of the reverse stock split was to combine each 15 shares of outstanding common stock into one new share, with no change in authorized shares or par value per share, and to reduce the number of common stock shares outstanding from approximately 142.9 million shares to approximately 9.5 million shares. No fractional shares of common stock were issued in connection with the reverse stock split. Stockholders who would otherwise hold fractional shares of the Company’s common stock received a cash payment in lieu thereof. All issued and outstanding shares of common stock, conversion terms of preferred stock, options to purchase common stock and per share amounts contained in the financial statements, in accordance with Staff Accounting Bulletin Topic 4C, have been retroactively adjusted to reflect the reverse split for all periods presented.</t>
  </si>
  <si>
    <t>Recent accounting pronouncements</t>
  </si>
  <si>
    <t xml:space="preserve">(ab) Recent accounting pronouncements In August 2018, FASB issued ASU 2018-13, “Fair Value Measurement (Topic 820): Disclosure Framework-Changes to the Disclosure Requirements for Fair Value Measurement”. This update modifies the disclosure requirements on fair value measurements. ASU 2018-13 is effective for fiscal years beginning after December 15, 2019, and earlier adoption is permitted. The adoption of this new accounting guidance did not have a material effect on the Company’s consolidated financial statements. In October 2018, FASB issued ASU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ariable Interest Entity (“VIE”). For Public business entities the amendments are effective for fiscal years beginning after December 15, 2019, and interim periods within those fiscal years. Early adoption is permitted. The adoption of this new accounting guidance did not have a material effect on the Company’s consolidated financial statements. In January 2017, the FASB issued ASU No. 2017-04, Intangibles-Goodwill and Other (Topic 350): Simplifying the Test for Goodwill Impairment. The ASU is effective for periods beginning after December 15, 2019, with an election to adopt early. The ASU requires only a one-step quantitative impairment test, whereby a goodwill impairment loss will be measured as the excess of a reporting unit’s carrying amount over its fair value. It eliminates Step 2 of the current two-step goodwill impairment test, under which a goodwill impairment loss is measured by comparing the implied fair value of a reporting unit’s goodwill with the carrying amount of that goodwill. As the ASU is to be applied prospectively, it will not impact our previously reported financial statements. In June 2016, FASB issued ASU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tt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In November 2018, FASB issued ASU 2018-19 “Codification Improvements to topic 326, Financial Instruments-Credit Losses”. The amendments in this update clarify that operating lease receivables are not within the scope of ASC 326-20 and should instead be accounted for under the new leasing standard, ASC 842. The adoption of this new accounting guidance did not have a material effect on the Company’s consolidated financial statements. </t>
  </si>
  <si>
    <t>Principles of consolidation</t>
  </si>
  <si>
    <t>(b) Principles of consolidation: The accompanying consolidated financial statements include the accounts of Navios Acquisition, a Marshall Islands corporation, and its majority owned subsidiaries. All significant intercompany balances and transactions have been eliminated in the consolidated statements. The Company also consolidates entities that are determined to be variable interest entities (“V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t>
  </si>
  <si>
    <t>Equity method investments</t>
  </si>
  <si>
    <t>(c) Equity method investment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Navios Acquisition evaluates its equity method investments,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t>
  </si>
  <si>
    <t>Subsidiaries</t>
  </si>
  <si>
    <t xml:space="preserve">(d) Subsidiaries: Subsidiaries are those entities in which the Company has an interest of more than one half of the voting rights and/or otherwise has power to govern the financial and operating policies. The acquisition method of accounting is used to account for the acquisition of subsidiaries if deemed to be a business combination.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s of December 31, 2019, the entities included in these consolidated financial statements were: Navios Maritime Acquisition Corporation and Subsidiaries: Nature Country of Incorporation 2019 2018 2017 Company Name Aegean Sea Maritime Holdings Inc. Sub-Holding Company Marshall Is. 1/1 - 12/31 1/1 - 12/31 1/1 - 12/31 Amorgos Shipping Corporation Vessel-Owning Company Marshall Is. 1/1 - 12/31 1/1 - 12/31 1/1 - 12/31 Andros Shipping Corporation Vessel-Owning Company Marshall Is. 1/1 - 12/31 1/1 - 12/31 1/1 - 12/31 Antikithira Shipping Corporation Vessel-Owning Company (8) Marshall Is. 1/1 - 12/31 1/1 - 12/31 1/1 - 12/31 Antiparos Shipping Corporation Vessel-Owning Company (8) Marshall Is. 1/1 - 12/31 1/1 - 12/31 1/1 - 12/31 Amindra Navigation Co. Sub-Holding Company Marshall Is. 1/1 - 12/31 1/1 - 12/31 1/1 - 12/31 Crete Shipping Corporation Vessel-Owning Company Marshall Is. 1/1 - 12/31 1/1 - 12/31 1/1 - 12/31 Folegandros Shipping Corporation Vessel-Owning Company (8) Marshall Is. 1/1 - 12/31 1/1 - 12/31 1/1 - 12/31 Ikaria Shipping Corporation Vessel-Owning Company (8) Marshall Is. 1/1 - 12/31 1/1 - 12/31 1/1 - 12/31 Ios Shipping Corporation Vessel-Owning Company (8) Cayman Is. 1/1 - 12/31 1/1 - 12/31 1/1 - 12/31 Kithira Shipping Corporation Vessel-Owning Company (8) Marshall Is. 1/1 - 12/31 1/1 - 12/31 1/1 - 12/31 Kos Shipping Corporation Vessel-Owning Company (8) Marshall Is. 1/1 - 12/31 1/1 - 12/31 1/1 - 12/31 Mytilene Shipping Corporation Vessel-Owning Company (8) Marshall Is. 1/1 - 12/31 1/1 - 12/31 1/1 - 12/31 Navios Maritime Acquisition Corporation Holding Company Marshall Is. 1/1 - 12/31 1/1 - 12/31 1/1 - 12/31 Navios Acquisition Finance (U.S.) Inc. Co-Issuer Delaware 1/1 - 12/31 1/1 - 12/31 1/1 - 12/31 Rhodes Shipping Corporation Vessel-Owning Company Marshall Is. 1/1 - 12/31 1/1 - 12/31 1/1 - 12/31 Serifos Shipping Corporation Vessel-Owning Company (8) Marshall Is. 1/1 - 12/31 1/1 - 12/31 1/1 - 12/31 Shinyo Loyalty Limited Former Vessel-Owning Company (1) Hong Kong 1/1 - 12/31 1/1 - 12/31 1/1 - 12/31 Shinyo Navigator Limited Former Vessel-Owning Company (2) Hong Kong 1/1 - 12/31 1/1 - 12/31 1/1 - 12/31 Sifnos Shipping Corporation Vessel-Owning Company (8) Marshall Is. 1/1 - 12/31 1/1 - 12/31 1/1 - 12/31 Skiathos Shipping Corporation Vessel-Owning Company (8) Marshall Is. 1/1 - 12/31 1/1 - 12/31 1/1 - 12/31 Skopelos Shipping Corporation Vessel-Owning Company (8) Cayman Is. 1/1 - 12/31 1/1 - 12/31 1/1 - 12/31 Syros Shipping Corporation Vessel-Owning Company (8) Marshall Is. 1/1 - 12/31 1/1 - 12/31 1/1 - 12/31 Thera Shipping Corporation Vessel-Owning Company (8) Marshall Is. 1/1 - 12/31 1/1 - 12/31 1/1 - 12/31 Tinos Shipping Corporation Vessel-Owning Company Marshall Is. 1/1 - 12/31 1/1 - 12/31 1/1 - 12/31 Oinousses Shipping Corporation Vessel-Owning Company Marshall Is. 1/1 - 12/31 1/1 - 12/31 1/1 - 12/31 Psara Shipping Corporation Vessel-Owning Company Marshall Is. 1/1 - 12/31 1/1 - 12/31 1/1 - 12/31 Antipsara Shipping Corporation Vessel-Owning Company (8) Marshall Is. 1/1 - 12/31 1/1 - 12/31 1/1 - 12/31 Samothrace Shipping Corporation Vessel-Owning Company (8) Marshall Is. 1/1 - 12/31 1/1 - 12/31 1/1 - 12/31 Thasos Shipping Corporation Vessel-Owning Company (8) Marshall Is. 1/1 - 12/31 1/1 - 12/31 1/1 - 12/31 Limnos Shipping Corporation Vessel-Owning Company (8) Marshall Is. 1/1 - 12/31 1/1 - 12/31 1/1 - 12/31 Skyros Shipping Corporation Vessel-Owning Company Marshall Is. 1/1 - 12/31 1/1 - 12/31 1/1 - 12/31 Alonnisos Shipping Corporation Former Vessel-Owning Company (4) Marshall Is. 1/1 - 12/31 1/1 - 12/31 1/1 - 12/31 Makronisos Shipping Corporation Former Vessel-Owning Company (4) Marshall Is. 1/1 - 12/31 1/1 - 12/31 1/1 - 12/31 Iraklia Shipping Corporation Vessel-Owning Company Marshall Is. 1/1 - 12/31 1/1 - 12/31 1/1 - 12/31 Paxos Shipping Corporation Former Vessel-Owning Company (5) Marshall Is. 1/1 - 12/31 1/1 - 12/31 1/1 - 12/31 Antipaxos Shipping Corporation Vessel-Owning Company Marshall Is. 1/1 - 12/31 1/1 - 12/31 1/1 - 12/31 Donoussa Shipping Corporation Former Vessel-Owning Company (6) Marshall Is. 1/1 - 12/31 1/1 - 12/31 1/1 - 12/31 Schinousa Shipping Corporation Former Vessel-Owning Company (7) Marshall Is. 1/1 - 12/31 1/1 - 12/31 1/1 - 12/31 Navios Acquisition Europe Finance Inc Sub-Holding Company Marshall Is. 1/1 - 12/31 1/1 - 12/31 1/1 - 12/31 Kerkyra Shipping Corporation Vessel-Owning Company (3) Marshall Is. 1/1 - 12/31 1/1 - 12/31 1/1 - 12/31 Lefkada Shipping Corporation Vessel-Owning Company Marshall Is. 1/1 - 12/31 1/1 - 12/31 1/1 - 12/31 Zakynthos Shipping Corporation Vessel-Owning Company Marshall Is. 1/1 - 12/31 1/1 - 12/31 1/1 - 12/31 Leros Shipping Corporation Vessel-Owning Company Marshall Is. 1/1 - 12/31 1/1 - 12/31 1/1 - 12/31 Kimolos Shipping Corporation Former Vessel-Owning Company (13) Marshall Is. 1/1 - 12/31 1/1 - 12/31 1/1 - 12/31 Samos Shipping Corporation Vessel-Owning Company Marshall Is. 1/1 - 12/31 1/1 - 12/31 1/1 - 12/31 Tilos Shipping Corporation Vessel-Owning Company Marshall Is. 1/1 - 12/31 1/1 - 12/31 1/1 - 12/31 Delos Shipping Corporation Vessel-Owning Company Marshall Is. 1/1 - 12/31 1/1 - 12/31 1/1 - 12/31 Agistri Shipping Corporation Operating Subsidiary Malta 1/1 - 12/31 1/23 - 12/31 — Olivia Enterprises Corp. Vessel-Owning Company (10) Marshall Is. 1/1 - 12/31 7/3 - 12/31 — Cyrus Investments Corp. Vessel-Owning Company (10) Marshall Is. 1/1 - 12/31 7/3 - 12/31 — Doxa International Corp. Vessel-Owning Company (10) Marshall Is. 4/10 - 12/31 — — Navios Maritime Midstream Partners GP LLC Holding Company Marshall Is. 1/1 - 12/31 1/1 - 12/31 1/1 - 12/31 Navios Maritime Midstream Operating LLC Sub-Holding Company Marshall Is. 1/1 - 12/31 12/14-12/31 — Navios Maritime Midstream Partners L.P. Sub-Holding Company Marshall Is. 1/1 - 12/31 12/14-12/31 — Navios Maritime Midstream Partners Finance (US) Inc. Co-borrower Delaware 1/1 - 12/31 12/14-12/31 — Shinyo Kannika Limited Former Vessel- Owning Company Hong Kong 1/1 - 12/31 Shinyo Ocean Limited Former Vessel-Owning Company (11) Hong Kong 1/1 - 12/31 12/14-12/31 — Shinyo Saowalak Limited Vessel-Owning Company British Virgin Is. 1/1 - 12/31 12/14-12/31 — Shinyo Kieran Limited Vessel-Owning Company British Virgin Is. 1/1 - 12/31 12/14-12/31 — Shinyo Dream Limited Former Vessel-Owning Company (12) Hong Kong 1/1 - 12/31 12/14-12/31 — Sikinos Shipping Corporation Vessel-Owning Company Marshall Is. 1/1 - 12/31 12/14-12/31 — Alkmene Shipping Corporation Vessel-Owning Company (14) Marshall Is. 12/14-12/31 — — Persephone Shipping Corporation Vessel-Owning Company (14) Marshall Is. 12/14-12/31 — — Rhea Shipping Corporation Vessel-Owning Company (14) Marshall Is. 12/20-12/31 — — Aphrodite Shipping Corporation Vessel-Owning Company (14) Marshall Is. 12/20-12/31 — — Dione Shipping Corporation Vessel-Owning Company (14) Marshall Is. 12/20-12/31 — — (1) Former vessel-owner of the Shinyo Splendor which was sold to an unaffiliated third party on May 6, 2014. (2) Former vessel-owner of the Shinyo Navigator which was sold to an unaffiliated third party on December 6, 2013. (3) Navios Midstream acquired all of the outstanding shares of capital stock of the vessel-owning subsidiary on March 29, 2018. (4) Each company had the rights over a shipbuilding contract of an MR2 product tanker vessel. In February 2015, these shipbuilding contracts were terminated, with no exposure to Navios Acquisition, due to the shipyard’s inability to issue a refund guarantee. (5) Former vessel-owner of the Nave Lucida which was sold to an unaffiliated third party on January 27, 2016. (6) Former vessel-owner of the Nave Universe which was sold to an unaffiliated third party on October 4, 2016. (7) Former vessel-owner of the Nave Constellation which was sold to an unaffiliated third party on November 15, 2016. (8) Currently, vessel-operating company under a sale and leaseback transaction. (9) The vessel Shinyo Kannika was sold to an unaffiliated third party on March 22, 2018. (10) Bareboat chartered-in vessels with purchase option, to be delivered in the third and fourth quarter of 2020. In the first quarter of 2019, the Company exercised the option for a third VLCC newbuilding under a bareboat operating lease with an expected delivery in the third quarter of 2021. (11) In March 2019, the Shinyo Ocean, a 2001-built VLCC vessel of 281,395 dwt was involved in a collision incident. The Company maintains insurance coverage for such types of events (subject to applicable deductibles and other customary limitations). In May 10, 2019, Navios Acquisition sold the Shinyo Ocean, a 2001-built VLCC vessel of 281,395 dwt to an unaffiliated third party for a sale price of $12,525. (12) On March 25, 2019, Navios Acquisition sold the C. Dream, a 2000-built VLCC vessel of 298,570 dwt to an unaffiliated third party for a sale price of $21,750. (13) On October 8, 2019, Navios Acquisition sold the Nave Electron, a 2002-built VLCC vessel of 305,178 dwt to an unaffiliated third party for a sale price of $25,250. (14) In December 2019, Navios Acquisition acquired five product tankers, two LR1 product tankers and three MR1 product tankers following the liquidation of Navios Europe I. </t>
  </si>
  <si>
    <t>Use of estimates</t>
  </si>
  <si>
    <t>(e)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ssets and scrap value, expected future cash flows from long-lived assets to support impairment tests, provisions necessary for accounts receivables, provisions for legal disput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t>
  </si>
  <si>
    <t>Cash and Cash equivalents</t>
  </si>
  <si>
    <t>(f) Cash and Cash equivalents: Cash and cash equivalents consist of cash on hand, deposits held on call with banks, and other short-term liquid investments with original maturities of three months or less.</t>
  </si>
  <si>
    <t>Restricted Cash</t>
  </si>
  <si>
    <t>(g) Restricted Cash: As of December 31, 2019 and 2018, restricted cash consisted of $490 and $2,600, respectively, which related to amounts held in retention account in order to service debt and interest payments, as required by certain of Navios Acquisition’s credit facilities.</t>
  </si>
  <si>
    <t>Accounts Receivable, net</t>
  </si>
  <si>
    <t xml:space="preserve">(h) Accounts Receivable, net: The amount shown as accounts receivable, net at each balance sheet date includes receivables from charterers for hire, pool revenue, freight and demurrage billings, net of a provision for doubtful accounts. At each balance sheet date, all potentially uncollectible accounts are assessed individually for purposes of determining the appropriate provision for doubtful accounts. </t>
  </si>
  <si>
    <t xml:space="preserve">(i) Other long term assets: As of December 31, 2019 and 2018, the amounts shown as other long term assets reflected the deposits of $5,456 and $0, respectively, under certain sale and leaseback arrangements . </t>
  </si>
  <si>
    <t>(j) Inventories: Inventories, which are comprised of: (i) bunkers (when applicable) on board of the vessels, are valued at cost as determined on the first-in, first-out basis; and (ii) lubricants and stock provisions on board of the vessels as of the balance sheet date, are valued at cost as determined on the first-in, first-out basis.</t>
  </si>
  <si>
    <t>(k) Vessels, net : Vessels are stated at historical cost, which consists of the contract price, delivery and acquisition expenses and capitalized interest costs while under construction. Vessels acquired in an asset acquisition or in a business combination are recorded at fair value. Subsequent expenditures for major improvements and upgrading are capitalized, provided they appreciably extend the life, increase the earning capacity or improve the efficiency or safety of the vessels. Expenditures for routine maintenance and repairs are expensed as incurred. Depreciation is computed using the straight line method over the useful life of the vessels, after considering the estimated residual value. Management estimates the residual values of the tanker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The management after considering current market trends for scrap rates and 10-year average historical scrap rates of the residual values of the Company’s vessels, estimates scrap value at a rate of $360 per LWT. 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t>
  </si>
  <si>
    <t>(l) Leases : Leases where the Company acts as a lessee are classified as either finance or operating leases. In cases of lease agreements where the Company acts as the lessee, the Company recognizes a right of use asset and a corresponding lease liability on the consolidated balance sheet. For finance leases, interest expense is determined using the effective interest method and amortization on the right-of-use asset is recognized on a straight-line basis. For operating leases, lease expense is recorded on a straight-line basis over the lease term. The Company does not act as a lessee in any of its arrangements. Leases where the Company acts as the lessor are classified as either operating or sales-type / direct financing leases. In cases of lease agreements where the Company acts as the lessor under an operating lease, the Company keeps the underlying asset on the consolidated balance sheet and continues to depreciate the assets over its useful life. In cases of lease agreements where the Company acts as the lessor under a sales-type / direct financing lease, the Company derecognizes the underlying asset and records a net investment in the lease. The Company acts as a lessor under operating leases in connection with all of its revenue arrangements. In cases of sale and leaseback transactions, if the transfer of the asset to the lessor does not qualify as a sale, then the transaction constitutes a failed sale and leaseback and is accounted for as a financing transaction. For a sale to have occurred, the control of the asset would need to be transferred to the lessor, and the lessor would need to obtain substantially all the benefits from the use of the asset. The Company has entered into five agreements which qualify as failed sale and leaseback transactions as the Company is required to repurchase the vessels at the end of the lease term and the Company has accounted for the two agreements as financing transactions.</t>
  </si>
  <si>
    <t>Vessels held for sale</t>
  </si>
  <si>
    <t xml:space="preserve">(m) Vessels held for sale: Vessels are classified as “Vessels held for sale” when all of the following criteria are met: management has committed to a plan to sell the vessel; the vessel is available for immediate sale in its present condition subject only to terms that are usual and customary for sales of vessels; an active program to locate a buyer and other actions required to complete the plan to sell the vessel have been initiated; the sale of the vessel is probable and transfer of the vessel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Vessels classified as held for sale are measured at the lower of their carrying amount or fair value less cost to sell. These vessels are not depreciated once they meet the criteria to be held for sale. </t>
  </si>
  <si>
    <t>Impairment of long-lived asset group</t>
  </si>
  <si>
    <t xml:space="preserve">(n) Impairment of long-lived asset group: Vessels, other fixed assets and other long-lived assets held and used by Navios Acquisition are reviewed periodically for potential impairment whenever events or changes in circumstances indicate that the carrying amount of a particular asset may not be fully recoverable. Navios Acquisition’s management evaluates the carrying amounts and periods over which long-lived assets are depreciated to determine if events or changes in circumstances have occurred that would require modification to their carrying values or useful live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and compared to the carrying value of the vessel, the unamortized portion of deferred drydock and special survey costs and related carrying value of the intangible with respect to the time charter agreement attached to that vessel or the carrying value of deposits for newbuildings, if any. Within the shipping industry, vessels are often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individual asset group. During the fourth quarter of fiscal 2019, management concluded that, during the year events occurred and circumstances had changed, over previous years, which indicated the potential impairment of Navios Acquisition’s long-lived assets may exist. These indicators included continued volatility in the charter market and the related impact of the tanker sector has on management’s expectation for future revenues. As a result, an impairment assessment of long-lived assets or identified asset groups was performed. Management’s assessment concluded that there were no impairment indicators for the five product tankers of Navios Europe I that were acquired on December 14 and December 20, 2019 due to the proximity of the acquisition date through December 31, 2019. The Company determined undiscounted projected net operating cash flows for each vessel and compared it to the vessel’s carrying value together with the carrying value of drydock and special survey costs related to the vessel, if applicable. The assumptions used in the undiscounted projected net operating cash flow analysis included: determining the projected net operating cash flows by considering the charter revenues from existing time charters for the fixed fleet days (Company’s remaining charter agreement rates) and an estimated daily time charter equivalent for the unfixed days (based on the 10-year average historical one year time charter rates) over the remaining economic life of each vessel, net of brokerage and address commissions, excluding days of scheduled off-hires, management fees fixed until December 2024 and thereafter assuming an annual increase of 3.0% every second year and utilization rate of 99.6% based on the fleets’ historical performance. The assessment concluded that no impairment of vessels existed as of December 31, 2019, as the undiscounted projected net operating cash flows exceeded the carrying value. In the event that impairment would occur, the fair value of the related asset would be determined and a charge would be recognized in the statements of operations calculated by comparing the asset’s carrying value to its fair value. Fair value is estimated primarily through the use of third-party valuations performed on an individual vessel basis. Although management believes the underlying assumptions supporting this assessment are reasonable, if charter rate trends and the length of the current market downturn vary significantly from the forecasts, management may be required to perform step two of the impairment analysis in the future that could expose Navios Acquisition to material impairment charges in the future. During the year ended December 31, 2019, the Company recognized an impairment loss on sale of vessel of $7,287 relating to the sale of Nave Electron. There was no impairment loss recognized for the years ended December 31, 2018 and 2017, respectively. </t>
  </si>
  <si>
    <t>Deferred Finance Costs</t>
  </si>
  <si>
    <t xml:space="preserve">(o) Deferred Finance Costs: Deferred finance costs include fees, commissions and legal expenses associated with obtaining loan facilities and are presented as a deduction from the corresponding liability, consistent with debt discount. These costs are amortized over the life of the related debt using the effective interest rate method and are included in interest expense. Amortization and write-off of deferred finance costs and bond premium for each of the years ended December 31, 2019, 2018 and 2017 was $4,798, $3,743 and $3,784, respectively. </t>
  </si>
  <si>
    <t xml:space="preserve">(p) Goodwill: Goodwill acquired in a business combination is not to be amortized. Goodwill is tested for impairment at the reporting unit level at least annually and written down with a charge to the statements of operations if the carrying amount exceeds the estimated implied fair value. The Company evaluates impairment of goodwill using a two-step process. First, the aggregate fair value of the reporting unit is compared to its carrying amount, including goodwill. The Company determines the fair value of the reporting unit based on a combination of discounted cash flow analysis and an industry market multiple. If the fair value exceeds the carrying amount, no impairment exists. If the carrying amount of the reporting unit exceeds the fair value, then the Company must perform the second step in order to determine the implied fair value of the reporting unit’s goodwill and compare it with its carrying amount. The implied fair value of goodwill is determined by allocating the fair value of the reporting unit to all the assets and liabilities of that unit, as if the unit had been acquired in a business combination and the fair value of the unit was the purchase price. If the carrying amount of the goodwill exceeds the implied fair value, then goodwill impairment is recognized by writing the goodwill down to its implied fair value. Navios Acquisition has one reporting unit. No impairment loss was recognized for any of the periods presented. </t>
  </si>
  <si>
    <t>(q) Intangible assets other than goodwill: The Company’s intangible assets consist of favorable lease term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management to make significant assumptions and estimates of many variables including market charter rates, expected future charter rates, the level of utilization of its vessels and its weighted average cost of capital. The use of different assumptions could result in a material change in the fair value of these items, which could have a material impact on the Company’s financial position and results of operations. The amortizable value of favorable leases is amortized over the remaining lease term and the amortization expense is included in the statement of operations in the depreciation and amortization line item. The amortizable value of favorable leases would be considered impaired if their fair market values could not be recovered from the future undiscounted cash flows associated with the asset. On December 13, 2018, Navios Acquisition acquired the intangible assets of Navios Midstream at fair value of $36,900. (See Note 8). On September 25, 2019, the U.S. Department of Treasury’s Office of Foreign Assets Control added, amongst others, COSCO Shipping Tanker (Dalian) Co., Ltd. (“COSCO Dalian”) to the Specially Designated Nationals and Blocked Persons list after being determined by the State Department to meet the criteria for the imposition of sanctions under Executive Order 13846. The Company had two VLCCs chartered to COSCO Dalian, the Nave Constellation (ex. Shinyo Saowalak) and the Nave Universe (ex. Shinyo Kieran), through June 18, 2025 and June 8, 2026, respectively, each at a net rate of $48,153 per day, with profit sharing above $54,388. Subsequent to September 30, 2019, both charter contracts were terminated and the two vessels are now employed in the open market. As a result an impairment loss of $32,688 has been recorded which is included in “(Loss)/ gain on sale of vessels and Impairment loss”. COSCO Dalian was removed from the Specially Designated Nationals and Blocked Persons list on January 31, 2020. As of December 31, 2019 and 2018, the intangible assets of Navios Acquisition were $0 and $36,645, respectively.</t>
  </si>
  <si>
    <t>Deferred Dry dock and Special Survey Costs</t>
  </si>
  <si>
    <t>(r) Deferred Dry dock and Special Survey Costs: Navios Acquisition’s vessels are subject to regularly scheduled drydocking and special surveys which are carried out every 30 or 60 months to coincide with the renewal of the related certificates issued by the classification societies, unless a further extension is obtained in rare cases and under certain conditions. The costs of drydocking and special surveys is deferred and amortized over the above periods or to the next drydocking or special survey date if such has been determined. Unamortized drydocking or special survey costs of vessels sold are written off to statement of operations in the year the vessel is sold. Costs capitalized as part of the drydocking or special survey consist principally of the actual costs incurred at the yard, spare parts, paints, lubricants and services incurred solely during the drydocking or special survey period. For each of the years ended December 31, 2019, 2018 and 2017, the amortization expense was $9,576, $7,656 and $4,198, respectively. Accumulated amortization as of December 31, 2019 and 2018 amounted to $19,210 and $14,750, respectively.</t>
  </si>
  <si>
    <t>Foreign currency translation</t>
  </si>
  <si>
    <t xml:space="preserve">(s) Foreign currency translation: Navios Acquisition’s functional and reporting currency is the U.S. dollar. Navios Acquisition engages in worldwide commerce with a variety of entities. Although, its operations may expose it to certain levels of foreign currency risk, its transactions are predominantly U.S. dollar denominated. Additionally, Navios Acquisition’s wholly owned vessel subsidiaries transacted a nominal amount of their operations in Euros; however, all of the subsidiaries’ primary cash flows are U.S. dollar-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s of operations. </t>
  </si>
  <si>
    <t>Provisions</t>
  </si>
  <si>
    <t xml:space="preserve">(t) Provisions: Navios Acquisition, in the ordinary course of its business, is subject to various claims, suits and complaints. Management, in consultation with internal and external advisors, will provide for a contingent loss in the financial statements if the contingency had been incurred at the date of the financial statements and the amount of the loss was probable and can be reasonably estimated. If Navios Acquisition has determined that the reasonable estimate of the loss is a range and there is no best estimate within the range, Navios Acquisition will provide the lower amount of the range. Navios Acquisition, through the Management Agreement with the Manager, participates in Protection and Indemnity (P&amp;I) insurance coverage plans provided by mutual insurance societies known as P&amp;I clubs. </t>
  </si>
  <si>
    <t>Segment Reporting</t>
  </si>
  <si>
    <t>(u) Segment Reporting: Navios Acquisition reports financial information and evaluates its operations by charter revenues and not by the length of ship employment for its customers or vessel type. Navios Acquisition does not use discrete financial information to evaluate operating results for each type of charter. As a result, management reviews operating results solely by revenue per day and operating results of the fleet and thus Navios Acquisition has determined that it operates under one reportable segment.</t>
  </si>
  <si>
    <t>Revenue and Expense Recognition</t>
  </si>
  <si>
    <t>(v) Revenue and Expense Recognition: Revenue Recognition: On January 1, 2018, the Company adopted the provisions of ASC 606, Revenue from Contracts with Customers (ASC 606).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In February 2016, the FASB issued ASU 2016-02, “Leases (Topic 842)” (“ASU 2016-02”). ASU 2016-02 will apply to both types of leases – capital (or finance) leases and operating leases. According to the new Accounting Standard, (a) lessees will be required to recognize assets and liabilities on the balance sheet for the rights and obligations created by all leases with terms of more than 12 months and (b) previous accounting standards for lessors will be updated to align certain requirements with the updates to lessee accounting standards and the revenue recognition accounting standards. ASU 2016 – 02 is effective for fiscal years beginning after December 15, 2018, including interim periods within those fiscal years. Early application is permitted. In July 2018, the FASB issued ASU 2018-10, Codification Improvements to Topic 842 Leases (“ASU 2018-10”). The amendments in ASU 2018-10 affect narrow aspects of the guidance issued in the amendments in ASU 2016-02. The amendments in this Update affect the amendments in Update 2016-02, which are not yet effective, but for which early adoption upon issuance is permitted.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In addition in July 2018, the FASB issued ASU 2018-11, Targeted Improvements to Topic 842 Leases (“ASU 2018-11). The improvements in ASU 2018-11 provide for (a) an optional new transition method for adoption that results in initial recognition of a cumulative effect adjustment to retained earnings in the year of adoption and (b) a practical expedient for lessors, under certain circumstances, to combine the lease and non-lease components of revenues for presentation purposes. The Company has elected to early adopt the requirements of ASU 2016-02 effective January 1, 2018, using the modified retrospective method which is consistent, with the approach the Company has elected under the new revenue standard, and elected to apply the additional optional transition method along with the following practical expedients: (i) a package of practical expedients which does not require the Company to reassess: (1) whether any expired or existing contracts are or contain leases; (2) lease classification for any expired or existing leases; and (3) whether initial direct costs for any expired or existing leases would qualify for capitalization under ASC 842; (ii) to account for non-lease components (primarily crew and maintenance services) of time charters as a single lease component as the timing and pattern of transfer of the non-lease components and associated lease component are the same, the lease components, if accounted for separately, would be classified as an operating lease, and such non-lease components are not predominant components of the combined component. The Company has determined to recognize lease revenue as a combined single lease component for all time charters (operating leases) as the related lease component and non-lease component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As a result of adoption, there was no cumulative impact to the Company’s retained earnings at January 1, 2018. The comparative information has not been restated and continues to be reported under the accounting standards in effect for those periods. The Company’s contract revenues from time chartering and pooling arrangements are governed by ASU 2016-02 “Leases”, which the Company early adopted on January 1, 2018. Upon adoption of ASC 606 and ASC 842, the timing and recognition of earnings from the pool arrangements and time charter contracts to which the Company is party did not change from previous practice. The Company has determined to recognize lease revenue as a combined single lease component for all time charters (operating leases) as the related lease component and non-lease component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As a result of the adoption of these standards, there was no effect on the Company’s opening retained earnings, consolidated balance sheets and consolidated statements of operations. In December 2018, FASB issued ASU 2018-20, Leases (Topic 842), “Narrow-Scope Improvements for Lessors”: to clarify guidance for lessors on sales taxes and other similar taxes collected from lessees, certain lessor costs and recognition of variable payments for contracts with lease and non-lease components. The Company has early adopted the standard effective January 1, 2018 and is using that date as the date of initial application. The adoption of this guidance had no impact on the Company’s disclosures to the consolidated financial statements. Revenue from time chartering 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Revenues from time chartering of vessels were $167,743, $122,235 and $177,673 for the years ended December 31, 2019, 2018 and 2017, respectively. The majority of revenue from time chartering is usually collected in advance.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are determined by the margins awarded to each vessel in the pool based on the vessel’s age, design and other performance characteristics. Revenue under pooling arrangements is accounted for as variable rate operating leases on the accrual basis and is recognized in the period in which the variability is resolved. The Company recognizes net pool revenue on a monthly and quarterly basis, when the vessel has participated in a pool during the period and the amount of pool revenue can be estimated reliably based on the pool report. The allocation of such net revenue may be subject to future adjustments by the pool however, such changes are not expected to be material. Revenue for vessels operating in pooling arrangements amounted to $71,165, $52,989 and $46,626, for the years ended December 31, 2019, 2018 and 2017, respectively. The majority of revenue from pooling arrangements is usually collected through the month they are incurred. Revenue from voyage contracts The Company’s revenues earned under voyage contracts (revenues for the transportation of cargo) were previously recognized ratably over the estimated relative transit time of each voyage. A voyage was deemed to commence when a vessel was available for loading and was deemed to end upon the completion of the discharge of the current cargo. Under a voyage charter, a vessel is provided for the transportation of specific goods between specific ports in return for payment of an agreed upon freight per ton of cargo. Upon adoption of ASC 606, the Company recognizes revenue ratably from port of loading to when the charterer’s cargo is discharged as well as defer costs that meet the definition of “costs to fulfill a contract” and relate directly to the contract. For the years ended December 31, 2019, 2018, and 2017 revenues under voyage contracts were $33,370, $11,638, and $2,071, respectively. Capitalized costs as of December 31, 2019 and 2018 related to costs to fulfill the contract amounted to $103 and $505, respectively, and are included under caption “Prepaid expenses and other current assets”. Accounts receivable, net, as of December 31, 2019 that related to voyage contracts was $12,219 (December 31, 2018: $7,269). The majority of revenue from voyage contracts is usually collected after the discharging takes place. Revenue from profit sharing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e elements, these are accounted for on the actual cash settlement. Profit sharing for the years ended December 31, 2019, 2018 and 2017 amounted to $7,839, $1,084 and $918, respectively.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Options to extend or terminate a lease The Company’s vessels have the following options to extent or renew their charters: Vessel Option Nave Aquila Charterer’s option to extend the charter for one year at $16,886 net per day. Nave Pulsar Charterer’s option to extend the charter for one year at $16,590 net per day plus ice-transit premium. Nave Cetus Charterer has the option to either charter the vessel for a period of two years at a rate of $16,088 net per day plus one optional year at a rate of $17,063 net per day. Nave Luminosity Charterer’s option to extend the charter for one year at $18,022 net per day. Nave Spherical Contract provides 100% of BITR TD3C-TCE index plus $5,000 for a period of three years plus one optional year with 100% BITR TD3C index plus $1,500. TBN Charterer’s option to extend the bareboat charter for five years at $29,751 net per day. Time Charter and Voyage Expenses: Time charter and voyage expenses comprise all expenses related to each particular voyage, including bunkers, port charges, canal tolls, cargo handling, agency fees, brokerage commissions and the reasonable estimate of the loss for backstop agreements. Time charter expenses are expensed over the period of the time charter and voyage expenses are recognized as incurred. Contract fulfillment costs (mainly consisting of bunker expenses and port dues) for voyage charters are recognized as deferred contract costs and amortized over the voyage period when the relevant criteria under ASC 340-40 are met or are expensed as incurred. Direct Vessel Expense: Direct vessel expenses comprise of the amortization of drydock and special survey costs of certain vessels of Navios Acquisition’s fleet. Management fees: Pursuant to the Management Agreement dated May 28, 2010 and as amended in May 2012, May 2014, May 2016 and May 2018, the Manager provided commercial and technical management services to Navios Acquisition’s vessels for a fixed daily fee of: (a) $6.5 per MR2 product tanker and chemical tanker vessel; (b) $7.15 per LR1 product tanker vessel; and (c) the current daily fee of $9.5 per VLCC, through May 2020. Following the Merger with Navios Midstream, completed on December 13, 2018, the Management Agreement covers vessels acquired. In August 2019, Navios Acquisition extended the duration of its existing Management Agreement with the Manager until January 1, 2025, to be automatically renewed for another five years. In addition management fees are fixed for two years commencing from January 1, 2020 at: (a) $6.8 per day per MR2 product tanker and chemical tanker vessel; (b) $7.23 per day per LR1 product tanker vessel; and (c) $9.7 per day per VLCC. The agreement also provides for a technical and commercial management fee of $0.05 per day per vessel and an annual increase of 3% for the remaining period unless agreed otherwise and provides for payment of a termination fee, equal to the fees charged for the full calendar year preceding the termination date, by Navios Acquisition in the event the Management Agreement is terminated on or before December 31, 2024. Following the Liquidation of Navios Europe I, Navios Acquisition acquired three MR1 product tankers and two LR1 product tankers. As per the Management Agreement as amended in December 2019 , management fees are fixed for two years commencing from January 1, 2020 at: (a) $6.8 per day per MR1 product tanker; and (b) $7.23 per day per LR1 product tanker vessel. The agreement also provides for a technical and commercial management fee of $0.05 per day per vessel and an annual increase of 3% after January 1, 2022 for the remaining period unless agreed otherwise. Drydocking expenses are reimbursed at cost for all vessels. General and administrative expenses: On May 28, 2010, Navios Acquisition entered into an administrative services agreement with the Manager (the “Administrative Services Agreement”), pursuant to which the Manager provides certain administrative management services to Navios Acquisition which include: bookkeeping, audit and accounting services, legal and insurance services, administrative and clerical services, banking and financial services, advisory services, client and investor relations and other services. The Manager is reimbursed for reasonable costs and expenses incurred in connection with the provision of these services. In May 2014, Navios Acquisition extended the duration of its existing Administrative Services Agreement with the Manager, until May 2020. Following the Merger with Navios Midstream, completed on December 13, 2018, the Administrative Services Agreement covered the vessels acquired. In August 2019, Navios Acquisition extended the duration of its existing Administrative Services Agreement with the Manager until January 1, 2025, to be automatically renewed for another five years. The agreement also provides for payment of a termination fee, equal to the fees charged for the full calendar year preceding the termination date, by Navios Acquisition in the event the Administrative Services Agreement is terminated on or before December 31, 2024. Following the Liquidation of Navios Europe I, Navios Acquisition acquired three MR1 product tankers and two LR1 product tankers. The Administrative Services Agreement also covers the vessels acquired . Deferred Revenue: Deferred revenue primarily relates to cash received from charterers prior to it being earned. These amounts are recognized as revenue over the voyage or charter period. Prepaid Expense and Other Current Assets: Prepaid expenses relate primarily to cash paid in advance for expenses associated with voyages, to working capital advances under pooling arrangements and insurance claims. These amounts are recognized as expense over the voyage or charter period. Insurance claims at each balance sheet date consist of claims submitted and/or claims in the process of compilation or submission (claims pending). They are recorded on an accrual basis and represent the claimable expenses, net of applicable deductibles, incurred through December 31 of each reported period, which are probable to be recovered from insurance companies. Any remaining costs to complete the claims are included in accrued liabilities. The classification of insurance claims into current and non-current assets is based on management’s expectations as to their collection dates.</t>
  </si>
  <si>
    <t>Financial Instruments and Fair Value</t>
  </si>
  <si>
    <t xml:space="preserve"> (w) Financial Instruments and Fair Value: Guidance on Fair Value Measurements provides a fair value hierarchy that prioritizes the inputs to valuation techniques used to measure fair value. The hierarchy gives the highest priority to unadjusted quoted prices in active markets for identical assets or liabilities (Level I measurements) and the lowest priority to unobservable inputs (Level III measurements). A financial instrument’s level within the fair value hierarchy is based on the lowest level of any input that is significant to the fair value measurement. In determining the appropriate levels, the Company performs a detailed analysis of the assets and liabilities that are subject to guidance on Fair Value Measurements. Financial risk management: Navios Acquisition’s activities expose it to a variety of financial risks including fluctuations in future freight rates, time charter hire rates, and fuel prices, credit and interest rate risk. Risk management is carried out under policies approved by executive management. Guidelines are established for overall risk management, as well as specific areas of operations. Credit risk: Navios Acquisition closely monitors its exposure to customers and counterparties for credit risk. Navios Acquisition has entered into the Management Agreement with the Manager, pursuant to which the Manager agreed to provide commercial and technical management services to Navios Acquisition. When negotiating on behalf of Navios Acquisition various employment contracts, the Manager has policies in place to ensure that it trades with customers and counterparties with an appropriate credit history. Foreign exchange risk: Foreign currency transactions are translated into the measurement currency rates prevailing at the dates of transactions. Foreign exchange gains and losses resulting from the settlement of such transactions and from the translation of monetary assets and liabilities denominated in foreign currencies are recognized in the consolidated statements of operations. </t>
  </si>
  <si>
    <t>Earnings/ (Loss) per Share</t>
  </si>
  <si>
    <t xml:space="preserve">(x) Earnings/ (Loss) per Share: Basic earnings per share is computed by dividing net income attributable to Navios Acquisition’s common stockholders by the weighted average number of common shares outstanding during the periods presented. Diluted earnings per share reflect the potential dilution that would occur if securities or other contracts to issue common stock were exercised. Dilution has been computed by the treasury stock method whereby all of the Company’s dilutive securities (the preferred shares and the stock options) are assumed to be exercised and the proceeds used to repurchase shares of common stock at the weighted average market price of the Company’s common stock during the relevant periods. Convertible shares are included in the diluted earnings per share, based on the weighted average number of convertible shares assumed to be outstanding during the period. The incremental shares (the difference between the number of shares assumed issued and the number of shares assumed purchased) shall be included in the denominator of the diluted earnings per share computation. Restricted stock and restricted stock units (vested and unvested) are included in the calculation of the diluted earnings per share, based on the weighted average number of restricted stock and restricted stock units assumed to be outstanding during the period. Net loss for the years ended December 31, 2019, 2018 and 2017 was adjusted for the purposes of loss per share calculation, for the dividends on the Series C Shares, the restricted common stock and for the undistributed income that is attributable to the Series C Convertible Preferred Stock. On November 9, 2018 the Stockholders of Navios Acquisition approved the one-for-15 reverse stock split of its common stock. Following the effectiveness of the reverse stock split, as of November 14, 2018, any historical per share information has been adjusted to give effect to the reverse stock split. </t>
  </si>
  <si>
    <t>Dividends</t>
  </si>
  <si>
    <t>(y) Dividends: Dividends are recorded in the Company’s financial statements in the period in which they are declared.</t>
  </si>
  <si>
    <t>Stock based Compensation</t>
  </si>
  <si>
    <t>(z) Stock based Compensation : The Company accounts for equity instruments issued to employees in accordance with accounting guidance that requires awards to be recorded at their fair value on the date of grant and are amortized over the vesting period of the award. The Company recognizes stock-based compensation expense, for the portion of the awards that are ultimately expected to vest, on a straight line basis over the requisite service period of the award, which is typically its vesting period for those awards. In December 2018, Navios Acquisition authorized and issued in the aggregate 129,269 restricted shares of common stock to its directors and officers. These awards of restricted common stock are based on service conditions only and vest over four years. The holders of restricted common stock are entitled to dividends paid on the same schedule as paid to the common stock holders of the company. The fair value of restricted stock is determined by reference to the quoted stock price on the date of grant of $5.36 per share (or total fair value of $693). Compensation expense is recognized based on a graded expense model over the vesting period. The effect of compensation expense arising from the stock-based arrangement described above was $355, $12 and $0 for the years ended December 31, 2019, 2018 and 2017, respectively, and is reflected in general and administrative expenses on the statement of operations. The recognized compensation expense for the year is presented as adjustment to reconcile net (loss)/ income to net cash provided by operating activities on the statements of cash flows. There were no shares of restricted common stock forfeited or stock options exercised, forfeited or expired during the year ended December 31, 2019. Restricted shares of common stock outstanding and not vested were 96,952 shares as of December 31, 2019. The estimated compensation cost relating to service conditions of non-vested restricted stock, not yet recognized was $326 as of December 31, 2019 and is expected to be recognized over the weighted average time to vest of 3.0 years. In December 2017, Navios Acquisition authorized and issued in the aggregate 118,328 restricted shares of common stock to its directors and officers. These awards of restricted common stock are based on service conditions only and vest over four years. The holders of restricted common stock are entitled to dividends paid on the same schedule as paid to the common stock holders of the Company. The fair value of restricted common stock is determined by reference to the quoted stock price on the date of grant of $17.70 per share (or total fair value of $2,094). Compensation expense is recognized based on a graded expense model over the vesting period. The effect of compensation expense arising from the stock-based arrangement described above was $554, $1,064 and $57 for the year ended December 31, 2019, 2018 and 2017, respectively, and it is reflected in general and administrative expenses on the statement of operations. The recognized compensation expense for the year is presented as adjustment to reconcile net (loss)/ income to net cash provided by operating activities on the statements of cash flows. There were no shares of restricted common stock forfeited or stock options exercised, forfeited or expired during the year ended December 31, 2019. Restricted shares of common stock outstanding and not vested were 59,162 shares as of December 31, 2019. The estimated compensation cost relating to service conditions of non-vested restricted stock, not yet recognized was $420 as of December 31, 2019 and is expected to be recognized over the weighted average time to vest of 2.0 years.</t>
  </si>
  <si>
    <t>Summary of Significant Accounting Policies (Tables)</t>
  </si>
  <si>
    <t>Navios Maritime Acquisition Corporation and Subsidiaries</t>
  </si>
  <si>
    <t xml:space="preserve"> Navios Maritime Acquisition Corporation and Subsidiaries: Nature Country of Incorporation 2019 2018 2017 Company Name Aegean Sea Maritime Holdings Inc. Sub-Holding Company Marshall Is. 1/1 - 12/31 1/1 - 12/31 1/1 - 12/31 Amorgos Shipping Corporation Vessel-Owning Company Marshall Is. 1/1 - 12/31 1/1 - 12/31 1/1 - 12/31 Andros Shipping Corporation Vessel-Owning Company Marshall Is. 1/1 - 12/31 1/1 - 12/31 1/1 - 12/31 Antikithira Shipping Corporation Vessel-Owning Company (8) Marshall Is. 1/1 - 12/31 1/1 - 12/31 1/1 - 12/31 Antiparos Shipping Corporation Vessel-Owning Company (8) Marshall Is. 1/1 - 12/31 1/1 - 12/31 1/1 - 12/31 Amindra Navigation Co. Sub-Holding Company Marshall Is. 1/1 - 12/31 1/1 - 12/31 1/1 - 12/31 Crete Shipping Corporation Vessel-Owning Company Marshall Is. 1/1 - 12/31 1/1 - 12/31 1/1 - 12/31 Folegandros Shipping Corporation Vessel-Owning Company (8) Marshall Is. 1/1 - 12/31 1/1 - 12/31 1/1 - 12/31 Ikaria Shipping Corporation Vessel-Owning Company (8) Marshall Is. 1/1 - 12/31 1/1 - 12/31 1/1 - 12/31 Ios Shipping Corporation Vessel-Owning Company (8) Cayman Is. 1/1 - 12/31 1/1 - 12/31 1/1 - 12/31 Kithira Shipping Corporation Vessel-Owning Company (8) Marshall Is. 1/1 - 12/31 1/1 - 12/31 1/1 - 12/31 Kos Shipping Corporation Vessel-Owning Company (8) Marshall Is. 1/1 - 12/31 1/1 - 12/31 1/1 - 12/31 Mytilene Shipping Corporation Vessel-Owning Company (8) Marshall Is. 1/1 - 12/31 1/1 - 12/31 1/1 - 12/31 Navios Maritime Acquisition Corporation Holding Company Marshall Is. 1/1 - 12/31 1/1 - 12/31 1/1 - 12/31 Navios Acquisition Finance (U.S.) Inc. Co-Issuer Delaware 1/1 - 12/31 1/1 - 12/31 1/1 - 12/31 Rhodes Shipping Corporation Vessel-Owning Company Marshall Is. 1/1 - 12/31 1/1 - 12/31 1/1 - 12/31 Serifos Shipping Corporation Vessel-Owning Company (8) Marshall Is. 1/1 - 12/31 1/1 - 12/31 1/1 - 12/31 Shinyo Loyalty Limited Former Vessel-Owning Company (1) Hong Kong 1/1 - 12/31 1/1 - 12/31 1/1 - 12/31 Shinyo Navigator Limited Former Vessel-Owning Company (2) Hong Kong 1/1 - 12/31 1/1 - 12/31 1/1 - 12/31 Sifnos Shipping Corporation Vessel-Owning Company (8) Marshall Is. 1/1 - 12/31 1/1 - 12/31 1/1 - 12/31 Skiathos Shipping Corporation Vessel-Owning Company (8) Marshall Is. 1/1 - 12/31 1/1 - 12/31 1/1 - 12/31 Skopelos Shipping Corporation Vessel-Owning Company (8) Cayman Is. 1/1 - 12/31 1/1 - 12/31 1/1 - 12/31 Syros Shipping Corporation Vessel-Owning Company (8) Marshall Is. 1/1 - 12/31 1/1 - 12/31 1/1 - 12/31 Thera Shipping Corporation Vessel-Owning Company (8) Marshall Is. 1/1 - 12/31 1/1 - 12/31 1/1 - 12/31 Tinos Shipping Corporation Vessel-Owning Company Marshall Is. 1/1 - 12/31 1/1 - 12/31 1/1 - 12/31 Oinousses Shipping Corporation Vessel-Owning Company Marshall Is. 1/1 - 12/31 1/1 - 12/31 1/1 - 12/31 Psara Shipping Corporation Vessel-Owning Company Marshall Is. 1/1 - 12/31 1/1 - 12/31 1/1 - 12/31 Antipsara Shipping Corporation Vessel-Owning Company (8) Marshall Is. 1/1 - 12/31 1/1 - 12/31 1/1 - 12/31 Samothrace Shipping Corporation Vessel-Owning Company (8) Marshall Is. 1/1 - 12/31 1/1 - 12/31 1/1 - 12/31 Thasos Shipping Corporation Vessel-Owning Company (8) Marshall Is. 1/1 - 12/31 1/1 - 12/31 1/1 - 12/31 Limnos Shipping Corporation Vessel-Owning Company (8) Marshall Is. 1/1 - 12/31 1/1 - 12/31 1/1 - 12/31 Skyros Shipping Corporation Vessel-Owning Company Marshall Is. 1/1 - 12/31 1/1 - 12/31 1/1 - 12/31 Alonnisos Shipping Corporation Former Vessel-Owning Company (4) Marshall Is. 1/1 - 12/31 1/1 - 12/31 1/1 - 12/31 Makronisos Shipping Corporation Former Vessel-Owning Company (4) Marshall Is. 1/1 - 12/31 1/1 - 12/31 1/1 - 12/31 Iraklia Shipping Corporation Vessel-Owning Company Marshall Is. 1/1 - 12/31 1/1 - 12/31 1/1 - 12/31 Paxos Shipping Corporation Former Vessel-Owning Company (5) Marshall Is. 1/1 - 12/31 1/1 - 12/31 1/1 - 12/31 Antipaxos Shipping Corporation Vessel-Owning Company Marshall Is. 1/1 - 12/31 1/1 - 12/31 1/1 - 12/31 Donoussa Shipping Corporation Former Vessel-Owning Company (6) Marshall Is. 1/1 - 12/31 1/1 - 12/31 1/1 - 12/31 Schinousa Shipping Corporation Former Vessel-Owning Company (7) Marshall Is. 1/1 - 12/31 1/1 - 12/31 1/1 - 12/31 Navios Acquisition Europe Finance Inc Sub-Holding Company Marshall Is. 1/1 - 12/31 1/1 - 12/31 1/1 - 12/31 Kerkyra Shipping Corporation Vessel-Owning Company (3) Marshall Is. 1/1 - 12/31 1/1 - 12/31 1/1 - 12/31 Lefkada Shipping Corporation Vessel-Owning Company Marshall Is. 1/1 - 12/31 1/1 - 12/31 1/1 - 12/31 Zakynthos Shipping Corporation Vessel-Owning Company Marshall Is. 1/1 - 12/31 1/1 - 12/31 1/1 - 12/31 Leros Shipping Corporation Vessel-Owning Company Marshall Is. 1/1 - 12/31 1/1 - 12/31 1/1 - 12/31 Kimolos Shipping Corporation Former Vessel-Owning Company (13) Marshall Is. 1/1 - 12/31 1/1 - 12/31 1/1 - 12/31 Samos Shipping Corporation Vessel-Owning Company Marshall Is. 1/1 - 12/31 1/1 - 12/31 1/1 - 12/31 Tilos Shipping Corporation Vessel-Owning Company Marshall Is. 1/1 - 12/31 1/1 - 12/31 1/1 - 12/31 Delos Shipping Corporation Vessel-Owning Company Marshall Is. 1/1 - 12/31 1/1 - 12/31 1/1 - 12/31 Agistri Shipping Corporation Operating Subsidiary Malta 1/1 - 12/31 1/23 - 12/31 — Olivia Enterprises Corp. Vessel-Owning Company (10) Marshall Is. 1/1 - 12/31 7/3 - 12/31 — Cyrus Investments Corp. Vessel-Owning Company (10) Marshall Is. 1/1 - 12/31 7/3 - 12/31 — Doxa International Corp. Vessel-Owning Company (10) Marshall Is. 4/10 - 12/31 — — Navios Maritime Midstream Partners GP LLC Holding Company Marshall Is. 1/1 - 12/31 1/1 - 12/31 1/1 - 12/31 Navios Maritime Midstream Operating LLC Sub-Holding Company Marshall Is. 1/1 - 12/31 12/14-12/31 — Navios Maritime Midstream Partners L.P. Sub-Holding Company Marshall Is. 1/1 - 12/31 12/14-12/31 — Navios Maritime Midstream Partners Finance (US) Inc. Co-borrower Delaware 1/1 - 12/31 12/14-12/31 — Shinyo Kannika Limited Former Vessel- Owning Company Hong Kong 1/1 - 12/31 Shinyo Ocean Limited Former Vessel-Owning Company (11) Hong Kong 1/1 - 12/31 12/14-12/31 — Shinyo Saowalak Limited Vessel-Owning Company British Virgin Is. 1/1 - 12/31 12/14-12/31 — Shinyo Kieran Limited Vessel-Owning Company British Virgin Is. 1/1 - 12/31 12/14-12/31 — Shinyo Dream Limited Former Vessel-Owning Company (12) Hong Kong 1/1 - 12/31 12/14-12/31 — Sikinos Shipping Corporation Vessel-Owning Company Marshall Is. 1/1 - 12/31 12/14-12/31 — Alkmene Shipping Corporation Vessel-Owning Company (14) Marshall Is. 12/14-12/31 — — Persephone Shipping Corporation Vessel-Owning Company (14) Marshall Is. 12/14-12/31 — — Rhea Shipping Corporation Vessel-Owning Company (14) Marshall Is. 12/20-12/31 — — Aphrodite Shipping Corporation Vessel-Owning Company (14) Marshall Is. 12/20-12/31 — — Dione Shipping Corporation Vessel-Owning Company (14) Marshall Is. 12/20-12/31 — — (1) Former vessel-owner of the Shinyo Splendor which was sold to an unaffiliated third party on May 6, 2014. (2) Former vessel-owner of the Shinyo Navigator which was sold to an unaffiliated third party on December 6, 2013. (3) Navios Midstream acquired all of the outstanding shares of capital stock of the vessel-owning subsidiary on March 29, 2018. (4) Each company had the rights over a shipbuilding contract of an MR2 product tanker vessel. In February 2015, these shipbuilding contracts were terminated, with no exposure to Navios Acquisition, due to the shipyard’s inability to issue a refund guarantee. (5) Former vessel-owner of the Nave Lucida which was sold to an unaffiliated third party on January 27, 2016. (6) Former vessel-owner of the Nave Universe which was sold to an unaffiliated third party on October 4, 2016. (7) Former vessel-owner of the Nave Constellation which was sold to an unaffiliated third party on November 15, 2016. (8) Currently, vessel-operating company under a sale and leaseback transaction. (9) The vessel Shinyo Kannika was sold to an unaffiliated third party on March 22, 2018. (10) Bareboat chartered-in vessels with purchase option, to be delivered in the third and fourth quarter of 2020. In the first quarter of 2019, the Company exercised the option for a third VLCC newbuilding under a bareboat operating lease with an expected delivery in the third quarter of 2021. (11) In March 2019, the Shinyo Ocean, a 2001-built VLCC vessel of 281,395 dwt was involved in a collision incident. The Company maintains insurance coverage for such types of events (subject to applicable deductibles and other customary limitations). In May 10, 2019, Navios Acquisition sold the Shinyo Ocean, a 2001-built VLCC vessel of 281,395 dwt to an unaffiliated third party for a sale price of $12,525. (12) On March 25, 2019, Navios Acquisition sold the C. Dream, a 2000-built VLCC vessel of 298,570 dwt to an unaffiliated third party for a sale price of $21,750. (13) On October 8, 2019, Navios Acquisition sold the Nave Electron, a 2002-built VLCC vessel of 305,178 dwt to an unaffiliated third party for a sale price of $25,250. (14) In December 2019, Navios Acquisition acquired five product tankers, two LR1 product tankers and three MR1 product tankers following the liquidation of Navios Europe I. </t>
  </si>
  <si>
    <t>Options to extend or terminate a lease</t>
  </si>
  <si>
    <t xml:space="preserve"> Vessel Option Nave Aquila Charterer’s option to extend the charter for one year at $16,886 net per day. Nave Pulsar Charterer’s option to extend the charter for one year at $16,590 net per day plus ice-transit premium. Nave Cetus Charterer has the option to either charter the vessel for a period of two years at a rate of $16,088 net per day plus one optional year at a rate of $17,063 net per day. Nave Luminosity Charterer’s option to extend the charter for one year at $18,022 net per day. Nave Spherical Contract provides 100% of BITR TD3C-TCE index plus $5,000 for a period of three years plus one optional year with 100% BITR TD3C index plus $1,500. TBN Charterer’s option to extend the bareboat charter for five years at $29,751 net per day. </t>
  </si>
  <si>
    <t>Acquisition Of Navios Midstream (Tables)</t>
  </si>
  <si>
    <t xml:space="preserve"> Purchase price: Fair value of previously held interest (58.97%) $ 31,515 Equity issuance (3,683,284 Navios Acquisition shares * $6.24) 22,984 Total purchase price 54,499 Fair value of assets and liabilities acquired: Vessels 234,000 Current assets (including cash of $25,260) 64,530 Favourable lease terms 36,900 Long term debt assumed (including current portion) (198,337 ) Current liabilities (13,643 ) Fair value of net assets acquired 123,450 Bargain purchase gain $ 68,951 </t>
  </si>
  <si>
    <t>Schedule of acquired intangible assets</t>
  </si>
  <si>
    <t xml:space="preserve"> Weighted Average Amortization (years) Amortization per Year Favorable lease terms 7.0 $ (5,275 ) </t>
  </si>
  <si>
    <t>Acquired identifiable intangible assets</t>
  </si>
  <si>
    <t xml:space="preserve"> Gross Amount Description Favorable lease terms $ 36,900 </t>
  </si>
  <si>
    <t>Cash and Cash Equivalents And Restricted Cash (Tables)</t>
  </si>
  <si>
    <t xml:space="preserve"> December 31, 2019 December 31, 2018 Cash on hand and at banks $ 43,561 $ 27,764 Short-term deposits — 16,245 Restricted cash 490 2,600 Total cash, cash equivalents and restricted cash $ 44,051 $ 46,609 </t>
  </si>
  <si>
    <t>Accounts Receivable, Net (Tables)</t>
  </si>
  <si>
    <t>Account Receivable, Net</t>
  </si>
  <si>
    <t xml:space="preserve"> December 31, 2019 December 31, 2018 Accounts receivable $ 34,235 $ 25,100 Less: Provision for doubtful accounts — — Accounts receivable, net $ 34,235 $ 25,100 </t>
  </si>
  <si>
    <t>Prepaid Expenses And Other Current Assets (Tables)</t>
  </si>
  <si>
    <t xml:space="preserve"> December 31, 2019 December 31, 2018 Advances for working capital purposes $ 7,250 $ 8,250 Insurance claims 4,785 — Voyage charters deferred contract costs and other 791 1,086 Total prepaid expenses and other current assets $ 12,826 $ 9,336 </t>
  </si>
  <si>
    <t>Vessels, Net (Tables)</t>
  </si>
  <si>
    <t>Property, Plant and Equipment [Line Items]</t>
  </si>
  <si>
    <t>Schedule of Vessels, Net</t>
  </si>
  <si>
    <t xml:space="preserve"> Vessels Cost Accumulated Depreciation Net Book Value Balance at December 31, 2016 $ 1,505,013 $ (198,090 ) $ 1,306,923 (Depreciation)/Additions — (56,880 ) (56,880 ) Balance at December 31, 2017 $ 1,505,013 $ (254,970 ) $ 1,250,043 Additions/(Depreciation) 234,000 (56,052 ) 177,948 Disposals (51,739 ) 7,353 (44,386 ) Balance at December 31, 2018 $ 1,687,274 $ (303,669 ) $ 1,383,605 Additions/(Depreciation) 102,637 (63,935 ) 38,702 Disposals (77,922 ) 11,153 (66,769 ) Impairment loss (7,287 ) — (7,287 ) Balance at December 31, 2019 $ 1,704,702 (356,451 ) 1,348,251 </t>
  </si>
  <si>
    <t>Intangible Assets Other Than Goodwill (Tables)</t>
  </si>
  <si>
    <t>Schedule of Intangible Assets</t>
  </si>
  <si>
    <t xml:space="preserve"> Favorable lease terms Cost Accumulated Amortization Net Book Value Balance at December 31, 2016 $ — $ — $ — Additions/Amortization — — — Balance at December 31, 2017 $ — $ — $ — Additions/Amortization 36,900 (255 ) 36,645 Balance at December 31, 2018 $ 36,900 $ (255 ) $ 36,645 Amortization — (3,957 ) (3,957 ) Impairment (36,900 ) 4,212 (32,688 ) Balance at December 31, 2019 — — — </t>
  </si>
  <si>
    <t>Amortization (Expense) / Income of Intangible Assets</t>
  </si>
  <si>
    <t xml:space="preserve"> December 31, 2019 December 31, 2018 December 31, 2017 Favorable lease terms charter-out (3,957 ) (255 ) — Total $ (3,957 ) $ (255 ) $ — </t>
  </si>
  <si>
    <t>Goodwill (Tables)</t>
  </si>
  <si>
    <t>Schedule of Goodwill</t>
  </si>
  <si>
    <t xml:space="preserve">Balance at January 1, 2018 $ 1,579 Balance at December 31, 2018 $ 1,579 Balance at December 31, 2019 $ 1,579 </t>
  </si>
  <si>
    <t>Investment in Affiliates (Tables)</t>
  </si>
  <si>
    <t>Summarized Financial Information - Balance Sheet Data</t>
  </si>
  <si>
    <t xml:space="preserve"> December 31, 2018 Balance Sheet Navios Europe I Navios Europe II Cash and cash equivalents, including restricted cash $ 19,160 $ 27,544 Current assets $ 22,732 $ 33,479 Non-current assets $ 139,955 $ 195,805 Current liabilities $ 83,059 $ 39,150 Long-term debt including current portion, net of deferred finance costs and discount $ 64,818 $ 99,153 Non-current liabilities $ 61,035 $ 168,195 </t>
  </si>
  <si>
    <t>Summarized Financial Information - Income Statement Data</t>
  </si>
  <si>
    <t xml:space="preserve"> Year Ended December 31, 2018 Year Ended December 31, 2017 Income Statement Navios Europe I Navios Europe II Navios Europe I Navios Europe II Revenue $ 34,885 $ 49,870 $ 37,468 $ 38,633 Net (loss)/ income before non-cash change in fair value of Junior Loan $ (22,881 ) $ (12,899 ) $ (20,778 ) $ (40,921 ) Net (loss) / income $ (3,197 ) $ (12,169 ) $ 9,762 $ (9,086 ) </t>
  </si>
  <si>
    <t>Accounts Payable (Tables)</t>
  </si>
  <si>
    <t>Schedule of Accounts Payable</t>
  </si>
  <si>
    <t xml:space="preserve"> December 31, 201 9 December 31, 201 8 Creditors $ 10,602 $ 6,266 Brokers 2,567 2,049 Professional and legal fees 2,186 4,306 Total accounts payable $ 15,355 $ 12,621 </t>
  </si>
  <si>
    <t>Accrued Expenses (Tables)</t>
  </si>
  <si>
    <t>Schedule of Accrued Expenses</t>
  </si>
  <si>
    <t xml:space="preserve"> December 31, 201 9 December 31, 201 8 Accrued voyage expenses $ 2,643 $ 1,067 Accrued loan interest 10,468 9,838 Accrued legal and professional fees 1,226 2,300 Total accrued expenses $ 14,337 $ 13,205 </t>
  </si>
  <si>
    <t>Borrowings (Tables)</t>
  </si>
  <si>
    <t>Schedule of Borrowings</t>
  </si>
  <si>
    <t xml:space="preserve"> December 31, 2019 December 31, 2018 BNP Paribas S.A. and DVB Bank S.E. — 51,750 Eurobank Ergasias S.A. $52,200 — 32,841 Eurobank Ergasias S.A. $52,000 28,758 31,206 Norddeutsche Landesbank Girozentrale — 22,266 DVB Bank S.E. and Credit Agricole Corporate and Investment Bank 39,453 42,578 Ship Mortgage Notes $670,000 658,000 670,000 Deutsche Bank AG Filiale Deutschlandgeschäft and Skandinaviska Enskilda Banken AB 39,173 46,846 BNP Paribas $44,000 28,000 32,000 HSH $24,000 18,280 20,568 Term Loan B — 197,824 HCOB $31,800 31,800 — Deutsche Bank AG Filiale Deutschlandgeschäft 32,500 — Total credit facilities 875,964 1,147,879 Sale and Leaseback Agreements–$71,500 62,563 — Sale and Leaseback Agreements–$103,155 97,723 68,521 Sale and Leaseback Agreements–$15,000 14,219 — Sale and Leaseback Agreements–$47,220 45,858 — Sale and Leaseback Agreements–$90,811 90,811 — Total borrowings 1,187,138 1,216,400 Less: Deferred finance costs, net (14,638 ) (11,453 ) Add: bond premium 617 890 Less: current portion of credit facilities, net of deferred finance costs (141,214 ) (45,403 ) Less: current portion of Sale and Leaseback Agreements, net of deferred finance costs (31,739 ) (5,561 ) Total long-term borrowings, net of current portion, bond premium and deferred finance costs $ 1,000,164 $ 1,154,873 </t>
  </si>
  <si>
    <t>Long-Term Debt Obligations</t>
  </si>
  <si>
    <t xml:space="preserve"> December 31, 2019 Long-Term Debt Obligations: Year December 31, 2020 175,302 December 31, 2021 734,774 December 31, 2022 76,171 December 31, 2023 38,970 December 31, 2024 67,268 December 31, 2025 and thereafter 94,653 Total $ 1,187,138 </t>
  </si>
  <si>
    <t>Fair Value of Financial Instruments (Tables)</t>
  </si>
  <si>
    <t xml:space="preserve"> December 31, 2019 December 31, 2018 Book Value Fair Value Book Value Fair Value Cash and cash equivalents $ 43,561 $ 43,561 $ 44,009 $ 44,009 Restricted cash $ 490 $ 490 $ 2,600 $ 2,600 Accounts receivable $ 34,235 $ 34,235 $ 25,100 $ 25,100 Accounts payable $ 15,355 $ 15,355 $ 12,621 $ 12,621 Ship mortgage notes and premium $ 653,614 $ 527,005 $ 663,399 $ 511,331 Other long-term debt, net of deferred finance costs $ 519,503 $ 529,138 $ 542,438 $ 535,519 Due from related parties, long-term $ 42,878 $ 42,878 $ 58,016 $ 58,016 </t>
  </si>
  <si>
    <t>Fair Value of Financial Instruments measured on a Non-Recurring Basis</t>
  </si>
  <si>
    <t xml:space="preserve"> Fair Value Measurements at December 31, 2019 Using Total Level I Level II Level III Cash and cash equivalents $ 43,561 $ 43,561 $ — $ — Restricted cash $ 490 $ 490 $ — $ — Accounts receivable $ 34,235 $ 34,235 $ — $ — Accounts payable $ 15,355 $ 15,355 $ — $ — Ship mortgage notes and premium $ 527,005 $ 527,005 $ — $ — Other long-term debt (1) $ 529,138 $ — $ 529,138 $ — Due from related parties, long-term (2) $ 42,878 $ — $ 42,878 $ — Fair Value Measurements at December 31, 2018 Using Total Level I Level II Level III Cash and cash equivalents $ 44,009 $ 44,009 $ — $ — Restricted cash $ 2,600 $ 2,600 $ — $ — Accounts receivable $ 25,100 $ 25,100 $ — $ — Accounts payable $ 12,621 $ 12,621 $ — $ — Ship mortgage notes and premium $ 511,331 $ 511,331 $ — $ — Other long-term debt (1) $ 535,519 $ — $ 535,519 $ — Due from related parties, long-term (2) $ 58,016 $ — $ 58,016 $ — (1) The fair value of the Company’s other long-term debt is estimated based on currently available debt with similar contract terms, interest rate and remaining maturities as well as taking into account the Company’s creditworthiness. (2) The fair value of the Company’s long term amounts due from related parties is estimated based on currently available debt with similar contract terms, interest rate and remaining maturities as well as taking into account the counterparty’s creditworthiness. </t>
  </si>
  <si>
    <t>Leases (Tables)</t>
  </si>
  <si>
    <t>Future Minimum Contractual Lease Income (Net of Commissions)</t>
  </si>
  <si>
    <t xml:space="preserve"> Amount 2020 $ 145,750 2021 82,420 2022 55,391 2023 34,972 2024 35,067 Thereafter 37,175 Total minimum lease revenue, net of commissions $ 390,775 </t>
  </si>
  <si>
    <t>Commitments and Contingencies (Tables)</t>
  </si>
  <si>
    <t>Lease Obligations</t>
  </si>
  <si>
    <t xml:space="preserve"> Amount Lease Obligations (Time Charters) for vessels to be delivered: Year December 31, 2020 2,107 December 31, 2021 19,511 December 31, 2022 25,076 December 31, 2023 25,076 December 31, 2024 25,144 December 31, 2025 and thereafter 204,198 Total $ 301,112 </t>
  </si>
  <si>
    <t>Segment Information (Tables)</t>
  </si>
  <si>
    <t>Revenue by Geographic Region</t>
  </si>
  <si>
    <t xml:space="preserve"> Year Ended December 31, 2019 Year Ended December 31, 2018 Year Ended December 31, 2017 Asia $ 211,070 $ 118,176 $ 140,177 Europe 33,077 28,547 34,653 United States 35,970 41,223 52,458 Total Revenue $ 280,117 $ 187,946 $ 227,288 </t>
  </si>
  <si>
    <t>Loss per Common Share (Tables)</t>
  </si>
  <si>
    <t>Schedule of Loss per Common Share</t>
  </si>
  <si>
    <t xml:space="preserve"> Year ended December 31, 2019 Year ended December 31, 2018 Year ended December 31, 2017 Numerator: Net loss $ (65,441 ) $ (86,373 ) $ (78,899 ) Less: Dividend declared on restricted shares (253 ) (172 ) (89 ) Undistributed (income)/ loss attributable to Series C participating preferred shares (13 ) 4,312 3,835 Net loss attributable to common stockholders, basic $ (65,707 ) $ (82,233 ) $ (75,153 ) Plus: Net loss attributable to common stockholders, diluted $ (65,707 ) $ (82,233 ) $ (75,153 ) Denominator: Denominator for basic net loss per share — weighted average shares 13,823,754 9,784,507 10,027,469 Denominator for diluted net (loss)/ income per share — adjusted weighted average shares 13,823,754 9,784,507 10,027,469 Net loss per share, basic $ (4.75 ) $ (8.40 ) $ (7.50 ) Net loss per share, diluted $ (4.75 ) $ (8.40 ) $ (7.50 ) </t>
  </si>
  <si>
    <t>Description of Organization and Business Operations (Details) $ / shares in Units, $ in Thousands</t>
  </si>
  <si>
    <t>10 Months Ended</t>
  </si>
  <si>
    <t>11 Months Ended</t>
  </si>
  <si>
    <t>Nov. 29, 2019USD ($)</t>
  </si>
  <si>
    <t>Oct. 31, 2019USD ($)$ / sharesshares</t>
  </si>
  <si>
    <t>Dec. 13, 2018shares</t>
  </si>
  <si>
    <t>Dec. 31, 2019USD ($)shares</t>
  </si>
  <si>
    <t>Dec. 31, 2018shares</t>
  </si>
  <si>
    <t>Dec. 18, 2013</t>
  </si>
  <si>
    <t>Entity date of incorporation</t>
  </si>
  <si>
    <t>Mar. 14,
		2008</t>
  </si>
  <si>
    <t>Entity date of Initial Public Offering</t>
  </si>
  <si>
    <t>Jul. 1,
		2008</t>
  </si>
  <si>
    <t>Common stock shares outstanding | shares</t>
  </si>
  <si>
    <t>Net proceeds</t>
  </si>
  <si>
    <t>Navios Europe I</t>
  </si>
  <si>
    <t>Navios Holdings' voting interest in Navios Acquisition</t>
  </si>
  <si>
    <t>50.00%</t>
  </si>
  <si>
    <t>Number of vessels acquired</t>
  </si>
  <si>
    <t>Business Acquisition, Effective Date of Acquisition</t>
  </si>
  <si>
    <t>Dec. 13,
		2018</t>
  </si>
  <si>
    <t>Business Acquisition, Date of Acquisition Agreement</t>
  </si>
  <si>
    <t>Oct. 7,
		2018</t>
  </si>
  <si>
    <t>Issuance of common shares | shares</t>
  </si>
  <si>
    <t>Common Stock | Merger Agreement with Navios Midstream</t>
  </si>
  <si>
    <t>Business Acquisition, Number of shares issued | shares</t>
  </si>
  <si>
    <t>Stock for units exchange ratio</t>
  </si>
  <si>
    <t>Common Stock | Registered Direct Offering</t>
  </si>
  <si>
    <t>Price per share | $ / shares</t>
  </si>
  <si>
    <t>Gross proceeds</t>
  </si>
  <si>
    <t>Agents' costs</t>
  </si>
  <si>
    <t>Offering costs</t>
  </si>
  <si>
    <t>Common Stock | Continuous Offering Program Sales Agreement</t>
  </si>
  <si>
    <t>Common Stock | Continuous Offering Program Sales Agreement | Maximum</t>
  </si>
  <si>
    <t>Sale of Stock, Consideration Received</t>
  </si>
  <si>
    <t>Navios Holdings</t>
  </si>
  <si>
    <t>30.60%</t>
  </si>
  <si>
    <t>Navios Holdings' economic interest in Navios Acquisition</t>
  </si>
  <si>
    <t>31.00%</t>
  </si>
  <si>
    <t>Two LR1 and Three MR1 Product Tankers | Navios Europe I</t>
  </si>
  <si>
    <t>Summary of Significant Accounting Policies - Subsidiaries (Table) (Details)</t>
  </si>
  <si>
    <t>Aegean Sea Maritime Holdings Inc.</t>
  </si>
  <si>
    <t>Subsidiaries Nature, Country of Incorporation List</t>
  </si>
  <si>
    <t>Nature</t>
  </si>
  <si>
    <t>Sub-Holding Company</t>
  </si>
  <si>
    <t>Country of Incorporation</t>
  </si>
  <si>
    <t>Marshall Is.</t>
  </si>
  <si>
    <t>Statement Of Operations</t>
  </si>
  <si>
    <t>1/1 - 12/31</t>
  </si>
  <si>
    <t>2018</t>
  </si>
  <si>
    <t>2017</t>
  </si>
  <si>
    <t>Amorgos Shipping Corporation</t>
  </si>
  <si>
    <t>Vessel-Owning Company</t>
  </si>
  <si>
    <t>Andros Shipping Corporation</t>
  </si>
  <si>
    <t>Antikithira Shipping Corporation</t>
  </si>
  <si>
    <t>[1]</t>
  </si>
  <si>
    <t>Antiparos Shipping Corporation</t>
  </si>
  <si>
    <t>Amindra Navigation Co.</t>
  </si>
  <si>
    <t>Crete Shipping Corporation</t>
  </si>
  <si>
    <t>Folegandros Shipping Corporation</t>
  </si>
  <si>
    <t>Ikaria Shipping Corporation</t>
  </si>
  <si>
    <t>Ios Shipping Corporation</t>
  </si>
  <si>
    <t>Cayman Is.</t>
  </si>
  <si>
    <t>Kithira Shipping Corporation</t>
  </si>
  <si>
    <t>Kos Shipping Corporation</t>
  </si>
  <si>
    <t>Mytilene Shipping Corporation</t>
  </si>
  <si>
    <t>Holding Company</t>
  </si>
  <si>
    <t>Navios Acquisition Finance (U.S.) Inc.</t>
  </si>
  <si>
    <t>Co-Issuer</t>
  </si>
  <si>
    <t>Delaware</t>
  </si>
  <si>
    <t>Rhodes Shipping Corporation</t>
  </si>
  <si>
    <t>Serifos Shipping Corporation</t>
  </si>
  <si>
    <t>Shinyo Loyalty Limited</t>
  </si>
  <si>
    <t>Former Vessel-Owning Company</t>
  </si>
  <si>
    <t>[2]</t>
  </si>
  <si>
    <t>Hong Kong</t>
  </si>
  <si>
    <t>Shinyo Navigator Limited</t>
  </si>
  <si>
    <t>[3]</t>
  </si>
  <si>
    <t>Sifnos Shipping Corporation</t>
  </si>
  <si>
    <t>Skiathos Shipping Corporation</t>
  </si>
  <si>
    <t>Skopelos Shipping Corporation</t>
  </si>
  <si>
    <t>Syros Shipping Corporation</t>
  </si>
  <si>
    <t>Thera Shipping Corporation</t>
  </si>
  <si>
    <t>Tinos Shipping Corporation</t>
  </si>
  <si>
    <t>Oinousses Shipping Corporation</t>
  </si>
  <si>
    <t>Psara Shipping Corporation</t>
  </si>
  <si>
    <t>Antipsara Shipping Corporation</t>
  </si>
  <si>
    <t>Samothrace Shipping Corporation</t>
  </si>
  <si>
    <t>Thasos Shipping Corporation</t>
  </si>
  <si>
    <t>Limnos Shipping Corporation</t>
  </si>
  <si>
    <t>Skyros Shipping Corporation</t>
  </si>
  <si>
    <t>Alonnisos Shipping Corporation</t>
  </si>
  <si>
    <t>[4]</t>
  </si>
  <si>
    <t>Makronisos Shipping Corporation</t>
  </si>
  <si>
    <t>Iraklia Shipping Corporation</t>
  </si>
  <si>
    <t>Paxos Shipping Corporation</t>
  </si>
  <si>
    <t>[5]</t>
  </si>
  <si>
    <t>Antipaxos Shipping Corporation</t>
  </si>
  <si>
    <t>Donoussa Shipping Corporation</t>
  </si>
  <si>
    <t>[6]</t>
  </si>
  <si>
    <t>Schinousa Shipping Corporation</t>
  </si>
  <si>
    <t>[7]</t>
  </si>
  <si>
    <t>Navios Acquisition Europe Finance Inc</t>
  </si>
  <si>
    <t>Kerkyra Shipping Corporation</t>
  </si>
  <si>
    <t>[8]</t>
  </si>
  <si>
    <t>Lefkada Shipping Corporation</t>
  </si>
  <si>
    <t>Zakynthos Shipping Corporation</t>
  </si>
  <si>
    <t>Leros Shipping Corporation</t>
  </si>
  <si>
    <t>Kimolos Shipping Corporation</t>
  </si>
  <si>
    <t>[9]</t>
  </si>
  <si>
    <t>Samos Shipping Corporation</t>
  </si>
  <si>
    <t>Tilos Shipping Corporation</t>
  </si>
  <si>
    <t>Delos Shipping Corporation</t>
  </si>
  <si>
    <t>Agistri Shipping Corporation</t>
  </si>
  <si>
    <t>Operating Subsidiary</t>
  </si>
  <si>
    <t>Malta</t>
  </si>
  <si>
    <t>1/23 - 12/31</t>
  </si>
  <si>
    <t>Olivia Enterprises Corp.</t>
  </si>
  <si>
    <t>[10]</t>
  </si>
  <si>
    <t>7/3 - 12/31</t>
  </si>
  <si>
    <t>Cyrus Investments Corp.</t>
  </si>
  <si>
    <t>Doxa International Corp.</t>
  </si>
  <si>
    <t>4/10 - 12/31</t>
  </si>
  <si>
    <t>Navios Maritime Midstream Partners GP LLC</t>
  </si>
  <si>
    <t>Navios Maritime Midstream Operating LLC</t>
  </si>
  <si>
    <t>12/14 - 12/31</t>
  </si>
  <si>
    <t>Navios Maritime Midstream Partners L.P.</t>
  </si>
  <si>
    <t>Navios Maritime Midstream Partners Finance (US) Inc.</t>
  </si>
  <si>
    <t>Co-borrower</t>
  </si>
  <si>
    <t>Shinyo Kannika Limited</t>
  </si>
  <si>
    <t>Shinyo Ocean Limited</t>
  </si>
  <si>
    <t>[11]</t>
  </si>
  <si>
    <t>Shinyo Saowalak Limited</t>
  </si>
  <si>
    <t>British Virgin Is.</t>
  </si>
  <si>
    <t>Shinyo Kieran Limited</t>
  </si>
  <si>
    <t>British Virgin Is.</t>
  </si>
  <si>
    <t>Shinyo Dream Limited</t>
  </si>
  <si>
    <t>[12]</t>
  </si>
  <si>
    <t>Sikinos Shipping Corporation</t>
  </si>
  <si>
    <t>Alkmene Shipping Corporation</t>
  </si>
  <si>
    <t>[13]</t>
  </si>
  <si>
    <t>Persephone Shipping Corporation</t>
  </si>
  <si>
    <t>Rhea Shipping Corporation</t>
  </si>
  <si>
    <t>12/20 - 12/31</t>
  </si>
  <si>
    <t>Aphrodite Shipping Corporation</t>
  </si>
  <si>
    <t>Dione Shipping Corporation</t>
  </si>
  <si>
    <t>Currently, vessel-operating company under a sale and leaseback transaction.</t>
  </si>
  <si>
    <t>Former vessel-owner of the Shinyo Splendor which was sold to an unaffiliated third party on May 6, 2014.</t>
  </si>
  <si>
    <t>Former vessel-owner of the Shinyo Navigator which was sold to an unaffiliated third party on December 6, 2013.</t>
  </si>
  <si>
    <t>Each company had the rights over a shipbuilding contract of an MR2 product tanker vessel. In February 2015, these shipbuilding contracts were terminated, with no exposure to Navios Acquisition, due to the shipyard’s inability to issue a refund guarantee.</t>
  </si>
  <si>
    <t>Former vessel-owner of the Nave Lucida which was sold to an unaffiliated third party on January 27, 2016.</t>
  </si>
  <si>
    <t>Former vessel-owner of the Nave Universe which was sold to an unaffiliated third party on October 4, 2016.</t>
  </si>
  <si>
    <t>Former vessel-owner of the Nave Constellation which was sold to an unaffiliated third party on November 15, 2016.</t>
  </si>
  <si>
    <t>Navios Midstream acquired all of the outstanding shares of capital stock of the vessel-owning subsidiary on March 29, 2018.</t>
  </si>
  <si>
    <t>On October 8, 2019, Navios Acquisition sold the Nave Electron, a 2002-built VLCC vessel of 305,178 dwt to an unaffiliated third party for a sale price of $25,250.</t>
  </si>
  <si>
    <t>Bareboat chartered-in vessels with purchase option, to be delivered in the third and fourth quarter of 2020.In the first quarter of 2019, the Company exercised the option for a third VLCC newbuilding under a bareboat operating lease with an expected delivery in the third quarter of 2021.</t>
  </si>
  <si>
    <t>In March 2019, the Shinyo Ocean, a 2001-built VLCC vessel of 281,395 dwt was involved in a collision incident. The Company maintains insurance coverage for such types of events (subject to applicable deductibles and other customary limitations). In May 10, 2019, Navios Acquisition sold the Shinyo Ocean, a 2001-built VLCC vessel of 281,395 dwt to an unaffiliated third party for a sale price of $12,525.</t>
  </si>
  <si>
    <t>On March 25, 2019, Navios Acquisition sold the C. Dream, a 2000-built VLCC vessel of 298,570 dwt to an unaffiliated third party for a sale price of $21,750.</t>
  </si>
  <si>
    <t>In December 2019, Navios Acquisition acquired five product tankers, two LR1 product tankers and three MR1 product tankers following the Liquidation of Navios Europe I.</t>
  </si>
  <si>
    <t>Summary of Significant Accounting Policies - Options to extend or terminate a lease (Table) (Details)</t>
  </si>
  <si>
    <t>Dec. 31, 2019USD ($)</t>
  </si>
  <si>
    <t>Nave Aquila | Extention for one year</t>
  </si>
  <si>
    <t>Related Party Transaction [Line Items]</t>
  </si>
  <si>
    <t>Charter hire daily rate</t>
  </si>
  <si>
    <t>Nave Pulsar | Extention for one year</t>
  </si>
  <si>
    <t>Nave Cetus | Charter for two years</t>
  </si>
  <si>
    <t>Nave Cetus | Extention for one year</t>
  </si>
  <si>
    <t>Nave Luminosity | Extention for one year</t>
  </si>
  <si>
    <t>Nave Spherical | Charter for three years</t>
  </si>
  <si>
    <t>Lessor, Operating Lease, Variable Lease Payment</t>
  </si>
  <si>
    <t xml:space="preserve">100% of BITR TD3C-TCE index plus $5,000 </t>
  </si>
  <si>
    <t>Lessor, Operating Lease, Basis Spread On Variable Lease Payment</t>
  </si>
  <si>
    <t>Nave Spherical | One optional year</t>
  </si>
  <si>
    <t>100% BITR TD3C index plus $1,500</t>
  </si>
  <si>
    <t>TBN | Extention for five years</t>
  </si>
  <si>
    <t>Summary of Significant Accounting Policies 1 (Details)</t>
  </si>
  <si>
    <t>3 Months Ended</t>
  </si>
  <si>
    <t>8 Months Ended</t>
  </si>
  <si>
    <t>9 Months Ended</t>
  </si>
  <si>
    <t>May 10, 2019USD ($)</t>
  </si>
  <si>
    <t>Mar. 25, 2019USD ($)</t>
  </si>
  <si>
    <t>Oct. 08, 2019USD ($)</t>
  </si>
  <si>
    <t>Sep. 30, 2019USD ($)</t>
  </si>
  <si>
    <t>Nov. 09, 2018shares</t>
  </si>
  <si>
    <t>Dec. 13, 2018USD ($)</t>
  </si>
  <si>
    <t>Dec. 31, 2018USD ($)shares</t>
  </si>
  <si>
    <t>Dec. 31, 2017USD ($)</t>
  </si>
  <si>
    <t>Change In Accounting Estimate [Line Items]</t>
  </si>
  <si>
    <t>Depreciation method</t>
  </si>
  <si>
    <t>straight line</t>
  </si>
  <si>
    <t>Scrap value per light weight ton</t>
  </si>
  <si>
    <t>Vessels estimated useful life</t>
  </si>
  <si>
    <t>25 years</t>
  </si>
  <si>
    <t>Increase in management fees every second year</t>
  </si>
  <si>
    <t>3.00%</t>
  </si>
  <si>
    <t>Assumed time charter rates for asset impairment</t>
  </si>
  <si>
    <t>10-year average historical one year time charter rates</t>
  </si>
  <si>
    <t>Utilization rate of fleet</t>
  </si>
  <si>
    <t>99.60%</t>
  </si>
  <si>
    <t>Amortization and write-off of deferred finance fees and bond premium</t>
  </si>
  <si>
    <t>Impairment of Long-Lived Assets Held-for-use</t>
  </si>
  <si>
    <t>Acquisition of intangible assets</t>
  </si>
  <si>
    <t>Goodwill, Impairment Loss</t>
  </si>
  <si>
    <t>Revenues</t>
  </si>
  <si>
    <t>Accounting Standards Update 2016-18</t>
  </si>
  <si>
    <t>Effect in operating cash flows</t>
  </si>
  <si>
    <t>Effect in financing cash flows</t>
  </si>
  <si>
    <t>Effect in cash and cash equivalents</t>
  </si>
  <si>
    <t>Reverse stock split | Common Stock</t>
  </si>
  <si>
    <t>Description of the reverse stock split</t>
  </si>
  <si>
    <t>On November 9, 2018, the Stockholders of Navios Acquisition approved a one-for-15 reverse stock split of all outstanding shares of common stock of the Company which was effected on November 14, 2018. The effect of the reverse stock split was to combine each 15 shares of outstanding common stock into one new share, with no change in authorized shares or par value per share, and to reduce the number of common stock shares outstanding from approximately 142.9 million shares to approximately 9.5 million shares.</t>
  </si>
  <si>
    <t>Reverse stock split, Conversion ratio</t>
  </si>
  <si>
    <t>Reverse stock split | Before reverse stock split</t>
  </si>
  <si>
    <t>Reverse stock split | After reverse stock split</t>
  </si>
  <si>
    <t>Reduction of common stock shares outstanding | shares</t>
  </si>
  <si>
    <t>Shinyo Ocean</t>
  </si>
  <si>
    <t>Vessel type</t>
  </si>
  <si>
    <t>2001-built VLCC</t>
  </si>
  <si>
    <t>Vessels capacity in DWT</t>
  </si>
  <si>
    <t>Sale price</t>
  </si>
  <si>
    <t>C. Dream</t>
  </si>
  <si>
    <t>2000-built VLCC</t>
  </si>
  <si>
    <t>Nave Electron</t>
  </si>
  <si>
    <t>2002-built VLCC</t>
  </si>
  <si>
    <t>Nave Constellation</t>
  </si>
  <si>
    <t>Nave Constellation | Minimum</t>
  </si>
  <si>
    <t>Nave Universe</t>
  </si>
  <si>
    <t>Nave Universe | Minimum</t>
  </si>
  <si>
    <t>Nave Constellation and Nave Universe</t>
  </si>
  <si>
    <t>Number of vessels</t>
  </si>
  <si>
    <t>Summary of Significant Accounting Policies 2 (Details)</t>
  </si>
  <si>
    <t>7 Months Ended</t>
  </si>
  <si>
    <t>Jul. 31, 2019USD ($)</t>
  </si>
  <si>
    <t>Nov. 09, 2018</t>
  </si>
  <si>
    <t>Dec. 31, 2018USD ($)$ / sharesshares</t>
  </si>
  <si>
    <t>Dec. 31, 2017USD ($)$ / sharesshares</t>
  </si>
  <si>
    <t>Accumulated amortization of dry dock and special survey costs</t>
  </si>
  <si>
    <t>Number of reportable segments</t>
  </si>
  <si>
    <t>Minimum</t>
  </si>
  <si>
    <t>Interval between vessel drydockings / special surveys</t>
  </si>
  <si>
    <t>30 months</t>
  </si>
  <si>
    <t>Maximum</t>
  </si>
  <si>
    <t>60 months</t>
  </si>
  <si>
    <t>Management Agreement</t>
  </si>
  <si>
    <t>Duration of agreement</t>
  </si>
  <si>
    <t>2 years</t>
  </si>
  <si>
    <t>Management Agreement | MR2 Product Tanker Vessel</t>
  </si>
  <si>
    <t>Daily management fee to Navios Holdings</t>
  </si>
  <si>
    <t>Management Agreement | MR2 Chemical Tanker Vessel</t>
  </si>
  <si>
    <t>Management Agreement | LR1 Product Tanker Vessel</t>
  </si>
  <si>
    <t>Management Agreement | VLCC</t>
  </si>
  <si>
    <t>Management Agreement | Per Vessel</t>
  </si>
  <si>
    <t>Annual increase in daily management fee</t>
  </si>
  <si>
    <t>Navios Europe I | Two LR1 and Three MR1 Product Tankers</t>
  </si>
  <si>
    <t>Navios Europe I | Management Agreement</t>
  </si>
  <si>
    <t>Navios Europe I | Management Agreement | MR1 Product Tanker Vessel</t>
  </si>
  <si>
    <t>Navios Europe I | Management Agreement | LR1 Product Tanker Vessel</t>
  </si>
  <si>
    <t>Navios Europe I | Management Agreement | Per Vessel</t>
  </si>
  <si>
    <t>Navios Europe I | Management Agreement | Per Vessel | After January 1, 2022</t>
  </si>
  <si>
    <t>Stock issued during period, Restricted stock awards | shares</t>
  </si>
  <si>
    <t>Common Stock | Reverse stock split</t>
  </si>
  <si>
    <t>Directors and/or officers | Restricted Stock</t>
  </si>
  <si>
    <t>Directors and/or officers | Share-based awards, 2018 | Restricted Stock</t>
  </si>
  <si>
    <t>Share-based awards, Weighted average grant date fair value | $ / shares</t>
  </si>
  <si>
    <t>Share-based awards, Total fair value on grant date</t>
  </si>
  <si>
    <t>Restricted shares outstanding, Non-vested | shares</t>
  </si>
  <si>
    <t>Unrecognized cost of unvested share-based awards</t>
  </si>
  <si>
    <t>Vesting period</t>
  </si>
  <si>
    <t>4 years</t>
  </si>
  <si>
    <t>Unrecognized cost of unvested share-based awards, weighted average period of recognition</t>
  </si>
  <si>
    <t>3 years</t>
  </si>
  <si>
    <t>Directors and/or officers | Share-based awards, 2017 | Restricted Stock</t>
  </si>
  <si>
    <t>Summary of Significant Accounting Policies - Revenue Recognition (Details) - USD ($) $ in Thousands</t>
  </si>
  <si>
    <t>Time chartering</t>
  </si>
  <si>
    <t>Pooling arrangements</t>
  </si>
  <si>
    <t>Voyage contracts</t>
  </si>
  <si>
    <t>Capitalized Contract Cost, Gross</t>
  </si>
  <si>
    <t>Profit sharing</t>
  </si>
  <si>
    <t>Acquisition of Navios Midstream (Table) (Details) - USD ($) $ in Thousands</t>
  </si>
  <si>
    <t>Fair value of previously held interest (58.97%)</t>
  </si>
  <si>
    <t>Equity issuance (3,683,284 Navios Acquisition shares * $6.24)</t>
  </si>
  <si>
    <t>Total purchase price</t>
  </si>
  <si>
    <t>Fair value of assets and liabilities acquired:</t>
  </si>
  <si>
    <t>Vessels</t>
  </si>
  <si>
    <t>Current assets (including cash of $25,260)</t>
  </si>
  <si>
    <t>Favourable lease terms</t>
  </si>
  <si>
    <t>Long term debt assumed (including current portion)</t>
  </si>
  <si>
    <t>Fair value of net assets acquired</t>
  </si>
  <si>
    <t>Acquisition of Navios Midstream - Schedule of Amortization of Favourable Lease Terms (Table) (Details) $ in Thousands</t>
  </si>
  <si>
    <t>Dec. 31, 2018USD ($)</t>
  </si>
  <si>
    <t>Weighted Average Amortization (years)</t>
  </si>
  <si>
    <t>7 years</t>
  </si>
  <si>
    <t>Amortization per Year</t>
  </si>
  <si>
    <t>Acquisition of Navios Midstream - Favourable Lease Terms (Table) (Details) $ in Thousands</t>
  </si>
  <si>
    <t>Acquisition of Navios Midstream (Details) $ / shares in Units, $ in Thousands</t>
  </si>
  <si>
    <t>Dec. 13, 2018USD ($)$ / sharesshares</t>
  </si>
  <si>
    <t>Business Acquisitions Pro Forma Revenue</t>
  </si>
  <si>
    <t>Business Acquisition, Pro Forma Net Income (Loss)</t>
  </si>
  <si>
    <t>Alternative Investment, Measurement Input</t>
  </si>
  <si>
    <t>Business Combination, Step Acquisition, Equity Interest in Acquiree, Percentage</t>
  </si>
  <si>
    <t>58.97%</t>
  </si>
  <si>
    <t>Business Acquisition, Transaction Costs</t>
  </si>
  <si>
    <t>Business Combination, Step Acquisition, Equity Interest in Acquiree, Remeasurement Loss</t>
  </si>
  <si>
    <t>Business Combination, Pro Forma Information, Revenue of Acquiree since Acquisition Date, Actual</t>
  </si>
  <si>
    <t>Business Combination, Pro Forma Information, Earnings or Loss of Acquiree since Acquisition Date, Actual</t>
  </si>
  <si>
    <t>Navios Midstream</t>
  </si>
  <si>
    <t>Equity method investment</t>
  </si>
  <si>
    <t>Navios Midstream | Nave Celeste and C. Dream</t>
  </si>
  <si>
    <t>Accelerated amortization of the deferred gain</t>
  </si>
  <si>
    <t>Share Price | $ / shares</t>
  </si>
  <si>
    <t>Cash and Cash Equivalents and Restricted Cash - Schedule (Table) (Details) - USD ($) $ in Thousands</t>
  </si>
  <si>
    <t>Dec. 31, 2016</t>
  </si>
  <si>
    <t>Cash on hand and at banks</t>
  </si>
  <si>
    <t>Short-term deposits</t>
  </si>
  <si>
    <t>Total cash, cash equivalents and restricted cash</t>
  </si>
  <si>
    <t>Accounts Receivable, Net - Schedule (Table) (Details) - USD ($) $ in Thousands</t>
  </si>
  <si>
    <t>Account Receivable, Net [Abstract]</t>
  </si>
  <si>
    <t>Accounts receivable</t>
  </si>
  <si>
    <t>Less: Provision for doubtful accounts</t>
  </si>
  <si>
    <t>Accounts Receivable, Net - Major Charters (Details)</t>
  </si>
  <si>
    <t>Navig8 Group of Companies (“Navig8”)</t>
  </si>
  <si>
    <t>Concentration Risk [Line Items]</t>
  </si>
  <si>
    <t>Credit Risk Concentration Percentage</t>
  </si>
  <si>
    <t>34.60%</t>
  </si>
  <si>
    <t>39.20%</t>
  </si>
  <si>
    <t>31.90%</t>
  </si>
  <si>
    <t>COSCO Dalian</t>
  </si>
  <si>
    <t>10.00%</t>
  </si>
  <si>
    <t>Mansel LTD ("Mansel")</t>
  </si>
  <si>
    <t>12.10%</t>
  </si>
  <si>
    <t>14.30%</t>
  </si>
  <si>
    <t>Shell Tankers Singapore Private LTD ("Shell")</t>
  </si>
  <si>
    <t>13.70%</t>
  </si>
  <si>
    <t>Prepaid Expenses and Other Current Assets (Table) (Details) - USD ($) $ in Thousands</t>
  </si>
  <si>
    <t>Prepaid Expense And Other Assets Current [Abstract]</t>
  </si>
  <si>
    <t>Advances for working capital purposes</t>
  </si>
  <si>
    <t>Insurance claims</t>
  </si>
  <si>
    <t>Voyage charters deferred contract costs and other</t>
  </si>
  <si>
    <t>Total prepaid expenses and other current assets</t>
  </si>
  <si>
    <t>Vessels, Net (Table) (Details) - USD ($) $ in Thousands</t>
  </si>
  <si>
    <t>Balance</t>
  </si>
  <si>
    <t>Additions/ (Depreciation)</t>
  </si>
  <si>
    <t>Disposals</t>
  </si>
  <si>
    <t>Impairment loss</t>
  </si>
  <si>
    <t>Cost</t>
  </si>
  <si>
    <t>Accumulated Depreciation</t>
  </si>
  <si>
    <t xml:space="preserve"> </t>
  </si>
  <si>
    <t>Net Book Value</t>
  </si>
  <si>
    <t>Vessels, Net (Details) $ in Thousands</t>
  </si>
  <si>
    <t>Mar. 29, 2018USD ($)</t>
  </si>
  <si>
    <t>Payments to acquire vessels</t>
  </si>
  <si>
    <t>Acquisition cost</t>
  </si>
  <si>
    <t>Amount of loan used to finance purchase of vessel</t>
  </si>
  <si>
    <t>Amount of receivables used to purchase of vessel</t>
  </si>
  <si>
    <t>Nave Galactic</t>
  </si>
  <si>
    <t>2009-built VLCC</t>
  </si>
  <si>
    <t>Write-off of unamortized dry-docking</t>
  </si>
  <si>
    <t>Write-off of working capital</t>
  </si>
  <si>
    <t>Vessels' regulatory requirements</t>
  </si>
  <si>
    <t>Intangible Assests Other Than Goodwill - Favorable lease terms (Table) (Details) - USD ($) $ in Thousands</t>
  </si>
  <si>
    <t>Acquired Finite Lived Intangible Assets [Line Items]</t>
  </si>
  <si>
    <t>Favorable lease term, Net Book Value</t>
  </si>
  <si>
    <t>Additions - Cost</t>
  </si>
  <si>
    <t>Additions/ Amortization - Accumulated Amortization</t>
  </si>
  <si>
    <t>Favorable lease terms</t>
  </si>
  <si>
    <t>Favorable lease term, Cost</t>
  </si>
  <si>
    <t>Favorable lease term, Accumulated Amortization</t>
  </si>
  <si>
    <t>Additions - Net Book Value</t>
  </si>
  <si>
    <t>Impairment - Cost</t>
  </si>
  <si>
    <t>Impairment - Accumulated Amortization</t>
  </si>
  <si>
    <t>Impairment - Net Book Value</t>
  </si>
  <si>
    <t>Intangible Assets Other Than Goodwill - Amortization (Expense) / Income (Table) (Details) - USD ($) $ in Thousands</t>
  </si>
  <si>
    <t>Favorable lease terms charter-out</t>
  </si>
  <si>
    <t>Intangible Assets Other Than Goodwill (Details)</t>
  </si>
  <si>
    <t>Acquired Finite Lived Intangible Assets</t>
  </si>
  <si>
    <t>Goodwill - Schedule (Table) (Details) - USD ($) $ in Thousands</t>
  </si>
  <si>
    <t>Investment in Affiliates - Balance Sheet Data (Table) (Details) $ in Thousands</t>
  </si>
  <si>
    <t>Investments In And Advances To Affiliates [Line Items]</t>
  </si>
  <si>
    <t>Cash and cash equivalents, including restricted cash</t>
  </si>
  <si>
    <t>Non-current assets</t>
  </si>
  <si>
    <t>Long-term debt including current portion, net of deferred finance costs and discount</t>
  </si>
  <si>
    <t>Non-current liabilities</t>
  </si>
  <si>
    <t>Navios Europe II</t>
  </si>
  <si>
    <t>Investment in Affiliates - Income Statement Data (Table) (Details) - USD ($) $ in Thousands</t>
  </si>
  <si>
    <t>Net (loss)/ income before non-cash change in fair value of Junior Loan</t>
  </si>
  <si>
    <t>Net (loss)/ income</t>
  </si>
  <si>
    <t>Investment in Affiliates - Navios Europe I and Navios Europe II (Details) $ in Thousands</t>
  </si>
  <si>
    <t>2 Months Ended</t>
  </si>
  <si>
    <t>Feb. 18, 2015</t>
  </si>
  <si>
    <t>Mar. 31, 2017USD ($)</t>
  </si>
  <si>
    <t>Dec. 31, 2015USD ($)</t>
  </si>
  <si>
    <t>Dec. 18, 2013USD ($)</t>
  </si>
  <si>
    <t>Oct. 09, 2013</t>
  </si>
  <si>
    <t>Payments to acquire property plant and equipment</t>
  </si>
  <si>
    <t>Proceeds from loan facility</t>
  </si>
  <si>
    <t>Equity method investment income/ (loss)</t>
  </si>
  <si>
    <t>Cost of acquired vessels</t>
  </si>
  <si>
    <t>Ownership percentage</t>
  </si>
  <si>
    <t>47.50%</t>
  </si>
  <si>
    <t>Voting interest</t>
  </si>
  <si>
    <t>Estimated maximum potential loss</t>
  </si>
  <si>
    <t>Loan portion</t>
  </si>
  <si>
    <t>Navios Europe I | Navios Holdings</t>
  </si>
  <si>
    <t>Navios Europe I | Navios Maritime Partners L.P.</t>
  </si>
  <si>
    <t>5.00%</t>
  </si>
  <si>
    <t>0.00%</t>
  </si>
  <si>
    <t>Navios Europe I | Navios Holdings, Navios Acquisition and Navios Partners | Navios Revolving Loans I</t>
  </si>
  <si>
    <t>Line of credit facility maximum borrowing capacity</t>
  </si>
  <si>
    <t>Increase in availability under the Navios Revolving Loans</t>
  </si>
  <si>
    <t>Navios Europe I | Navios Holdings, Navios Acquisition and Navios Partners | Navios Term Loans I</t>
  </si>
  <si>
    <t>Navios Europe II | Navios Revolving Loans II</t>
  </si>
  <si>
    <t>Navios Europe II | Junior Loan II</t>
  </si>
  <si>
    <t>Debt instrument face amount</t>
  </si>
  <si>
    <t>Debt instrument fair value</t>
  </si>
  <si>
    <t>Navios Europe II | Senior Loans II</t>
  </si>
  <si>
    <t>Navios Europe II | Navios Holdings</t>
  </si>
  <si>
    <t>Navios Europe II | Navios Maritime Partners L.P.</t>
  </si>
  <si>
    <t>Navios Europe II | Navios Holdings, Navios Acquisition and Navios Partners | Navios Revolving Loans II</t>
  </si>
  <si>
    <t>Navios Europe II | Navios Holdings, Navios Acquisition and Navios Partners | Navios Term Loans II</t>
  </si>
  <si>
    <t>Investment in Affiliates - Navios Midstream (Details) $ in Thousands</t>
  </si>
  <si>
    <t>6 Months Ended</t>
  </si>
  <si>
    <t>Jun. 18, 2018shares</t>
  </si>
  <si>
    <t>Oct. 13, 2014</t>
  </si>
  <si>
    <t>General partner interest</t>
  </si>
  <si>
    <t>2.00%</t>
  </si>
  <si>
    <t>Navios Midstream | Subordinated Series A Units</t>
  </si>
  <si>
    <t>Units exchanged | shares</t>
  </si>
  <si>
    <t>Conversion ratio</t>
  </si>
  <si>
    <t>Merger Agreement with Navios Midstream | Common Stock</t>
  </si>
  <si>
    <t>Accounts Payable - Schedule (Table) (Details) - USD ($) $ in Thousands</t>
  </si>
  <si>
    <t>Creditors</t>
  </si>
  <si>
    <t>Brokers</t>
  </si>
  <si>
    <t>Professional and legal fees</t>
  </si>
  <si>
    <t>Total accounts payable</t>
  </si>
  <si>
    <t>Dividends Paid and Payable (Details) - USD ($) $ / shares in Units, $ in Thousands</t>
  </si>
  <si>
    <t>Dividends paid - aggregate</t>
  </si>
  <si>
    <t>Installment 4 - FY 2016</t>
  </si>
  <si>
    <t>Dividends Payable, Date Declared</t>
  </si>
  <si>
    <t>Feb. 3,
		2017</t>
  </si>
  <si>
    <t>Dividends per share</t>
  </si>
  <si>
    <t>Dividends Payable, Date to be Paid</t>
  </si>
  <si>
    <t>Mar. 14,
		2017</t>
  </si>
  <si>
    <t>Dividends paid to common stockholders</t>
  </si>
  <si>
    <t>Dividends Payable, Date of Record</t>
  </si>
  <si>
    <t>Mar. 7,
		2017</t>
  </si>
  <si>
    <t>Installment 1 - FY 2017</t>
  </si>
  <si>
    <t>May 12,
		2017</t>
  </si>
  <si>
    <t>Jun. 14,
		2017</t>
  </si>
  <si>
    <t>Jun. 7,
		2017</t>
  </si>
  <si>
    <t>Installment 2 - FY 2017</t>
  </si>
  <si>
    <t>Aug. 9,
		2017</t>
  </si>
  <si>
    <t>Sep. 14,
		2017</t>
  </si>
  <si>
    <t>Sep. 7,
		2017</t>
  </si>
  <si>
    <t>Installment 3 - FY 2017</t>
  </si>
  <si>
    <t>Oct. 25,
		2017</t>
  </si>
  <si>
    <t>Dec. 12,
		2017</t>
  </si>
  <si>
    <t>Dec. 6,
		2017</t>
  </si>
  <si>
    <t>Installemnt 4 - FY 2017</t>
  </si>
  <si>
    <t>Jan. 26,
		2018</t>
  </si>
  <si>
    <t>Mar. 27,
		2018</t>
  </si>
  <si>
    <t>Mar. 22,
		2018</t>
  </si>
  <si>
    <t>Installment 1 - FY 2018</t>
  </si>
  <si>
    <t>May 4,
		2018</t>
  </si>
  <si>
    <t>Jun. 27,
		2018</t>
  </si>
  <si>
    <t>Jun. 21,
		2018</t>
  </si>
  <si>
    <t>Installment 2 - FY 2018</t>
  </si>
  <si>
    <t>Jul. 31,
		2018</t>
  </si>
  <si>
    <t>Sep. 27,
		2018</t>
  </si>
  <si>
    <t>Sep. 20,
		2018</t>
  </si>
  <si>
    <t>Installment 3 - FY 2018</t>
  </si>
  <si>
    <t>Nov. 2,
		2018</t>
  </si>
  <si>
    <t>Dec. 5,
		2018</t>
  </si>
  <si>
    <t>Nov. 27,
		2018</t>
  </si>
  <si>
    <t>Installment 4 - FY 2018</t>
  </si>
  <si>
    <t>Jan. 25,
		2019</t>
  </si>
  <si>
    <t>Mar. 27,
		2019</t>
  </si>
  <si>
    <t>Feb. 27,
		2019</t>
  </si>
  <si>
    <t>Installment 1 - FY 2019</t>
  </si>
  <si>
    <t>May 10,
		2019</t>
  </si>
  <si>
    <t>Jun. 27,
		2019</t>
  </si>
  <si>
    <t>May 29,
		2019</t>
  </si>
  <si>
    <t>Installment 2 - FY 2019</t>
  </si>
  <si>
    <t>Jul. 24,
		2019</t>
  </si>
  <si>
    <t>Oct. 9,
		2019</t>
  </si>
  <si>
    <t>Sep. 25,
		2019</t>
  </si>
  <si>
    <t>Installment 3 - FY 2019</t>
  </si>
  <si>
    <t>Nov. 5,
		2019</t>
  </si>
  <si>
    <t>Jan. 9,
		2020</t>
  </si>
  <si>
    <t>Dec. 17,
		2019</t>
  </si>
  <si>
    <t>Series C Preferred Stock</t>
  </si>
  <si>
    <t>Navios Holdings | Series C Preferred Stock | Installment 4 - FY 2016</t>
  </si>
  <si>
    <t>Dividends paid to preferred stockholders</t>
  </si>
  <si>
    <t>Navios Holdings | Series C Preferred Stock | Installment 1 - FY 2017</t>
  </si>
  <si>
    <t>Navios Holdings | Series C Preferred Stock | Installment 2 - FY 2017</t>
  </si>
  <si>
    <t>Navios Holdings | Series C Preferred Stock | Installment 3 - FY 2017</t>
  </si>
  <si>
    <t>Navios Holdings | Series C Preferred Stock | Installemnt 4 - FY 2017</t>
  </si>
  <si>
    <t>Navios Holdings | Series C Preferred Stock | Installment 1 - FY 2018</t>
  </si>
  <si>
    <t>Navios Holdings | Series C Preferred Stock | Installment 2 - FY 2018</t>
  </si>
  <si>
    <t>Navios Holdings | Series C Preferred Stock | Installment 3 - FY 2018</t>
  </si>
  <si>
    <t>Accrued Expenses - Schedule (Table) (Details) - USD ($) $ in Thousands</t>
  </si>
  <si>
    <t>Accrued voyage expenses</t>
  </si>
  <si>
    <t>Accrued loan interest</t>
  </si>
  <si>
    <t>Accrued legal and professional fees</t>
  </si>
  <si>
    <t>Total accrued expenses</t>
  </si>
  <si>
    <t>Accrued Expenses (Details) - USD ($) $ in Thousands</t>
  </si>
  <si>
    <t>Cash award, authorized amount</t>
  </si>
  <si>
    <t>Directors and Officers of the Company</t>
  </si>
  <si>
    <t>Borrowings - Schedule (Table) (Details) - USD ($) $ in Thousands</t>
  </si>
  <si>
    <t>Debt Instrument [Line Items]</t>
  </si>
  <si>
    <t>Total borrowings</t>
  </si>
  <si>
    <t>Less: Deferred finance costs, net</t>
  </si>
  <si>
    <t>Add: bond premium</t>
  </si>
  <si>
    <t>Less: current portion of credit facilities, net of deferred finance costs</t>
  </si>
  <si>
    <t>Less: current portion of Sale and Leaseback Agreements, net of deferred finance costs</t>
  </si>
  <si>
    <t>Total long-term borrowings, net of current portion, bond premium and deferred finance costs</t>
  </si>
  <si>
    <t>Total credit facilities</t>
  </si>
  <si>
    <t>Ship Mortgage Notes $670,000</t>
  </si>
  <si>
    <t>Term Loan B</t>
  </si>
  <si>
    <t>BNP Paribas S.A. and DVB Bank S.E.</t>
  </si>
  <si>
    <t>Eurobank Ergasias S.A. $52,200</t>
  </si>
  <si>
    <t>Eurobank Ergasias S.A. $52,000</t>
  </si>
  <si>
    <t>Norddeutsche Landesbank Girozentrale</t>
  </si>
  <si>
    <t>DVB Bank S.E. and Credit Agricole Corporate and Investment Bank</t>
  </si>
  <si>
    <t>Deutsche Bank AG Filiale Deutschlandgeschäft and Skandinaviska Enskilda Banken AB</t>
  </si>
  <si>
    <t>BNP Paribas $44,000</t>
  </si>
  <si>
    <t>HSH $24,000</t>
  </si>
  <si>
    <t>HCOB $31,800</t>
  </si>
  <si>
    <t>Deutsche Bank AG Filiale Deutschlandgeschäft</t>
  </si>
  <si>
    <t>Sale and Leaseback Agreements–$71,500</t>
  </si>
  <si>
    <t>Sale and Leaseback Agreements–$103,155</t>
  </si>
  <si>
    <t>Sale and Leaseback Agreements–$15,000</t>
  </si>
  <si>
    <t>Sale and Leaseback Agreements–$47,220</t>
  </si>
  <si>
    <t>Sale and Leaseback Agreements–$90,811</t>
  </si>
  <si>
    <t>Borrowings - Long-Term Debt Obligations (Table) (Details) - USD ($) $ in Thousands</t>
  </si>
  <si>
    <t>Long-Term Debt Obligations:</t>
  </si>
  <si>
    <t>December 31, 2020</t>
  </si>
  <si>
    <t>December 31, 2021</t>
  </si>
  <si>
    <t>December 31, 2022</t>
  </si>
  <si>
    <t>December 31, 2023</t>
  </si>
  <si>
    <t>December 31, 2024</t>
  </si>
  <si>
    <t>December 31, 2025 and thereafter</t>
  </si>
  <si>
    <t>Borrowings - Ship Mortgage Notes and Guarantees (Details) - USD ($) $ in Thousands</t>
  </si>
  <si>
    <t>Writte-off debt</t>
  </si>
  <si>
    <t>Redemption price percentage</t>
  </si>
  <si>
    <t>106.094%</t>
  </si>
  <si>
    <t>Repurchase of notes</t>
  </si>
  <si>
    <t>Early repayment of debt</t>
  </si>
  <si>
    <t>Cash collateral</t>
  </si>
  <si>
    <t>Existing 2021 Notes</t>
  </si>
  <si>
    <t>Debt Instrument Issuance Date</t>
  </si>
  <si>
    <t>Nov. 13,
		2013</t>
  </si>
  <si>
    <t>Fixed rate</t>
  </si>
  <si>
    <t>8.125%</t>
  </si>
  <si>
    <t>Maturity date</t>
  </si>
  <si>
    <t>Nov. 15,
		2021</t>
  </si>
  <si>
    <t>Additional 2021 Notes</t>
  </si>
  <si>
    <t>Debt instrument, Original issue price percentage</t>
  </si>
  <si>
    <t>103.25%</t>
  </si>
  <si>
    <t>Redemption upon the occurence of certain change of control events | Ship Mortgage Notes $670,000</t>
  </si>
  <si>
    <t>101.00%</t>
  </si>
  <si>
    <t>Subsidiaries | Navios Acquistion</t>
  </si>
  <si>
    <t>Ownreship percentage</t>
  </si>
  <si>
    <t>100.00%</t>
  </si>
  <si>
    <t>Borrowings - Credit Facilities 1 (Details) $ in Thousands</t>
  </si>
  <si>
    <t>4 Months Ended</t>
  </si>
  <si>
    <t>Apr. 30, 2019USD ($)</t>
  </si>
  <si>
    <t>Oct. 26, 2010USD ($)</t>
  </si>
  <si>
    <t>Dec. 06, 2010USD ($)</t>
  </si>
  <si>
    <t>Line Of Credit Facility [Line Items]</t>
  </si>
  <si>
    <t>Amount drawn down</t>
  </si>
  <si>
    <t>Outstanding amount</t>
  </si>
  <si>
    <t>Line of credit facility issuance date</t>
  </si>
  <si>
    <t>Apr. 8,
		2010</t>
  </si>
  <si>
    <t>Number of loan tranches</t>
  </si>
  <si>
    <t>Amount of each tranche</t>
  </si>
  <si>
    <t>Vessels financed</t>
  </si>
  <si>
    <t>Three product tankers</t>
  </si>
  <si>
    <t>Repayment installments</t>
  </si>
  <si>
    <t>Repayment frequency</t>
  </si>
  <si>
    <t>semi-annual</t>
  </si>
  <si>
    <t>Repayment amount</t>
  </si>
  <si>
    <t>Balloon payment on the last repayment date</t>
  </si>
  <si>
    <t>Interest rate description</t>
  </si>
  <si>
    <t>LIBOR plus 250 bps</t>
  </si>
  <si>
    <t>Loan margin percentage</t>
  </si>
  <si>
    <t>2.50%</t>
  </si>
  <si>
    <t>Amount repaid</t>
  </si>
  <si>
    <t>Oct. 26,
		2010</t>
  </si>
  <si>
    <t>Two LR1 product tankers</t>
  </si>
  <si>
    <t>LIBOR plus 275 bps</t>
  </si>
  <si>
    <t>2.75%</t>
  </si>
  <si>
    <t>Eurobank Ergasias S.A. $52,200 | Tranche A</t>
  </si>
  <si>
    <t>quarterly</t>
  </si>
  <si>
    <t>Eurobank Ergasias S.A. $52,200 | Tranche B</t>
  </si>
  <si>
    <t>Dec. 6,
		2010</t>
  </si>
  <si>
    <t>LIBOR plus 300 bps</t>
  </si>
  <si>
    <t>Borrowings - Credit Facilities 2 (Details) $ in Thousands</t>
  </si>
  <si>
    <t>Jun. 30, 2019USD ($)</t>
  </si>
  <si>
    <t>Dec. 29,
		2011</t>
  </si>
  <si>
    <t>One MR2 product tanker</t>
  </si>
  <si>
    <t>LIBOR plus 300 bps per annum</t>
  </si>
  <si>
    <t>Two MR2 product tankers</t>
  </si>
  <si>
    <t>LIBOR plus: (a) up to but not including the drawdown date of, 175 bps per annum; (b) thereafter until, but not including, the tenth repayment date, 250 bps per annum; and (c) thereafter 300 bps per annum</t>
  </si>
  <si>
    <t>DVB Bank S.E. and Credit Agricole Corporate and Investment Bank | From issuance up to but not including the drawndown date</t>
  </si>
  <si>
    <t>1.75%</t>
  </si>
  <si>
    <t>DVB Bank S.E. and Credit Agricole Corporate and Investment Bank | From drawndown date up to but not including the tenth repayment date</t>
  </si>
  <si>
    <t>DVB Bank S.E. and Credit Agricole Corporate and Investment Bank | From tenth repayment date and thereafter</t>
  </si>
  <si>
    <t>Borrowings - Credit Facilities 3 (Details) $ in Thousands</t>
  </si>
  <si>
    <t>Mar. 23, 2018USD ($)</t>
  </si>
  <si>
    <t>Nov. 30,
		2015</t>
  </si>
  <si>
    <t>Line of credit facility maturity date</t>
  </si>
  <si>
    <t>Dec. 31,
		2020</t>
  </si>
  <si>
    <t>LIBOR plus 295 bps</t>
  </si>
  <si>
    <t>2.95%</t>
  </si>
  <si>
    <t>HSH Nordbank AG $24,000</t>
  </si>
  <si>
    <t>Jun. 30,
		2017</t>
  </si>
  <si>
    <t>Two chemical tankers</t>
  </si>
  <si>
    <t>Sep. 30,
		2021</t>
  </si>
  <si>
    <t>Dec. 18,
		2015</t>
  </si>
  <si>
    <t>One LR1 product tanker and one MR2 product tanker</t>
  </si>
  <si>
    <t>Dec. 31,
		2021</t>
  </si>
  <si>
    <t>LIBOR plus 230 bps</t>
  </si>
  <si>
    <t>2.30%</t>
  </si>
  <si>
    <t>Oct. 31,
		2019</t>
  </si>
  <si>
    <t>One VLCC</t>
  </si>
  <si>
    <t>Oct. 31,
		2020</t>
  </si>
  <si>
    <t>LIBOR plus 280 bps</t>
  </si>
  <si>
    <t>2.80%</t>
  </si>
  <si>
    <t>Two MR1s and one LR1</t>
  </si>
  <si>
    <t>Jun. 30,
		2020</t>
  </si>
  <si>
    <t>LIBOR plus 400 bps</t>
  </si>
  <si>
    <t>4.00%</t>
  </si>
  <si>
    <t>Four Tranches | Deutsche Bank AG Filiale Deutschlandgeschäft and Skandinaviska Enskilda Banken AB</t>
  </si>
  <si>
    <t>Fifth Tranche | Deutsche Bank AG Filiale Deutschlandgeschaft and Skandinaviska Enskilda Banken AB</t>
  </si>
  <si>
    <t>Nave Equinox and Nave Pyxis | Deutsche Bank AG Filiale Deutschlandgeschäft and Skandinaviska Enskilda Banken AB</t>
  </si>
  <si>
    <t>Minimum | Four Tranches | Deutsche Bank AG Filiale Deutschlandgeschaft and Skandinaviska Enskilda Banken AB</t>
  </si>
  <si>
    <t>Minimum | Fifth Tranche | Deutsche Bank AG Filiale Deutschlandgeschaft and Skandinaviska Enskilda Banken AB</t>
  </si>
  <si>
    <t>Maximum | Four Tranches | Deutsche Bank AG Filiale Deutschlandgeschaft and Skandinaviska Enskilda Banken AB</t>
  </si>
  <si>
    <t>Maximum | Fifth Tranche | Deutsche Bank AG Filiale Deutschlandgeschaft and Skandinaviska Enskilda Banken AB</t>
  </si>
  <si>
    <t>Borrowings - Sale and Leaseback Agreements (Details) $ in Thousands</t>
  </si>
  <si>
    <t>Mar. 31, 2019USD ($)</t>
  </si>
  <si>
    <t>Apr. 30, 2018USD ($)</t>
  </si>
  <si>
    <t>Amount outstanding</t>
  </si>
  <si>
    <t>Sale Leaseback Transaction, Date</t>
  </si>
  <si>
    <t>Mar. 31,
		2018</t>
  </si>
  <si>
    <t>Finance Lease Liability</t>
  </si>
  <si>
    <t>Vessel Financed</t>
  </si>
  <si>
    <t>Four product tankers</t>
  </si>
  <si>
    <t>Sale Leaseback Transaction, Quarterly Rental Payments</t>
  </si>
  <si>
    <t>Finance Lease Liability Periodic Payment Terms, Balloon Payment to be Paid</t>
  </si>
  <si>
    <t>Finance Lease Liability, Maturity Date</t>
  </si>
  <si>
    <t>Apr. 30,
		2024</t>
  </si>
  <si>
    <t>LIBOR plus 305 bps</t>
  </si>
  <si>
    <t>Finance Lease Basis Spread On Variable Rate</t>
  </si>
  <si>
    <t>3.05%</t>
  </si>
  <si>
    <t>Sale Leaseback Transaction, Net Proceeds, Financing Activities</t>
  </si>
  <si>
    <t>Apr. 30,
		2019</t>
  </si>
  <si>
    <t>Three product tankers and Two product tankers previously financed by Eurobank Ergasias S.A.</t>
  </si>
  <si>
    <t>Apr. 30,
		2026</t>
  </si>
  <si>
    <t>LIBOR plus 350 bps</t>
  </si>
  <si>
    <t>3.50%</t>
  </si>
  <si>
    <t>Sale and Leaseback Agreements–$103,155 | Existing facility on three product tankers</t>
  </si>
  <si>
    <t>Sale and Leaseback Agreements–$103,155 | Facility for two product tankers</t>
  </si>
  <si>
    <t>Aug. 31,
		2019</t>
  </si>
  <si>
    <t>One product tanker</t>
  </si>
  <si>
    <t>Sale Leaseback Transaction, Monthly Rental Payments</t>
  </si>
  <si>
    <t>Aug. 31,
		2024</t>
  </si>
  <si>
    <t>LIBOR plus 240 bps</t>
  </si>
  <si>
    <t>2.40%</t>
  </si>
  <si>
    <t>Sep. 30,
		2019</t>
  </si>
  <si>
    <t>LIBOR plus a margin ranging from 350 bps to 360</t>
  </si>
  <si>
    <t>Six product tankers</t>
  </si>
  <si>
    <t>LIBOR plus a margin ranging from 335 bps to 355 bps</t>
  </si>
  <si>
    <t>Minimum | Sale and Leaseback Agreements–$47,220</t>
  </si>
  <si>
    <t>Sep. 30,
		2023</t>
  </si>
  <si>
    <t>Repayment period</t>
  </si>
  <si>
    <t>Minimum | Sale and Leaseback Agreements–$90,811</t>
  </si>
  <si>
    <t>3.35%</t>
  </si>
  <si>
    <t>Maximum | Sale and Leaseback Agreements–$47,220</t>
  </si>
  <si>
    <t>Sep. 30,
		2026</t>
  </si>
  <si>
    <t>3.60%</t>
  </si>
  <si>
    <t>Maximum | Sale and Leaseback Agreements–$90,811</t>
  </si>
  <si>
    <t>8 years</t>
  </si>
  <si>
    <t>3.55%</t>
  </si>
  <si>
    <t>Borrowings - Term Loan B (Details) - USD ($) $ in Thousands</t>
  </si>
  <si>
    <t>Jun. 18,
		2015</t>
  </si>
  <si>
    <t>Jun. 18,
		2020</t>
  </si>
  <si>
    <t>Debt Instrument, Periodic Payment, Percentage of Initial Principal Amount</t>
  </si>
  <si>
    <t>0.25%</t>
  </si>
  <si>
    <t>Initiation date</t>
  </si>
  <si>
    <t>Sep. 18,
		2015</t>
  </si>
  <si>
    <t>Variable rate basis</t>
  </si>
  <si>
    <t>LIBOR plus 4.50%</t>
  </si>
  <si>
    <t>Interest rate percentage</t>
  </si>
  <si>
    <t>4.50%</t>
  </si>
  <si>
    <t>Borrowings - Additional Information (Details) $ in Thousands</t>
  </si>
  <si>
    <t>Credit Facilities, Covenants compliance</t>
  </si>
  <si>
    <t>As of December 31, 2019, the Company was in compliance with its covenants.</t>
  </si>
  <si>
    <t>Credit Facilities, Collateral</t>
  </si>
  <si>
    <t>Amounts drawn under the facilities are secured by first preferred mortgages on Navios Acquisition’s vessels and other collateral and are guaranteed by each vessel-owning subsidiary.</t>
  </si>
  <si>
    <t>Restrictive covenants</t>
  </si>
  <si>
    <t>The credit facilities contain a number of restrictive covenants that prohibit or limit Navios Acquisition from, among other things: incurring or guaranteeing indebtedness; entering into affiliate transactions; changing the flag, class, management or ownership of Navios Acquisition’s vessels; changing the commercial and technical management of Navios Acquisition’s vessels; selling Navios Acquisition’s vessels; and subordinating the obligations under each credit facility to any general and administrative costs relating to the vessels, including the fixed daily fee payable under the Management Agreement. The credit facilities also require Navios Acquisition to comply with the ISM Code and ISPS Code and to maintain valid safety management certificates and documents of compliance at all times.</t>
  </si>
  <si>
    <t>Total Liabilities to Total Assets ratio</t>
  </si>
  <si>
    <t>75.00%</t>
  </si>
  <si>
    <t>Minimum net worth required for compliance</t>
  </si>
  <si>
    <t>Minimum liquidity required for compliance</t>
  </si>
  <si>
    <t>Minimum | Liquidity per vessel</t>
  </si>
  <si>
    <t>Minimum | Certain facilities</t>
  </si>
  <si>
    <t>80.00%</t>
  </si>
  <si>
    <t>Maximum | Certain facilities</t>
  </si>
  <si>
    <t>85.00%</t>
  </si>
  <si>
    <t>The 2021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21 Co-Issuers’ properties and assets and creation or designation of restricted subsidiaries.</t>
  </si>
  <si>
    <t>Covenant compliance</t>
  </si>
  <si>
    <t>The 2021 Co-Issuers were in compliance with the covenants as of December 31, 2019.</t>
  </si>
  <si>
    <t>Fair Value of Financial Instruments - Schedule (Table) (Details) - USD ($) $ in Thousands</t>
  </si>
  <si>
    <t>Cash and cash equivalents - Book Value</t>
  </si>
  <si>
    <t>Cash and cash equivalents - Fair Value</t>
  </si>
  <si>
    <t>Restricted cash - Book Value</t>
  </si>
  <si>
    <t>Restricted cash - Fair Value</t>
  </si>
  <si>
    <t>Accounts receivable - Book Value</t>
  </si>
  <si>
    <t>Accounts receivable - Fair Value</t>
  </si>
  <si>
    <t>Accounts payable - Book Value</t>
  </si>
  <si>
    <t>Accounts payable - Fair Value</t>
  </si>
  <si>
    <t>Ship mortgage notes and premium - Book Value</t>
  </si>
  <si>
    <t>Ship mortgage notes and premium - Fair Value</t>
  </si>
  <si>
    <t>Other long-term debt, net of deferred finance costs - Book Value</t>
  </si>
  <si>
    <t>Other long-term debt, net of deferred finance costs - Fair Value</t>
  </si>
  <si>
    <t>Due from related parties, long-term - Book Value</t>
  </si>
  <si>
    <t>Due from related parties, long-term - Fair Value</t>
  </si>
  <si>
    <t>Fair Value of Financial Instruments - Non-Recurring Measurements (Table) (Details) - USD ($) $ in Thousands</t>
  </si>
  <si>
    <t>Fair Value Assets And Liabilities Measured On Recurring And Nonrecurring Basis [Line Items]</t>
  </si>
  <si>
    <t>Ship mortgage notes and premium</t>
  </si>
  <si>
    <t>Other long-term debt</t>
  </si>
  <si>
    <t>Quoted Prices in Active Markets for Identical Assets (Level I)</t>
  </si>
  <si>
    <t>Significant Other Observable Inputs (Level II)</t>
  </si>
  <si>
    <t>The fair value of the Company’s other long-term debt is estimated based on currently available debt with similar contract terms, interest rate and remaining maturities as well as taking into account the Company’s creditworthiness.</t>
  </si>
  <si>
    <t>The fair value of the Company’s long term amounts due from related parties is estimated based on currently available debt with similar contract terms, interest rate and remaining maturities as well as taking into account the counterparty’s creditworthiness.</t>
  </si>
  <si>
    <t>Leases - Minimum Future Income (Table) (Details) $ in Thousands</t>
  </si>
  <si>
    <t>2020</t>
  </si>
  <si>
    <t>2021</t>
  </si>
  <si>
    <t>2022</t>
  </si>
  <si>
    <t>2023</t>
  </si>
  <si>
    <t>2024</t>
  </si>
  <si>
    <t>Thereafter</t>
  </si>
  <si>
    <t>Total minimum lease revenue, net of commissions</t>
  </si>
  <si>
    <t>Transactions with Related Parties, 1 (Details)</t>
  </si>
  <si>
    <t>Management fees</t>
  </si>
  <si>
    <t>Transactions with Related Parties, 2 (Details) - USD ($)</t>
  </si>
  <si>
    <t>Administrative services agreement with the Manager</t>
  </si>
  <si>
    <t>Due From Related Parties</t>
  </si>
  <si>
    <t>Backstop Agreement with Navios Midstream</t>
  </si>
  <si>
    <t>On November 18, 2014, Navios Acquisition entered into backstop agreements with Navios Midstream (“Backstop Agreements”). In accordance with the terms of the Backstop Agreements, Navios Acquisition has provided backstop commitments for a two-year period as of the redelivery of each of the Nave Celeste, the Shinyo Ocean and the Shinyo Kannika from their original charters, at a net rate of $35, $38.4 and $38, respectively. Backstop commitments were triggered if the actual rates achieved were below the backstop rates.</t>
  </si>
  <si>
    <t>Nave Celeste</t>
  </si>
  <si>
    <t>Shinyo Kannika</t>
  </si>
  <si>
    <t>Nave Celeste and C. Dream | Navios Midstream</t>
  </si>
  <si>
    <t>Transactions with Related Parties - Navios Europe I and Navios Europe II (Details) - USD ($) $ in Thousands</t>
  </si>
  <si>
    <t>Mar. 31, 2017</t>
  </si>
  <si>
    <t>Dec. 31, 2015</t>
  </si>
  <si>
    <t>Due from related parties</t>
  </si>
  <si>
    <t>Accrued interest, non-current</t>
  </si>
  <si>
    <t>Revolving loan facilitiy maximum borrowing capacity</t>
  </si>
  <si>
    <t>Navios Europe II | Navios Revolving Loans II | Minimum</t>
  </si>
  <si>
    <t>Amount commited to fund</t>
  </si>
  <si>
    <t>Navios Europe II | Navios Revolving Loans II | Maximum</t>
  </si>
  <si>
    <t>Navios Europe II | Navios Holdings, Navios Acquisition and Navios Partners</t>
  </si>
  <si>
    <t>Preferred distribution percentage</t>
  </si>
  <si>
    <t>18.00%</t>
  </si>
  <si>
    <t>Commitments and Contigencies - Minimum Future Commitments (Table) (Details) $ in Thousands</t>
  </si>
  <si>
    <t>Commitments and Contingencies (Details)</t>
  </si>
  <si>
    <t>Mar. 31, 2019</t>
  </si>
  <si>
    <t>Sep. 30, 2018</t>
  </si>
  <si>
    <t>Two Newbuild Japanese VLCCs</t>
  </si>
  <si>
    <t>Other Commitments [Line Items]</t>
  </si>
  <si>
    <t>Term of finance lease</t>
  </si>
  <si>
    <t>12 years</t>
  </si>
  <si>
    <t>First Newbuild Japanese VLCC</t>
  </si>
  <si>
    <t>Date of delivery</t>
  </si>
  <si>
    <t>Q3 2020</t>
  </si>
  <si>
    <t>Second Newbuild Japanese VLCC</t>
  </si>
  <si>
    <t>Q4 2020</t>
  </si>
  <si>
    <t>Third Newbuild Japanese VLCC</t>
  </si>
  <si>
    <t>Q3 2021</t>
  </si>
  <si>
    <t>Preferred and Common Stock - Series C Convertible Preferred Stock (Details)</t>
  </si>
  <si>
    <t>1 Months Ended</t>
  </si>
  <si>
    <t>Feb. 07, 2019shares</t>
  </si>
  <si>
    <t>Mar. 30, 2011shares</t>
  </si>
  <si>
    <t>Conversion of Stock, Shares issued</t>
  </si>
  <si>
    <t>Common Stock | Exchange Agreement, Navios Holdings</t>
  </si>
  <si>
    <t>Conversion of Stock, Shares converted</t>
  </si>
  <si>
    <t>Series C Convertible Preferred Stock | Exchange Agreement, Navios Holdings</t>
  </si>
  <si>
    <t>Preferred and Common Stock - Common Stock and Puttable Common Stock (Details) $ in Thousands</t>
  </si>
  <si>
    <t>Feb. 28, 2018USD ($)</t>
  </si>
  <si>
    <t>Common Stock | Share repurchase program</t>
  </si>
  <si>
    <t>Stock repurchase program, Authorized amount | $</t>
  </si>
  <si>
    <t>Stock Repurchase Program, Period in Force</t>
  </si>
  <si>
    <t>Number of shares repurchased and cancelled | shares</t>
  </si>
  <si>
    <t>Value of shares repurchased and cancelled | $</t>
  </si>
  <si>
    <t>Expiration date</t>
  </si>
  <si>
    <t>Feb. 29,
		2020</t>
  </si>
  <si>
    <t>Preferred and Common Stock - Equity Offering and Continuous Offering Program (Details) - USD ($) $ / shares in Units, $ in Thousands</t>
  </si>
  <si>
    <t>Nov. 29, 2019</t>
  </si>
  <si>
    <t>Oct. 31, 2019</t>
  </si>
  <si>
    <t>Issuance of common shares</t>
  </si>
  <si>
    <t>Price per share</t>
  </si>
  <si>
    <t>Preferred and Common Stock - Stock Based Compensation (Details) - USD ($) $ / shares in Units, $ in Thousands</t>
  </si>
  <si>
    <t>Share Based Compensation</t>
  </si>
  <si>
    <t>Restricted Stock | Directors and/or officers</t>
  </si>
  <si>
    <t>Stock based compensation - restricted shares issued</t>
  </si>
  <si>
    <t>Restricted Stock | Directors and/or officers | Share-based awards, 2018</t>
  </si>
  <si>
    <t>Share-based awards, Weighted average grant date fair value</t>
  </si>
  <si>
    <t>Restricted shares non-vested</t>
  </si>
  <si>
    <t>Restricted Stock | Directors and/or officers | Share-based awards, 2017</t>
  </si>
  <si>
    <t>Employee Stock Option</t>
  </si>
  <si>
    <t>Stock options - exercises in period</t>
  </si>
  <si>
    <t>Stock options forfeited</t>
  </si>
  <si>
    <t>Stock options expired</t>
  </si>
  <si>
    <t>Segment Information - Revenue by Geographic Region (Table) (Details) - USD ($) $ in Thousands</t>
  </si>
  <si>
    <t>Total Revenue</t>
  </si>
  <si>
    <t>Asia</t>
  </si>
  <si>
    <t>Europe</t>
  </si>
  <si>
    <t>United States</t>
  </si>
  <si>
    <t>Segment Information (Details)</t>
  </si>
  <si>
    <t>Loss per Common Share - Calculation per Share (Table) (Details) - USD ($) $ / shares in Units, $ in Thousands</t>
  </si>
  <si>
    <t>Numerator:</t>
  </si>
  <si>
    <t>Less:</t>
  </si>
  <si>
    <t>Dividend declared on restricted shares</t>
  </si>
  <si>
    <t>Plus:</t>
  </si>
  <si>
    <t>Denominator:</t>
  </si>
  <si>
    <t>Denominator for basic net loss per share - weighted average shares</t>
  </si>
  <si>
    <t>Denominator for diluted net (loss)/ income per share - adjusted weighted average shares</t>
  </si>
  <si>
    <t>Loss per Common Share (Details) - shares</t>
  </si>
  <si>
    <t>Antidilutive securities excluded from computation of earnings per share</t>
  </si>
  <si>
    <t>Income Taxes (Details) - USD ($) $ in Thousands</t>
  </si>
  <si>
    <t>Greek Tonnage tax</t>
  </si>
  <si>
    <t>Subsequent Events (Details) - Subsequent Event - Installemnt 4 - FY 2019</t>
  </si>
  <si>
    <t>Jan. 22, 2020$ / shares</t>
  </si>
  <si>
    <t>Subsequent Event [Line Items]</t>
  </si>
  <si>
    <t>Jan. 22,
		2020</t>
  </si>
  <si>
    <t>Dividends Payable, Date of Payment</t>
  </si>
  <si>
    <t>Apr. 7,
		2020</t>
  </si>
  <si>
    <t>Mar. 5,
		202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9"/>
    <col customWidth="1" max="2" min="2" width="4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5</v>
      </c>
    </row>
    <row r="16" spans="1:2">
      <c r="A16" s="4" t="s">
        <v>27</v>
      </c>
      <c r="B16" s="4" t="s">
        <v>28</v>
      </c>
    </row>
    <row r="17" spans="1:2">
      <c r="A17" s="4" t="s">
        <v>29</v>
      </c>
      <c r="B17" s="4" t="s">
        <v>30</v>
      </c>
    </row>
    <row r="18" spans="1:2">
      <c r="A18" s="4" t="s">
        <v>31</v>
      </c>
      <c r="B18" s="4" t="s">
        <v>32</v>
      </c>
    </row>
    <row r="19" spans="1:2">
      <c r="A19" s="4" t="s">
        <v>33</v>
      </c>
      <c r="B19" s="4" t="s">
        <v>32</v>
      </c>
    </row>
    <row r="20" spans="1:2">
      <c r="A20" s="4" t="s">
        <v>34</v>
      </c>
      <c r="B20" s="5" t="n">
        <v>15873391</v>
      </c>
    </row>
    <row r="21" spans="1:2">
      <c r="A21" s="4" t="s">
        <v>35</v>
      </c>
      <c r="B21" s="4" t="s">
        <v>36</v>
      </c>
    </row>
    <row r="22" spans="1:2">
      <c r="A22" s="4" t="s">
        <v>37</v>
      </c>
      <c r="B22" s="4" t="s">
        <v>28</v>
      </c>
    </row>
    <row r="23" spans="1:2">
      <c r="A23" s="4" t="s">
        <v>38</v>
      </c>
      <c r="B23" s="4" t="s">
        <v>15</v>
      </c>
    </row>
    <row r="24" spans="1:2">
      <c r="A24" s="4" t="s">
        <v>39</v>
      </c>
      <c r="B24" s="4" t="s">
        <v>32</v>
      </c>
    </row>
    <row r="25" spans="1:2">
      <c r="A25" s="4" t="s">
        <v>40</v>
      </c>
      <c r="B25" s="4" t="s">
        <v>32</v>
      </c>
    </row>
    <row r="26" spans="1:2">
      <c r="A26" s="4" t="s">
        <v>41</v>
      </c>
      <c r="B26"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44</v>
      </c>
    </row>
    <row r="3" spans="1:2">
      <c r="A3" s="3" t="s">
        <v>208</v>
      </c>
    </row>
    <row r="4" spans="1:2">
      <c r="A4" s="4" t="s">
        <v>209</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44</v>
      </c>
      <c r="C2" s="2" t="s">
        <v>45</v>
      </c>
      <c r="D2" s="2" t="s">
        <v>93</v>
      </c>
    </row>
    <row r="3" spans="1:4">
      <c r="A3" s="3" t="s">
        <v>1224</v>
      </c>
    </row>
    <row r="4" spans="1:4">
      <c r="A4" s="4" t="s">
        <v>109</v>
      </c>
      <c r="B4" s="6" t="n">
        <v>-65441</v>
      </c>
      <c r="C4" s="6" t="n">
        <v>-86373</v>
      </c>
      <c r="D4" s="6" t="n">
        <v>-78899</v>
      </c>
    </row>
    <row r="5" spans="1:4">
      <c r="A5" s="3" t="s">
        <v>1225</v>
      </c>
    </row>
    <row r="6" spans="1:4">
      <c r="A6" s="4" t="s">
        <v>1226</v>
      </c>
      <c r="B6" s="5" t="n">
        <v>-253</v>
      </c>
      <c r="C6" s="5" t="n">
        <v>-172</v>
      </c>
      <c r="D6" s="5" t="n">
        <v>-89</v>
      </c>
    </row>
    <row r="7" spans="1:4">
      <c r="A7" s="4" t="s">
        <v>111</v>
      </c>
      <c r="B7" s="5" t="n">
        <v>-13</v>
      </c>
      <c r="C7" s="5" t="n">
        <v>4312</v>
      </c>
      <c r="D7" s="5" t="n">
        <v>3835</v>
      </c>
    </row>
    <row r="8" spans="1:4">
      <c r="A8" s="4" t="s">
        <v>112</v>
      </c>
      <c r="B8" s="5" t="n">
        <v>-65707</v>
      </c>
      <c r="C8" s="5" t="n">
        <v>-82233</v>
      </c>
      <c r="D8" s="5" t="n">
        <v>-75153</v>
      </c>
    </row>
    <row r="9" spans="1:4">
      <c r="A9" s="3" t="s">
        <v>1227</v>
      </c>
    </row>
    <row r="10" spans="1:4">
      <c r="A10" s="4" t="s">
        <v>113</v>
      </c>
      <c r="B10" s="6" t="n">
        <v>-65707</v>
      </c>
      <c r="C10" s="6" t="n">
        <v>-82233</v>
      </c>
      <c r="D10" s="6" t="n">
        <v>-75153</v>
      </c>
    </row>
    <row r="11" spans="1:4">
      <c r="A11" s="3" t="s">
        <v>1228</v>
      </c>
    </row>
    <row r="12" spans="1:4">
      <c r="A12" s="4" t="s">
        <v>1229</v>
      </c>
      <c r="B12" s="5" t="n">
        <v>13823754</v>
      </c>
      <c r="C12" s="5" t="n">
        <v>9784507</v>
      </c>
      <c r="D12" s="5" t="n">
        <v>10027469</v>
      </c>
    </row>
    <row r="13" spans="1:4">
      <c r="A13" s="4" t="s">
        <v>1230</v>
      </c>
      <c r="B13" s="5" t="n">
        <v>13823754</v>
      </c>
      <c r="C13" s="5" t="n">
        <v>9784507</v>
      </c>
      <c r="D13" s="5" t="n">
        <v>10027469</v>
      </c>
    </row>
    <row r="14" spans="1:4">
      <c r="A14" s="4" t="s">
        <v>114</v>
      </c>
      <c r="B14" s="8" t="n">
        <v>-4.75</v>
      </c>
      <c r="C14" s="9" t="n">
        <v>-8.4</v>
      </c>
      <c r="D14" s="9" t="n">
        <v>-7.5</v>
      </c>
    </row>
    <row r="15" spans="1:4">
      <c r="A15" s="4" t="s">
        <v>116</v>
      </c>
      <c r="B15" s="8" t="n">
        <v>-4.75</v>
      </c>
      <c r="C15" s="9" t="n">
        <v>-8.4</v>
      </c>
      <c r="D15" s="9" t="n">
        <v>-7.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31</v>
      </c>
      <c r="B1" s="2" t="s">
        <v>1</v>
      </c>
    </row>
    <row r="2" spans="1:4">
      <c r="B2" s="2" t="s">
        <v>44</v>
      </c>
      <c r="C2" s="2" t="s">
        <v>45</v>
      </c>
      <c r="D2" s="2" t="s">
        <v>93</v>
      </c>
    </row>
    <row r="3" spans="1:4">
      <c r="A3" s="3" t="s">
        <v>279</v>
      </c>
    </row>
    <row r="4" spans="1:4">
      <c r="A4" s="4" t="s">
        <v>1232</v>
      </c>
      <c r="B4" s="5" t="n">
        <v>368687</v>
      </c>
      <c r="C4" s="5" t="n">
        <v>732769</v>
      </c>
      <c r="D4" s="5" t="n">
        <v>61784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233</v>
      </c>
      <c r="B1" s="2" t="s">
        <v>1</v>
      </c>
    </row>
    <row r="2" spans="1:4">
      <c r="B2" s="2" t="s">
        <v>44</v>
      </c>
      <c r="C2" s="2" t="s">
        <v>45</v>
      </c>
      <c r="D2" s="2" t="s">
        <v>93</v>
      </c>
    </row>
    <row r="3" spans="1:4">
      <c r="A3" s="3" t="s">
        <v>283</v>
      </c>
    </row>
    <row r="4" spans="1:4">
      <c r="A4" s="4" t="s">
        <v>1234</v>
      </c>
      <c r="B4" s="6" t="n">
        <v>897</v>
      </c>
      <c r="C4" s="6" t="n">
        <v>938</v>
      </c>
      <c r="D4" s="6" t="n">
        <v>61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4"/>
  </cols>
  <sheetData>
    <row r="1" spans="1:2">
      <c r="A1" s="1" t="s">
        <v>1235</v>
      </c>
      <c r="B1" s="2" t="s">
        <v>1184</v>
      </c>
    </row>
    <row r="2" spans="1:2">
      <c r="B2" s="2" t="s">
        <v>1236</v>
      </c>
    </row>
    <row r="3" spans="1:2">
      <c r="A3" s="3" t="s">
        <v>1237</v>
      </c>
    </row>
    <row r="4" spans="1:2">
      <c r="A4" s="4" t="s">
        <v>838</v>
      </c>
      <c r="B4" s="4" t="s">
        <v>1238</v>
      </c>
    </row>
    <row r="5" spans="1:2">
      <c r="A5" s="4" t="s">
        <v>840</v>
      </c>
      <c r="B5" s="9" t="n">
        <v>0.3</v>
      </c>
    </row>
    <row r="6" spans="1:2">
      <c r="A6" s="4" t="s">
        <v>1239</v>
      </c>
      <c r="B6" s="4" t="s">
        <v>1240</v>
      </c>
    </row>
    <row r="7" spans="1:2">
      <c r="A7" s="4" t="s">
        <v>844</v>
      </c>
      <c r="B7" s="4" t="s">
        <v>1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44</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44</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44</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44</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44</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6</v>
      </c>
      <c r="B1" s="2" t="s">
        <v>1</v>
      </c>
    </row>
    <row r="2" spans="1:2">
      <c r="B2" s="2" t="s">
        <v>44</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44</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44</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44</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44</v>
      </c>
      <c r="C1" s="2" t="s">
        <v>45</v>
      </c>
    </row>
    <row r="2" spans="1:3">
      <c r="A2" s="3" t="s">
        <v>46</v>
      </c>
    </row>
    <row r="3" spans="1:3">
      <c r="A3" s="4" t="s">
        <v>47</v>
      </c>
      <c r="B3" s="6" t="n">
        <v>43561</v>
      </c>
      <c r="C3" s="6" t="n">
        <v>44009</v>
      </c>
    </row>
    <row r="4" spans="1:3">
      <c r="A4" s="4" t="s">
        <v>48</v>
      </c>
      <c r="B4" s="5" t="n">
        <v>490</v>
      </c>
      <c r="C4" s="5" t="n">
        <v>2600</v>
      </c>
    </row>
    <row r="5" spans="1:3">
      <c r="A5" s="4" t="s">
        <v>49</v>
      </c>
      <c r="B5" s="5" t="n">
        <v>34235</v>
      </c>
      <c r="C5" s="5" t="n">
        <v>25100</v>
      </c>
    </row>
    <row r="6" spans="1:3">
      <c r="A6" s="4" t="s">
        <v>50</v>
      </c>
      <c r="B6" s="5" t="n">
        <v>16688</v>
      </c>
      <c r="C6" s="5" t="n">
        <v>18926</v>
      </c>
    </row>
    <row r="7" spans="1:3">
      <c r="A7" s="4" t="s">
        <v>51</v>
      </c>
      <c r="B7" s="5" t="n">
        <v>12826</v>
      </c>
      <c r="C7" s="5" t="n">
        <v>9336</v>
      </c>
    </row>
    <row r="8" spans="1:3">
      <c r="A8" s="4" t="s">
        <v>52</v>
      </c>
      <c r="B8" s="5" t="n">
        <v>6208</v>
      </c>
      <c r="C8" s="5" t="n">
        <v>4007</v>
      </c>
    </row>
    <row r="9" spans="1:3">
      <c r="A9" s="4" t="s">
        <v>53</v>
      </c>
      <c r="B9" s="5" t="n">
        <v>114008</v>
      </c>
      <c r="C9" s="5" t="n">
        <v>103978</v>
      </c>
    </row>
    <row r="10" spans="1:3">
      <c r="A10" s="4" t="s">
        <v>54</v>
      </c>
      <c r="B10" s="5" t="n">
        <v>1348251</v>
      </c>
      <c r="C10" s="5" t="n">
        <v>1383605</v>
      </c>
    </row>
    <row r="11" spans="1:3">
      <c r="A11" s="4" t="s">
        <v>55</v>
      </c>
      <c r="B11" s="5" t="n">
        <v>0</v>
      </c>
      <c r="C11" s="5" t="n">
        <v>36645</v>
      </c>
    </row>
    <row r="12" spans="1:3">
      <c r="A12" s="4" t="s">
        <v>56</v>
      </c>
      <c r="B12" s="5" t="n">
        <v>1579</v>
      </c>
      <c r="C12" s="5" t="n">
        <v>1579</v>
      </c>
    </row>
    <row r="13" spans="1:3">
      <c r="A13" s="4" t="s">
        <v>57</v>
      </c>
      <c r="B13" s="5" t="n">
        <v>5456</v>
      </c>
      <c r="C13" s="5" t="n">
        <v>0</v>
      </c>
    </row>
    <row r="14" spans="1:3">
      <c r="A14" s="4" t="s">
        <v>58</v>
      </c>
      <c r="B14" s="5" t="n">
        <v>37133</v>
      </c>
      <c r="C14" s="5" t="n">
        <v>32161</v>
      </c>
    </row>
    <row r="15" spans="1:3">
      <c r="A15" s="4" t="s">
        <v>59</v>
      </c>
      <c r="B15" s="5" t="n">
        <v>6650</v>
      </c>
      <c r="C15" s="5" t="n">
        <v>11400</v>
      </c>
    </row>
    <row r="16" spans="1:3">
      <c r="A16" s="4" t="s">
        <v>60</v>
      </c>
      <c r="B16" s="5" t="n">
        <v>42878</v>
      </c>
      <c r="C16" s="5" t="n">
        <v>58016</v>
      </c>
    </row>
    <row r="17" spans="1:3">
      <c r="A17" s="4" t="s">
        <v>61</v>
      </c>
      <c r="B17" s="5" t="n">
        <v>1441947</v>
      </c>
      <c r="C17" s="5" t="n">
        <v>1523406</v>
      </c>
    </row>
    <row r="18" spans="1:3">
      <c r="A18" s="4" t="s">
        <v>62</v>
      </c>
      <c r="B18" s="5" t="n">
        <v>1555955</v>
      </c>
      <c r="C18" s="5" t="n">
        <v>1627384</v>
      </c>
    </row>
    <row r="19" spans="1:3">
      <c r="A19" s="3" t="s">
        <v>63</v>
      </c>
    </row>
    <row r="20" spans="1:3">
      <c r="A20" s="4" t="s">
        <v>64</v>
      </c>
      <c r="B20" s="5" t="n">
        <v>15355</v>
      </c>
      <c r="C20" s="5" t="n">
        <v>12621</v>
      </c>
    </row>
    <row r="21" spans="1:3">
      <c r="A21" s="4" t="s">
        <v>65</v>
      </c>
      <c r="B21" s="5" t="n">
        <v>14337</v>
      </c>
      <c r="C21" s="5" t="n">
        <v>13205</v>
      </c>
    </row>
    <row r="22" spans="1:3">
      <c r="A22" s="4" t="s">
        <v>66</v>
      </c>
      <c r="B22" s="5" t="n">
        <v>32150</v>
      </c>
      <c r="C22" s="5" t="n">
        <v>12029</v>
      </c>
    </row>
    <row r="23" spans="1:3">
      <c r="A23" s="4" t="s">
        <v>67</v>
      </c>
      <c r="B23" s="5" t="n">
        <v>4711</v>
      </c>
      <c r="C23" s="5" t="n">
        <v>0</v>
      </c>
    </row>
    <row r="24" spans="1:3">
      <c r="A24" s="4" t="s">
        <v>68</v>
      </c>
      <c r="B24" s="5" t="n">
        <v>2433</v>
      </c>
      <c r="C24" s="5" t="n">
        <v>3340</v>
      </c>
    </row>
    <row r="25" spans="1:3">
      <c r="A25" s="4" t="s">
        <v>69</v>
      </c>
      <c r="B25" s="5" t="n">
        <v>172953</v>
      </c>
      <c r="C25" s="5" t="n">
        <v>50964</v>
      </c>
    </row>
    <row r="26" spans="1:3">
      <c r="A26" s="4" t="s">
        <v>70</v>
      </c>
      <c r="B26" s="5" t="n">
        <v>241939</v>
      </c>
      <c r="C26" s="5" t="n">
        <v>92159</v>
      </c>
    </row>
    <row r="27" spans="1:3">
      <c r="A27" s="4" t="s">
        <v>71</v>
      </c>
      <c r="B27" s="5" t="n">
        <v>1000164</v>
      </c>
      <c r="C27" s="5" t="n">
        <v>1154873</v>
      </c>
    </row>
    <row r="28" spans="1:3">
      <c r="A28" s="4" t="s">
        <v>72</v>
      </c>
      <c r="B28" s="5" t="n">
        <v>1000164</v>
      </c>
      <c r="C28" s="5" t="n">
        <v>1154873</v>
      </c>
    </row>
    <row r="29" spans="1:3">
      <c r="A29" s="4" t="s">
        <v>73</v>
      </c>
      <c r="B29" s="5" t="n">
        <v>1242103</v>
      </c>
      <c r="C29" s="5" t="n">
        <v>1247032</v>
      </c>
    </row>
    <row r="30" spans="1:3">
      <c r="A30" s="4" t="s">
        <v>74</v>
      </c>
      <c r="B30" s="5" t="n">
        <v>0</v>
      </c>
      <c r="C30" s="5" t="n">
        <v>0</v>
      </c>
    </row>
    <row r="31" spans="1:3">
      <c r="A31" s="3" t="s">
        <v>75</v>
      </c>
    </row>
    <row r="32" spans="1:3">
      <c r="A32" s="4" t="s">
        <v>76</v>
      </c>
      <c r="B32" s="5" t="n">
        <v>0</v>
      </c>
      <c r="C32" s="5" t="n">
        <v>0</v>
      </c>
    </row>
    <row r="33" spans="1:3">
      <c r="A33" s="4" t="s">
        <v>77</v>
      </c>
      <c r="B33" s="5" t="n">
        <v>2</v>
      </c>
      <c r="C33" s="5" t="n">
        <v>1</v>
      </c>
    </row>
    <row r="34" spans="1:3">
      <c r="A34" s="4" t="s">
        <v>78</v>
      </c>
      <c r="B34" s="5" t="n">
        <v>521275</v>
      </c>
      <c r="C34" s="5" t="n">
        <v>522335</v>
      </c>
    </row>
    <row r="35" spans="1:3">
      <c r="A35" s="4" t="s">
        <v>79</v>
      </c>
      <c r="B35" s="5" t="n">
        <v>-207425</v>
      </c>
      <c r="C35" s="5" t="n">
        <v>-141984</v>
      </c>
    </row>
    <row r="36" spans="1:3">
      <c r="A36" s="4" t="s">
        <v>80</v>
      </c>
      <c r="B36" s="5" t="n">
        <v>313852</v>
      </c>
      <c r="C36" s="5" t="n">
        <v>380352</v>
      </c>
    </row>
    <row r="37" spans="1:3">
      <c r="A37" s="4" t="s">
        <v>81</v>
      </c>
      <c r="B37" s="6" t="n">
        <v>1555955</v>
      </c>
      <c r="C37" s="6" t="n">
        <v>1627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44</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44</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44</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44</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44</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44</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44</v>
      </c>
    </row>
    <row r="3" spans="1:2">
      <c r="A3" s="3" t="s">
        <v>27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44</v>
      </c>
    </row>
    <row r="3" spans="1:2">
      <c r="A3" s="3" t="s">
        <v>27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44</v>
      </c>
    </row>
    <row r="3" spans="1:2">
      <c r="A3" s="3" t="s">
        <v>27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2</v>
      </c>
      <c r="B1" s="2" t="s">
        <v>1</v>
      </c>
    </row>
    <row r="2" spans="1:2">
      <c r="B2" s="2" t="s">
        <v>44</v>
      </c>
    </row>
    <row r="3" spans="1:2">
      <c r="A3" s="3" t="s">
        <v>28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2</v>
      </c>
      <c r="B1" s="2" t="s">
        <v>44</v>
      </c>
      <c r="C1" s="2" t="s">
        <v>45</v>
      </c>
    </row>
    <row r="2" spans="1:3">
      <c r="A2" s="4" t="s">
        <v>83</v>
      </c>
      <c r="B2" s="7" t="n">
        <v>0.0001</v>
      </c>
      <c r="C2" s="7" t="n">
        <v>0.0001</v>
      </c>
    </row>
    <row r="3" spans="1:3">
      <c r="A3" s="4" t="s">
        <v>84</v>
      </c>
      <c r="B3" s="5" t="n">
        <v>10000000</v>
      </c>
      <c r="C3" s="5" t="n">
        <v>10000000</v>
      </c>
    </row>
    <row r="4" spans="1:3">
      <c r="A4" s="4" t="s">
        <v>85</v>
      </c>
      <c r="B4" s="7" t="n">
        <v>0.0001</v>
      </c>
      <c r="C4" s="7" t="n">
        <v>0.0001</v>
      </c>
    </row>
    <row r="5" spans="1:3">
      <c r="A5" s="4" t="s">
        <v>86</v>
      </c>
      <c r="B5" s="5" t="n">
        <v>250000000</v>
      </c>
      <c r="C5" s="5" t="n">
        <v>250000000</v>
      </c>
    </row>
    <row r="6" spans="1:3">
      <c r="A6" s="4" t="s">
        <v>87</v>
      </c>
      <c r="B6" s="5" t="n">
        <v>15873391</v>
      </c>
      <c r="C6" s="5" t="n">
        <v>13280927</v>
      </c>
    </row>
    <row r="7" spans="1:3">
      <c r="A7" s="4" t="s">
        <v>88</v>
      </c>
      <c r="B7" s="5" t="n">
        <v>15873391</v>
      </c>
      <c r="C7" s="5" t="n">
        <v>13280927</v>
      </c>
    </row>
    <row r="8" spans="1:3">
      <c r="A8" s="4" t="s">
        <v>89</v>
      </c>
    </row>
    <row r="9" spans="1:3">
      <c r="A9" s="4" t="s">
        <v>90</v>
      </c>
      <c r="B9" s="5" t="n">
        <v>0</v>
      </c>
      <c r="C9" s="5" t="n">
        <v>1000</v>
      </c>
    </row>
    <row r="10" spans="1:3">
      <c r="A10" s="4" t="s">
        <v>91</v>
      </c>
      <c r="B10" s="5" t="n">
        <v>0</v>
      </c>
      <c r="C10"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44</v>
      </c>
    </row>
    <row r="3" spans="1:2">
      <c r="A3" s="3" t="s">
        <v>28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44</v>
      </c>
    </row>
    <row r="3" spans="1:2">
      <c r="A3" s="3" t="s">
        <v>204</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167</v>
      </c>
      <c r="B13" s="4" t="s">
        <v>309</v>
      </c>
    </row>
    <row r="14" spans="1:2">
      <c r="A14" s="4" t="s">
        <v>52</v>
      </c>
      <c r="B14" s="4" t="s">
        <v>310</v>
      </c>
    </row>
    <row r="15" spans="1:2">
      <c r="A15" s="4" t="s">
        <v>54</v>
      </c>
      <c r="B15" s="4" t="s">
        <v>311</v>
      </c>
    </row>
    <row r="16" spans="1:2">
      <c r="A16" s="4" t="s">
        <v>258</v>
      </c>
      <c r="B16" s="4" t="s">
        <v>312</v>
      </c>
    </row>
    <row r="17" spans="1:2">
      <c r="A17" s="4" t="s">
        <v>313</v>
      </c>
      <c r="B17" s="4" t="s">
        <v>314</v>
      </c>
    </row>
    <row r="18" spans="1:2">
      <c r="A18" s="4" t="s">
        <v>315</v>
      </c>
      <c r="B18" s="4" t="s">
        <v>316</v>
      </c>
    </row>
    <row r="19" spans="1:2">
      <c r="A19" s="4" t="s">
        <v>317</v>
      </c>
      <c r="B19" s="4" t="s">
        <v>318</v>
      </c>
    </row>
    <row r="20" spans="1:2">
      <c r="A20" s="4" t="s">
        <v>56</v>
      </c>
      <c r="B20" s="4" t="s">
        <v>319</v>
      </c>
    </row>
    <row r="21" spans="1:2">
      <c r="A21" s="4" t="s">
        <v>55</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row r="27" spans="1:2">
      <c r="A27" s="4" t="s">
        <v>331</v>
      </c>
      <c r="B27" s="4" t="s">
        <v>332</v>
      </c>
    </row>
    <row r="28" spans="1:2">
      <c r="A28" s="4" t="s">
        <v>333</v>
      </c>
      <c r="B28" s="4" t="s">
        <v>334</v>
      </c>
    </row>
    <row r="29" spans="1:2">
      <c r="A29" s="4" t="s">
        <v>335</v>
      </c>
      <c r="B29" s="4" t="s">
        <v>336</v>
      </c>
    </row>
    <row r="30" spans="1:2">
      <c r="A30" s="4" t="s">
        <v>337</v>
      </c>
      <c r="B30"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44</v>
      </c>
    </row>
    <row r="3" spans="1:2">
      <c r="A3" s="3" t="s">
        <v>20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44</v>
      </c>
    </row>
    <row r="3" spans="1:2">
      <c r="A3" s="3" t="s">
        <v>208</v>
      </c>
    </row>
    <row r="4" spans="1:2">
      <c r="A4" s="4" t="s">
        <v>209</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0</v>
      </c>
      <c r="B1" s="2" t="s">
        <v>1</v>
      </c>
    </row>
    <row r="2" spans="1:2">
      <c r="B2" s="2" t="s">
        <v>44</v>
      </c>
    </row>
    <row r="3" spans="1:2">
      <c r="A3" s="3" t="s">
        <v>212</v>
      </c>
    </row>
    <row r="4" spans="1:2">
      <c r="A4" s="4" t="s">
        <v>211</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2</v>
      </c>
      <c r="B1" s="2" t="s">
        <v>1</v>
      </c>
    </row>
    <row r="2" spans="1:2">
      <c r="B2" s="2" t="s">
        <v>44</v>
      </c>
    </row>
    <row r="3" spans="1:2">
      <c r="A3" s="3" t="s">
        <v>216</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5</v>
      </c>
      <c r="B1" s="2" t="s">
        <v>1</v>
      </c>
    </row>
    <row r="2" spans="1:2">
      <c r="B2" s="2" t="s">
        <v>44</v>
      </c>
    </row>
    <row r="3" spans="1:2">
      <c r="A3" s="3" t="s">
        <v>220</v>
      </c>
    </row>
    <row r="4" spans="1:2">
      <c r="A4" s="4" t="s">
        <v>221</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7</v>
      </c>
      <c r="B1" s="2" t="s">
        <v>1</v>
      </c>
    </row>
    <row r="2" spans="1:2">
      <c r="B2" s="2" t="s">
        <v>44</v>
      </c>
    </row>
    <row r="3" spans="1:2">
      <c r="A3" s="3" t="s">
        <v>358</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44</v>
      </c>
    </row>
    <row r="3" spans="1:2">
      <c r="A3" s="3" t="s">
        <v>22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6</v>
      </c>
      <c r="B1" s="2" t="s">
        <v>1</v>
      </c>
    </row>
    <row r="2" spans="1:2">
      <c r="B2" s="2" t="s">
        <v>44</v>
      </c>
    </row>
    <row r="3" spans="1:2">
      <c r="A3" s="3" t="s">
        <v>231</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44</v>
      </c>
      <c r="C2" s="2" t="s">
        <v>45</v>
      </c>
      <c r="D2" s="2" t="s">
        <v>93</v>
      </c>
    </row>
    <row r="3" spans="1:4">
      <c r="A3" s="3" t="s">
        <v>94</v>
      </c>
    </row>
    <row r="4" spans="1:4">
      <c r="A4" s="4" t="s">
        <v>95</v>
      </c>
      <c r="B4" s="6" t="n">
        <v>280117</v>
      </c>
      <c r="C4" s="6" t="n">
        <v>187946</v>
      </c>
      <c r="D4" s="6" t="n">
        <v>227288</v>
      </c>
    </row>
    <row r="5" spans="1:4">
      <c r="A5" s="4" t="s">
        <v>96</v>
      </c>
      <c r="B5" s="5" t="n">
        <v>-22690</v>
      </c>
      <c r="C5" s="5" t="n">
        <v>-31593</v>
      </c>
      <c r="D5" s="5" t="n">
        <v>-21919</v>
      </c>
    </row>
    <row r="6" spans="1:4">
      <c r="A6" s="4" t="s">
        <v>97</v>
      </c>
      <c r="B6" s="5" t="n">
        <v>-10132</v>
      </c>
      <c r="C6" s="5" t="n">
        <v>-7656</v>
      </c>
      <c r="D6" s="5" t="n">
        <v>-4198</v>
      </c>
    </row>
    <row r="7" spans="1:4">
      <c r="A7" s="4" t="s">
        <v>98</v>
      </c>
      <c r="B7" s="5" t="n">
        <v>-107748</v>
      </c>
      <c r="C7" s="5" t="n">
        <v>-94019</v>
      </c>
      <c r="D7" s="5" t="n">
        <v>-94973</v>
      </c>
    </row>
    <row r="8" spans="1:4">
      <c r="A8" s="4" t="s">
        <v>99</v>
      </c>
      <c r="B8" s="5" t="n">
        <v>-21689</v>
      </c>
      <c r="C8" s="5" t="n">
        <v>-18569</v>
      </c>
      <c r="D8" s="5" t="n">
        <v>-13969</v>
      </c>
    </row>
    <row r="9" spans="1:4">
      <c r="A9" s="4" t="s">
        <v>100</v>
      </c>
      <c r="B9" s="5" t="n">
        <v>-67892</v>
      </c>
      <c r="C9" s="5" t="n">
        <v>-56307</v>
      </c>
      <c r="D9" s="5" t="n">
        <v>-56880</v>
      </c>
    </row>
    <row r="10" spans="1:4">
      <c r="A10" s="4" t="s">
        <v>101</v>
      </c>
      <c r="B10" s="5" t="n">
        <v>7717</v>
      </c>
      <c r="C10" s="5" t="n">
        <v>7998</v>
      </c>
      <c r="D10" s="5" t="n">
        <v>10042</v>
      </c>
    </row>
    <row r="11" spans="1:4">
      <c r="A11" s="4" t="s">
        <v>102</v>
      </c>
      <c r="B11" s="5" t="n">
        <v>-91442</v>
      </c>
      <c r="C11" s="5" t="n">
        <v>-77975</v>
      </c>
      <c r="D11" s="5" t="n">
        <v>-76438</v>
      </c>
    </row>
    <row r="12" spans="1:4">
      <c r="A12" s="4" t="s">
        <v>103</v>
      </c>
      <c r="B12" s="5" t="n">
        <v>1940</v>
      </c>
      <c r="C12" s="5" t="n">
        <v>0</v>
      </c>
      <c r="D12" s="5" t="n">
        <v>0</v>
      </c>
    </row>
    <row r="13" spans="1:4">
      <c r="A13" s="4" t="s">
        <v>104</v>
      </c>
      <c r="B13" s="5" t="n">
        <v>-36731</v>
      </c>
      <c r="C13" s="5" t="n">
        <v>25</v>
      </c>
      <c r="D13" s="5" t="n">
        <v>0</v>
      </c>
    </row>
    <row r="14" spans="1:4">
      <c r="A14" s="4" t="s">
        <v>105</v>
      </c>
      <c r="B14" s="5" t="n">
        <v>0</v>
      </c>
      <c r="C14" s="5" t="n">
        <v>68951</v>
      </c>
      <c r="D14" s="5" t="n">
        <v>0</v>
      </c>
    </row>
    <row r="15" spans="1:4">
      <c r="A15" s="4" t="s">
        <v>106</v>
      </c>
      <c r="B15" s="5" t="n">
        <v>2948</v>
      </c>
      <c r="C15" s="5" t="n">
        <v>-61284</v>
      </c>
      <c r="D15" s="5" t="n">
        <v>-46657</v>
      </c>
    </row>
    <row r="16" spans="1:4">
      <c r="A16" s="4" t="s">
        <v>107</v>
      </c>
      <c r="B16" s="5" t="n">
        <v>1335</v>
      </c>
      <c r="C16" s="5" t="n">
        <v>28</v>
      </c>
      <c r="D16" s="5" t="n">
        <v>82</v>
      </c>
    </row>
    <row r="17" spans="1:4">
      <c r="A17" s="4" t="s">
        <v>108</v>
      </c>
      <c r="B17" s="5" t="n">
        <v>-1174</v>
      </c>
      <c r="C17" s="5" t="n">
        <v>-3918</v>
      </c>
      <c r="D17" s="5" t="n">
        <v>-1277</v>
      </c>
    </row>
    <row r="18" spans="1:4">
      <c r="A18" s="4" t="s">
        <v>109</v>
      </c>
      <c r="B18" s="5" t="n">
        <v>-65441</v>
      </c>
      <c r="C18" s="5" t="n">
        <v>-86373</v>
      </c>
      <c r="D18" s="5" t="n">
        <v>-78899</v>
      </c>
    </row>
    <row r="19" spans="1:4">
      <c r="A19" s="4" t="s">
        <v>110</v>
      </c>
      <c r="B19" s="5" t="n">
        <v>-253</v>
      </c>
      <c r="C19" s="5" t="n">
        <v>-172</v>
      </c>
      <c r="D19" s="5" t="n">
        <v>-89</v>
      </c>
    </row>
    <row r="20" spans="1:4">
      <c r="A20" s="4" t="s">
        <v>111</v>
      </c>
      <c r="B20" s="5" t="n">
        <v>-13</v>
      </c>
      <c r="C20" s="5" t="n">
        <v>4312</v>
      </c>
      <c r="D20" s="5" t="n">
        <v>3835</v>
      </c>
    </row>
    <row r="21" spans="1:4">
      <c r="A21" s="4" t="s">
        <v>112</v>
      </c>
      <c r="B21" s="5" t="n">
        <v>-65707</v>
      </c>
      <c r="C21" s="5" t="n">
        <v>-82233</v>
      </c>
      <c r="D21" s="5" t="n">
        <v>-75153</v>
      </c>
    </row>
    <row r="22" spans="1:4">
      <c r="A22" s="4" t="s">
        <v>110</v>
      </c>
      <c r="B22" s="5" t="n">
        <v>0</v>
      </c>
      <c r="C22" s="5" t="n">
        <v>0</v>
      </c>
      <c r="D22" s="5" t="n">
        <v>0</v>
      </c>
    </row>
    <row r="23" spans="1:4">
      <c r="A23" s="4" t="s">
        <v>113</v>
      </c>
      <c r="B23" s="6" t="n">
        <v>-65707</v>
      </c>
      <c r="C23" s="6" t="n">
        <v>-82233</v>
      </c>
      <c r="D23" s="6" t="n">
        <v>-75153</v>
      </c>
    </row>
    <row r="24" spans="1:4">
      <c r="A24" s="4" t="s">
        <v>114</v>
      </c>
      <c r="B24" s="8" t="n">
        <v>-4.75</v>
      </c>
      <c r="C24" s="9" t="n">
        <v>-8.4</v>
      </c>
      <c r="D24" s="9" t="n">
        <v>-7.5</v>
      </c>
    </row>
    <row r="25" spans="1:4">
      <c r="A25" s="4" t="s">
        <v>115</v>
      </c>
      <c r="B25" s="5" t="n">
        <v>13823754</v>
      </c>
      <c r="C25" s="5" t="n">
        <v>9784507</v>
      </c>
      <c r="D25" s="5" t="n">
        <v>10027469</v>
      </c>
    </row>
    <row r="26" spans="1:4">
      <c r="A26" s="4" t="s">
        <v>116</v>
      </c>
      <c r="B26" s="8" t="n">
        <v>-4.75</v>
      </c>
      <c r="C26" s="9" t="n">
        <v>-8.4</v>
      </c>
      <c r="D26" s="9" t="n">
        <v>-7.5</v>
      </c>
    </row>
    <row r="27" spans="1:4">
      <c r="A27" s="4" t="s">
        <v>117</v>
      </c>
      <c r="B27" s="5" t="n">
        <v>13823754</v>
      </c>
      <c r="C27" s="5" t="n">
        <v>9784507</v>
      </c>
      <c r="D27" s="5" t="n">
        <v>100274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9</v>
      </c>
      <c r="B1" s="2" t="s">
        <v>1</v>
      </c>
    </row>
    <row r="2" spans="1:2">
      <c r="B2" s="2" t="s">
        <v>44</v>
      </c>
    </row>
    <row r="3" spans="1:2">
      <c r="A3" s="3" t="s">
        <v>235</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4</v>
      </c>
      <c r="B1" s="2" t="s">
        <v>1</v>
      </c>
    </row>
    <row r="2" spans="1:2">
      <c r="B2" s="2" t="s">
        <v>44</v>
      </c>
    </row>
    <row r="3" spans="1:2">
      <c r="A3" s="3" t="s">
        <v>239</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7</v>
      </c>
      <c r="B1" s="2" t="s">
        <v>1</v>
      </c>
    </row>
    <row r="2" spans="1:2">
      <c r="B2" s="2" t="s">
        <v>44</v>
      </c>
    </row>
    <row r="3" spans="1:2">
      <c r="A3" s="3" t="s">
        <v>247</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80</v>
      </c>
      <c r="B1" s="2" t="s">
        <v>1</v>
      </c>
    </row>
    <row r="2" spans="1:2">
      <c r="B2" s="2" t="s">
        <v>44</v>
      </c>
    </row>
    <row r="3" spans="1:2">
      <c r="A3" s="3" t="s">
        <v>251</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85</v>
      </c>
      <c r="B1" s="2" t="s">
        <v>1</v>
      </c>
    </row>
    <row r="2" spans="1:2">
      <c r="B2" s="2" t="s">
        <v>44</v>
      </c>
    </row>
    <row r="3" spans="1:2">
      <c r="A3" s="3" t="s">
        <v>255</v>
      </c>
    </row>
    <row r="4" spans="1:2">
      <c r="A4" s="4" t="s">
        <v>254</v>
      </c>
      <c r="B4" s="4" t="s">
        <v>386</v>
      </c>
    </row>
    <row r="5" spans="1:2">
      <c r="A5" s="4" t="s">
        <v>387</v>
      </c>
      <c r="B5"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9</v>
      </c>
      <c r="B1" s="2" t="s">
        <v>1</v>
      </c>
    </row>
    <row r="2" spans="1:2">
      <c r="B2" s="2" t="s">
        <v>44</v>
      </c>
    </row>
    <row r="3" spans="1:2">
      <c r="A3" s="3" t="s">
        <v>259</v>
      </c>
    </row>
    <row r="4" spans="1:2">
      <c r="A4" s="4" t="s">
        <v>390</v>
      </c>
      <c r="B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2</v>
      </c>
      <c r="B1" s="2" t="s">
        <v>1</v>
      </c>
    </row>
    <row r="2" spans="1:2">
      <c r="B2" s="2" t="s">
        <v>44</v>
      </c>
    </row>
    <row r="3" spans="1:2">
      <c r="A3" s="3" t="s">
        <v>267</v>
      </c>
    </row>
    <row r="4" spans="1:2">
      <c r="A4" s="4" t="s">
        <v>393</v>
      </c>
      <c r="B4"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5</v>
      </c>
      <c r="B1" s="2" t="s">
        <v>1</v>
      </c>
    </row>
    <row r="2" spans="1:2">
      <c r="B2" s="2" t="s">
        <v>44</v>
      </c>
    </row>
    <row r="3" spans="1:2">
      <c r="A3" s="3" t="s">
        <v>275</v>
      </c>
    </row>
    <row r="4" spans="1:2">
      <c r="A4" s="4" t="s">
        <v>39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8</v>
      </c>
      <c r="B1" s="2" t="s">
        <v>1</v>
      </c>
    </row>
    <row r="2" spans="1:2">
      <c r="B2" s="2" t="s">
        <v>44</v>
      </c>
    </row>
    <row r="3" spans="1:2">
      <c r="A3" s="3" t="s">
        <v>279</v>
      </c>
    </row>
    <row r="4" spans="1:2">
      <c r="A4" s="4" t="s">
        <v>399</v>
      </c>
      <c r="B4"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0"/>
    <col customWidth="1" max="5" min="5" width="27"/>
    <col customWidth="1" max="6" min="6" width="20"/>
    <col customWidth="1" max="7" min="7" width="14"/>
  </cols>
  <sheetData>
    <row r="1" spans="1:7">
      <c r="A1" s="1" t="s">
        <v>401</v>
      </c>
      <c r="B1" s="2" t="s">
        <v>402</v>
      </c>
      <c r="D1" s="2" t="s">
        <v>403</v>
      </c>
      <c r="E1" s="2" t="s">
        <v>1</v>
      </c>
    </row>
    <row r="2" spans="1:7">
      <c r="B2" s="2" t="s">
        <v>404</v>
      </c>
      <c r="C2" s="2" t="s">
        <v>405</v>
      </c>
      <c r="D2" s="2" t="s">
        <v>406</v>
      </c>
      <c r="E2" s="2" t="s">
        <v>407</v>
      </c>
      <c r="F2" s="2" t="s">
        <v>408</v>
      </c>
      <c r="G2" s="2" t="s">
        <v>409</v>
      </c>
    </row>
    <row r="3" spans="1:7">
      <c r="A3" s="3" t="s">
        <v>200</v>
      </c>
    </row>
    <row r="4" spans="1:7">
      <c r="A4" s="4" t="s">
        <v>410</v>
      </c>
      <c r="E4" s="4" t="s">
        <v>411</v>
      </c>
    </row>
    <row r="5" spans="1:7">
      <c r="A5" s="4" t="s">
        <v>412</v>
      </c>
      <c r="E5" s="4" t="s">
        <v>413</v>
      </c>
    </row>
    <row r="6" spans="1:7">
      <c r="A6" s="4" t="s">
        <v>414</v>
      </c>
      <c r="E6" s="5" t="n">
        <v>15873391</v>
      </c>
      <c r="F6" s="5" t="n">
        <v>13280927</v>
      </c>
    </row>
    <row r="7" spans="1:7">
      <c r="A7" s="4" t="s">
        <v>415</v>
      </c>
      <c r="E7" s="6" t="n">
        <v>15468</v>
      </c>
    </row>
    <row r="8" spans="1:7">
      <c r="A8" s="4" t="s">
        <v>416</v>
      </c>
    </row>
    <row r="9" spans="1:7">
      <c r="A9" s="3" t="s">
        <v>200</v>
      </c>
    </row>
    <row r="10" spans="1:7">
      <c r="A10" s="4" t="s">
        <v>417</v>
      </c>
      <c r="E10" s="4" t="s">
        <v>418</v>
      </c>
    </row>
    <row r="11" spans="1:7">
      <c r="A11" s="4" t="s">
        <v>419</v>
      </c>
      <c r="G11" s="5" t="n">
        <v>10</v>
      </c>
    </row>
    <row r="12" spans="1:7">
      <c r="A12" s="4" t="s">
        <v>195</v>
      </c>
    </row>
    <row r="13" spans="1:7">
      <c r="A13" s="4" t="s">
        <v>420</v>
      </c>
      <c r="F13" s="4" t="s">
        <v>421</v>
      </c>
    </row>
    <row r="14" spans="1:7">
      <c r="A14" s="4" t="s">
        <v>422</v>
      </c>
      <c r="F14" s="4" t="s">
        <v>423</v>
      </c>
    </row>
    <row r="15" spans="1:7">
      <c r="A15" s="4" t="s">
        <v>171</v>
      </c>
    </row>
    <row r="16" spans="1:7">
      <c r="A16" s="4" t="s">
        <v>424</v>
      </c>
      <c r="E16" s="5" t="n">
        <v>2145020</v>
      </c>
    </row>
    <row r="17" spans="1:7">
      <c r="A17" s="4" t="s">
        <v>415</v>
      </c>
      <c r="E17" s="6" t="n">
        <v>1</v>
      </c>
    </row>
    <row r="18" spans="1:7">
      <c r="A18" s="4" t="s">
        <v>425</v>
      </c>
    </row>
    <row r="19" spans="1:7">
      <c r="A19" s="4" t="s">
        <v>426</v>
      </c>
      <c r="D19" s="5" t="n">
        <v>3683284</v>
      </c>
    </row>
    <row r="20" spans="1:7">
      <c r="A20" s="4" t="s">
        <v>427</v>
      </c>
      <c r="D20" s="10" t="n">
        <v>0.42</v>
      </c>
    </row>
    <row r="21" spans="1:7">
      <c r="A21" s="4" t="s">
        <v>428</v>
      </c>
    </row>
    <row r="22" spans="1:7">
      <c r="A22" s="4" t="s">
        <v>424</v>
      </c>
      <c r="C22" s="5" t="n">
        <v>1875000</v>
      </c>
    </row>
    <row r="23" spans="1:7">
      <c r="A23" s="4" t="s">
        <v>429</v>
      </c>
      <c r="C23" s="6" t="n">
        <v>8</v>
      </c>
    </row>
    <row r="24" spans="1:7">
      <c r="A24" s="4" t="s">
        <v>430</v>
      </c>
      <c r="C24" s="6" t="n">
        <v>15000</v>
      </c>
    </row>
    <row r="25" spans="1:7">
      <c r="A25" s="4" t="s">
        <v>431</v>
      </c>
      <c r="C25" s="5" t="n">
        <v>675</v>
      </c>
    </row>
    <row r="26" spans="1:7">
      <c r="A26" s="4" t="s">
        <v>432</v>
      </c>
      <c r="C26" s="5" t="n">
        <v>957</v>
      </c>
    </row>
    <row r="27" spans="1:7">
      <c r="A27" s="4" t="s">
        <v>415</v>
      </c>
      <c r="C27" s="6" t="n">
        <v>13368</v>
      </c>
    </row>
    <row r="28" spans="1:7">
      <c r="A28" s="4" t="s">
        <v>433</v>
      </c>
    </row>
    <row r="29" spans="1:7">
      <c r="A29" s="4" t="s">
        <v>424</v>
      </c>
      <c r="E29" s="5" t="n">
        <v>270020</v>
      </c>
    </row>
    <row r="30" spans="1:7">
      <c r="A30" s="4" t="s">
        <v>415</v>
      </c>
      <c r="E30" s="6" t="n">
        <v>2099</v>
      </c>
    </row>
    <row r="31" spans="1:7">
      <c r="A31" s="4" t="s">
        <v>434</v>
      </c>
    </row>
    <row r="32" spans="1:7">
      <c r="A32" s="4" t="s">
        <v>435</v>
      </c>
      <c r="B32" s="6" t="n">
        <v>25000</v>
      </c>
    </row>
    <row r="33" spans="1:7">
      <c r="A33" s="4" t="s">
        <v>436</v>
      </c>
    </row>
    <row r="34" spans="1:7">
      <c r="A34" s="3" t="s">
        <v>200</v>
      </c>
    </row>
    <row r="35" spans="1:7">
      <c r="A35" s="4" t="s">
        <v>417</v>
      </c>
      <c r="E35" s="4" t="s">
        <v>437</v>
      </c>
    </row>
    <row r="36" spans="1:7">
      <c r="A36" s="4" t="s">
        <v>438</v>
      </c>
      <c r="E36" s="4" t="s">
        <v>439</v>
      </c>
    </row>
    <row r="37" spans="1:7">
      <c r="A37" s="4" t="s">
        <v>440</v>
      </c>
    </row>
    <row r="38" spans="1:7">
      <c r="A38" s="4" t="s">
        <v>419</v>
      </c>
      <c r="E38" s="5" t="n">
        <v>5</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44</v>
      </c>
      <c r="C2" s="2" t="s">
        <v>45</v>
      </c>
      <c r="D2" s="2" t="s">
        <v>93</v>
      </c>
    </row>
    <row r="3" spans="1:4">
      <c r="A3" s="3" t="s">
        <v>119</v>
      </c>
    </row>
    <row r="4" spans="1:4">
      <c r="A4" s="4" t="s">
        <v>109</v>
      </c>
      <c r="B4" s="6" t="n">
        <v>-65441</v>
      </c>
      <c r="C4" s="6" t="n">
        <v>-86373</v>
      </c>
      <c r="D4" s="6" t="n">
        <v>-78899</v>
      </c>
    </row>
    <row r="5" spans="1:4">
      <c r="A5" s="3" t="s">
        <v>120</v>
      </c>
    </row>
    <row r="6" spans="1:4">
      <c r="A6" s="4" t="s">
        <v>100</v>
      </c>
      <c r="B6" s="5" t="n">
        <v>67892</v>
      </c>
      <c r="C6" s="5" t="n">
        <v>56307</v>
      </c>
      <c r="D6" s="5" t="n">
        <v>56880</v>
      </c>
    </row>
    <row r="7" spans="1:4">
      <c r="A7" s="4" t="s">
        <v>121</v>
      </c>
      <c r="B7" s="5" t="n">
        <v>4798</v>
      </c>
      <c r="C7" s="5" t="n">
        <v>3743</v>
      </c>
      <c r="D7" s="5" t="n">
        <v>3784</v>
      </c>
    </row>
    <row r="8" spans="1:4">
      <c r="A8" s="4" t="s">
        <v>103</v>
      </c>
      <c r="B8" s="5" t="n">
        <v>-1940</v>
      </c>
      <c r="C8" s="5" t="n">
        <v>0</v>
      </c>
      <c r="D8" s="5" t="n">
        <v>0</v>
      </c>
    </row>
    <row r="9" spans="1:4">
      <c r="A9" s="4" t="s">
        <v>122</v>
      </c>
      <c r="B9" s="5" t="n">
        <v>9576</v>
      </c>
      <c r="C9" s="5" t="n">
        <v>7656</v>
      </c>
      <c r="D9" s="5" t="n">
        <v>4198</v>
      </c>
    </row>
    <row r="10" spans="1:4">
      <c r="A10" s="4" t="s">
        <v>123</v>
      </c>
      <c r="B10" s="5" t="n">
        <v>909</v>
      </c>
      <c r="C10" s="5" t="n">
        <v>1076</v>
      </c>
      <c r="D10" s="5" t="n">
        <v>57</v>
      </c>
    </row>
    <row r="11" spans="1:4">
      <c r="A11" s="4" t="s">
        <v>124</v>
      </c>
      <c r="B11" s="5" t="n">
        <v>36731</v>
      </c>
      <c r="C11" s="5" t="n">
        <v>-25</v>
      </c>
      <c r="D11" s="5" t="n">
        <v>0</v>
      </c>
    </row>
    <row r="12" spans="1:4">
      <c r="A12" s="4" t="s">
        <v>105</v>
      </c>
      <c r="B12" s="5" t="n">
        <v>0</v>
      </c>
      <c r="C12" s="5" t="n">
        <v>-68951</v>
      </c>
      <c r="D12" s="5" t="n">
        <v>0</v>
      </c>
    </row>
    <row r="13" spans="1:4">
      <c r="A13" s="4" t="s">
        <v>125</v>
      </c>
      <c r="B13" s="5" t="n">
        <v>-2948</v>
      </c>
      <c r="C13" s="5" t="n">
        <v>61284</v>
      </c>
      <c r="D13" s="5" t="n">
        <v>56923</v>
      </c>
    </row>
    <row r="14" spans="1:4">
      <c r="A14" s="3" t="s">
        <v>126</v>
      </c>
    </row>
    <row r="15" spans="1:4">
      <c r="A15" s="4" t="s">
        <v>127</v>
      </c>
      <c r="B15" s="5" t="n">
        <v>2680</v>
      </c>
      <c r="C15" s="5" t="n">
        <v>-6050</v>
      </c>
      <c r="D15" s="5" t="n">
        <v>-2582</v>
      </c>
    </row>
    <row r="16" spans="1:4">
      <c r="A16" s="4" t="s">
        <v>128</v>
      </c>
      <c r="B16" s="5" t="n">
        <v>3541</v>
      </c>
      <c r="C16" s="5" t="n">
        <v>3815</v>
      </c>
      <c r="D16" s="5" t="n">
        <v>192</v>
      </c>
    </row>
    <row r="17" spans="1:4">
      <c r="A17" s="4" t="s">
        <v>129</v>
      </c>
      <c r="B17" s="5" t="n">
        <v>-8655</v>
      </c>
      <c r="C17" s="5" t="n">
        <v>-2063</v>
      </c>
      <c r="D17" s="5" t="n">
        <v>8123</v>
      </c>
    </row>
    <row r="18" spans="1:4">
      <c r="A18" s="4" t="s">
        <v>130</v>
      </c>
      <c r="B18" s="5" t="n">
        <v>-7034</v>
      </c>
      <c r="C18" s="5" t="n">
        <v>-3734</v>
      </c>
      <c r="D18" s="5" t="n">
        <v>11116</v>
      </c>
    </row>
    <row r="19" spans="1:4">
      <c r="A19" s="4" t="s">
        <v>131</v>
      </c>
      <c r="B19" s="5" t="n">
        <v>0</v>
      </c>
      <c r="C19" s="5" t="n">
        <v>900</v>
      </c>
      <c r="D19" s="5" t="n">
        <v>0</v>
      </c>
    </row>
    <row r="20" spans="1:4">
      <c r="A20" s="4" t="s">
        <v>132</v>
      </c>
      <c r="B20" s="5" t="n">
        <v>899</v>
      </c>
      <c r="C20" s="5" t="n">
        <v>3955</v>
      </c>
      <c r="D20" s="5" t="n">
        <v>-12730</v>
      </c>
    </row>
    <row r="21" spans="1:4">
      <c r="A21" s="4" t="s">
        <v>133</v>
      </c>
      <c r="B21" s="5" t="n">
        <v>282</v>
      </c>
      <c r="C21" s="5" t="n">
        <v>3250</v>
      </c>
      <c r="D21" s="5" t="n">
        <v>-993</v>
      </c>
    </row>
    <row r="22" spans="1:4">
      <c r="A22" s="4" t="s">
        <v>134</v>
      </c>
      <c r="B22" s="5" t="n">
        <v>583</v>
      </c>
      <c r="C22" s="5" t="n">
        <v>-2824</v>
      </c>
      <c r="D22" s="5" t="n">
        <v>1164</v>
      </c>
    </row>
    <row r="23" spans="1:4">
      <c r="A23" s="4" t="s">
        <v>135</v>
      </c>
      <c r="B23" s="5" t="n">
        <v>-6864</v>
      </c>
      <c r="C23" s="5" t="n">
        <v>-19412</v>
      </c>
      <c r="D23" s="5" t="n">
        <v>-14897</v>
      </c>
    </row>
    <row r="24" spans="1:4">
      <c r="A24" s="4" t="s">
        <v>136</v>
      </c>
      <c r="B24" s="5" t="n">
        <v>-4858</v>
      </c>
      <c r="C24" s="5" t="n">
        <v>14093</v>
      </c>
      <c r="D24" s="5" t="n">
        <v>17107</v>
      </c>
    </row>
    <row r="25" spans="1:4">
      <c r="A25" s="4" t="s">
        <v>137</v>
      </c>
      <c r="B25" s="5" t="n">
        <v>-907</v>
      </c>
      <c r="C25" s="5" t="n">
        <v>-5356</v>
      </c>
      <c r="D25" s="5" t="n">
        <v>-3475</v>
      </c>
    </row>
    <row r="26" spans="1:4">
      <c r="A26" s="4" t="s">
        <v>138</v>
      </c>
      <c r="B26" s="5" t="n">
        <v>29244</v>
      </c>
      <c r="C26" s="5" t="n">
        <v>-38709</v>
      </c>
      <c r="D26" s="5" t="n">
        <v>45968</v>
      </c>
    </row>
    <row r="27" spans="1:4">
      <c r="A27" s="3" t="s">
        <v>139</v>
      </c>
    </row>
    <row r="28" spans="1:4">
      <c r="A28" s="4" t="s">
        <v>140</v>
      </c>
      <c r="B28" s="5" t="n">
        <v>71252</v>
      </c>
      <c r="C28" s="5" t="n">
        <v>44500</v>
      </c>
      <c r="D28" s="5" t="n">
        <v>0</v>
      </c>
    </row>
    <row r="29" spans="1:4">
      <c r="A29" s="4" t="s">
        <v>141</v>
      </c>
      <c r="B29" s="5" t="n">
        <v>-65225</v>
      </c>
      <c r="C29" s="5" t="n">
        <v>0</v>
      </c>
      <c r="D29" s="5" t="n">
        <v>0</v>
      </c>
    </row>
    <row r="30" spans="1:4">
      <c r="A30" s="4" t="s">
        <v>142</v>
      </c>
      <c r="B30" s="5" t="n">
        <v>0</v>
      </c>
      <c r="C30" s="5" t="n">
        <v>25260</v>
      </c>
      <c r="D30" s="5" t="n">
        <v>0</v>
      </c>
    </row>
    <row r="31" spans="1:4">
      <c r="A31" s="4" t="s">
        <v>143</v>
      </c>
      <c r="B31" s="5" t="n">
        <v>0</v>
      </c>
      <c r="C31" s="5" t="n">
        <v>0</v>
      </c>
      <c r="D31" s="5" t="n">
        <v>55132</v>
      </c>
    </row>
    <row r="32" spans="1:4">
      <c r="A32" s="4" t="s">
        <v>59</v>
      </c>
      <c r="B32" s="5" t="n">
        <v>0</v>
      </c>
      <c r="C32" s="5" t="n">
        <v>0</v>
      </c>
      <c r="D32" s="5" t="n">
        <v>-84</v>
      </c>
    </row>
    <row r="33" spans="1:4">
      <c r="A33" s="4" t="s">
        <v>144</v>
      </c>
      <c r="B33" s="5" t="n">
        <v>-2000</v>
      </c>
      <c r="C33" s="5" t="n">
        <v>0</v>
      </c>
      <c r="D33" s="5" t="n">
        <v>-13706</v>
      </c>
    </row>
    <row r="34" spans="1:4">
      <c r="A34" s="4" t="s">
        <v>145</v>
      </c>
      <c r="B34" s="5" t="n">
        <v>0</v>
      </c>
      <c r="C34" s="5" t="n">
        <v>10053</v>
      </c>
      <c r="D34" s="5" t="n">
        <v>11036</v>
      </c>
    </row>
    <row r="35" spans="1:4">
      <c r="A35" s="4" t="s">
        <v>146</v>
      </c>
      <c r="B35" s="5" t="n">
        <v>4027</v>
      </c>
      <c r="C35" s="5" t="n">
        <v>79813</v>
      </c>
      <c r="D35" s="5" t="n">
        <v>52378</v>
      </c>
    </row>
    <row r="36" spans="1:4">
      <c r="A36" s="3" t="s">
        <v>147</v>
      </c>
    </row>
    <row r="37" spans="1:4">
      <c r="A37" s="4" t="s">
        <v>148</v>
      </c>
      <c r="B37" s="5" t="n">
        <v>308368</v>
      </c>
      <c r="C37" s="5" t="n">
        <v>69512</v>
      </c>
      <c r="D37" s="5" t="n">
        <v>49764</v>
      </c>
    </row>
    <row r="38" spans="1:4">
      <c r="A38" s="4" t="s">
        <v>149</v>
      </c>
      <c r="B38" s="5" t="n">
        <v>-347699</v>
      </c>
      <c r="C38" s="5" t="n">
        <v>-131125</v>
      </c>
      <c r="D38" s="5" t="n">
        <v>-84196</v>
      </c>
    </row>
    <row r="39" spans="1:4">
      <c r="A39" s="4" t="s">
        <v>150</v>
      </c>
      <c r="B39" s="5" t="n">
        <v>-12359</v>
      </c>
      <c r="C39" s="5" t="n">
        <v>-12213</v>
      </c>
      <c r="D39" s="5" t="n">
        <v>-31614</v>
      </c>
    </row>
    <row r="40" spans="1:4">
      <c r="A40" s="4" t="s">
        <v>151</v>
      </c>
      <c r="B40" s="5" t="n">
        <v>16227</v>
      </c>
      <c r="C40" s="5" t="n">
        <v>0</v>
      </c>
      <c r="D40" s="5" t="n">
        <v>0</v>
      </c>
    </row>
    <row r="41" spans="1:4">
      <c r="A41" s="4" t="s">
        <v>152</v>
      </c>
      <c r="B41" s="5" t="n">
        <v>0</v>
      </c>
      <c r="C41" s="5" t="n">
        <v>0</v>
      </c>
      <c r="D41" s="5" t="n">
        <v>-2500</v>
      </c>
    </row>
    <row r="42" spans="1:4">
      <c r="A42" s="4" t="s">
        <v>153</v>
      </c>
      <c r="B42" s="5" t="n">
        <v>-366</v>
      </c>
      <c r="C42" s="5" t="n">
        <v>-7127</v>
      </c>
      <c r="D42" s="5" t="n">
        <v>0</v>
      </c>
    </row>
    <row r="43" spans="1:4">
      <c r="A43" s="4" t="s">
        <v>154</v>
      </c>
      <c r="B43" s="5" t="n">
        <v>-35829</v>
      </c>
      <c r="C43" s="5" t="n">
        <v>-80953</v>
      </c>
      <c r="D43" s="5" t="n">
        <v>-68546</v>
      </c>
    </row>
    <row r="44" spans="1:4">
      <c r="A44" s="4" t="s">
        <v>155</v>
      </c>
      <c r="B44" s="5" t="n">
        <v>-2558</v>
      </c>
      <c r="C44" s="5" t="n">
        <v>-39849</v>
      </c>
      <c r="D44" s="5" t="n">
        <v>29800</v>
      </c>
    </row>
    <row r="45" spans="1:4">
      <c r="A45" s="4" t="s">
        <v>156</v>
      </c>
      <c r="B45" s="5" t="n">
        <v>46609</v>
      </c>
      <c r="C45" s="5" t="n">
        <v>86458</v>
      </c>
      <c r="D45" s="5" t="n">
        <v>56658</v>
      </c>
    </row>
    <row r="46" spans="1:4">
      <c r="A46" s="4" t="s">
        <v>157</v>
      </c>
      <c r="B46" s="5" t="n">
        <v>44051</v>
      </c>
      <c r="C46" s="5" t="n">
        <v>46609</v>
      </c>
      <c r="D46" s="5" t="n">
        <v>86458</v>
      </c>
    </row>
    <row r="47" spans="1:4">
      <c r="A47" s="3" t="s">
        <v>158</v>
      </c>
    </row>
    <row r="48" spans="1:4">
      <c r="A48" s="4" t="s">
        <v>159</v>
      </c>
      <c r="B48" s="5" t="n">
        <v>86014</v>
      </c>
      <c r="C48" s="5" t="n">
        <v>76468</v>
      </c>
      <c r="D48" s="5" t="n">
        <v>71966</v>
      </c>
    </row>
    <row r="49" spans="1:4">
      <c r="A49" s="3" t="s">
        <v>160</v>
      </c>
    </row>
    <row r="50" spans="1:4">
      <c r="A50" s="4" t="s">
        <v>161</v>
      </c>
      <c r="B50" s="5" t="n">
        <v>-2948</v>
      </c>
      <c r="C50" s="5" t="n">
        <v>-3103</v>
      </c>
      <c r="D50" s="5" t="n">
        <v>-2643</v>
      </c>
    </row>
    <row r="51" spans="1:4">
      <c r="A51" s="4" t="s">
        <v>162</v>
      </c>
      <c r="B51" s="5" t="n">
        <v>0</v>
      </c>
      <c r="C51" s="5" t="n">
        <v>200</v>
      </c>
      <c r="D51" s="5" t="n">
        <v>0</v>
      </c>
    </row>
    <row r="52" spans="1:4">
      <c r="A52" s="4" t="s">
        <v>163</v>
      </c>
      <c r="B52" s="5" t="n">
        <v>0</v>
      </c>
      <c r="C52" s="5" t="n">
        <v>469</v>
      </c>
      <c r="D52" s="5" t="n">
        <v>0</v>
      </c>
    </row>
    <row r="53" spans="1:4">
      <c r="A53" s="4" t="s">
        <v>164</v>
      </c>
      <c r="B53" s="5" t="n">
        <v>33210</v>
      </c>
      <c r="C53" s="5" t="n">
        <v>0</v>
      </c>
      <c r="D53" s="5" t="n">
        <v>0</v>
      </c>
    </row>
    <row r="54" spans="1:4">
      <c r="A54" s="3" t="s">
        <v>165</v>
      </c>
    </row>
    <row r="55" spans="1:4">
      <c r="A55" s="4" t="s">
        <v>123</v>
      </c>
      <c r="B55" s="5" t="n">
        <v>909</v>
      </c>
      <c r="C55" s="5" t="n">
        <v>1076</v>
      </c>
      <c r="D55" s="5" t="n">
        <v>57</v>
      </c>
    </row>
    <row r="56" spans="1:4">
      <c r="A56" s="4" t="s">
        <v>166</v>
      </c>
      <c r="B56" s="5" t="n">
        <v>1702</v>
      </c>
      <c r="C56" s="5" t="n">
        <v>0</v>
      </c>
      <c r="D56" s="5" t="n">
        <v>0</v>
      </c>
    </row>
    <row r="57" spans="1:4">
      <c r="A57" s="4" t="s">
        <v>167</v>
      </c>
      <c r="B57" s="6" t="n">
        <v>5456</v>
      </c>
      <c r="C57" s="6" t="n">
        <v>0</v>
      </c>
      <c r="D57"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27"/>
  <sheetViews>
    <sheetView workbookViewId="0">
      <selection activeCell="A1" sqref="A1"/>
    </sheetView>
  </sheetViews>
  <sheetFormatPr baseColWidth="8" defaultRowHeight="15" outlineLevelCol="0"/>
  <cols>
    <col customWidth="1" max="1" min="1" width="76"/>
    <col customWidth="1" max="2" min="2" width="80"/>
    <col customWidth="1" max="3" min="3" width="5"/>
  </cols>
  <sheetData>
    <row r="1" spans="1:3">
      <c r="A1" s="1" t="s">
        <v>441</v>
      </c>
      <c r="B1" s="2" t="s">
        <v>1</v>
      </c>
    </row>
    <row r="2" spans="1:3">
      <c r="B2" s="2" t="s">
        <v>44</v>
      </c>
    </row>
    <row r="3" spans="1:3">
      <c r="A3" s="4" t="s">
        <v>442</v>
      </c>
    </row>
    <row r="4" spans="1:3">
      <c r="A4" s="3" t="s">
        <v>443</v>
      </c>
    </row>
    <row r="5" spans="1:3">
      <c r="A5" s="4" t="s">
        <v>444</v>
      </c>
      <c r="B5" s="4" t="s">
        <v>445</v>
      </c>
    </row>
    <row r="6" spans="1:3">
      <c r="A6" s="4" t="s">
        <v>446</v>
      </c>
      <c r="B6" s="4" t="s">
        <v>447</v>
      </c>
    </row>
    <row r="7" spans="1:3">
      <c r="A7" s="3" t="s">
        <v>448</v>
      </c>
    </row>
    <row r="8" spans="1:3">
      <c r="A8" s="4" t="s">
        <v>19</v>
      </c>
      <c r="B8" s="4" t="s">
        <v>449</v>
      </c>
    </row>
    <row r="9" spans="1:3">
      <c r="A9" s="4" t="s">
        <v>450</v>
      </c>
      <c r="B9" s="4" t="s">
        <v>449</v>
      </c>
    </row>
    <row r="10" spans="1:3">
      <c r="A10" s="4" t="s">
        <v>451</v>
      </c>
      <c r="B10" s="4" t="s">
        <v>449</v>
      </c>
    </row>
    <row r="11" spans="1:3">
      <c r="A11" s="4" t="s">
        <v>452</v>
      </c>
    </row>
    <row r="12" spans="1:3">
      <c r="A12" s="3" t="s">
        <v>443</v>
      </c>
    </row>
    <row r="13" spans="1:3">
      <c r="A13" s="4" t="s">
        <v>444</v>
      </c>
      <c r="B13" s="4" t="s">
        <v>453</v>
      </c>
    </row>
    <row r="14" spans="1:3">
      <c r="A14" s="4" t="s">
        <v>446</v>
      </c>
      <c r="B14" s="4" t="s">
        <v>447</v>
      </c>
    </row>
    <row r="15" spans="1:3">
      <c r="A15" s="3" t="s">
        <v>448</v>
      </c>
    </row>
    <row r="16" spans="1:3">
      <c r="A16" s="4" t="s">
        <v>19</v>
      </c>
      <c r="B16" s="4" t="s">
        <v>449</v>
      </c>
    </row>
    <row r="17" spans="1:3">
      <c r="A17" s="4" t="s">
        <v>450</v>
      </c>
      <c r="B17" s="4" t="s">
        <v>449</v>
      </c>
    </row>
    <row r="18" spans="1:3">
      <c r="A18" s="4" t="s">
        <v>451</v>
      </c>
      <c r="B18" s="4" t="s">
        <v>449</v>
      </c>
    </row>
    <row r="19" spans="1:3">
      <c r="A19" s="4" t="s">
        <v>454</v>
      </c>
    </row>
    <row r="20" spans="1:3">
      <c r="A20" s="3" t="s">
        <v>443</v>
      </c>
    </row>
    <row r="21" spans="1:3">
      <c r="A21" s="4" t="s">
        <v>444</v>
      </c>
      <c r="B21" s="4" t="s">
        <v>453</v>
      </c>
    </row>
    <row r="22" spans="1:3">
      <c r="A22" s="4" t="s">
        <v>446</v>
      </c>
      <c r="B22" s="4" t="s">
        <v>447</v>
      </c>
    </row>
    <row r="23" spans="1:3">
      <c r="A23" s="3" t="s">
        <v>448</v>
      </c>
    </row>
    <row r="24" spans="1:3">
      <c r="A24" s="4" t="s">
        <v>19</v>
      </c>
      <c r="B24" s="4" t="s">
        <v>449</v>
      </c>
    </row>
    <row r="25" spans="1:3">
      <c r="A25" s="4" t="s">
        <v>450</v>
      </c>
      <c r="B25" s="4" t="s">
        <v>449</v>
      </c>
    </row>
    <row r="26" spans="1:3">
      <c r="A26" s="4" t="s">
        <v>451</v>
      </c>
      <c r="B26" s="4" t="s">
        <v>449</v>
      </c>
    </row>
    <row r="27" spans="1:3">
      <c r="A27" s="4" t="s">
        <v>455</v>
      </c>
    </row>
    <row r="28" spans="1:3">
      <c r="A28" s="3" t="s">
        <v>443</v>
      </c>
    </row>
    <row r="29" spans="1:3">
      <c r="A29" s="4" t="s">
        <v>444</v>
      </c>
      <c r="B29" s="4" t="s">
        <v>453</v>
      </c>
      <c r="C29" s="4" t="s">
        <v>456</v>
      </c>
    </row>
    <row r="30" spans="1:3">
      <c r="A30" s="4" t="s">
        <v>446</v>
      </c>
      <c r="B30" s="4" t="s">
        <v>447</v>
      </c>
    </row>
    <row r="31" spans="1:3">
      <c r="A31" s="3" t="s">
        <v>448</v>
      </c>
    </row>
    <row r="32" spans="1:3">
      <c r="A32" s="4" t="s">
        <v>19</v>
      </c>
      <c r="B32" s="4" t="s">
        <v>449</v>
      </c>
    </row>
    <row r="33" spans="1:3">
      <c r="A33" s="4" t="s">
        <v>450</v>
      </c>
      <c r="B33" s="4" t="s">
        <v>449</v>
      </c>
    </row>
    <row r="34" spans="1:3">
      <c r="A34" s="4" t="s">
        <v>451</v>
      </c>
      <c r="B34" s="4" t="s">
        <v>449</v>
      </c>
    </row>
    <row r="35" spans="1:3">
      <c r="A35" s="4" t="s">
        <v>457</v>
      </c>
    </row>
    <row r="36" spans="1:3">
      <c r="A36" s="3" t="s">
        <v>443</v>
      </c>
    </row>
    <row r="37" spans="1:3">
      <c r="A37" s="4" t="s">
        <v>444</v>
      </c>
      <c r="B37" s="4" t="s">
        <v>453</v>
      </c>
      <c r="C37" s="4" t="s">
        <v>456</v>
      </c>
    </row>
    <row r="38" spans="1:3">
      <c r="A38" s="4" t="s">
        <v>446</v>
      </c>
      <c r="B38" s="4" t="s">
        <v>447</v>
      </c>
    </row>
    <row r="39" spans="1:3">
      <c r="A39" s="3" t="s">
        <v>448</v>
      </c>
    </row>
    <row r="40" spans="1:3">
      <c r="A40" s="4" t="s">
        <v>19</v>
      </c>
      <c r="B40" s="4" t="s">
        <v>449</v>
      </c>
    </row>
    <row r="41" spans="1:3">
      <c r="A41" s="4" t="s">
        <v>450</v>
      </c>
      <c r="B41" s="4" t="s">
        <v>449</v>
      </c>
    </row>
    <row r="42" spans="1:3">
      <c r="A42" s="4" t="s">
        <v>451</v>
      </c>
      <c r="B42" s="4" t="s">
        <v>449</v>
      </c>
    </row>
    <row r="43" spans="1:3">
      <c r="A43" s="4" t="s">
        <v>458</v>
      </c>
    </row>
    <row r="44" spans="1:3">
      <c r="A44" s="3" t="s">
        <v>443</v>
      </c>
    </row>
    <row r="45" spans="1:3">
      <c r="A45" s="4" t="s">
        <v>444</v>
      </c>
      <c r="B45" s="4" t="s">
        <v>445</v>
      </c>
    </row>
    <row r="46" spans="1:3">
      <c r="A46" s="4" t="s">
        <v>446</v>
      </c>
      <c r="B46" s="4" t="s">
        <v>447</v>
      </c>
    </row>
    <row r="47" spans="1:3">
      <c r="A47" s="3" t="s">
        <v>448</v>
      </c>
    </row>
    <row r="48" spans="1:3">
      <c r="A48" s="4" t="s">
        <v>19</v>
      </c>
      <c r="B48" s="4" t="s">
        <v>449</v>
      </c>
    </row>
    <row r="49" spans="1:3">
      <c r="A49" s="4" t="s">
        <v>450</v>
      </c>
      <c r="B49" s="4" t="s">
        <v>449</v>
      </c>
    </row>
    <row r="50" spans="1:3">
      <c r="A50" s="4" t="s">
        <v>451</v>
      </c>
      <c r="B50" s="4" t="s">
        <v>449</v>
      </c>
    </row>
    <row r="51" spans="1:3">
      <c r="A51" s="4" t="s">
        <v>459</v>
      </c>
    </row>
    <row r="52" spans="1:3">
      <c r="A52" s="3" t="s">
        <v>443</v>
      </c>
    </row>
    <row r="53" spans="1:3">
      <c r="A53" s="4" t="s">
        <v>444</v>
      </c>
      <c r="B53" s="4" t="s">
        <v>453</v>
      </c>
    </row>
    <row r="54" spans="1:3">
      <c r="A54" s="4" t="s">
        <v>446</v>
      </c>
      <c r="B54" s="4" t="s">
        <v>447</v>
      </c>
    </row>
    <row r="55" spans="1:3">
      <c r="A55" s="3" t="s">
        <v>448</v>
      </c>
    </row>
    <row r="56" spans="1:3">
      <c r="A56" s="4" t="s">
        <v>19</v>
      </c>
      <c r="B56" s="4" t="s">
        <v>449</v>
      </c>
    </row>
    <row r="57" spans="1:3">
      <c r="A57" s="4" t="s">
        <v>450</v>
      </c>
      <c r="B57" s="4" t="s">
        <v>449</v>
      </c>
    </row>
    <row r="58" spans="1:3">
      <c r="A58" s="4" t="s">
        <v>451</v>
      </c>
      <c r="B58" s="4" t="s">
        <v>449</v>
      </c>
    </row>
    <row r="59" spans="1:3">
      <c r="A59" s="4" t="s">
        <v>460</v>
      </c>
    </row>
    <row r="60" spans="1:3">
      <c r="A60" s="3" t="s">
        <v>443</v>
      </c>
    </row>
    <row r="61" spans="1:3">
      <c r="A61" s="4" t="s">
        <v>444</v>
      </c>
      <c r="B61" s="4" t="s">
        <v>453</v>
      </c>
      <c r="C61" s="4" t="s">
        <v>456</v>
      </c>
    </row>
    <row r="62" spans="1:3">
      <c r="A62" s="4" t="s">
        <v>446</v>
      </c>
      <c r="B62" s="4" t="s">
        <v>447</v>
      </c>
    </row>
    <row r="63" spans="1:3">
      <c r="A63" s="3" t="s">
        <v>448</v>
      </c>
    </row>
    <row r="64" spans="1:3">
      <c r="A64" s="4" t="s">
        <v>19</v>
      </c>
      <c r="B64" s="4" t="s">
        <v>449</v>
      </c>
    </row>
    <row r="65" spans="1:3">
      <c r="A65" s="4" t="s">
        <v>450</v>
      </c>
      <c r="B65" s="4" t="s">
        <v>449</v>
      </c>
    </row>
    <row r="66" spans="1:3">
      <c r="A66" s="4" t="s">
        <v>451</v>
      </c>
      <c r="B66" s="4" t="s">
        <v>449</v>
      </c>
    </row>
    <row r="67" spans="1:3">
      <c r="A67" s="4" t="s">
        <v>461</v>
      </c>
    </row>
    <row r="68" spans="1:3">
      <c r="A68" s="3" t="s">
        <v>443</v>
      </c>
    </row>
    <row r="69" spans="1:3">
      <c r="A69" s="4" t="s">
        <v>444</v>
      </c>
      <c r="B69" s="4" t="s">
        <v>453</v>
      </c>
      <c r="C69" s="4" t="s">
        <v>456</v>
      </c>
    </row>
    <row r="70" spans="1:3">
      <c r="A70" s="4" t="s">
        <v>446</v>
      </c>
      <c r="B70" s="4" t="s">
        <v>447</v>
      </c>
    </row>
    <row r="71" spans="1:3">
      <c r="A71" s="3" t="s">
        <v>448</v>
      </c>
    </row>
    <row r="72" spans="1:3">
      <c r="A72" s="4" t="s">
        <v>19</v>
      </c>
      <c r="B72" s="4" t="s">
        <v>449</v>
      </c>
    </row>
    <row r="73" spans="1:3">
      <c r="A73" s="4" t="s">
        <v>450</v>
      </c>
      <c r="B73" s="4" t="s">
        <v>449</v>
      </c>
    </row>
    <row r="74" spans="1:3">
      <c r="A74" s="4" t="s">
        <v>451</v>
      </c>
      <c r="B74" s="4" t="s">
        <v>449</v>
      </c>
    </row>
    <row r="75" spans="1:3">
      <c r="A75" s="4" t="s">
        <v>462</v>
      </c>
    </row>
    <row r="76" spans="1:3">
      <c r="A76" s="3" t="s">
        <v>443</v>
      </c>
    </row>
    <row r="77" spans="1:3">
      <c r="A77" s="4" t="s">
        <v>444</v>
      </c>
      <c r="B77" s="4" t="s">
        <v>453</v>
      </c>
      <c r="C77" s="4" t="s">
        <v>456</v>
      </c>
    </row>
    <row r="78" spans="1:3">
      <c r="A78" s="4" t="s">
        <v>446</v>
      </c>
      <c r="B78" s="4" t="s">
        <v>463</v>
      </c>
    </row>
    <row r="79" spans="1:3">
      <c r="A79" s="3" t="s">
        <v>448</v>
      </c>
    </row>
    <row r="80" spans="1:3">
      <c r="A80" s="4" t="s">
        <v>19</v>
      </c>
      <c r="B80" s="4" t="s">
        <v>449</v>
      </c>
    </row>
    <row r="81" spans="1:3">
      <c r="A81" s="4" t="s">
        <v>450</v>
      </c>
      <c r="B81" s="4" t="s">
        <v>449</v>
      </c>
    </row>
    <row r="82" spans="1:3">
      <c r="A82" s="4" t="s">
        <v>451</v>
      </c>
      <c r="B82" s="4" t="s">
        <v>449</v>
      </c>
    </row>
    <row r="83" spans="1:3">
      <c r="A83" s="4" t="s">
        <v>464</v>
      </c>
    </row>
    <row r="84" spans="1:3">
      <c r="A84" s="3" t="s">
        <v>443</v>
      </c>
    </row>
    <row r="85" spans="1:3">
      <c r="A85" s="4" t="s">
        <v>444</v>
      </c>
      <c r="B85" s="4" t="s">
        <v>453</v>
      </c>
      <c r="C85" s="4" t="s">
        <v>456</v>
      </c>
    </row>
    <row r="86" spans="1:3">
      <c r="A86" s="4" t="s">
        <v>446</v>
      </c>
      <c r="B86" s="4" t="s">
        <v>447</v>
      </c>
    </row>
    <row r="87" spans="1:3">
      <c r="A87" s="3" t="s">
        <v>448</v>
      </c>
    </row>
    <row r="88" spans="1:3">
      <c r="A88" s="4" t="s">
        <v>19</v>
      </c>
      <c r="B88" s="4" t="s">
        <v>449</v>
      </c>
    </row>
    <row r="89" spans="1:3">
      <c r="A89" s="4" t="s">
        <v>450</v>
      </c>
      <c r="B89" s="4" t="s">
        <v>449</v>
      </c>
    </row>
    <row r="90" spans="1:3">
      <c r="A90" s="4" t="s">
        <v>451</v>
      </c>
      <c r="B90" s="4" t="s">
        <v>449</v>
      </c>
    </row>
    <row r="91" spans="1:3">
      <c r="A91" s="4" t="s">
        <v>465</v>
      </c>
    </row>
    <row r="92" spans="1:3">
      <c r="A92" s="3" t="s">
        <v>443</v>
      </c>
    </row>
    <row r="93" spans="1:3">
      <c r="A93" s="4" t="s">
        <v>444</v>
      </c>
      <c r="B93" s="4" t="s">
        <v>453</v>
      </c>
      <c r="C93" s="4" t="s">
        <v>456</v>
      </c>
    </row>
    <row r="94" spans="1:3">
      <c r="A94" s="4" t="s">
        <v>446</v>
      </c>
      <c r="B94" s="4" t="s">
        <v>447</v>
      </c>
    </row>
    <row r="95" spans="1:3">
      <c r="A95" s="3" t="s">
        <v>448</v>
      </c>
    </row>
    <row r="96" spans="1:3">
      <c r="A96" s="4" t="s">
        <v>19</v>
      </c>
      <c r="B96" s="4" t="s">
        <v>449</v>
      </c>
    </row>
    <row r="97" spans="1:3">
      <c r="A97" s="4" t="s">
        <v>450</v>
      </c>
      <c r="B97" s="4" t="s">
        <v>449</v>
      </c>
    </row>
    <row r="98" spans="1:3">
      <c r="A98" s="4" t="s">
        <v>451</v>
      </c>
      <c r="B98" s="4" t="s">
        <v>449</v>
      </c>
    </row>
    <row r="99" spans="1:3">
      <c r="A99" s="4" t="s">
        <v>466</v>
      </c>
    </row>
    <row r="100" spans="1:3">
      <c r="A100" s="3" t="s">
        <v>443</v>
      </c>
    </row>
    <row r="101" spans="1:3">
      <c r="A101" s="4" t="s">
        <v>444</v>
      </c>
      <c r="B101" s="4" t="s">
        <v>453</v>
      </c>
      <c r="C101" s="4" t="s">
        <v>456</v>
      </c>
    </row>
    <row r="102" spans="1:3">
      <c r="A102" s="4" t="s">
        <v>446</v>
      </c>
      <c r="B102" s="4" t="s">
        <v>447</v>
      </c>
    </row>
    <row r="103" spans="1:3">
      <c r="A103" s="3" t="s">
        <v>448</v>
      </c>
    </row>
    <row r="104" spans="1:3">
      <c r="A104" s="4" t="s">
        <v>19</v>
      </c>
      <c r="B104" s="4" t="s">
        <v>449</v>
      </c>
    </row>
    <row r="105" spans="1:3">
      <c r="A105" s="4" t="s">
        <v>450</v>
      </c>
      <c r="B105" s="4" t="s">
        <v>449</v>
      </c>
    </row>
    <row r="106" spans="1:3">
      <c r="A106" s="4" t="s">
        <v>451</v>
      </c>
      <c r="B106" s="4" t="s">
        <v>449</v>
      </c>
    </row>
    <row r="107" spans="1:3">
      <c r="A107" s="4" t="s">
        <v>5</v>
      </c>
    </row>
    <row r="108" spans="1:3">
      <c r="A108" s="3" t="s">
        <v>443</v>
      </c>
    </row>
    <row r="109" spans="1:3">
      <c r="A109" s="4" t="s">
        <v>444</v>
      </c>
      <c r="B109" s="4" t="s">
        <v>467</v>
      </c>
    </row>
    <row r="110" spans="1:3">
      <c r="A110" s="4" t="s">
        <v>446</v>
      </c>
      <c r="B110" s="4" t="s">
        <v>447</v>
      </c>
    </row>
    <row r="111" spans="1:3">
      <c r="A111" s="3" t="s">
        <v>448</v>
      </c>
    </row>
    <row r="112" spans="1:3">
      <c r="A112" s="4" t="s">
        <v>19</v>
      </c>
      <c r="B112" s="4" t="s">
        <v>449</v>
      </c>
    </row>
    <row r="113" spans="1:3">
      <c r="A113" s="4" t="s">
        <v>450</v>
      </c>
      <c r="B113" s="4" t="s">
        <v>449</v>
      </c>
    </row>
    <row r="114" spans="1:3">
      <c r="A114" s="4" t="s">
        <v>451</v>
      </c>
      <c r="B114" s="4" t="s">
        <v>449</v>
      </c>
    </row>
    <row r="115" spans="1:3">
      <c r="A115" s="4" t="s">
        <v>468</v>
      </c>
    </row>
    <row r="116" spans="1:3">
      <c r="A116" s="3" t="s">
        <v>443</v>
      </c>
    </row>
    <row r="117" spans="1:3">
      <c r="A117" s="4" t="s">
        <v>444</v>
      </c>
      <c r="B117" s="4" t="s">
        <v>469</v>
      </c>
    </row>
    <row r="118" spans="1:3">
      <c r="A118" s="4" t="s">
        <v>446</v>
      </c>
      <c r="B118" s="4" t="s">
        <v>470</v>
      </c>
    </row>
    <row r="119" spans="1:3">
      <c r="A119" s="3" t="s">
        <v>448</v>
      </c>
    </row>
    <row r="120" spans="1:3">
      <c r="A120" s="4" t="s">
        <v>19</v>
      </c>
      <c r="B120" s="4" t="s">
        <v>449</v>
      </c>
    </row>
    <row r="121" spans="1:3">
      <c r="A121" s="4" t="s">
        <v>450</v>
      </c>
      <c r="B121" s="4" t="s">
        <v>449</v>
      </c>
    </row>
    <row r="122" spans="1:3">
      <c r="A122" s="4" t="s">
        <v>451</v>
      </c>
      <c r="B122" s="4" t="s">
        <v>449</v>
      </c>
    </row>
    <row r="123" spans="1:3">
      <c r="A123" s="4" t="s">
        <v>471</v>
      </c>
    </row>
    <row r="124" spans="1:3">
      <c r="A124" s="3" t="s">
        <v>443</v>
      </c>
    </row>
    <row r="125" spans="1:3">
      <c r="A125" s="4" t="s">
        <v>444</v>
      </c>
      <c r="B125" s="4" t="s">
        <v>453</v>
      </c>
    </row>
    <row r="126" spans="1:3">
      <c r="A126" s="4" t="s">
        <v>446</v>
      </c>
      <c r="B126" s="4" t="s">
        <v>447</v>
      </c>
    </row>
    <row r="127" spans="1:3">
      <c r="A127" s="3" t="s">
        <v>448</v>
      </c>
    </row>
    <row r="128" spans="1:3">
      <c r="A128" s="4" t="s">
        <v>19</v>
      </c>
      <c r="B128" s="4" t="s">
        <v>449</v>
      </c>
    </row>
    <row r="129" spans="1:3">
      <c r="A129" s="4" t="s">
        <v>450</v>
      </c>
      <c r="B129" s="4" t="s">
        <v>449</v>
      </c>
    </row>
    <row r="130" spans="1:3">
      <c r="A130" s="4" t="s">
        <v>451</v>
      </c>
      <c r="B130" s="4" t="s">
        <v>449</v>
      </c>
    </row>
    <row r="131" spans="1:3">
      <c r="A131" s="4" t="s">
        <v>472</v>
      </c>
    </row>
    <row r="132" spans="1:3">
      <c r="A132" s="3" t="s">
        <v>443</v>
      </c>
    </row>
    <row r="133" spans="1:3">
      <c r="A133" s="4" t="s">
        <v>444</v>
      </c>
      <c r="B133" s="4" t="s">
        <v>453</v>
      </c>
      <c r="C133" s="4" t="s">
        <v>456</v>
      </c>
    </row>
    <row r="134" spans="1:3">
      <c r="A134" s="4" t="s">
        <v>446</v>
      </c>
      <c r="B134" s="4" t="s">
        <v>447</v>
      </c>
    </row>
    <row r="135" spans="1:3">
      <c r="A135" s="3" t="s">
        <v>448</v>
      </c>
    </row>
    <row r="136" spans="1:3">
      <c r="A136" s="4" t="s">
        <v>19</v>
      </c>
      <c r="B136" s="4" t="s">
        <v>449</v>
      </c>
    </row>
    <row r="137" spans="1:3">
      <c r="A137" s="4" t="s">
        <v>450</v>
      </c>
      <c r="B137" s="4" t="s">
        <v>449</v>
      </c>
    </row>
    <row r="138" spans="1:3">
      <c r="A138" s="4" t="s">
        <v>451</v>
      </c>
      <c r="B138" s="4" t="s">
        <v>449</v>
      </c>
    </row>
    <row r="139" spans="1:3">
      <c r="A139" s="4" t="s">
        <v>473</v>
      </c>
    </row>
    <row r="140" spans="1:3">
      <c r="A140" s="3" t="s">
        <v>443</v>
      </c>
    </row>
    <row r="141" spans="1:3">
      <c r="A141" s="4" t="s">
        <v>444</v>
      </c>
      <c r="B141" s="4" t="s">
        <v>474</v>
      </c>
      <c r="C141" s="4" t="s">
        <v>475</v>
      </c>
    </row>
    <row r="142" spans="1:3">
      <c r="A142" s="4" t="s">
        <v>446</v>
      </c>
      <c r="B142" s="4" t="s">
        <v>476</v>
      </c>
    </row>
    <row r="143" spans="1:3">
      <c r="A143" s="3" t="s">
        <v>448</v>
      </c>
    </row>
    <row r="144" spans="1:3">
      <c r="A144" s="4" t="s">
        <v>19</v>
      </c>
      <c r="B144" s="4" t="s">
        <v>449</v>
      </c>
    </row>
    <row r="145" spans="1:3">
      <c r="A145" s="4" t="s">
        <v>450</v>
      </c>
      <c r="B145" s="4" t="s">
        <v>449</v>
      </c>
    </row>
    <row r="146" spans="1:3">
      <c r="A146" s="4" t="s">
        <v>451</v>
      </c>
      <c r="B146" s="4" t="s">
        <v>449</v>
      </c>
    </row>
    <row r="147" spans="1:3">
      <c r="A147" s="4" t="s">
        <v>477</v>
      </c>
    </row>
    <row r="148" spans="1:3">
      <c r="A148" s="3" t="s">
        <v>443</v>
      </c>
    </row>
    <row r="149" spans="1:3">
      <c r="A149" s="4" t="s">
        <v>444</v>
      </c>
      <c r="B149" s="4" t="s">
        <v>474</v>
      </c>
      <c r="C149" s="4" t="s">
        <v>478</v>
      </c>
    </row>
    <row r="150" spans="1:3">
      <c r="A150" s="4" t="s">
        <v>446</v>
      </c>
      <c r="B150" s="4" t="s">
        <v>476</v>
      </c>
    </row>
    <row r="151" spans="1:3">
      <c r="A151" s="3" t="s">
        <v>448</v>
      </c>
    </row>
    <row r="152" spans="1:3">
      <c r="A152" s="4" t="s">
        <v>19</v>
      </c>
      <c r="B152" s="4" t="s">
        <v>449</v>
      </c>
    </row>
    <row r="153" spans="1:3">
      <c r="A153" s="4" t="s">
        <v>450</v>
      </c>
      <c r="B153" s="4" t="s">
        <v>449</v>
      </c>
    </row>
    <row r="154" spans="1:3">
      <c r="A154" s="4" t="s">
        <v>451</v>
      </c>
      <c r="B154" s="4" t="s">
        <v>449</v>
      </c>
    </row>
    <row r="155" spans="1:3">
      <c r="A155" s="4" t="s">
        <v>479</v>
      </c>
    </row>
    <row r="156" spans="1:3">
      <c r="A156" s="3" t="s">
        <v>443</v>
      </c>
    </row>
    <row r="157" spans="1:3">
      <c r="A157" s="4" t="s">
        <v>444</v>
      </c>
      <c r="B157" s="4" t="s">
        <v>453</v>
      </c>
      <c r="C157" s="4" t="s">
        <v>456</v>
      </c>
    </row>
    <row r="158" spans="1:3">
      <c r="A158" s="4" t="s">
        <v>446</v>
      </c>
      <c r="B158" s="4" t="s">
        <v>447</v>
      </c>
    </row>
    <row r="159" spans="1:3">
      <c r="A159" s="3" t="s">
        <v>448</v>
      </c>
    </row>
    <row r="160" spans="1:3">
      <c r="A160" s="4" t="s">
        <v>19</v>
      </c>
      <c r="B160" s="4" t="s">
        <v>449</v>
      </c>
    </row>
    <row r="161" spans="1:3">
      <c r="A161" s="4" t="s">
        <v>450</v>
      </c>
      <c r="B161" s="4" t="s">
        <v>449</v>
      </c>
    </row>
    <row r="162" spans="1:3">
      <c r="A162" s="4" t="s">
        <v>451</v>
      </c>
      <c r="B162" s="4" t="s">
        <v>449</v>
      </c>
    </row>
    <row r="163" spans="1:3">
      <c r="A163" s="4" t="s">
        <v>480</v>
      </c>
    </row>
    <row r="164" spans="1:3">
      <c r="A164" s="3" t="s">
        <v>443</v>
      </c>
    </row>
    <row r="165" spans="1:3">
      <c r="A165" s="4" t="s">
        <v>444</v>
      </c>
      <c r="B165" s="4" t="s">
        <v>453</v>
      </c>
      <c r="C165" s="4" t="s">
        <v>456</v>
      </c>
    </row>
    <row r="166" spans="1:3">
      <c r="A166" s="4" t="s">
        <v>446</v>
      </c>
      <c r="B166" s="4" t="s">
        <v>447</v>
      </c>
    </row>
    <row r="167" spans="1:3">
      <c r="A167" s="3" t="s">
        <v>448</v>
      </c>
    </row>
    <row r="168" spans="1:3">
      <c r="A168" s="4" t="s">
        <v>19</v>
      </c>
      <c r="B168" s="4" t="s">
        <v>449</v>
      </c>
    </row>
    <row r="169" spans="1:3">
      <c r="A169" s="4" t="s">
        <v>450</v>
      </c>
      <c r="B169" s="4" t="s">
        <v>449</v>
      </c>
    </row>
    <row r="170" spans="1:3">
      <c r="A170" s="4" t="s">
        <v>451</v>
      </c>
      <c r="B170" s="4" t="s">
        <v>449</v>
      </c>
    </row>
    <row r="171" spans="1:3">
      <c r="A171" s="4" t="s">
        <v>481</v>
      </c>
    </row>
    <row r="172" spans="1:3">
      <c r="A172" s="3" t="s">
        <v>443</v>
      </c>
    </row>
    <row r="173" spans="1:3">
      <c r="A173" s="4" t="s">
        <v>444</v>
      </c>
      <c r="B173" s="4" t="s">
        <v>453</v>
      </c>
      <c r="C173" s="4" t="s">
        <v>456</v>
      </c>
    </row>
    <row r="174" spans="1:3">
      <c r="A174" s="4" t="s">
        <v>446</v>
      </c>
      <c r="B174" s="4" t="s">
        <v>463</v>
      </c>
    </row>
    <row r="175" spans="1:3">
      <c r="A175" s="3" t="s">
        <v>448</v>
      </c>
    </row>
    <row r="176" spans="1:3">
      <c r="A176" s="4" t="s">
        <v>19</v>
      </c>
      <c r="B176" s="4" t="s">
        <v>449</v>
      </c>
    </row>
    <row r="177" spans="1:3">
      <c r="A177" s="4" t="s">
        <v>450</v>
      </c>
      <c r="B177" s="4" t="s">
        <v>449</v>
      </c>
    </row>
    <row r="178" spans="1:3">
      <c r="A178" s="4" t="s">
        <v>451</v>
      </c>
      <c r="B178" s="4" t="s">
        <v>449</v>
      </c>
    </row>
    <row r="179" spans="1:3">
      <c r="A179" s="4" t="s">
        <v>482</v>
      </c>
    </row>
    <row r="180" spans="1:3">
      <c r="A180" s="3" t="s">
        <v>443</v>
      </c>
    </row>
    <row r="181" spans="1:3">
      <c r="A181" s="4" t="s">
        <v>444</v>
      </c>
      <c r="B181" s="4" t="s">
        <v>453</v>
      </c>
      <c r="C181" s="4" t="s">
        <v>456</v>
      </c>
    </row>
    <row r="182" spans="1:3">
      <c r="A182" s="4" t="s">
        <v>446</v>
      </c>
      <c r="B182" s="4" t="s">
        <v>447</v>
      </c>
    </row>
    <row r="183" spans="1:3">
      <c r="A183" s="3" t="s">
        <v>448</v>
      </c>
    </row>
    <row r="184" spans="1:3">
      <c r="A184" s="4" t="s">
        <v>19</v>
      </c>
      <c r="B184" s="4" t="s">
        <v>449</v>
      </c>
    </row>
    <row r="185" spans="1:3">
      <c r="A185" s="4" t="s">
        <v>450</v>
      </c>
      <c r="B185" s="4" t="s">
        <v>449</v>
      </c>
    </row>
    <row r="186" spans="1:3">
      <c r="A186" s="4" t="s">
        <v>451</v>
      </c>
      <c r="B186" s="4" t="s">
        <v>449</v>
      </c>
    </row>
    <row r="187" spans="1:3">
      <c r="A187" s="4" t="s">
        <v>483</v>
      </c>
    </row>
    <row r="188" spans="1:3">
      <c r="A188" s="3" t="s">
        <v>443</v>
      </c>
    </row>
    <row r="189" spans="1:3">
      <c r="A189" s="4" t="s">
        <v>444</v>
      </c>
      <c r="B189" s="4" t="s">
        <v>453</v>
      </c>
      <c r="C189" s="4" t="s">
        <v>456</v>
      </c>
    </row>
    <row r="190" spans="1:3">
      <c r="A190" s="4" t="s">
        <v>446</v>
      </c>
      <c r="B190" s="4" t="s">
        <v>447</v>
      </c>
    </row>
    <row r="191" spans="1:3">
      <c r="A191" s="3" t="s">
        <v>448</v>
      </c>
    </row>
    <row r="192" spans="1:3">
      <c r="A192" s="4" t="s">
        <v>19</v>
      </c>
      <c r="B192" s="4" t="s">
        <v>449</v>
      </c>
    </row>
    <row r="193" spans="1:3">
      <c r="A193" s="4" t="s">
        <v>450</v>
      </c>
      <c r="B193" s="4" t="s">
        <v>449</v>
      </c>
    </row>
    <row r="194" spans="1:3">
      <c r="A194" s="4" t="s">
        <v>451</v>
      </c>
      <c r="B194" s="4" t="s">
        <v>449</v>
      </c>
    </row>
    <row r="195" spans="1:3">
      <c r="A195" s="4" t="s">
        <v>484</v>
      </c>
    </row>
    <row r="196" spans="1:3">
      <c r="A196" s="3" t="s">
        <v>443</v>
      </c>
    </row>
    <row r="197" spans="1:3">
      <c r="A197" s="4" t="s">
        <v>444</v>
      </c>
      <c r="B197" s="4" t="s">
        <v>453</v>
      </c>
    </row>
    <row r="198" spans="1:3">
      <c r="A198" s="4" t="s">
        <v>446</v>
      </c>
      <c r="B198" s="4" t="s">
        <v>447</v>
      </c>
    </row>
    <row r="199" spans="1:3">
      <c r="A199" s="3" t="s">
        <v>448</v>
      </c>
    </row>
    <row r="200" spans="1:3">
      <c r="A200" s="4" t="s">
        <v>19</v>
      </c>
      <c r="B200" s="4" t="s">
        <v>449</v>
      </c>
    </row>
    <row r="201" spans="1:3">
      <c r="A201" s="4" t="s">
        <v>450</v>
      </c>
      <c r="B201" s="4" t="s">
        <v>449</v>
      </c>
    </row>
    <row r="202" spans="1:3">
      <c r="A202" s="4" t="s">
        <v>451</v>
      </c>
      <c r="B202" s="4" t="s">
        <v>449</v>
      </c>
    </row>
    <row r="203" spans="1:3">
      <c r="A203" s="4" t="s">
        <v>485</v>
      </c>
    </row>
    <row r="204" spans="1:3">
      <c r="A204" s="3" t="s">
        <v>443</v>
      </c>
    </row>
    <row r="205" spans="1:3">
      <c r="A205" s="4" t="s">
        <v>444</v>
      </c>
      <c r="B205" s="4" t="s">
        <v>453</v>
      </c>
    </row>
    <row r="206" spans="1:3">
      <c r="A206" s="4" t="s">
        <v>446</v>
      </c>
      <c r="B206" s="4" t="s">
        <v>447</v>
      </c>
    </row>
    <row r="207" spans="1:3">
      <c r="A207" s="3" t="s">
        <v>448</v>
      </c>
    </row>
    <row r="208" spans="1:3">
      <c r="A208" s="4" t="s">
        <v>19</v>
      </c>
      <c r="B208" s="4" t="s">
        <v>449</v>
      </c>
    </row>
    <row r="209" spans="1:3">
      <c r="A209" s="4" t="s">
        <v>450</v>
      </c>
      <c r="B209" s="4" t="s">
        <v>449</v>
      </c>
    </row>
    <row r="210" spans="1:3">
      <c r="A210" s="4" t="s">
        <v>451</v>
      </c>
      <c r="B210" s="4" t="s">
        <v>449</v>
      </c>
    </row>
    <row r="211" spans="1:3">
      <c r="A211" s="4" t="s">
        <v>486</v>
      </c>
    </row>
    <row r="212" spans="1:3">
      <c r="A212" s="3" t="s">
        <v>443</v>
      </c>
    </row>
    <row r="213" spans="1:3">
      <c r="A213" s="4" t="s">
        <v>444</v>
      </c>
      <c r="B213" s="4" t="s">
        <v>453</v>
      </c>
    </row>
    <row r="214" spans="1:3">
      <c r="A214" s="4" t="s">
        <v>446</v>
      </c>
      <c r="B214" s="4" t="s">
        <v>447</v>
      </c>
    </row>
    <row r="215" spans="1:3">
      <c r="A215" s="3" t="s">
        <v>448</v>
      </c>
    </row>
    <row r="216" spans="1:3">
      <c r="A216" s="4" t="s">
        <v>19</v>
      </c>
      <c r="B216" s="4" t="s">
        <v>449</v>
      </c>
    </row>
    <row r="217" spans="1:3">
      <c r="A217" s="4" t="s">
        <v>450</v>
      </c>
      <c r="B217" s="4" t="s">
        <v>449</v>
      </c>
    </row>
    <row r="218" spans="1:3">
      <c r="A218" s="4" t="s">
        <v>451</v>
      </c>
      <c r="B218" s="4" t="s">
        <v>449</v>
      </c>
    </row>
    <row r="219" spans="1:3">
      <c r="A219" s="4" t="s">
        <v>487</v>
      </c>
    </row>
    <row r="220" spans="1:3">
      <c r="A220" s="3" t="s">
        <v>443</v>
      </c>
    </row>
    <row r="221" spans="1:3">
      <c r="A221" s="4" t="s">
        <v>444</v>
      </c>
      <c r="B221" s="4" t="s">
        <v>453</v>
      </c>
      <c r="C221" s="4" t="s">
        <v>456</v>
      </c>
    </row>
    <row r="222" spans="1:3">
      <c r="A222" s="4" t="s">
        <v>446</v>
      </c>
      <c r="B222" s="4" t="s">
        <v>447</v>
      </c>
    </row>
    <row r="223" spans="1:3">
      <c r="A223" s="3" t="s">
        <v>448</v>
      </c>
    </row>
    <row r="224" spans="1:3">
      <c r="A224" s="4" t="s">
        <v>19</v>
      </c>
      <c r="B224" s="4" t="s">
        <v>449</v>
      </c>
    </row>
    <row r="225" spans="1:3">
      <c r="A225" s="4" t="s">
        <v>450</v>
      </c>
      <c r="B225" s="4" t="s">
        <v>449</v>
      </c>
    </row>
    <row r="226" spans="1:3">
      <c r="A226" s="4" t="s">
        <v>451</v>
      </c>
      <c r="B226" s="4" t="s">
        <v>449</v>
      </c>
    </row>
    <row r="227" spans="1:3">
      <c r="A227" s="4" t="s">
        <v>488</v>
      </c>
    </row>
    <row r="228" spans="1:3">
      <c r="A228" s="3" t="s">
        <v>443</v>
      </c>
    </row>
    <row r="229" spans="1:3">
      <c r="A229" s="4" t="s">
        <v>444</v>
      </c>
      <c r="B229" s="4" t="s">
        <v>453</v>
      </c>
      <c r="C229" s="4" t="s">
        <v>456</v>
      </c>
    </row>
    <row r="230" spans="1:3">
      <c r="A230" s="4" t="s">
        <v>446</v>
      </c>
      <c r="B230" s="4" t="s">
        <v>447</v>
      </c>
    </row>
    <row r="231" spans="1:3">
      <c r="A231" s="3" t="s">
        <v>448</v>
      </c>
    </row>
    <row r="232" spans="1:3">
      <c r="A232" s="4" t="s">
        <v>19</v>
      </c>
      <c r="B232" s="4" t="s">
        <v>449</v>
      </c>
    </row>
    <row r="233" spans="1:3">
      <c r="A233" s="4" t="s">
        <v>450</v>
      </c>
      <c r="B233" s="4" t="s">
        <v>449</v>
      </c>
    </row>
    <row r="234" spans="1:3">
      <c r="A234" s="4" t="s">
        <v>451</v>
      </c>
      <c r="B234" s="4" t="s">
        <v>449</v>
      </c>
    </row>
    <row r="235" spans="1:3">
      <c r="A235" s="4" t="s">
        <v>489</v>
      </c>
    </row>
    <row r="236" spans="1:3">
      <c r="A236" s="3" t="s">
        <v>443</v>
      </c>
    </row>
    <row r="237" spans="1:3">
      <c r="A237" s="4" t="s">
        <v>444</v>
      </c>
      <c r="B237" s="4" t="s">
        <v>453</v>
      </c>
      <c r="C237" s="4" t="s">
        <v>456</v>
      </c>
    </row>
    <row r="238" spans="1:3">
      <c r="A238" s="4" t="s">
        <v>446</v>
      </c>
      <c r="B238" s="4" t="s">
        <v>447</v>
      </c>
    </row>
    <row r="239" spans="1:3">
      <c r="A239" s="3" t="s">
        <v>448</v>
      </c>
    </row>
    <row r="240" spans="1:3">
      <c r="A240" s="4" t="s">
        <v>19</v>
      </c>
      <c r="B240" s="4" t="s">
        <v>449</v>
      </c>
    </row>
    <row r="241" spans="1:3">
      <c r="A241" s="4" t="s">
        <v>450</v>
      </c>
      <c r="B241" s="4" t="s">
        <v>449</v>
      </c>
    </row>
    <row r="242" spans="1:3">
      <c r="A242" s="4" t="s">
        <v>451</v>
      </c>
      <c r="B242" s="4" t="s">
        <v>449</v>
      </c>
    </row>
    <row r="243" spans="1:3">
      <c r="A243" s="4" t="s">
        <v>490</v>
      </c>
    </row>
    <row r="244" spans="1:3">
      <c r="A244" s="3" t="s">
        <v>443</v>
      </c>
    </row>
    <row r="245" spans="1:3">
      <c r="A245" s="4" t="s">
        <v>444</v>
      </c>
      <c r="B245" s="4" t="s">
        <v>453</v>
      </c>
      <c r="C245" s="4" t="s">
        <v>456</v>
      </c>
    </row>
    <row r="246" spans="1:3">
      <c r="A246" s="4" t="s">
        <v>446</v>
      </c>
      <c r="B246" s="4" t="s">
        <v>447</v>
      </c>
    </row>
    <row r="247" spans="1:3">
      <c r="A247" s="3" t="s">
        <v>448</v>
      </c>
    </row>
    <row r="248" spans="1:3">
      <c r="A248" s="4" t="s">
        <v>19</v>
      </c>
      <c r="B248" s="4" t="s">
        <v>449</v>
      </c>
    </row>
    <row r="249" spans="1:3">
      <c r="A249" s="4" t="s">
        <v>450</v>
      </c>
      <c r="B249" s="4" t="s">
        <v>449</v>
      </c>
    </row>
    <row r="250" spans="1:3">
      <c r="A250" s="4" t="s">
        <v>451</v>
      </c>
      <c r="B250" s="4" t="s">
        <v>449</v>
      </c>
    </row>
    <row r="251" spans="1:3">
      <c r="A251" s="4" t="s">
        <v>491</v>
      </c>
    </row>
    <row r="252" spans="1:3">
      <c r="A252" s="3" t="s">
        <v>443</v>
      </c>
    </row>
    <row r="253" spans="1:3">
      <c r="A253" s="4" t="s">
        <v>444</v>
      </c>
      <c r="B253" s="4" t="s">
        <v>453</v>
      </c>
    </row>
    <row r="254" spans="1:3">
      <c r="A254" s="4" t="s">
        <v>446</v>
      </c>
      <c r="B254" s="4" t="s">
        <v>447</v>
      </c>
    </row>
    <row r="255" spans="1:3">
      <c r="A255" s="3" t="s">
        <v>448</v>
      </c>
    </row>
    <row r="256" spans="1:3">
      <c r="A256" s="4" t="s">
        <v>19</v>
      </c>
      <c r="B256" s="4" t="s">
        <v>449</v>
      </c>
    </row>
    <row r="257" spans="1:3">
      <c r="A257" s="4" t="s">
        <v>450</v>
      </c>
      <c r="B257" s="4" t="s">
        <v>449</v>
      </c>
    </row>
    <row r="258" spans="1:3">
      <c r="A258" s="4" t="s">
        <v>451</v>
      </c>
      <c r="B258" s="4" t="s">
        <v>449</v>
      </c>
    </row>
    <row r="259" spans="1:3">
      <c r="A259" s="4" t="s">
        <v>492</v>
      </c>
    </row>
    <row r="260" spans="1:3">
      <c r="A260" s="3" t="s">
        <v>443</v>
      </c>
    </row>
    <row r="261" spans="1:3">
      <c r="A261" s="4" t="s">
        <v>444</v>
      </c>
      <c r="B261" s="4" t="s">
        <v>474</v>
      </c>
      <c r="C261" s="4" t="s">
        <v>493</v>
      </c>
    </row>
    <row r="262" spans="1:3">
      <c r="A262" s="4" t="s">
        <v>446</v>
      </c>
      <c r="B262" s="4" t="s">
        <v>447</v>
      </c>
    </row>
    <row r="263" spans="1:3">
      <c r="A263" s="3" t="s">
        <v>448</v>
      </c>
    </row>
    <row r="264" spans="1:3">
      <c r="A264" s="4" t="s">
        <v>19</v>
      </c>
      <c r="B264" s="4" t="s">
        <v>449</v>
      </c>
    </row>
    <row r="265" spans="1:3">
      <c r="A265" s="4" t="s">
        <v>450</v>
      </c>
      <c r="B265" s="4" t="s">
        <v>449</v>
      </c>
    </row>
    <row r="266" spans="1:3">
      <c r="A266" s="4" t="s">
        <v>451</v>
      </c>
      <c r="B266" s="4" t="s">
        <v>449</v>
      </c>
    </row>
    <row r="267" spans="1:3">
      <c r="A267" s="4" t="s">
        <v>494</v>
      </c>
    </row>
    <row r="268" spans="1:3">
      <c r="A268" s="3" t="s">
        <v>443</v>
      </c>
    </row>
    <row r="269" spans="1:3">
      <c r="A269" s="4" t="s">
        <v>444</v>
      </c>
      <c r="B269" s="4" t="s">
        <v>474</v>
      </c>
      <c r="C269" s="4" t="s">
        <v>493</v>
      </c>
    </row>
    <row r="270" spans="1:3">
      <c r="A270" s="4" t="s">
        <v>446</v>
      </c>
      <c r="B270" s="4" t="s">
        <v>447</v>
      </c>
    </row>
    <row r="271" spans="1:3">
      <c r="A271" s="3" t="s">
        <v>448</v>
      </c>
    </row>
    <row r="272" spans="1:3">
      <c r="A272" s="4" t="s">
        <v>19</v>
      </c>
      <c r="B272" s="4" t="s">
        <v>449</v>
      </c>
    </row>
    <row r="273" spans="1:3">
      <c r="A273" s="4" t="s">
        <v>450</v>
      </c>
      <c r="B273" s="4" t="s">
        <v>449</v>
      </c>
    </row>
    <row r="274" spans="1:3">
      <c r="A274" s="4" t="s">
        <v>451</v>
      </c>
      <c r="B274" s="4" t="s">
        <v>449</v>
      </c>
    </row>
    <row r="275" spans="1:3">
      <c r="A275" s="4" t="s">
        <v>495</v>
      </c>
    </row>
    <row r="276" spans="1:3">
      <c r="A276" s="3" t="s">
        <v>443</v>
      </c>
    </row>
    <row r="277" spans="1:3">
      <c r="A277" s="4" t="s">
        <v>444</v>
      </c>
      <c r="B277" s="4" t="s">
        <v>453</v>
      </c>
    </row>
    <row r="278" spans="1:3">
      <c r="A278" s="4" t="s">
        <v>446</v>
      </c>
      <c r="B278" s="4" t="s">
        <v>447</v>
      </c>
    </row>
    <row r="279" spans="1:3">
      <c r="A279" s="3" t="s">
        <v>448</v>
      </c>
    </row>
    <row r="280" spans="1:3">
      <c r="A280" s="4" t="s">
        <v>19</v>
      </c>
      <c r="B280" s="4" t="s">
        <v>449</v>
      </c>
    </row>
    <row r="281" spans="1:3">
      <c r="A281" s="4" t="s">
        <v>450</v>
      </c>
      <c r="B281" s="4" t="s">
        <v>449</v>
      </c>
    </row>
    <row r="282" spans="1:3">
      <c r="A282" s="4" t="s">
        <v>451</v>
      </c>
      <c r="B282" s="4" t="s">
        <v>449</v>
      </c>
    </row>
    <row r="283" spans="1:3">
      <c r="A283" s="4" t="s">
        <v>496</v>
      </c>
    </row>
    <row r="284" spans="1:3">
      <c r="A284" s="3" t="s">
        <v>443</v>
      </c>
    </row>
    <row r="285" spans="1:3">
      <c r="A285" s="4" t="s">
        <v>444</v>
      </c>
      <c r="B285" s="4" t="s">
        <v>474</v>
      </c>
      <c r="C285" s="4" t="s">
        <v>497</v>
      </c>
    </row>
    <row r="286" spans="1:3">
      <c r="A286" s="4" t="s">
        <v>446</v>
      </c>
      <c r="B286" s="4" t="s">
        <v>447</v>
      </c>
    </row>
    <row r="287" spans="1:3">
      <c r="A287" s="3" t="s">
        <v>448</v>
      </c>
    </row>
    <row r="288" spans="1:3">
      <c r="A288" s="4" t="s">
        <v>19</v>
      </c>
      <c r="B288" s="4" t="s">
        <v>449</v>
      </c>
    </row>
    <row r="289" spans="1:3">
      <c r="A289" s="4" t="s">
        <v>450</v>
      </c>
      <c r="B289" s="4" t="s">
        <v>449</v>
      </c>
    </row>
    <row r="290" spans="1:3">
      <c r="A290" s="4" t="s">
        <v>451</v>
      </c>
      <c r="B290" s="4" t="s">
        <v>449</v>
      </c>
    </row>
    <row r="291" spans="1:3">
      <c r="A291" s="4" t="s">
        <v>498</v>
      </c>
    </row>
    <row r="292" spans="1:3">
      <c r="A292" s="3" t="s">
        <v>443</v>
      </c>
    </row>
    <row r="293" spans="1:3">
      <c r="A293" s="4" t="s">
        <v>444</v>
      </c>
      <c r="B293" s="4" t="s">
        <v>453</v>
      </c>
    </row>
    <row r="294" spans="1:3">
      <c r="A294" s="4" t="s">
        <v>446</v>
      </c>
      <c r="B294" s="4" t="s">
        <v>447</v>
      </c>
    </row>
    <row r="295" spans="1:3">
      <c r="A295" s="3" t="s">
        <v>448</v>
      </c>
    </row>
    <row r="296" spans="1:3">
      <c r="A296" s="4" t="s">
        <v>19</v>
      </c>
      <c r="B296" s="4" t="s">
        <v>449</v>
      </c>
    </row>
    <row r="297" spans="1:3">
      <c r="A297" s="4" t="s">
        <v>450</v>
      </c>
      <c r="B297" s="4" t="s">
        <v>449</v>
      </c>
    </row>
    <row r="298" spans="1:3">
      <c r="A298" s="4" t="s">
        <v>451</v>
      </c>
      <c r="B298" s="4" t="s">
        <v>449</v>
      </c>
    </row>
    <row r="299" spans="1:3">
      <c r="A299" s="4" t="s">
        <v>499</v>
      </c>
    </row>
    <row r="300" spans="1:3">
      <c r="A300" s="3" t="s">
        <v>443</v>
      </c>
    </row>
    <row r="301" spans="1:3">
      <c r="A301" s="4" t="s">
        <v>444</v>
      </c>
      <c r="B301" s="4" t="s">
        <v>474</v>
      </c>
      <c r="C301" s="4" t="s">
        <v>500</v>
      </c>
    </row>
    <row r="302" spans="1:3">
      <c r="A302" s="4" t="s">
        <v>446</v>
      </c>
      <c r="B302" s="4" t="s">
        <v>447</v>
      </c>
    </row>
    <row r="303" spans="1:3">
      <c r="A303" s="3" t="s">
        <v>448</v>
      </c>
    </row>
    <row r="304" spans="1:3">
      <c r="A304" s="4" t="s">
        <v>19</v>
      </c>
      <c r="B304" s="4" t="s">
        <v>449</v>
      </c>
    </row>
    <row r="305" spans="1:3">
      <c r="A305" s="4" t="s">
        <v>450</v>
      </c>
      <c r="B305" s="4" t="s">
        <v>449</v>
      </c>
    </row>
    <row r="306" spans="1:3">
      <c r="A306" s="4" t="s">
        <v>451</v>
      </c>
      <c r="B306" s="4" t="s">
        <v>449</v>
      </c>
    </row>
    <row r="307" spans="1:3">
      <c r="A307" s="4" t="s">
        <v>501</v>
      </c>
    </row>
    <row r="308" spans="1:3">
      <c r="A308" s="3" t="s">
        <v>443</v>
      </c>
    </row>
    <row r="309" spans="1:3">
      <c r="A309" s="4" t="s">
        <v>444</v>
      </c>
      <c r="B309" s="4" t="s">
        <v>474</v>
      </c>
      <c r="C309" s="4" t="s">
        <v>502</v>
      </c>
    </row>
    <row r="310" spans="1:3">
      <c r="A310" s="4" t="s">
        <v>446</v>
      </c>
      <c r="B310" s="4" t="s">
        <v>447</v>
      </c>
    </row>
    <row r="311" spans="1:3">
      <c r="A311" s="3" t="s">
        <v>448</v>
      </c>
    </row>
    <row r="312" spans="1:3">
      <c r="A312" s="4" t="s">
        <v>19</v>
      </c>
      <c r="B312" s="4" t="s">
        <v>449</v>
      </c>
    </row>
    <row r="313" spans="1:3">
      <c r="A313" s="4" t="s">
        <v>450</v>
      </c>
      <c r="B313" s="4" t="s">
        <v>449</v>
      </c>
    </row>
    <row r="314" spans="1:3">
      <c r="A314" s="4" t="s">
        <v>451</v>
      </c>
      <c r="B314" s="4" t="s">
        <v>449</v>
      </c>
    </row>
    <row r="315" spans="1:3">
      <c r="A315" s="4" t="s">
        <v>503</v>
      </c>
    </row>
    <row r="316" spans="1:3">
      <c r="A316" s="3" t="s">
        <v>443</v>
      </c>
    </row>
    <row r="317" spans="1:3">
      <c r="A317" s="4" t="s">
        <v>444</v>
      </c>
      <c r="B317" s="4" t="s">
        <v>445</v>
      </c>
    </row>
    <row r="318" spans="1:3">
      <c r="A318" s="4" t="s">
        <v>446</v>
      </c>
      <c r="B318" s="4" t="s">
        <v>447</v>
      </c>
    </row>
    <row r="319" spans="1:3">
      <c r="A319" s="3" t="s">
        <v>448</v>
      </c>
    </row>
    <row r="320" spans="1:3">
      <c r="A320" s="4" t="s">
        <v>19</v>
      </c>
      <c r="B320" s="4" t="s">
        <v>449</v>
      </c>
    </row>
    <row r="321" spans="1:3">
      <c r="A321" s="4" t="s">
        <v>450</v>
      </c>
      <c r="B321" s="4" t="s">
        <v>449</v>
      </c>
    </row>
    <row r="322" spans="1:3">
      <c r="A322" s="4" t="s">
        <v>451</v>
      </c>
      <c r="B322" s="4" t="s">
        <v>449</v>
      </c>
    </row>
    <row r="323" spans="1:3">
      <c r="A323" s="4" t="s">
        <v>504</v>
      </c>
    </row>
    <row r="324" spans="1:3">
      <c r="A324" s="3" t="s">
        <v>443</v>
      </c>
    </row>
    <row r="325" spans="1:3">
      <c r="A325" s="4" t="s">
        <v>444</v>
      </c>
      <c r="B325" s="4" t="s">
        <v>453</v>
      </c>
      <c r="C325" s="4" t="s">
        <v>505</v>
      </c>
    </row>
    <row r="326" spans="1:3">
      <c r="A326" s="4" t="s">
        <v>446</v>
      </c>
      <c r="B326" s="4" t="s">
        <v>447</v>
      </c>
    </row>
    <row r="327" spans="1:3">
      <c r="A327" s="3" t="s">
        <v>448</v>
      </c>
    </row>
    <row r="328" spans="1:3">
      <c r="A328" s="4" t="s">
        <v>19</v>
      </c>
      <c r="B328" s="4" t="s">
        <v>449</v>
      </c>
    </row>
    <row r="329" spans="1:3">
      <c r="A329" s="4" t="s">
        <v>450</v>
      </c>
      <c r="B329" s="4" t="s">
        <v>449</v>
      </c>
    </row>
    <row r="330" spans="1:3">
      <c r="A330" s="4" t="s">
        <v>451</v>
      </c>
      <c r="B330" s="4" t="s">
        <v>449</v>
      </c>
    </row>
    <row r="331" spans="1:3">
      <c r="A331" s="4" t="s">
        <v>506</v>
      </c>
    </row>
    <row r="332" spans="1:3">
      <c r="A332" s="3" t="s">
        <v>443</v>
      </c>
    </row>
    <row r="333" spans="1:3">
      <c r="A333" s="4" t="s">
        <v>444</v>
      </c>
      <c r="B333" s="4" t="s">
        <v>453</v>
      </c>
    </row>
    <row r="334" spans="1:3">
      <c r="A334" s="4" t="s">
        <v>446</v>
      </c>
      <c r="B334" s="4" t="s">
        <v>447</v>
      </c>
    </row>
    <row r="335" spans="1:3">
      <c r="A335" s="3" t="s">
        <v>448</v>
      </c>
    </row>
    <row r="336" spans="1:3">
      <c r="A336" s="4" t="s">
        <v>19</v>
      </c>
      <c r="B336" s="4" t="s">
        <v>449</v>
      </c>
    </row>
    <row r="337" spans="1:3">
      <c r="A337" s="4" t="s">
        <v>450</v>
      </c>
      <c r="B337" s="4" t="s">
        <v>449</v>
      </c>
    </row>
    <row r="338" spans="1:3">
      <c r="A338" s="4" t="s">
        <v>451</v>
      </c>
      <c r="B338" s="4" t="s">
        <v>449</v>
      </c>
    </row>
    <row r="339" spans="1:3">
      <c r="A339" s="4" t="s">
        <v>507</v>
      </c>
    </row>
    <row r="340" spans="1:3">
      <c r="A340" s="3" t="s">
        <v>443</v>
      </c>
    </row>
    <row r="341" spans="1:3">
      <c r="A341" s="4" t="s">
        <v>444</v>
      </c>
      <c r="B341" s="4" t="s">
        <v>453</v>
      </c>
    </row>
    <row r="342" spans="1:3">
      <c r="A342" s="4" t="s">
        <v>446</v>
      </c>
      <c r="B342" s="4" t="s">
        <v>447</v>
      </c>
    </row>
    <row r="343" spans="1:3">
      <c r="A343" s="3" t="s">
        <v>448</v>
      </c>
    </row>
    <row r="344" spans="1:3">
      <c r="A344" s="4" t="s">
        <v>19</v>
      </c>
      <c r="B344" s="4" t="s">
        <v>449</v>
      </c>
    </row>
    <row r="345" spans="1:3">
      <c r="A345" s="4" t="s">
        <v>450</v>
      </c>
      <c r="B345" s="4" t="s">
        <v>449</v>
      </c>
    </row>
    <row r="346" spans="1:3">
      <c r="A346" s="4" t="s">
        <v>451</v>
      </c>
      <c r="B346" s="4" t="s">
        <v>449</v>
      </c>
    </row>
    <row r="347" spans="1:3">
      <c r="A347" s="4" t="s">
        <v>508</v>
      </c>
    </row>
    <row r="348" spans="1:3">
      <c r="A348" s="3" t="s">
        <v>443</v>
      </c>
    </row>
    <row r="349" spans="1:3">
      <c r="A349" s="4" t="s">
        <v>444</v>
      </c>
      <c r="B349" s="4" t="s">
        <v>453</v>
      </c>
    </row>
    <row r="350" spans="1:3">
      <c r="A350" s="4" t="s">
        <v>446</v>
      </c>
      <c r="B350" s="4" t="s">
        <v>447</v>
      </c>
    </row>
    <row r="351" spans="1:3">
      <c r="A351" s="3" t="s">
        <v>448</v>
      </c>
    </row>
    <row r="352" spans="1:3">
      <c r="A352" s="4" t="s">
        <v>19</v>
      </c>
      <c r="B352" s="4" t="s">
        <v>449</v>
      </c>
    </row>
    <row r="353" spans="1:3">
      <c r="A353" s="4" t="s">
        <v>450</v>
      </c>
      <c r="B353" s="4" t="s">
        <v>449</v>
      </c>
    </row>
    <row r="354" spans="1:3">
      <c r="A354" s="4" t="s">
        <v>451</v>
      </c>
      <c r="B354" s="4" t="s">
        <v>449</v>
      </c>
    </row>
    <row r="355" spans="1:3">
      <c r="A355" s="4" t="s">
        <v>509</v>
      </c>
    </row>
    <row r="356" spans="1:3">
      <c r="A356" s="3" t="s">
        <v>443</v>
      </c>
    </row>
    <row r="357" spans="1:3">
      <c r="A357" s="4" t="s">
        <v>444</v>
      </c>
      <c r="B357" s="4" t="s">
        <v>474</v>
      </c>
      <c r="C357" s="4" t="s">
        <v>510</v>
      </c>
    </row>
    <row r="358" spans="1:3">
      <c r="A358" s="4" t="s">
        <v>446</v>
      </c>
      <c r="B358" s="4" t="s">
        <v>447</v>
      </c>
    </row>
    <row r="359" spans="1:3">
      <c r="A359" s="3" t="s">
        <v>448</v>
      </c>
    </row>
    <row r="360" spans="1:3">
      <c r="A360" s="4" t="s">
        <v>19</v>
      </c>
      <c r="B360" s="4" t="s">
        <v>449</v>
      </c>
    </row>
    <row r="361" spans="1:3">
      <c r="A361" s="4" t="s">
        <v>450</v>
      </c>
      <c r="B361" s="4" t="s">
        <v>449</v>
      </c>
    </row>
    <row r="362" spans="1:3">
      <c r="A362" s="4" t="s">
        <v>451</v>
      </c>
      <c r="B362" s="4" t="s">
        <v>449</v>
      </c>
    </row>
    <row r="363" spans="1:3">
      <c r="A363" s="4" t="s">
        <v>511</v>
      </c>
    </row>
    <row r="364" spans="1:3">
      <c r="A364" s="3" t="s">
        <v>443</v>
      </c>
    </row>
    <row r="365" spans="1:3">
      <c r="A365" s="4" t="s">
        <v>444</v>
      </c>
      <c r="B365" s="4" t="s">
        <v>453</v>
      </c>
    </row>
    <row r="366" spans="1:3">
      <c r="A366" s="4" t="s">
        <v>446</v>
      </c>
      <c r="B366" s="4" t="s">
        <v>447</v>
      </c>
    </row>
    <row r="367" spans="1:3">
      <c r="A367" s="3" t="s">
        <v>448</v>
      </c>
    </row>
    <row r="368" spans="1:3">
      <c r="A368" s="4" t="s">
        <v>19</v>
      </c>
      <c r="B368" s="4" t="s">
        <v>449</v>
      </c>
    </row>
    <row r="369" spans="1:3">
      <c r="A369" s="4" t="s">
        <v>450</v>
      </c>
      <c r="B369" s="4" t="s">
        <v>449</v>
      </c>
    </row>
    <row r="370" spans="1:3">
      <c r="A370" s="4" t="s">
        <v>451</v>
      </c>
      <c r="B370" s="4" t="s">
        <v>449</v>
      </c>
    </row>
    <row r="371" spans="1:3">
      <c r="A371" s="4" t="s">
        <v>512</v>
      </c>
    </row>
    <row r="372" spans="1:3">
      <c r="A372" s="3" t="s">
        <v>443</v>
      </c>
    </row>
    <row r="373" spans="1:3">
      <c r="A373" s="4" t="s">
        <v>444</v>
      </c>
      <c r="B373" s="4" t="s">
        <v>453</v>
      </c>
    </row>
    <row r="374" spans="1:3">
      <c r="A374" s="4" t="s">
        <v>446</v>
      </c>
      <c r="B374" s="4" t="s">
        <v>447</v>
      </c>
    </row>
    <row r="375" spans="1:3">
      <c r="A375" s="3" t="s">
        <v>448</v>
      </c>
    </row>
    <row r="376" spans="1:3">
      <c r="A376" s="4" t="s">
        <v>19</v>
      </c>
      <c r="B376" s="4" t="s">
        <v>449</v>
      </c>
    </row>
    <row r="377" spans="1:3">
      <c r="A377" s="4" t="s">
        <v>450</v>
      </c>
      <c r="B377" s="4" t="s">
        <v>449</v>
      </c>
    </row>
    <row r="378" spans="1:3">
      <c r="A378" s="4" t="s">
        <v>451</v>
      </c>
      <c r="B378" s="4" t="s">
        <v>449</v>
      </c>
    </row>
    <row r="379" spans="1:3">
      <c r="A379" s="4" t="s">
        <v>513</v>
      </c>
    </row>
    <row r="380" spans="1:3">
      <c r="A380" s="3" t="s">
        <v>443</v>
      </c>
    </row>
    <row r="381" spans="1:3">
      <c r="A381" s="4" t="s">
        <v>444</v>
      </c>
      <c r="B381" s="4" t="s">
        <v>453</v>
      </c>
    </row>
    <row r="382" spans="1:3">
      <c r="A382" s="4" t="s">
        <v>446</v>
      </c>
      <c r="B382" s="4" t="s">
        <v>447</v>
      </c>
    </row>
    <row r="383" spans="1:3">
      <c r="A383" s="3" t="s">
        <v>448</v>
      </c>
    </row>
    <row r="384" spans="1:3">
      <c r="A384" s="4" t="s">
        <v>19</v>
      </c>
      <c r="B384" s="4" t="s">
        <v>449</v>
      </c>
    </row>
    <row r="385" spans="1:3">
      <c r="A385" s="4" t="s">
        <v>450</v>
      </c>
      <c r="B385" s="4" t="s">
        <v>449</v>
      </c>
    </row>
    <row r="386" spans="1:3">
      <c r="A386" s="4" t="s">
        <v>451</v>
      </c>
      <c r="B386" s="4" t="s">
        <v>449</v>
      </c>
    </row>
    <row r="387" spans="1:3">
      <c r="A387" s="4" t="s">
        <v>514</v>
      </c>
    </row>
    <row r="388" spans="1:3">
      <c r="A388" s="3" t="s">
        <v>443</v>
      </c>
    </row>
    <row r="389" spans="1:3">
      <c r="A389" s="4" t="s">
        <v>444</v>
      </c>
      <c r="B389" s="4" t="s">
        <v>515</v>
      </c>
    </row>
    <row r="390" spans="1:3">
      <c r="A390" s="4" t="s">
        <v>446</v>
      </c>
      <c r="B390" s="4" t="s">
        <v>516</v>
      </c>
    </row>
    <row r="391" spans="1:3">
      <c r="A391" s="3" t="s">
        <v>448</v>
      </c>
    </row>
    <row r="392" spans="1:3">
      <c r="A392" s="4" t="s">
        <v>19</v>
      </c>
      <c r="B392" s="4" t="s">
        <v>449</v>
      </c>
    </row>
    <row r="393" spans="1:3">
      <c r="A393" s="4" t="s">
        <v>450</v>
      </c>
      <c r="B393" s="4" t="s">
        <v>517</v>
      </c>
    </row>
    <row r="394" spans="1:3">
      <c r="A394" s="4" t="s">
        <v>518</v>
      </c>
    </row>
    <row r="395" spans="1:3">
      <c r="A395" s="3" t="s">
        <v>443</v>
      </c>
    </row>
    <row r="396" spans="1:3">
      <c r="A396" s="4" t="s">
        <v>444</v>
      </c>
      <c r="B396" s="4" t="s">
        <v>453</v>
      </c>
      <c r="C396" s="4" t="s">
        <v>519</v>
      </c>
    </row>
    <row r="397" spans="1:3">
      <c r="A397" s="4" t="s">
        <v>446</v>
      </c>
      <c r="B397" s="4" t="s">
        <v>447</v>
      </c>
    </row>
    <row r="398" spans="1:3">
      <c r="A398" s="3" t="s">
        <v>448</v>
      </c>
    </row>
    <row r="399" spans="1:3">
      <c r="A399" s="4" t="s">
        <v>19</v>
      </c>
      <c r="B399" s="4" t="s">
        <v>449</v>
      </c>
    </row>
    <row r="400" spans="1:3">
      <c r="A400" s="4" t="s">
        <v>450</v>
      </c>
      <c r="B400" s="4" t="s">
        <v>520</v>
      </c>
    </row>
    <row r="401" spans="1:3">
      <c r="A401" s="4" t="s">
        <v>521</v>
      </c>
    </row>
    <row r="402" spans="1:3">
      <c r="A402" s="3" t="s">
        <v>443</v>
      </c>
    </row>
    <row r="403" spans="1:3">
      <c r="A403" s="4" t="s">
        <v>444</v>
      </c>
      <c r="B403" s="4" t="s">
        <v>453</v>
      </c>
      <c r="C403" s="4" t="s">
        <v>519</v>
      </c>
    </row>
    <row r="404" spans="1:3">
      <c r="A404" s="4" t="s">
        <v>446</v>
      </c>
      <c r="B404" s="4" t="s">
        <v>447</v>
      </c>
    </row>
    <row r="405" spans="1:3">
      <c r="A405" s="3" t="s">
        <v>448</v>
      </c>
    </row>
    <row r="406" spans="1:3">
      <c r="A406" s="4" t="s">
        <v>19</v>
      </c>
      <c r="B406" s="4" t="s">
        <v>449</v>
      </c>
    </row>
    <row r="407" spans="1:3">
      <c r="A407" s="4" t="s">
        <v>450</v>
      </c>
      <c r="B407" s="4" t="s">
        <v>520</v>
      </c>
    </row>
    <row r="408" spans="1:3">
      <c r="A408" s="4" t="s">
        <v>522</v>
      </c>
    </row>
    <row r="409" spans="1:3">
      <c r="A409" s="3" t="s">
        <v>443</v>
      </c>
    </row>
    <row r="410" spans="1:3">
      <c r="A410" s="4" t="s">
        <v>444</v>
      </c>
      <c r="B410" s="4" t="s">
        <v>453</v>
      </c>
      <c r="C410" s="4" t="s">
        <v>519</v>
      </c>
    </row>
    <row r="411" spans="1:3">
      <c r="A411" s="4" t="s">
        <v>446</v>
      </c>
      <c r="B411" s="4" t="s">
        <v>447</v>
      </c>
    </row>
    <row r="412" spans="1:3">
      <c r="A412" s="3" t="s">
        <v>448</v>
      </c>
    </row>
    <row r="413" spans="1:3">
      <c r="A413" s="4" t="s">
        <v>19</v>
      </c>
      <c r="B413" s="4" t="s">
        <v>523</v>
      </c>
    </row>
    <row r="414" spans="1:3">
      <c r="A414" s="4" t="s">
        <v>524</v>
      </c>
    </row>
    <row r="415" spans="1:3">
      <c r="A415" s="3" t="s">
        <v>443</v>
      </c>
    </row>
    <row r="416" spans="1:3">
      <c r="A416" s="4" t="s">
        <v>444</v>
      </c>
      <c r="B416" s="4" t="s">
        <v>467</v>
      </c>
    </row>
    <row r="417" spans="1:3">
      <c r="A417" s="4" t="s">
        <v>446</v>
      </c>
      <c r="B417" s="4" t="s">
        <v>447</v>
      </c>
    </row>
    <row r="418" spans="1:3">
      <c r="A418" s="3" t="s">
        <v>448</v>
      </c>
    </row>
    <row r="419" spans="1:3">
      <c r="A419" s="4" t="s">
        <v>19</v>
      </c>
      <c r="B419" s="4" t="s">
        <v>449</v>
      </c>
    </row>
    <row r="420" spans="1:3">
      <c r="A420" s="4" t="s">
        <v>450</v>
      </c>
      <c r="B420" s="4" t="s">
        <v>449</v>
      </c>
    </row>
    <row r="421" spans="1:3">
      <c r="A421" s="4" t="s">
        <v>451</v>
      </c>
      <c r="B421" s="4" t="s">
        <v>449</v>
      </c>
    </row>
    <row r="422" spans="1:3">
      <c r="A422" s="4" t="s">
        <v>525</v>
      </c>
    </row>
    <row r="423" spans="1:3">
      <c r="A423" s="3" t="s">
        <v>443</v>
      </c>
    </row>
    <row r="424" spans="1:3">
      <c r="A424" s="4" t="s">
        <v>444</v>
      </c>
      <c r="B424" s="4" t="s">
        <v>445</v>
      </c>
    </row>
    <row r="425" spans="1:3">
      <c r="A425" s="4" t="s">
        <v>446</v>
      </c>
      <c r="B425" s="4" t="s">
        <v>447</v>
      </c>
    </row>
    <row r="426" spans="1:3">
      <c r="A426" s="3" t="s">
        <v>448</v>
      </c>
    </row>
    <row r="427" spans="1:3">
      <c r="A427" s="4" t="s">
        <v>19</v>
      </c>
      <c r="B427" s="4" t="s">
        <v>449</v>
      </c>
    </row>
    <row r="428" spans="1:3">
      <c r="A428" s="4" t="s">
        <v>450</v>
      </c>
      <c r="B428" s="4" t="s">
        <v>526</v>
      </c>
    </row>
    <row r="429" spans="1:3">
      <c r="A429" s="4" t="s">
        <v>527</v>
      </c>
    </row>
    <row r="430" spans="1:3">
      <c r="A430" s="3" t="s">
        <v>443</v>
      </c>
    </row>
    <row r="431" spans="1:3">
      <c r="A431" s="4" t="s">
        <v>444</v>
      </c>
      <c r="B431" s="4" t="s">
        <v>445</v>
      </c>
    </row>
    <row r="432" spans="1:3">
      <c r="A432" s="4" t="s">
        <v>446</v>
      </c>
      <c r="B432" s="4" t="s">
        <v>447</v>
      </c>
    </row>
    <row r="433" spans="1:3">
      <c r="A433" s="3" t="s">
        <v>448</v>
      </c>
    </row>
    <row r="434" spans="1:3">
      <c r="A434" s="4" t="s">
        <v>19</v>
      </c>
      <c r="B434" s="4" t="s">
        <v>449</v>
      </c>
    </row>
    <row r="435" spans="1:3">
      <c r="A435" s="4" t="s">
        <v>450</v>
      </c>
      <c r="B435" s="4" t="s">
        <v>526</v>
      </c>
    </row>
    <row r="436" spans="1:3">
      <c r="A436" s="4" t="s">
        <v>528</v>
      </c>
    </row>
    <row r="437" spans="1:3">
      <c r="A437" s="3" t="s">
        <v>443</v>
      </c>
    </row>
    <row r="438" spans="1:3">
      <c r="A438" s="4" t="s">
        <v>444</v>
      </c>
      <c r="B438" s="4" t="s">
        <v>529</v>
      </c>
    </row>
    <row r="439" spans="1:3">
      <c r="A439" s="4" t="s">
        <v>446</v>
      </c>
      <c r="B439" s="4" t="s">
        <v>470</v>
      </c>
    </row>
    <row r="440" spans="1:3">
      <c r="A440" s="3" t="s">
        <v>448</v>
      </c>
    </row>
    <row r="441" spans="1:3">
      <c r="A441" s="4" t="s">
        <v>19</v>
      </c>
      <c r="B441" s="4" t="s">
        <v>449</v>
      </c>
    </row>
    <row r="442" spans="1:3">
      <c r="A442" s="4" t="s">
        <v>450</v>
      </c>
      <c r="B442" s="4" t="s">
        <v>526</v>
      </c>
    </row>
    <row r="443" spans="1:3">
      <c r="A443" s="4" t="s">
        <v>530</v>
      </c>
    </row>
    <row r="444" spans="1:3">
      <c r="A444" s="3" t="s">
        <v>443</v>
      </c>
    </row>
    <row r="445" spans="1:3">
      <c r="A445" s="4" t="s">
        <v>444</v>
      </c>
      <c r="B445" s="4" t="s">
        <v>474</v>
      </c>
    </row>
    <row r="446" spans="1:3">
      <c r="A446" s="4" t="s">
        <v>446</v>
      </c>
      <c r="B446" s="4" t="s">
        <v>476</v>
      </c>
    </row>
    <row r="447" spans="1:3">
      <c r="A447" s="3" t="s">
        <v>448</v>
      </c>
    </row>
    <row r="448" spans="1:3">
      <c r="A448" s="4" t="s">
        <v>19</v>
      </c>
      <c r="B448" s="4" t="s">
        <v>449</v>
      </c>
    </row>
    <row r="449" spans="1:3">
      <c r="A449" s="4" t="s">
        <v>531</v>
      </c>
    </row>
    <row r="450" spans="1:3">
      <c r="A450" s="3" t="s">
        <v>443</v>
      </c>
    </row>
    <row r="451" spans="1:3">
      <c r="A451" s="4" t="s">
        <v>444</v>
      </c>
      <c r="B451" s="4" t="s">
        <v>474</v>
      </c>
      <c r="C451" s="4" t="s">
        <v>532</v>
      </c>
    </row>
    <row r="452" spans="1:3">
      <c r="A452" s="4" t="s">
        <v>446</v>
      </c>
      <c r="B452" s="4" t="s">
        <v>476</v>
      </c>
    </row>
    <row r="453" spans="1:3">
      <c r="A453" s="3" t="s">
        <v>448</v>
      </c>
    </row>
    <row r="454" spans="1:3">
      <c r="A454" s="4" t="s">
        <v>19</v>
      </c>
      <c r="B454" s="4" t="s">
        <v>449</v>
      </c>
    </row>
    <row r="455" spans="1:3">
      <c r="A455" s="4" t="s">
        <v>450</v>
      </c>
      <c r="B455" s="4" t="s">
        <v>526</v>
      </c>
    </row>
    <row r="456" spans="1:3">
      <c r="A456" s="4" t="s">
        <v>533</v>
      </c>
    </row>
    <row r="457" spans="1:3">
      <c r="A457" s="3" t="s">
        <v>443</v>
      </c>
    </row>
    <row r="458" spans="1:3">
      <c r="A458" s="4" t="s">
        <v>444</v>
      </c>
      <c r="B458" s="4" t="s">
        <v>453</v>
      </c>
    </row>
    <row r="459" spans="1:3">
      <c r="A459" s="4" t="s">
        <v>446</v>
      </c>
      <c r="B459" s="4" t="s">
        <v>534</v>
      </c>
    </row>
    <row r="460" spans="1:3">
      <c r="A460" s="3" t="s">
        <v>448</v>
      </c>
    </row>
    <row r="461" spans="1:3">
      <c r="A461" s="4" t="s">
        <v>19</v>
      </c>
      <c r="B461" s="4" t="s">
        <v>449</v>
      </c>
    </row>
    <row r="462" spans="1:3">
      <c r="A462" s="4" t="s">
        <v>450</v>
      </c>
      <c r="B462" s="4" t="s">
        <v>526</v>
      </c>
    </row>
    <row r="463" spans="1:3">
      <c r="A463" s="4" t="s">
        <v>535</v>
      </c>
    </row>
    <row r="464" spans="1:3">
      <c r="A464" s="3" t="s">
        <v>443</v>
      </c>
    </row>
    <row r="465" spans="1:3">
      <c r="A465" s="4" t="s">
        <v>444</v>
      </c>
      <c r="B465" s="4" t="s">
        <v>453</v>
      </c>
    </row>
    <row r="466" spans="1:3">
      <c r="A466" s="4" t="s">
        <v>446</v>
      </c>
      <c r="B466" s="4" t="s">
        <v>536</v>
      </c>
    </row>
    <row r="467" spans="1:3">
      <c r="A467" s="3" t="s">
        <v>448</v>
      </c>
    </row>
    <row r="468" spans="1:3">
      <c r="A468" s="4" t="s">
        <v>19</v>
      </c>
      <c r="B468" s="4" t="s">
        <v>449</v>
      </c>
    </row>
    <row r="469" spans="1:3">
      <c r="A469" s="4" t="s">
        <v>450</v>
      </c>
      <c r="B469" s="4" t="s">
        <v>526</v>
      </c>
    </row>
    <row r="470" spans="1:3">
      <c r="A470" s="4" t="s">
        <v>537</v>
      </c>
    </row>
    <row r="471" spans="1:3">
      <c r="A471" s="3" t="s">
        <v>443</v>
      </c>
    </row>
    <row r="472" spans="1:3">
      <c r="A472" s="4" t="s">
        <v>444</v>
      </c>
      <c r="B472" s="4" t="s">
        <v>474</v>
      </c>
      <c r="C472" s="4" t="s">
        <v>538</v>
      </c>
    </row>
    <row r="473" spans="1:3">
      <c r="A473" s="4" t="s">
        <v>446</v>
      </c>
      <c r="B473" s="4" t="s">
        <v>476</v>
      </c>
    </row>
    <row r="474" spans="1:3">
      <c r="A474" s="3" t="s">
        <v>448</v>
      </c>
    </row>
    <row r="475" spans="1:3">
      <c r="A475" s="4" t="s">
        <v>19</v>
      </c>
      <c r="B475" s="4" t="s">
        <v>449</v>
      </c>
    </row>
    <row r="476" spans="1:3">
      <c r="A476" s="4" t="s">
        <v>450</v>
      </c>
      <c r="B476" s="4" t="s">
        <v>526</v>
      </c>
    </row>
    <row r="477" spans="1:3">
      <c r="A477" s="4" t="s">
        <v>539</v>
      </c>
    </row>
    <row r="478" spans="1:3">
      <c r="A478" s="3" t="s">
        <v>443</v>
      </c>
    </row>
    <row r="479" spans="1:3">
      <c r="A479" s="4" t="s">
        <v>444</v>
      </c>
      <c r="B479" s="4" t="s">
        <v>453</v>
      </c>
    </row>
    <row r="480" spans="1:3">
      <c r="A480" s="4" t="s">
        <v>446</v>
      </c>
      <c r="B480" s="4" t="s">
        <v>447</v>
      </c>
    </row>
    <row r="481" spans="1:3">
      <c r="A481" s="3" t="s">
        <v>448</v>
      </c>
    </row>
    <row r="482" spans="1:3">
      <c r="A482" s="4" t="s">
        <v>19</v>
      </c>
      <c r="B482" s="4" t="s">
        <v>449</v>
      </c>
    </row>
    <row r="483" spans="1:3">
      <c r="A483" s="4" t="s">
        <v>450</v>
      </c>
      <c r="B483" s="4" t="s">
        <v>526</v>
      </c>
    </row>
    <row r="484" spans="1:3">
      <c r="A484" s="4" t="s">
        <v>540</v>
      </c>
    </row>
    <row r="485" spans="1:3">
      <c r="A485" s="3" t="s">
        <v>443</v>
      </c>
    </row>
    <row r="486" spans="1:3">
      <c r="A486" s="4" t="s">
        <v>444</v>
      </c>
      <c r="B486" s="4" t="s">
        <v>453</v>
      </c>
      <c r="C486" s="4" t="s">
        <v>541</v>
      </c>
    </row>
    <row r="487" spans="1:3">
      <c r="A487" s="4" t="s">
        <v>446</v>
      </c>
      <c r="B487" s="4" t="s">
        <v>447</v>
      </c>
    </row>
    <row r="488" spans="1:3">
      <c r="A488" s="3" t="s">
        <v>448</v>
      </c>
    </row>
    <row r="489" spans="1:3">
      <c r="A489" s="4" t="s">
        <v>19</v>
      </c>
      <c r="B489" s="4" t="s">
        <v>526</v>
      </c>
    </row>
    <row r="490" spans="1:3">
      <c r="A490" s="4" t="s">
        <v>542</v>
      </c>
    </row>
    <row r="491" spans="1:3">
      <c r="A491" s="3" t="s">
        <v>443</v>
      </c>
    </row>
    <row r="492" spans="1:3">
      <c r="A492" s="4" t="s">
        <v>444</v>
      </c>
      <c r="B492" s="4" t="s">
        <v>453</v>
      </c>
      <c r="C492" s="4" t="s">
        <v>541</v>
      </c>
    </row>
    <row r="493" spans="1:3">
      <c r="A493" s="4" t="s">
        <v>446</v>
      </c>
      <c r="B493" s="4" t="s">
        <v>447</v>
      </c>
    </row>
    <row r="494" spans="1:3">
      <c r="A494" s="3" t="s">
        <v>448</v>
      </c>
    </row>
    <row r="495" spans="1:3">
      <c r="A495" s="4" t="s">
        <v>19</v>
      </c>
      <c r="B495" s="4" t="s">
        <v>526</v>
      </c>
    </row>
    <row r="496" spans="1:3">
      <c r="A496" s="4" t="s">
        <v>543</v>
      </c>
    </row>
    <row r="497" spans="1:3">
      <c r="A497" s="3" t="s">
        <v>443</v>
      </c>
    </row>
    <row r="498" spans="1:3">
      <c r="A498" s="4" t="s">
        <v>444</v>
      </c>
      <c r="B498" s="4" t="s">
        <v>453</v>
      </c>
      <c r="C498" s="4" t="s">
        <v>541</v>
      </c>
    </row>
    <row r="499" spans="1:3">
      <c r="A499" s="4" t="s">
        <v>446</v>
      </c>
      <c r="B499" s="4" t="s">
        <v>447</v>
      </c>
    </row>
    <row r="500" spans="1:3">
      <c r="A500" s="3" t="s">
        <v>448</v>
      </c>
    </row>
    <row r="501" spans="1:3">
      <c r="A501" s="4" t="s">
        <v>19</v>
      </c>
      <c r="B501" s="4" t="s">
        <v>544</v>
      </c>
    </row>
    <row r="502" spans="1:3">
      <c r="A502" s="4" t="s">
        <v>545</v>
      </c>
    </row>
    <row r="503" spans="1:3">
      <c r="A503" s="3" t="s">
        <v>443</v>
      </c>
    </row>
    <row r="504" spans="1:3">
      <c r="A504" s="4" t="s">
        <v>444</v>
      </c>
      <c r="B504" s="4" t="s">
        <v>453</v>
      </c>
      <c r="C504" s="4" t="s">
        <v>541</v>
      </c>
    </row>
    <row r="505" spans="1:3">
      <c r="A505" s="4" t="s">
        <v>446</v>
      </c>
      <c r="B505" s="4" t="s">
        <v>447</v>
      </c>
    </row>
    <row r="506" spans="1:3">
      <c r="A506" s="3" t="s">
        <v>448</v>
      </c>
    </row>
    <row r="507" spans="1:3">
      <c r="A507" s="4" t="s">
        <v>19</v>
      </c>
      <c r="B507" s="4" t="s">
        <v>544</v>
      </c>
    </row>
    <row r="508" spans="1:3">
      <c r="A508" s="4" t="s">
        <v>546</v>
      </c>
    </row>
    <row r="509" spans="1:3">
      <c r="A509" s="3" t="s">
        <v>443</v>
      </c>
    </row>
    <row r="510" spans="1:3">
      <c r="A510" s="4" t="s">
        <v>444</v>
      </c>
      <c r="B510" s="4" t="s">
        <v>453</v>
      </c>
      <c r="C510" s="4" t="s">
        <v>541</v>
      </c>
    </row>
    <row r="511" spans="1:3">
      <c r="A511" s="4" t="s">
        <v>446</v>
      </c>
      <c r="B511" s="4" t="s">
        <v>447</v>
      </c>
    </row>
    <row r="512" spans="1:3">
      <c r="A512" s="3" t="s">
        <v>448</v>
      </c>
    </row>
    <row r="513" spans="1:3">
      <c r="A513" s="4" t="s">
        <v>19</v>
      </c>
      <c r="B513" s="4" t="s">
        <v>544</v>
      </c>
    </row>
    <row r="514" spans="1:3"/>
    <row r="515" spans="1:3">
      <c r="A515" s="4" t="s">
        <v>456</v>
      </c>
      <c r="B515" s="4" t="s">
        <v>547</v>
      </c>
    </row>
    <row r="516" spans="1:3">
      <c r="A516" s="4" t="s">
        <v>475</v>
      </c>
      <c r="B516" s="4" t="s">
        <v>548</v>
      </c>
    </row>
    <row r="517" spans="1:3">
      <c r="A517" s="4" t="s">
        <v>478</v>
      </c>
      <c r="B517" s="4" t="s">
        <v>549</v>
      </c>
    </row>
    <row r="518" spans="1:3">
      <c r="A518" s="4" t="s">
        <v>493</v>
      </c>
      <c r="B518" s="4" t="s">
        <v>550</v>
      </c>
    </row>
    <row r="519" spans="1:3">
      <c r="A519" s="4" t="s">
        <v>497</v>
      </c>
      <c r="B519" s="4" t="s">
        <v>551</v>
      </c>
    </row>
    <row r="520" spans="1:3">
      <c r="A520" s="4" t="s">
        <v>500</v>
      </c>
      <c r="B520" s="4" t="s">
        <v>552</v>
      </c>
    </row>
    <row r="521" spans="1:3">
      <c r="A521" s="4" t="s">
        <v>502</v>
      </c>
      <c r="B521" s="4" t="s">
        <v>553</v>
      </c>
    </row>
    <row r="522" spans="1:3">
      <c r="A522" s="4" t="s">
        <v>505</v>
      </c>
      <c r="B522" s="4" t="s">
        <v>554</v>
      </c>
    </row>
    <row r="523" spans="1:3">
      <c r="A523" s="4" t="s">
        <v>510</v>
      </c>
      <c r="B523" s="4" t="s">
        <v>555</v>
      </c>
    </row>
    <row r="524" spans="1:3">
      <c r="A524" s="4" t="s">
        <v>519</v>
      </c>
      <c r="B524" s="4" t="s">
        <v>556</v>
      </c>
    </row>
    <row r="525" spans="1:3">
      <c r="A525" s="4" t="s">
        <v>532</v>
      </c>
      <c r="B525" s="4" t="s">
        <v>557</v>
      </c>
    </row>
    <row r="526" spans="1:3">
      <c r="A526" s="4" t="s">
        <v>538</v>
      </c>
      <c r="B526" s="4" t="s">
        <v>558</v>
      </c>
    </row>
    <row r="527" spans="1:3">
      <c r="A527" s="4" t="s">
        <v>541</v>
      </c>
      <c r="B527" s="4" t="s">
        <v>559</v>
      </c>
    </row>
  </sheetData>
  <mergeCells count="17">
    <mergeCell ref="A1:A2"/>
    <mergeCell ref="B1:C1"/>
    <mergeCell ref="B2:C2"/>
    <mergeCell ref="A514:C514"/>
    <mergeCell ref="B515:C515"/>
    <mergeCell ref="B516:C516"/>
    <mergeCell ref="B517:C517"/>
    <mergeCell ref="B518:C518"/>
    <mergeCell ref="B519:C519"/>
    <mergeCell ref="B520:C520"/>
    <mergeCell ref="B521:C521"/>
    <mergeCell ref="B522:C522"/>
    <mergeCell ref="B523:C523"/>
    <mergeCell ref="B524:C524"/>
    <mergeCell ref="B525:C525"/>
    <mergeCell ref="B526:C526"/>
    <mergeCell ref="B527:C5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41"/>
  </cols>
  <sheetData>
    <row r="1" spans="1:2">
      <c r="A1" s="1" t="s">
        <v>560</v>
      </c>
      <c r="B1" s="2" t="s">
        <v>1</v>
      </c>
    </row>
    <row r="2" spans="1:2">
      <c r="B2" s="2" t="s">
        <v>561</v>
      </c>
    </row>
    <row r="3" spans="1:2">
      <c r="A3" s="4" t="s">
        <v>562</v>
      </c>
    </row>
    <row r="4" spans="1:2">
      <c r="A4" s="3" t="s">
        <v>563</v>
      </c>
    </row>
    <row r="5" spans="1:2">
      <c r="A5" s="4" t="s">
        <v>564</v>
      </c>
      <c r="B5" s="6" t="n">
        <v>16886</v>
      </c>
    </row>
    <row r="6" spans="1:2">
      <c r="A6" s="4" t="s">
        <v>565</v>
      </c>
    </row>
    <row r="7" spans="1:2">
      <c r="A7" s="3" t="s">
        <v>563</v>
      </c>
    </row>
    <row r="8" spans="1:2">
      <c r="A8" s="4" t="s">
        <v>564</v>
      </c>
      <c r="B8" s="5" t="n">
        <v>16590</v>
      </c>
    </row>
    <row r="9" spans="1:2">
      <c r="A9" s="4" t="s">
        <v>566</v>
      </c>
    </row>
    <row r="10" spans="1:2">
      <c r="A10" s="3" t="s">
        <v>563</v>
      </c>
    </row>
    <row r="11" spans="1:2">
      <c r="A11" s="4" t="s">
        <v>564</v>
      </c>
      <c r="B11" s="5" t="n">
        <v>16088</v>
      </c>
    </row>
    <row r="12" spans="1:2">
      <c r="A12" s="4" t="s">
        <v>567</v>
      </c>
    </row>
    <row r="13" spans="1:2">
      <c r="A13" s="3" t="s">
        <v>563</v>
      </c>
    </row>
    <row r="14" spans="1:2">
      <c r="A14" s="4" t="s">
        <v>564</v>
      </c>
      <c r="B14" s="5" t="n">
        <v>17063</v>
      </c>
    </row>
    <row r="15" spans="1:2">
      <c r="A15" s="4" t="s">
        <v>568</v>
      </c>
    </row>
    <row r="16" spans="1:2">
      <c r="A16" s="3" t="s">
        <v>563</v>
      </c>
    </row>
    <row r="17" spans="1:2">
      <c r="A17" s="4" t="s">
        <v>564</v>
      </c>
      <c r="B17" s="6" t="n">
        <v>18022</v>
      </c>
    </row>
    <row r="18" spans="1:2">
      <c r="A18" s="4" t="s">
        <v>569</v>
      </c>
    </row>
    <row r="19" spans="1:2">
      <c r="A19" s="3" t="s">
        <v>563</v>
      </c>
    </row>
    <row r="20" spans="1:2">
      <c r="A20" s="4" t="s">
        <v>570</v>
      </c>
      <c r="B20" s="4" t="s">
        <v>571</v>
      </c>
    </row>
    <row r="21" spans="1:2">
      <c r="A21" s="4" t="s">
        <v>572</v>
      </c>
      <c r="B21" s="6" t="n">
        <v>5000</v>
      </c>
    </row>
    <row r="22" spans="1:2">
      <c r="A22" s="4" t="s">
        <v>573</v>
      </c>
    </row>
    <row r="23" spans="1:2">
      <c r="A23" s="3" t="s">
        <v>563</v>
      </c>
    </row>
    <row r="24" spans="1:2">
      <c r="A24" s="4" t="s">
        <v>570</v>
      </c>
      <c r="B24" s="4" t="s">
        <v>574</v>
      </c>
    </row>
    <row r="25" spans="1:2">
      <c r="A25" s="4" t="s">
        <v>572</v>
      </c>
      <c r="B25" s="6" t="n">
        <v>1500</v>
      </c>
    </row>
    <row r="26" spans="1:2">
      <c r="A26" s="4" t="s">
        <v>575</v>
      </c>
    </row>
    <row r="27" spans="1:2">
      <c r="A27" s="3" t="s">
        <v>563</v>
      </c>
    </row>
    <row r="28" spans="1:2">
      <c r="A28" s="4" t="s">
        <v>564</v>
      </c>
      <c r="B28" s="6" t="n">
        <v>297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69"/>
    <col customWidth="1" max="2" min="2" width="20"/>
    <col customWidth="1" max="3" min="3" width="21"/>
    <col customWidth="1" max="4" min="4" width="21"/>
    <col customWidth="1" max="5" min="5" width="21"/>
    <col customWidth="1" max="6" min="6" width="20"/>
    <col customWidth="1" max="7" min="7" width="21"/>
    <col customWidth="1" max="8" min="8" width="80"/>
    <col customWidth="1" max="9" min="9" width="27"/>
    <col customWidth="1" max="10" min="10" width="21"/>
  </cols>
  <sheetData>
    <row r="1" spans="1:10">
      <c r="A1" s="1" t="s">
        <v>576</v>
      </c>
      <c r="B1" s="2" t="s">
        <v>577</v>
      </c>
      <c r="D1" s="2" t="s">
        <v>578</v>
      </c>
      <c r="E1" s="2" t="s">
        <v>579</v>
      </c>
      <c r="F1" s="2" t="s">
        <v>402</v>
      </c>
      <c r="G1" s="2" t="s">
        <v>403</v>
      </c>
      <c r="H1" s="2" t="s">
        <v>1</v>
      </c>
    </row>
    <row r="2" spans="1:10">
      <c r="B2" s="2" t="s">
        <v>580</v>
      </c>
      <c r="C2" s="2" t="s">
        <v>581</v>
      </c>
      <c r="D2" s="2" t="s">
        <v>582</v>
      </c>
      <c r="E2" s="2" t="s">
        <v>583</v>
      </c>
      <c r="F2" s="2" t="s">
        <v>584</v>
      </c>
      <c r="G2" s="2" t="s">
        <v>585</v>
      </c>
      <c r="H2" s="2" t="s">
        <v>407</v>
      </c>
      <c r="I2" s="2" t="s">
        <v>586</v>
      </c>
      <c r="J2" s="2" t="s">
        <v>587</v>
      </c>
    </row>
    <row r="3" spans="1:10">
      <c r="A3" s="3" t="s">
        <v>588</v>
      </c>
    </row>
    <row r="4" spans="1:10">
      <c r="A4" s="4" t="s">
        <v>48</v>
      </c>
      <c r="H4" s="6" t="n">
        <v>490000</v>
      </c>
      <c r="I4" s="6" t="n">
        <v>2600000</v>
      </c>
    </row>
    <row r="5" spans="1:10">
      <c r="A5" s="4" t="s">
        <v>57</v>
      </c>
      <c r="H5" s="6" t="n">
        <v>5456000</v>
      </c>
      <c r="I5" s="5" t="n">
        <v>0</v>
      </c>
      <c r="J5" s="6" t="n">
        <v>0</v>
      </c>
    </row>
    <row r="6" spans="1:10">
      <c r="A6" s="4" t="s">
        <v>589</v>
      </c>
      <c r="H6" s="4" t="s">
        <v>590</v>
      </c>
    </row>
    <row r="7" spans="1:10">
      <c r="A7" s="4" t="s">
        <v>591</v>
      </c>
      <c r="H7" s="6" t="n">
        <v>360000</v>
      </c>
    </row>
    <row r="8" spans="1:10">
      <c r="A8" s="4" t="s">
        <v>592</v>
      </c>
      <c r="H8" s="4" t="s">
        <v>593</v>
      </c>
    </row>
    <row r="9" spans="1:10">
      <c r="A9" s="4" t="s">
        <v>594</v>
      </c>
      <c r="H9" s="4" t="s">
        <v>595</v>
      </c>
    </row>
    <row r="10" spans="1:10">
      <c r="A10" s="4" t="s">
        <v>596</v>
      </c>
      <c r="H10" s="4" t="s">
        <v>597</v>
      </c>
    </row>
    <row r="11" spans="1:10">
      <c r="A11" s="4" t="s">
        <v>598</v>
      </c>
      <c r="H11" s="4" t="s">
        <v>599</v>
      </c>
    </row>
    <row r="12" spans="1:10">
      <c r="A12" s="4" t="s">
        <v>600</v>
      </c>
      <c r="H12" s="6" t="n">
        <v>4798000</v>
      </c>
      <c r="I12" s="5" t="n">
        <v>3743000</v>
      </c>
      <c r="J12" s="5" t="n">
        <v>3784000</v>
      </c>
    </row>
    <row r="13" spans="1:10">
      <c r="A13" s="4" t="s">
        <v>601</v>
      </c>
      <c r="H13" s="5" t="n">
        <v>0</v>
      </c>
      <c r="I13" s="5" t="n">
        <v>0</v>
      </c>
      <c r="J13" s="5" t="n">
        <v>0</v>
      </c>
    </row>
    <row r="14" spans="1:10">
      <c r="A14" s="4" t="s">
        <v>602</v>
      </c>
      <c r="G14" s="6" t="n">
        <v>36900000</v>
      </c>
    </row>
    <row r="15" spans="1:10">
      <c r="A15" s="4" t="s">
        <v>55</v>
      </c>
      <c r="H15" s="5" t="n">
        <v>0</v>
      </c>
      <c r="I15" s="5" t="n">
        <v>36645000</v>
      </c>
    </row>
    <row r="16" spans="1:10">
      <c r="A16" s="4" t="s">
        <v>603</v>
      </c>
      <c r="H16" s="6" t="n">
        <v>0</v>
      </c>
      <c r="I16" s="6" t="n">
        <v>0</v>
      </c>
      <c r="J16" s="5" t="n">
        <v>0</v>
      </c>
    </row>
    <row r="17" spans="1:10">
      <c r="A17" s="4" t="s">
        <v>414</v>
      </c>
      <c r="H17" s="5" t="n">
        <v>15873391</v>
      </c>
      <c r="I17" s="5" t="n">
        <v>13280927</v>
      </c>
    </row>
    <row r="18" spans="1:10">
      <c r="A18" s="4" t="s">
        <v>604</v>
      </c>
      <c r="H18" s="6" t="n">
        <v>280117000</v>
      </c>
      <c r="I18" s="6" t="n">
        <v>187946000</v>
      </c>
      <c r="J18" s="5" t="n">
        <v>227288000</v>
      </c>
    </row>
    <row r="19" spans="1:10">
      <c r="A19" s="4" t="s">
        <v>104</v>
      </c>
      <c r="H19" s="6" t="n">
        <v>-36731000</v>
      </c>
      <c r="I19" s="6" t="n">
        <v>25000</v>
      </c>
      <c r="J19" s="5" t="n">
        <v>0</v>
      </c>
    </row>
    <row r="20" spans="1:10">
      <c r="A20" s="4" t="s">
        <v>605</v>
      </c>
    </row>
    <row r="21" spans="1:10">
      <c r="A21" s="3" t="s">
        <v>588</v>
      </c>
    </row>
    <row r="22" spans="1:10">
      <c r="A22" s="4" t="s">
        <v>606</v>
      </c>
      <c r="J22" s="5" t="n">
        <v>26000</v>
      </c>
    </row>
    <row r="23" spans="1:10">
      <c r="A23" s="4" t="s">
        <v>607</v>
      </c>
      <c r="J23" s="5" t="n">
        <v>-2085000</v>
      </c>
    </row>
    <row r="24" spans="1:10">
      <c r="A24" s="4" t="s">
        <v>608</v>
      </c>
      <c r="J24" s="6" t="n">
        <v>-2059000</v>
      </c>
    </row>
    <row r="25" spans="1:10">
      <c r="A25" s="4" t="s">
        <v>609</v>
      </c>
    </row>
    <row r="26" spans="1:10">
      <c r="A26" s="3" t="s">
        <v>588</v>
      </c>
    </row>
    <row r="27" spans="1:10">
      <c r="A27" s="4" t="s">
        <v>610</v>
      </c>
      <c r="H27" s="4" t="s">
        <v>611</v>
      </c>
    </row>
    <row r="28" spans="1:10">
      <c r="A28" s="4" t="s">
        <v>612</v>
      </c>
      <c r="F28" s="5" t="n">
        <v>15</v>
      </c>
    </row>
    <row r="29" spans="1:10">
      <c r="A29" s="4" t="s">
        <v>613</v>
      </c>
    </row>
    <row r="30" spans="1:10">
      <c r="A30" s="3" t="s">
        <v>588</v>
      </c>
    </row>
    <row r="31" spans="1:10">
      <c r="A31" s="4" t="s">
        <v>414</v>
      </c>
      <c r="F31" s="5" t="n">
        <v>142900000</v>
      </c>
    </row>
    <row r="32" spans="1:10">
      <c r="A32" s="4" t="s">
        <v>614</v>
      </c>
    </row>
    <row r="33" spans="1:10">
      <c r="A33" s="3" t="s">
        <v>588</v>
      </c>
    </row>
    <row r="34" spans="1:10">
      <c r="A34" s="4" t="s">
        <v>615</v>
      </c>
      <c r="F34" s="5" t="n">
        <v>9500000</v>
      </c>
    </row>
    <row r="35" spans="1:10">
      <c r="A35" s="4" t="s">
        <v>616</v>
      </c>
    </row>
    <row r="36" spans="1:10">
      <c r="A36" s="3" t="s">
        <v>588</v>
      </c>
    </row>
    <row r="37" spans="1:10">
      <c r="A37" s="4" t="s">
        <v>564</v>
      </c>
      <c r="H37" s="6" t="n">
        <v>38400</v>
      </c>
    </row>
    <row r="38" spans="1:10">
      <c r="A38" s="4" t="s">
        <v>617</v>
      </c>
      <c r="B38" s="4" t="s">
        <v>618</v>
      </c>
    </row>
    <row r="39" spans="1:10">
      <c r="A39" s="4" t="s">
        <v>619</v>
      </c>
      <c r="B39" s="5" t="n">
        <v>281395</v>
      </c>
    </row>
    <row r="40" spans="1:10">
      <c r="A40" s="4" t="s">
        <v>620</v>
      </c>
      <c r="B40" s="6" t="n">
        <v>12525000</v>
      </c>
    </row>
    <row r="41" spans="1:10">
      <c r="A41" s="4" t="s">
        <v>104</v>
      </c>
      <c r="B41" s="6" t="n">
        <v>2594000</v>
      </c>
    </row>
    <row r="42" spans="1:10">
      <c r="A42" s="4" t="s">
        <v>621</v>
      </c>
    </row>
    <row r="43" spans="1:10">
      <c r="A43" s="3" t="s">
        <v>588</v>
      </c>
    </row>
    <row r="44" spans="1:10">
      <c r="A44" s="4" t="s">
        <v>617</v>
      </c>
      <c r="C44" s="4" t="s">
        <v>622</v>
      </c>
    </row>
    <row r="45" spans="1:10">
      <c r="A45" s="4" t="s">
        <v>619</v>
      </c>
      <c r="C45" s="5" t="n">
        <v>298570</v>
      </c>
    </row>
    <row r="46" spans="1:10">
      <c r="A46" s="4" t="s">
        <v>620</v>
      </c>
      <c r="C46" s="6" t="n">
        <v>21750000</v>
      </c>
    </row>
    <row r="47" spans="1:10">
      <c r="A47" s="4" t="s">
        <v>104</v>
      </c>
      <c r="C47" s="6" t="n">
        <v>651000</v>
      </c>
    </row>
    <row r="48" spans="1:10">
      <c r="A48" s="4" t="s">
        <v>623</v>
      </c>
    </row>
    <row r="49" spans="1:10">
      <c r="A49" s="3" t="s">
        <v>588</v>
      </c>
    </row>
    <row r="50" spans="1:10">
      <c r="A50" s="4" t="s">
        <v>617</v>
      </c>
      <c r="D50" s="4" t="s">
        <v>624</v>
      </c>
    </row>
    <row r="51" spans="1:10">
      <c r="A51" s="4" t="s">
        <v>619</v>
      </c>
      <c r="D51" s="5" t="n">
        <v>305178</v>
      </c>
    </row>
    <row r="52" spans="1:10">
      <c r="A52" s="4" t="s">
        <v>620</v>
      </c>
      <c r="D52" s="6" t="n">
        <v>25250000</v>
      </c>
    </row>
    <row r="53" spans="1:10">
      <c r="A53" s="4" t="s">
        <v>104</v>
      </c>
      <c r="H53" s="6" t="n">
        <v>-7287000</v>
      </c>
    </row>
    <row r="54" spans="1:10">
      <c r="A54" s="4" t="s">
        <v>625</v>
      </c>
    </row>
    <row r="55" spans="1:10">
      <c r="A55" s="3" t="s">
        <v>588</v>
      </c>
    </row>
    <row r="56" spans="1:10">
      <c r="A56" s="4" t="s">
        <v>564</v>
      </c>
      <c r="E56" s="6" t="n">
        <v>48153</v>
      </c>
    </row>
    <row r="57" spans="1:10">
      <c r="A57" s="4" t="s">
        <v>626</v>
      </c>
    </row>
    <row r="58" spans="1:10">
      <c r="A58" s="3" t="s">
        <v>588</v>
      </c>
    </row>
    <row r="59" spans="1:10">
      <c r="A59" s="4" t="s">
        <v>604</v>
      </c>
      <c r="E59" s="5" t="n">
        <v>54388000</v>
      </c>
    </row>
    <row r="60" spans="1:10">
      <c r="A60" s="4" t="s">
        <v>627</v>
      </c>
    </row>
    <row r="61" spans="1:10">
      <c r="A61" s="3" t="s">
        <v>588</v>
      </c>
    </row>
    <row r="62" spans="1:10">
      <c r="A62" s="4" t="s">
        <v>564</v>
      </c>
      <c r="E62" s="5" t="n">
        <v>48153</v>
      </c>
    </row>
    <row r="63" spans="1:10">
      <c r="A63" s="4" t="s">
        <v>628</v>
      </c>
    </row>
    <row r="64" spans="1:10">
      <c r="A64" s="3" t="s">
        <v>588</v>
      </c>
    </row>
    <row r="65" spans="1:10">
      <c r="A65" s="4" t="s">
        <v>604</v>
      </c>
      <c r="E65" s="6" t="n">
        <v>54388000</v>
      </c>
    </row>
    <row r="66" spans="1:10">
      <c r="A66" s="4" t="s">
        <v>629</v>
      </c>
    </row>
    <row r="67" spans="1:10">
      <c r="A67" s="3" t="s">
        <v>588</v>
      </c>
    </row>
    <row r="68" spans="1:10">
      <c r="A68" s="4" t="s">
        <v>630</v>
      </c>
      <c r="E68" s="5" t="n">
        <v>2</v>
      </c>
    </row>
    <row r="69" spans="1:10">
      <c r="A69" s="4" t="s">
        <v>104</v>
      </c>
      <c r="E69" s="6" t="n">
        <v>-32688000</v>
      </c>
    </row>
  </sheetData>
  <mergeCells count="3">
    <mergeCell ref="A1:A2"/>
    <mergeCell ref="B1:C1"/>
    <mergeCell ref="H1:J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7"/>
    <col customWidth="1" max="5" min="5" width="37"/>
    <col customWidth="1" max="6" min="6" width="37"/>
    <col customWidth="1" max="7" min="7" width="14"/>
  </cols>
  <sheetData>
    <row r="1" spans="1:7">
      <c r="A1" s="1" t="s">
        <v>631</v>
      </c>
      <c r="B1" s="2" t="s">
        <v>632</v>
      </c>
      <c r="C1" s="2" t="s">
        <v>402</v>
      </c>
      <c r="D1" s="2" t="s">
        <v>1</v>
      </c>
    </row>
    <row r="2" spans="1:7">
      <c r="B2" s="2" t="s">
        <v>633</v>
      </c>
      <c r="C2" s="2" t="s">
        <v>634</v>
      </c>
      <c r="D2" s="2" t="s">
        <v>407</v>
      </c>
      <c r="E2" s="2" t="s">
        <v>635</v>
      </c>
      <c r="F2" s="2" t="s">
        <v>636</v>
      </c>
      <c r="G2" s="2" t="s">
        <v>409</v>
      </c>
    </row>
    <row r="3" spans="1:7">
      <c r="A3" s="3" t="s">
        <v>563</v>
      </c>
    </row>
    <row r="4" spans="1:7">
      <c r="A4" s="4" t="s">
        <v>122</v>
      </c>
      <c r="D4" s="6" t="n">
        <v>9576000</v>
      </c>
      <c r="E4" s="6" t="n">
        <v>7656000</v>
      </c>
      <c r="F4" s="6" t="n">
        <v>4198000</v>
      </c>
    </row>
    <row r="5" spans="1:7">
      <c r="A5" s="4" t="s">
        <v>637</v>
      </c>
      <c r="D5" s="6" t="n">
        <v>19210000</v>
      </c>
      <c r="E5" s="5" t="n">
        <v>14750000</v>
      </c>
    </row>
    <row r="6" spans="1:7">
      <c r="A6" s="4" t="s">
        <v>638</v>
      </c>
      <c r="D6" s="5" t="n">
        <v>1</v>
      </c>
    </row>
    <row r="7" spans="1:7">
      <c r="A7" s="4" t="s">
        <v>123</v>
      </c>
      <c r="D7" s="6" t="n">
        <v>909000</v>
      </c>
      <c r="E7" s="6" t="n">
        <v>1076000</v>
      </c>
      <c r="F7" s="6" t="n">
        <v>57000</v>
      </c>
    </row>
    <row r="8" spans="1:7">
      <c r="A8" s="4" t="s">
        <v>639</v>
      </c>
    </row>
    <row r="9" spans="1:7">
      <c r="A9" s="3" t="s">
        <v>563</v>
      </c>
    </row>
    <row r="10" spans="1:7">
      <c r="A10" s="4" t="s">
        <v>640</v>
      </c>
      <c r="D10" s="4" t="s">
        <v>641</v>
      </c>
    </row>
    <row r="11" spans="1:7">
      <c r="A11" s="4" t="s">
        <v>642</v>
      </c>
    </row>
    <row r="12" spans="1:7">
      <c r="A12" s="3" t="s">
        <v>563</v>
      </c>
    </row>
    <row r="13" spans="1:7">
      <c r="A13" s="4" t="s">
        <v>640</v>
      </c>
      <c r="D13" s="4" t="s">
        <v>643</v>
      </c>
    </row>
    <row r="14" spans="1:7">
      <c r="A14" s="4" t="s">
        <v>644</v>
      </c>
    </row>
    <row r="15" spans="1:7">
      <c r="A15" s="3" t="s">
        <v>563</v>
      </c>
    </row>
    <row r="16" spans="1:7">
      <c r="A16" s="4" t="s">
        <v>645</v>
      </c>
      <c r="D16" s="4" t="s">
        <v>646</v>
      </c>
    </row>
    <row r="17" spans="1:7">
      <c r="A17" s="4" t="s">
        <v>647</v>
      </c>
    </row>
    <row r="18" spans="1:7">
      <c r="A18" s="3" t="s">
        <v>563</v>
      </c>
    </row>
    <row r="19" spans="1:7">
      <c r="A19" s="4" t="s">
        <v>648</v>
      </c>
      <c r="B19" s="6" t="n">
        <v>6500</v>
      </c>
      <c r="D19" s="6" t="n">
        <v>6800</v>
      </c>
    </row>
    <row r="20" spans="1:7">
      <c r="A20" s="4" t="s">
        <v>649</v>
      </c>
    </row>
    <row r="21" spans="1:7">
      <c r="A21" s="3" t="s">
        <v>563</v>
      </c>
    </row>
    <row r="22" spans="1:7">
      <c r="A22" s="4" t="s">
        <v>648</v>
      </c>
      <c r="B22" s="5" t="n">
        <v>6500</v>
      </c>
      <c r="D22" s="5" t="n">
        <v>6800</v>
      </c>
    </row>
    <row r="23" spans="1:7">
      <c r="A23" s="4" t="s">
        <v>650</v>
      </c>
    </row>
    <row r="24" spans="1:7">
      <c r="A24" s="3" t="s">
        <v>563</v>
      </c>
    </row>
    <row r="25" spans="1:7">
      <c r="A25" s="4" t="s">
        <v>648</v>
      </c>
      <c r="B25" s="5" t="n">
        <v>7150</v>
      </c>
      <c r="D25" s="5" t="n">
        <v>7230</v>
      </c>
    </row>
    <row r="26" spans="1:7">
      <c r="A26" s="4" t="s">
        <v>651</v>
      </c>
    </row>
    <row r="27" spans="1:7">
      <c r="A27" s="3" t="s">
        <v>563</v>
      </c>
    </row>
    <row r="28" spans="1:7">
      <c r="A28" s="4" t="s">
        <v>648</v>
      </c>
      <c r="B28" s="6" t="n">
        <v>9500</v>
      </c>
      <c r="D28" s="5" t="n">
        <v>9700</v>
      </c>
    </row>
    <row r="29" spans="1:7">
      <c r="A29" s="4" t="s">
        <v>652</v>
      </c>
    </row>
    <row r="30" spans="1:7">
      <c r="A30" s="3" t="s">
        <v>563</v>
      </c>
    </row>
    <row r="31" spans="1:7">
      <c r="A31" s="4" t="s">
        <v>648</v>
      </c>
      <c r="D31" s="6" t="n">
        <v>50</v>
      </c>
    </row>
    <row r="32" spans="1:7">
      <c r="A32" s="4" t="s">
        <v>653</v>
      </c>
      <c r="D32" s="4" t="s">
        <v>595</v>
      </c>
    </row>
    <row r="33" spans="1:7">
      <c r="A33" s="4" t="s">
        <v>416</v>
      </c>
    </row>
    <row r="34" spans="1:7">
      <c r="A34" s="3" t="s">
        <v>563</v>
      </c>
    </row>
    <row r="35" spans="1:7">
      <c r="A35" s="4" t="s">
        <v>419</v>
      </c>
      <c r="G35" s="5" t="n">
        <v>10</v>
      </c>
    </row>
    <row r="36" spans="1:7">
      <c r="A36" s="4" t="s">
        <v>654</v>
      </c>
    </row>
    <row r="37" spans="1:7">
      <c r="A37" s="3" t="s">
        <v>563</v>
      </c>
    </row>
    <row r="38" spans="1:7">
      <c r="A38" s="4" t="s">
        <v>419</v>
      </c>
      <c r="D38" s="5" t="n">
        <v>5</v>
      </c>
    </row>
    <row r="39" spans="1:7">
      <c r="A39" s="4" t="s">
        <v>655</v>
      </c>
    </row>
    <row r="40" spans="1:7">
      <c r="A40" s="3" t="s">
        <v>563</v>
      </c>
    </row>
    <row r="41" spans="1:7">
      <c r="A41" s="4" t="s">
        <v>645</v>
      </c>
      <c r="D41" s="4" t="s">
        <v>646</v>
      </c>
    </row>
    <row r="42" spans="1:7">
      <c r="A42" s="4" t="s">
        <v>656</v>
      </c>
    </row>
    <row r="43" spans="1:7">
      <c r="A43" s="3" t="s">
        <v>563</v>
      </c>
    </row>
    <row r="44" spans="1:7">
      <c r="A44" s="4" t="s">
        <v>648</v>
      </c>
      <c r="D44" s="6" t="n">
        <v>6800</v>
      </c>
    </row>
    <row r="45" spans="1:7">
      <c r="A45" s="4" t="s">
        <v>657</v>
      </c>
    </row>
    <row r="46" spans="1:7">
      <c r="A46" s="3" t="s">
        <v>563</v>
      </c>
    </row>
    <row r="47" spans="1:7">
      <c r="A47" s="4" t="s">
        <v>648</v>
      </c>
      <c r="D47" s="5" t="n">
        <v>7230</v>
      </c>
    </row>
    <row r="48" spans="1:7">
      <c r="A48" s="4" t="s">
        <v>658</v>
      </c>
    </row>
    <row r="49" spans="1:7">
      <c r="A49" s="3" t="s">
        <v>563</v>
      </c>
    </row>
    <row r="50" spans="1:7">
      <c r="A50" s="4" t="s">
        <v>648</v>
      </c>
      <c r="D50" s="6" t="n">
        <v>50</v>
      </c>
    </row>
    <row r="51" spans="1:7">
      <c r="A51" s="4" t="s">
        <v>659</v>
      </c>
    </row>
    <row r="52" spans="1:7">
      <c r="A52" s="3" t="s">
        <v>563</v>
      </c>
    </row>
    <row r="53" spans="1:7">
      <c r="A53" s="4" t="s">
        <v>653</v>
      </c>
      <c r="D53" s="4" t="s">
        <v>595</v>
      </c>
    </row>
    <row r="54" spans="1:7">
      <c r="A54" s="4" t="s">
        <v>171</v>
      </c>
    </row>
    <row r="55" spans="1:7">
      <c r="A55" s="3" t="s">
        <v>563</v>
      </c>
    </row>
    <row r="56" spans="1:7">
      <c r="A56" s="4" t="s">
        <v>660</v>
      </c>
      <c r="D56" s="5" t="n">
        <v>0</v>
      </c>
      <c r="E56" s="5" t="n">
        <v>129269</v>
      </c>
      <c r="F56" s="5" t="n">
        <v>118328</v>
      </c>
    </row>
    <row r="57" spans="1:7">
      <c r="A57" s="4" t="s">
        <v>661</v>
      </c>
    </row>
    <row r="58" spans="1:7">
      <c r="A58" s="3" t="s">
        <v>563</v>
      </c>
    </row>
    <row r="59" spans="1:7">
      <c r="A59" s="4" t="s">
        <v>612</v>
      </c>
      <c r="C59" s="5" t="n">
        <v>15</v>
      </c>
    </row>
    <row r="60" spans="1:7">
      <c r="A60" s="4" t="s">
        <v>662</v>
      </c>
    </row>
    <row r="61" spans="1:7">
      <c r="A61" s="3" t="s">
        <v>563</v>
      </c>
    </row>
    <row r="62" spans="1:7">
      <c r="A62" s="4" t="s">
        <v>660</v>
      </c>
      <c r="D62" s="5" t="n">
        <v>0</v>
      </c>
    </row>
    <row r="63" spans="1:7">
      <c r="A63" s="4" t="s">
        <v>663</v>
      </c>
    </row>
    <row r="64" spans="1:7">
      <c r="A64" s="3" t="s">
        <v>563</v>
      </c>
    </row>
    <row r="65" spans="1:7">
      <c r="A65" s="4" t="s">
        <v>660</v>
      </c>
      <c r="E65" s="5" t="n">
        <v>129269</v>
      </c>
    </row>
    <row r="66" spans="1:7">
      <c r="A66" s="4" t="s">
        <v>664</v>
      </c>
      <c r="E66" s="8" t="n">
        <v>5.36</v>
      </c>
    </row>
    <row r="67" spans="1:7">
      <c r="A67" s="4" t="s">
        <v>665</v>
      </c>
      <c r="E67" s="6" t="n">
        <v>693000</v>
      </c>
    </row>
    <row r="68" spans="1:7">
      <c r="A68" s="4" t="s">
        <v>123</v>
      </c>
      <c r="D68" s="6" t="n">
        <v>355000</v>
      </c>
      <c r="E68" s="5" t="n">
        <v>12000</v>
      </c>
      <c r="F68" s="6" t="n">
        <v>0</v>
      </c>
    </row>
    <row r="69" spans="1:7">
      <c r="A69" s="4" t="s">
        <v>666</v>
      </c>
      <c r="D69" s="5" t="n">
        <v>96952</v>
      </c>
    </row>
    <row r="70" spans="1:7">
      <c r="A70" s="4" t="s">
        <v>667</v>
      </c>
      <c r="D70" s="6" t="n">
        <v>326000</v>
      </c>
    </row>
    <row r="71" spans="1:7">
      <c r="A71" s="4" t="s">
        <v>668</v>
      </c>
      <c r="D71" s="4" t="s">
        <v>669</v>
      </c>
    </row>
    <row r="72" spans="1:7">
      <c r="A72" s="4" t="s">
        <v>670</v>
      </c>
      <c r="D72" s="4" t="s">
        <v>671</v>
      </c>
    </row>
    <row r="73" spans="1:7">
      <c r="A73" s="4" t="s">
        <v>672</v>
      </c>
    </row>
    <row r="74" spans="1:7">
      <c r="A74" s="3" t="s">
        <v>563</v>
      </c>
    </row>
    <row r="75" spans="1:7">
      <c r="A75" s="4" t="s">
        <v>660</v>
      </c>
      <c r="F75" s="5" t="n">
        <v>118328</v>
      </c>
    </row>
    <row r="76" spans="1:7">
      <c r="A76" s="4" t="s">
        <v>664</v>
      </c>
      <c r="F76" s="9" t="n">
        <v>17.7</v>
      </c>
    </row>
    <row r="77" spans="1:7">
      <c r="A77" s="4" t="s">
        <v>665</v>
      </c>
      <c r="F77" s="6" t="n">
        <v>2094000</v>
      </c>
    </row>
    <row r="78" spans="1:7">
      <c r="A78" s="4" t="s">
        <v>123</v>
      </c>
      <c r="D78" s="6" t="n">
        <v>554000</v>
      </c>
      <c r="E78" s="6" t="n">
        <v>1064000</v>
      </c>
      <c r="F78" s="6" t="n">
        <v>57000</v>
      </c>
    </row>
    <row r="79" spans="1:7">
      <c r="A79" s="4" t="s">
        <v>666</v>
      </c>
      <c r="D79" s="5" t="n">
        <v>59162</v>
      </c>
    </row>
    <row r="80" spans="1:7">
      <c r="A80" s="4" t="s">
        <v>667</v>
      </c>
      <c r="D80" s="6" t="n">
        <v>420000</v>
      </c>
    </row>
    <row r="81" spans="1:7">
      <c r="A81" s="4" t="s">
        <v>668</v>
      </c>
      <c r="D81" s="4" t="s">
        <v>669</v>
      </c>
    </row>
    <row r="82" spans="1:7">
      <c r="A82" s="4" t="s">
        <v>670</v>
      </c>
      <c r="D82" s="4" t="s">
        <v>646</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44</v>
      </c>
      <c r="C2" s="2" t="s">
        <v>45</v>
      </c>
      <c r="D2" s="2" t="s">
        <v>93</v>
      </c>
    </row>
    <row r="3" spans="1:4">
      <c r="A3" s="4" t="s">
        <v>604</v>
      </c>
      <c r="B3" s="6" t="n">
        <v>280117</v>
      </c>
      <c r="C3" s="6" t="n">
        <v>187946</v>
      </c>
      <c r="D3" s="6" t="n">
        <v>227288</v>
      </c>
    </row>
    <row r="4" spans="1:4">
      <c r="A4" s="4" t="s">
        <v>49</v>
      </c>
      <c r="B4" s="5" t="n">
        <v>34235</v>
      </c>
      <c r="C4" s="5" t="n">
        <v>25100</v>
      </c>
    </row>
    <row r="5" spans="1:4">
      <c r="A5" s="4" t="s">
        <v>674</v>
      </c>
    </row>
    <row r="6" spans="1:4">
      <c r="A6" s="4" t="s">
        <v>604</v>
      </c>
      <c r="B6" s="5" t="n">
        <v>167743</v>
      </c>
      <c r="C6" s="5" t="n">
        <v>122235</v>
      </c>
      <c r="D6" s="5" t="n">
        <v>177673</v>
      </c>
    </row>
    <row r="7" spans="1:4">
      <c r="A7" s="4" t="s">
        <v>675</v>
      </c>
    </row>
    <row r="8" spans="1:4">
      <c r="A8" s="4" t="s">
        <v>604</v>
      </c>
      <c r="B8" s="5" t="n">
        <v>71165</v>
      </c>
      <c r="C8" s="5" t="n">
        <v>52989</v>
      </c>
      <c r="D8" s="5" t="n">
        <v>46626</v>
      </c>
    </row>
    <row r="9" spans="1:4">
      <c r="A9" s="4" t="s">
        <v>676</v>
      </c>
    </row>
    <row r="10" spans="1:4">
      <c r="A10" s="4" t="s">
        <v>604</v>
      </c>
      <c r="B10" s="5" t="n">
        <v>33370</v>
      </c>
      <c r="C10" s="5" t="n">
        <v>11638</v>
      </c>
      <c r="D10" s="5" t="n">
        <v>2071</v>
      </c>
    </row>
    <row r="11" spans="1:4">
      <c r="A11" s="4" t="s">
        <v>677</v>
      </c>
      <c r="B11" s="5" t="n">
        <v>103</v>
      </c>
      <c r="C11" s="5" t="n">
        <v>505</v>
      </c>
    </row>
    <row r="12" spans="1:4">
      <c r="A12" s="4" t="s">
        <v>49</v>
      </c>
      <c r="B12" s="5" t="n">
        <v>12219</v>
      </c>
      <c r="C12" s="5" t="n">
        <v>7269</v>
      </c>
    </row>
    <row r="13" spans="1:4">
      <c r="A13" s="4" t="s">
        <v>678</v>
      </c>
    </row>
    <row r="14" spans="1:4">
      <c r="A14" s="4" t="s">
        <v>604</v>
      </c>
      <c r="B14" s="6" t="n">
        <v>7839</v>
      </c>
      <c r="C14" s="6" t="n">
        <v>1084</v>
      </c>
      <c r="D14" s="6" t="n">
        <v>9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9</v>
      </c>
      <c r="B1" s="2" t="s">
        <v>1</v>
      </c>
    </row>
    <row r="2" spans="1:4">
      <c r="B2" s="2" t="s">
        <v>44</v>
      </c>
      <c r="C2" s="2" t="s">
        <v>45</v>
      </c>
      <c r="D2" s="2" t="s">
        <v>93</v>
      </c>
    </row>
    <row r="3" spans="1:4">
      <c r="A3" s="3" t="s">
        <v>208</v>
      </c>
    </row>
    <row r="4" spans="1:4">
      <c r="A4" s="4" t="s">
        <v>680</v>
      </c>
      <c r="C4" s="6" t="n">
        <v>31515</v>
      </c>
    </row>
    <row r="5" spans="1:4">
      <c r="A5" s="4" t="s">
        <v>681</v>
      </c>
      <c r="C5" s="5" t="n">
        <v>22984</v>
      </c>
    </row>
    <row r="6" spans="1:4">
      <c r="A6" s="4" t="s">
        <v>682</v>
      </c>
      <c r="C6" s="5" t="n">
        <v>54499</v>
      </c>
    </row>
    <row r="7" spans="1:4">
      <c r="A7" s="3" t="s">
        <v>683</v>
      </c>
    </row>
    <row r="8" spans="1:4">
      <c r="A8" s="4" t="s">
        <v>684</v>
      </c>
      <c r="C8" s="5" t="n">
        <v>234000</v>
      </c>
    </row>
    <row r="9" spans="1:4">
      <c r="A9" s="4" t="s">
        <v>685</v>
      </c>
      <c r="C9" s="5" t="n">
        <v>64530</v>
      </c>
    </row>
    <row r="10" spans="1:4">
      <c r="A10" s="4" t="s">
        <v>686</v>
      </c>
      <c r="C10" s="5" t="n">
        <v>36900</v>
      </c>
    </row>
    <row r="11" spans="1:4">
      <c r="A11" s="4" t="s">
        <v>687</v>
      </c>
      <c r="C11" s="5" t="n">
        <v>-198337</v>
      </c>
    </row>
    <row r="12" spans="1:4">
      <c r="A12" s="4" t="s">
        <v>63</v>
      </c>
      <c r="C12" s="5" t="n">
        <v>-13643</v>
      </c>
    </row>
    <row r="13" spans="1:4">
      <c r="A13" s="4" t="s">
        <v>688</v>
      </c>
      <c r="C13" s="5" t="n">
        <v>123450</v>
      </c>
    </row>
    <row r="14" spans="1:4">
      <c r="A14" s="4" t="s">
        <v>105</v>
      </c>
      <c r="B14" s="6" t="n">
        <v>0</v>
      </c>
      <c r="C14" s="6" t="n">
        <v>68951</v>
      </c>
      <c r="D14"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1</v>
      </c>
    </row>
    <row r="2" spans="1:2">
      <c r="B2" s="2" t="s">
        <v>690</v>
      </c>
    </row>
    <row r="3" spans="1:2">
      <c r="A3" s="3" t="s">
        <v>208</v>
      </c>
    </row>
    <row r="4" spans="1:2">
      <c r="A4" s="4" t="s">
        <v>691</v>
      </c>
      <c r="B4" s="4" t="s">
        <v>692</v>
      </c>
    </row>
    <row r="5" spans="1:2">
      <c r="A5" s="4" t="s">
        <v>693</v>
      </c>
      <c r="B5" s="6" t="n">
        <v>-52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690</v>
      </c>
    </row>
    <row r="2" spans="1:2">
      <c r="A2" s="3" t="s">
        <v>208</v>
      </c>
    </row>
    <row r="3" spans="1:2">
      <c r="A3" s="4" t="s">
        <v>686</v>
      </c>
      <c r="B3" s="6" t="n">
        <v>36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695</v>
      </c>
      <c r="B1" s="2" t="s">
        <v>403</v>
      </c>
      <c r="C1" s="2" t="s">
        <v>1</v>
      </c>
    </row>
    <row r="2" spans="1:4">
      <c r="B2" s="2" t="s">
        <v>696</v>
      </c>
      <c r="C2" s="2" t="s">
        <v>690</v>
      </c>
      <c r="D2" s="2" t="s">
        <v>587</v>
      </c>
    </row>
    <row r="3" spans="1:4">
      <c r="A3" s="3" t="s">
        <v>196</v>
      </c>
    </row>
    <row r="4" spans="1:4">
      <c r="A4" s="4" t="s">
        <v>697</v>
      </c>
      <c r="C4" s="6" t="n">
        <v>252189</v>
      </c>
      <c r="D4" s="6" t="n">
        <v>293949</v>
      </c>
    </row>
    <row r="5" spans="1:4">
      <c r="A5" s="4" t="s">
        <v>698</v>
      </c>
      <c r="C5" s="6" t="n">
        <v>-159897</v>
      </c>
      <c r="D5" s="6" t="n">
        <v>-59553</v>
      </c>
    </row>
    <row r="6" spans="1:4">
      <c r="A6" s="4" t="s">
        <v>699</v>
      </c>
      <c r="C6" s="11" t="n">
        <v>0.091</v>
      </c>
    </row>
    <row r="7" spans="1:4">
      <c r="A7" s="4" t="s">
        <v>195</v>
      </c>
    </row>
    <row r="8" spans="1:4">
      <c r="A8" s="3" t="s">
        <v>196</v>
      </c>
    </row>
    <row r="9" spans="1:4">
      <c r="A9" s="4" t="s">
        <v>420</v>
      </c>
      <c r="C9" s="4" t="s">
        <v>421</v>
      </c>
    </row>
    <row r="10" spans="1:4">
      <c r="A10" s="4" t="s">
        <v>422</v>
      </c>
      <c r="C10" s="4" t="s">
        <v>423</v>
      </c>
    </row>
    <row r="11" spans="1:4">
      <c r="A11" s="4" t="s">
        <v>700</v>
      </c>
      <c r="B11" s="4" t="s">
        <v>701</v>
      </c>
    </row>
    <row r="12" spans="1:4">
      <c r="A12" s="4" t="s">
        <v>197</v>
      </c>
      <c r="B12" s="4" t="s">
        <v>198</v>
      </c>
    </row>
    <row r="13" spans="1:4">
      <c r="A13" s="4" t="s">
        <v>702</v>
      </c>
      <c r="C13" s="6" t="n">
        <v>2175</v>
      </c>
    </row>
    <row r="14" spans="1:4">
      <c r="A14" s="4" t="s">
        <v>703</v>
      </c>
      <c r="B14" s="6" t="n">
        <v>75698</v>
      </c>
    </row>
    <row r="15" spans="1:4">
      <c r="A15" s="4" t="s">
        <v>704</v>
      </c>
      <c r="C15" s="5" t="n">
        <v>5069</v>
      </c>
    </row>
    <row r="16" spans="1:4">
      <c r="A16" s="4" t="s">
        <v>705</v>
      </c>
      <c r="C16" s="5" t="n">
        <v>-1630</v>
      </c>
    </row>
    <row r="17" spans="1:4">
      <c r="A17" s="4" t="s">
        <v>706</v>
      </c>
    </row>
    <row r="18" spans="1:4">
      <c r="A18" s="3" t="s">
        <v>196</v>
      </c>
    </row>
    <row r="19" spans="1:4">
      <c r="A19" s="4" t="s">
        <v>707</v>
      </c>
      <c r="B19" s="6" t="n">
        <v>107213</v>
      </c>
    </row>
    <row r="20" spans="1:4">
      <c r="A20" s="4" t="s">
        <v>708</v>
      </c>
    </row>
    <row r="21" spans="1:4">
      <c r="A21" s="3" t="s">
        <v>196</v>
      </c>
    </row>
    <row r="22" spans="1:4">
      <c r="A22" s="4" t="s">
        <v>709</v>
      </c>
      <c r="C22" s="6" t="n">
        <v>6777</v>
      </c>
    </row>
    <row r="23" spans="1:4">
      <c r="A23" s="4" t="s">
        <v>425</v>
      </c>
    </row>
    <row r="24" spans="1:4">
      <c r="A24" s="3" t="s">
        <v>196</v>
      </c>
    </row>
    <row r="25" spans="1:4">
      <c r="A25" s="4" t="s">
        <v>710</v>
      </c>
      <c r="B25" s="8" t="n">
        <v>6.24</v>
      </c>
    </row>
    <row r="26" spans="1:4">
      <c r="A26" s="4" t="s">
        <v>426</v>
      </c>
      <c r="B26" s="5" t="n">
        <v>368328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1</v>
      </c>
      <c r="B1" s="2" t="s">
        <v>44</v>
      </c>
      <c r="C1" s="2" t="s">
        <v>45</v>
      </c>
      <c r="D1" s="2" t="s">
        <v>93</v>
      </c>
      <c r="E1" s="2" t="s">
        <v>712</v>
      </c>
    </row>
    <row r="2" spans="1:5">
      <c r="A2" s="3" t="s">
        <v>212</v>
      </c>
    </row>
    <row r="3" spans="1:5">
      <c r="A3" s="4" t="s">
        <v>713</v>
      </c>
      <c r="B3" s="6" t="n">
        <v>43561</v>
      </c>
      <c r="C3" s="6" t="n">
        <v>27764</v>
      </c>
    </row>
    <row r="4" spans="1:5">
      <c r="A4" s="4" t="s">
        <v>714</v>
      </c>
      <c r="B4" s="5" t="n">
        <v>0</v>
      </c>
      <c r="C4" s="5" t="n">
        <v>16245</v>
      </c>
    </row>
    <row r="5" spans="1:5">
      <c r="A5" s="4" t="s">
        <v>48</v>
      </c>
      <c r="B5" s="5" t="n">
        <v>490</v>
      </c>
      <c r="C5" s="5" t="n">
        <v>2600</v>
      </c>
    </row>
    <row r="6" spans="1:5">
      <c r="A6" s="4" t="s">
        <v>715</v>
      </c>
      <c r="B6" s="6" t="n">
        <v>44051</v>
      </c>
      <c r="C6" s="6" t="n">
        <v>46609</v>
      </c>
      <c r="D6" s="6" t="n">
        <v>86458</v>
      </c>
      <c r="E6" s="6" t="n">
        <v>566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41"/>
  </cols>
  <sheetData>
    <row r="1" spans="1:6">
      <c r="A1" s="1" t="s">
        <v>168</v>
      </c>
      <c r="B1" s="2" t="s">
        <v>169</v>
      </c>
      <c r="C1" s="2" t="s">
        <v>170</v>
      </c>
      <c r="D1" s="2" t="s">
        <v>171</v>
      </c>
      <c r="E1" s="2" t="s">
        <v>172</v>
      </c>
      <c r="F1" s="2" t="s">
        <v>173</v>
      </c>
    </row>
    <row r="2" spans="1:6">
      <c r="A2" s="4" t="s">
        <v>174</v>
      </c>
      <c r="B2" s="6" t="n">
        <v>572931</v>
      </c>
      <c r="C2" s="6" t="n">
        <v>0</v>
      </c>
      <c r="D2" s="6" t="n">
        <v>1</v>
      </c>
      <c r="E2" s="6" t="n">
        <v>541734</v>
      </c>
      <c r="F2" s="6" t="n">
        <v>31196</v>
      </c>
    </row>
    <row r="3" spans="1:6">
      <c r="A3" s="4" t="s">
        <v>175</v>
      </c>
      <c r="C3" s="5" t="n">
        <v>1000</v>
      </c>
      <c r="D3" s="5" t="n">
        <v>10038866</v>
      </c>
    </row>
    <row r="4" spans="1:6">
      <c r="A4" s="4" t="s">
        <v>176</v>
      </c>
      <c r="D4" s="5" t="n">
        <v>-16667</v>
      </c>
    </row>
    <row r="5" spans="1:6">
      <c r="A5" s="4" t="s">
        <v>177</v>
      </c>
      <c r="B5" s="5" t="n">
        <v>57</v>
      </c>
      <c r="E5" s="5" t="n">
        <v>57</v>
      </c>
    </row>
    <row r="6" spans="1:6">
      <c r="A6" s="4" t="s">
        <v>178</v>
      </c>
      <c r="D6" s="5" t="n">
        <v>118328</v>
      </c>
    </row>
    <row r="7" spans="1:6">
      <c r="A7" s="4" t="s">
        <v>179</v>
      </c>
      <c r="B7" s="5" t="n">
        <v>-31614</v>
      </c>
      <c r="E7" s="5" t="n">
        <v>-23706</v>
      </c>
      <c r="F7" s="5" t="n">
        <v>-7908</v>
      </c>
    </row>
    <row r="8" spans="1:6">
      <c r="A8" s="4" t="s">
        <v>109</v>
      </c>
      <c r="B8" s="5" t="n">
        <v>-78899</v>
      </c>
      <c r="F8" s="5" t="n">
        <v>-78899</v>
      </c>
    </row>
    <row r="9" spans="1:6">
      <c r="A9" s="4" t="s">
        <v>180</v>
      </c>
      <c r="B9" s="5" t="n">
        <v>462475</v>
      </c>
      <c r="C9" s="6" t="n">
        <v>0</v>
      </c>
      <c r="D9" s="6" t="n">
        <v>1</v>
      </c>
      <c r="E9" s="5" t="n">
        <v>518085</v>
      </c>
      <c r="F9" s="5" t="n">
        <v>-55611</v>
      </c>
    </row>
    <row r="10" spans="1:6">
      <c r="A10" s="4" t="s">
        <v>181</v>
      </c>
      <c r="C10" s="5" t="n">
        <v>1000</v>
      </c>
      <c r="D10" s="5" t="n">
        <v>10140527</v>
      </c>
    </row>
    <row r="11" spans="1:6">
      <c r="A11" s="4" t="s">
        <v>182</v>
      </c>
      <c r="B11" s="5" t="n">
        <v>22514</v>
      </c>
      <c r="E11" s="5" t="n">
        <v>22514</v>
      </c>
    </row>
    <row r="12" spans="1:6">
      <c r="A12" s="4" t="s">
        <v>183</v>
      </c>
      <c r="D12" s="5" t="n">
        <v>3683284</v>
      </c>
    </row>
    <row r="13" spans="1:6">
      <c r="A13" s="4" t="s">
        <v>184</v>
      </c>
      <c r="B13" s="5" t="n">
        <v>-7127</v>
      </c>
      <c r="E13" s="5" t="n">
        <v>-7127</v>
      </c>
    </row>
    <row r="14" spans="1:6">
      <c r="A14" s="4" t="s">
        <v>185</v>
      </c>
      <c r="D14" s="5" t="n">
        <v>-672153</v>
      </c>
    </row>
    <row r="15" spans="1:6">
      <c r="A15" s="4" t="s">
        <v>177</v>
      </c>
      <c r="B15" s="5" t="n">
        <v>1076</v>
      </c>
      <c r="E15" s="5" t="n">
        <v>1076</v>
      </c>
    </row>
    <row r="16" spans="1:6">
      <c r="A16" s="4" t="s">
        <v>178</v>
      </c>
      <c r="D16" s="5" t="n">
        <v>129269</v>
      </c>
    </row>
    <row r="17" spans="1:6">
      <c r="A17" s="4" t="s">
        <v>179</v>
      </c>
      <c r="B17" s="5" t="n">
        <v>-12213</v>
      </c>
      <c r="E17" s="5" t="n">
        <v>-12213</v>
      </c>
    </row>
    <row r="18" spans="1:6">
      <c r="A18" s="4" t="s">
        <v>109</v>
      </c>
      <c r="B18" s="5" t="n">
        <v>-86373</v>
      </c>
      <c r="F18" s="5" t="n">
        <v>-86373</v>
      </c>
    </row>
    <row r="19" spans="1:6">
      <c r="A19" s="4" t="s">
        <v>186</v>
      </c>
      <c r="B19" s="5" t="n">
        <v>380352</v>
      </c>
      <c r="C19" s="6" t="n">
        <v>0</v>
      </c>
      <c r="D19" s="6" t="n">
        <v>1</v>
      </c>
      <c r="E19" s="5" t="n">
        <v>522335</v>
      </c>
      <c r="F19" s="5" t="n">
        <v>-141984</v>
      </c>
    </row>
    <row r="20" spans="1:6">
      <c r="A20" s="4" t="s">
        <v>187</v>
      </c>
      <c r="C20" s="5" t="n">
        <v>1000</v>
      </c>
      <c r="D20" s="5" t="n">
        <v>13280927</v>
      </c>
    </row>
    <row r="21" spans="1:6">
      <c r="A21" s="4" t="s">
        <v>188</v>
      </c>
      <c r="B21" s="5" t="n">
        <v>15468</v>
      </c>
      <c r="D21" s="6" t="n">
        <v>1</v>
      </c>
      <c r="E21" s="5" t="n">
        <v>15467</v>
      </c>
    </row>
    <row r="22" spans="1:6">
      <c r="A22" s="4" t="s">
        <v>189</v>
      </c>
      <c r="D22" s="5" t="n">
        <v>2145020</v>
      </c>
    </row>
    <row r="23" spans="1:6">
      <c r="A23" s="4" t="s">
        <v>190</v>
      </c>
      <c r="C23" s="5" t="n">
        <v>-1000</v>
      </c>
    </row>
    <row r="24" spans="1:6">
      <c r="A24" s="4" t="s">
        <v>190</v>
      </c>
      <c r="D24" s="5" t="n">
        <v>511733</v>
      </c>
    </row>
    <row r="25" spans="1:6">
      <c r="A25" s="4" t="s">
        <v>184</v>
      </c>
      <c r="B25" s="5" t="n">
        <v>-366</v>
      </c>
      <c r="E25" s="5" t="n">
        <v>-366</v>
      </c>
    </row>
    <row r="26" spans="1:6">
      <c r="A26" s="4" t="s">
        <v>185</v>
      </c>
      <c r="D26" s="5" t="n">
        <v>-64289</v>
      </c>
    </row>
    <row r="27" spans="1:6">
      <c r="A27" s="4" t="s">
        <v>177</v>
      </c>
      <c r="B27" s="5" t="n">
        <v>909</v>
      </c>
      <c r="E27" s="5" t="n">
        <v>909</v>
      </c>
    </row>
    <row r="28" spans="1:6">
      <c r="A28" s="4" t="s">
        <v>178</v>
      </c>
      <c r="D28" s="5" t="n">
        <v>0</v>
      </c>
    </row>
    <row r="29" spans="1:6">
      <c r="A29" s="4" t="s">
        <v>179</v>
      </c>
      <c r="B29" s="5" t="n">
        <v>-17070</v>
      </c>
      <c r="E29" s="5" t="n">
        <v>-17070</v>
      </c>
    </row>
    <row r="30" spans="1:6">
      <c r="A30" s="4" t="s">
        <v>109</v>
      </c>
      <c r="B30" s="5" t="n">
        <v>-65441</v>
      </c>
      <c r="F30" s="5" t="n">
        <v>-65441</v>
      </c>
    </row>
    <row r="31" spans="1:6">
      <c r="A31" s="4" t="s">
        <v>191</v>
      </c>
      <c r="B31" s="6" t="n">
        <v>313852</v>
      </c>
      <c r="C31" s="6" t="n">
        <v>0</v>
      </c>
      <c r="D31" s="6" t="n">
        <v>2</v>
      </c>
      <c r="E31" s="6" t="n">
        <v>521275</v>
      </c>
      <c r="F31" s="6" t="n">
        <v>-207425</v>
      </c>
    </row>
    <row r="32" spans="1:6">
      <c r="A32" s="4" t="s">
        <v>192</v>
      </c>
      <c r="C32" s="5" t="n">
        <v>0</v>
      </c>
      <c r="D32" s="5" t="n">
        <v>158733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6</v>
      </c>
      <c r="B1" s="2" t="s">
        <v>44</v>
      </c>
      <c r="C1" s="2" t="s">
        <v>45</v>
      </c>
    </row>
    <row r="2" spans="1:3">
      <c r="A2" s="3" t="s">
        <v>717</v>
      </c>
    </row>
    <row r="3" spans="1:3">
      <c r="A3" s="4" t="s">
        <v>718</v>
      </c>
      <c r="B3" s="6" t="n">
        <v>34235</v>
      </c>
      <c r="C3" s="6" t="n">
        <v>25100</v>
      </c>
    </row>
    <row r="4" spans="1:3">
      <c r="A4" s="4" t="s">
        <v>719</v>
      </c>
      <c r="B4" s="5" t="n">
        <v>0</v>
      </c>
      <c r="C4" s="5" t="n">
        <v>0</v>
      </c>
    </row>
    <row r="5" spans="1:3">
      <c r="A5" s="4" t="s">
        <v>49</v>
      </c>
      <c r="B5" s="6" t="n">
        <v>34235</v>
      </c>
      <c r="C5" s="6" t="n">
        <v>25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20</v>
      </c>
      <c r="B1" s="2" t="s">
        <v>1</v>
      </c>
    </row>
    <row r="2" spans="1:4">
      <c r="B2" s="2" t="s">
        <v>44</v>
      </c>
      <c r="C2" s="2" t="s">
        <v>45</v>
      </c>
      <c r="D2" s="2" t="s">
        <v>93</v>
      </c>
    </row>
    <row r="3" spans="1:4">
      <c r="A3" s="4" t="s">
        <v>721</v>
      </c>
    </row>
    <row r="4" spans="1:4">
      <c r="A4" s="3" t="s">
        <v>722</v>
      </c>
    </row>
    <row r="5" spans="1:4">
      <c r="A5" s="4" t="s">
        <v>723</v>
      </c>
      <c r="B5" s="4" t="s">
        <v>724</v>
      </c>
      <c r="C5" s="4" t="s">
        <v>725</v>
      </c>
      <c r="D5" s="4" t="s">
        <v>726</v>
      </c>
    </row>
    <row r="6" spans="1:4">
      <c r="A6" s="4" t="s">
        <v>727</v>
      </c>
    </row>
    <row r="7" spans="1:4">
      <c r="A7" s="3" t="s">
        <v>722</v>
      </c>
    </row>
    <row r="8" spans="1:4">
      <c r="A8" s="4" t="s">
        <v>723</v>
      </c>
      <c r="B8" s="4" t="s">
        <v>728</v>
      </c>
    </row>
    <row r="9" spans="1:4">
      <c r="A9" s="4" t="s">
        <v>729</v>
      </c>
    </row>
    <row r="10" spans="1:4">
      <c r="A10" s="3" t="s">
        <v>722</v>
      </c>
    </row>
    <row r="11" spans="1:4">
      <c r="A11" s="4" t="s">
        <v>723</v>
      </c>
      <c r="C11" s="4" t="s">
        <v>730</v>
      </c>
      <c r="D11" s="4" t="s">
        <v>731</v>
      </c>
    </row>
    <row r="12" spans="1:4">
      <c r="A12" s="4" t="s">
        <v>732</v>
      </c>
    </row>
    <row r="13" spans="1:4">
      <c r="A13" s="3" t="s">
        <v>722</v>
      </c>
    </row>
    <row r="14" spans="1:4">
      <c r="A14" s="4" t="s">
        <v>723</v>
      </c>
      <c r="D14" s="4" t="s">
        <v>7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44</v>
      </c>
      <c r="C1" s="2" t="s">
        <v>45</v>
      </c>
    </row>
    <row r="2" spans="1:3">
      <c r="A2" s="3" t="s">
        <v>735</v>
      </c>
    </row>
    <row r="3" spans="1:3">
      <c r="A3" s="4" t="s">
        <v>736</v>
      </c>
      <c r="B3" s="6" t="n">
        <v>7250</v>
      </c>
      <c r="C3" s="6" t="n">
        <v>8250</v>
      </c>
    </row>
    <row r="4" spans="1:3">
      <c r="A4" s="4" t="s">
        <v>737</v>
      </c>
      <c r="B4" s="5" t="n">
        <v>4785</v>
      </c>
      <c r="C4" s="5" t="n">
        <v>0</v>
      </c>
    </row>
    <row r="5" spans="1:3">
      <c r="A5" s="4" t="s">
        <v>738</v>
      </c>
      <c r="B5" s="5" t="n">
        <v>791</v>
      </c>
      <c r="C5" s="5" t="n">
        <v>1086</v>
      </c>
    </row>
    <row r="6" spans="1:3">
      <c r="A6" s="4" t="s">
        <v>739</v>
      </c>
      <c r="B6" s="6" t="n">
        <v>12826</v>
      </c>
      <c r="C6" s="6" t="n">
        <v>93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40</v>
      </c>
      <c r="B1" s="2" t="s">
        <v>1</v>
      </c>
    </row>
    <row r="2" spans="1:4">
      <c r="B2" s="2" t="s">
        <v>44</v>
      </c>
      <c r="C2" s="2" t="s">
        <v>45</v>
      </c>
      <c r="D2" s="2" t="s">
        <v>93</v>
      </c>
    </row>
    <row r="3" spans="1:4">
      <c r="A3" s="3" t="s">
        <v>358</v>
      </c>
    </row>
    <row r="4" spans="1:4">
      <c r="A4" s="4" t="s">
        <v>741</v>
      </c>
      <c r="B4" s="6" t="n">
        <v>1383605</v>
      </c>
    </row>
    <row r="5" spans="1:4">
      <c r="A5" s="4" t="s">
        <v>742</v>
      </c>
      <c r="B5" s="5" t="n">
        <v>38702</v>
      </c>
      <c r="C5" s="6" t="n">
        <v>177948</v>
      </c>
    </row>
    <row r="6" spans="1:4">
      <c r="A6" s="4" t="s">
        <v>743</v>
      </c>
      <c r="B6" s="5" t="n">
        <v>-66769</v>
      </c>
      <c r="C6" s="5" t="n">
        <v>-44386</v>
      </c>
    </row>
    <row r="7" spans="1:4">
      <c r="A7" s="4" t="s">
        <v>744</v>
      </c>
      <c r="B7" s="5" t="n">
        <v>-7287</v>
      </c>
    </row>
    <row r="8" spans="1:4">
      <c r="A8" s="4" t="s">
        <v>741</v>
      </c>
      <c r="B8" s="5" t="n">
        <v>1348251</v>
      </c>
      <c r="C8" s="5" t="n">
        <v>1383605</v>
      </c>
    </row>
    <row r="9" spans="1:4">
      <c r="A9" s="4" t="s">
        <v>745</v>
      </c>
    </row>
    <row r="10" spans="1:4">
      <c r="A10" s="3" t="s">
        <v>358</v>
      </c>
    </row>
    <row r="11" spans="1:4">
      <c r="A11" s="4" t="s">
        <v>741</v>
      </c>
      <c r="B11" s="5" t="n">
        <v>1687274</v>
      </c>
      <c r="C11" s="5" t="n">
        <v>1505013</v>
      </c>
      <c r="D11" s="6" t="n">
        <v>1505013</v>
      </c>
    </row>
    <row r="12" spans="1:4">
      <c r="A12" s="4" t="s">
        <v>742</v>
      </c>
      <c r="B12" s="5" t="n">
        <v>102637</v>
      </c>
      <c r="C12" s="5" t="n">
        <v>234000</v>
      </c>
    </row>
    <row r="13" spans="1:4">
      <c r="A13" s="4" t="s">
        <v>743</v>
      </c>
      <c r="B13" s="5" t="n">
        <v>-77922</v>
      </c>
      <c r="C13" s="5" t="n">
        <v>-51739</v>
      </c>
    </row>
    <row r="14" spans="1:4">
      <c r="A14" s="4" t="s">
        <v>744</v>
      </c>
      <c r="B14" s="5" t="n">
        <v>-7287</v>
      </c>
    </row>
    <row r="15" spans="1:4">
      <c r="A15" s="4" t="s">
        <v>741</v>
      </c>
      <c r="B15" s="5" t="n">
        <v>1704702</v>
      </c>
      <c r="C15" s="5" t="n">
        <v>1687274</v>
      </c>
      <c r="D15" s="5" t="n">
        <v>1505013</v>
      </c>
    </row>
    <row r="16" spans="1:4">
      <c r="A16" s="4" t="s">
        <v>746</v>
      </c>
    </row>
    <row r="17" spans="1:4">
      <c r="A17" s="3" t="s">
        <v>358</v>
      </c>
    </row>
    <row r="18" spans="1:4">
      <c r="A18" s="4" t="s">
        <v>741</v>
      </c>
      <c r="B18" s="5" t="n">
        <v>-303669</v>
      </c>
      <c r="C18" s="5" t="n">
        <v>-254970</v>
      </c>
      <c r="D18" s="5" t="n">
        <v>-198090</v>
      </c>
    </row>
    <row r="19" spans="1:4">
      <c r="A19" s="4" t="s">
        <v>742</v>
      </c>
      <c r="B19" s="5" t="n">
        <v>-63935</v>
      </c>
      <c r="C19" s="5" t="n">
        <v>-56052</v>
      </c>
      <c r="D19" s="5" t="n">
        <v>-56880</v>
      </c>
    </row>
    <row r="20" spans="1:4">
      <c r="A20" s="4" t="s">
        <v>743</v>
      </c>
      <c r="B20" s="5" t="n">
        <v>11153</v>
      </c>
      <c r="C20" s="5" t="n">
        <v>7353</v>
      </c>
      <c r="D20" s="4" t="s">
        <v>747</v>
      </c>
    </row>
    <row r="21" spans="1:4">
      <c r="A21" s="4" t="s">
        <v>741</v>
      </c>
      <c r="B21" s="5" t="n">
        <v>-356451</v>
      </c>
      <c r="C21" s="5" t="n">
        <v>-303669</v>
      </c>
      <c r="D21" s="5" t="n">
        <v>-254970</v>
      </c>
    </row>
    <row r="22" spans="1:4">
      <c r="A22" s="4" t="s">
        <v>748</v>
      </c>
    </row>
    <row r="23" spans="1:4">
      <c r="A23" s="3" t="s">
        <v>358</v>
      </c>
    </row>
    <row r="24" spans="1:4">
      <c r="A24" s="4" t="s">
        <v>741</v>
      </c>
      <c r="B24" s="5" t="n">
        <v>1383605</v>
      </c>
      <c r="C24" s="5" t="n">
        <v>1250043</v>
      </c>
      <c r="D24" s="5" t="n">
        <v>1306923</v>
      </c>
    </row>
    <row r="25" spans="1:4">
      <c r="A25" s="4" t="s">
        <v>742</v>
      </c>
      <c r="B25" s="5" t="n">
        <v>38702</v>
      </c>
      <c r="C25" s="5" t="n">
        <v>177948</v>
      </c>
    </row>
    <row r="26" spans="1:4">
      <c r="A26" s="4" t="s">
        <v>742</v>
      </c>
      <c r="D26" s="5" t="n">
        <v>-56880</v>
      </c>
    </row>
    <row r="27" spans="1:4">
      <c r="A27" s="4" t="s">
        <v>743</v>
      </c>
      <c r="B27" s="5" t="n">
        <v>-66769</v>
      </c>
      <c r="C27" s="5" t="n">
        <v>-44386</v>
      </c>
    </row>
    <row r="28" spans="1:4">
      <c r="A28" s="4" t="s">
        <v>744</v>
      </c>
      <c r="B28" s="5" t="n">
        <v>-7287</v>
      </c>
    </row>
    <row r="29" spans="1:4">
      <c r="A29" s="4" t="s">
        <v>741</v>
      </c>
      <c r="B29" s="6" t="n">
        <v>1348251</v>
      </c>
      <c r="C29" s="6" t="n">
        <v>1383605</v>
      </c>
      <c r="D29" s="6" t="n">
        <v>125004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56"/>
    <col customWidth="1" max="2" min="2" width="20"/>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749</v>
      </c>
      <c r="B1" s="2" t="s">
        <v>577</v>
      </c>
      <c r="E1" s="2" t="s">
        <v>578</v>
      </c>
      <c r="F1" s="2" t="s">
        <v>1</v>
      </c>
    </row>
    <row r="2" spans="1:9">
      <c r="B2" s="2" t="s">
        <v>580</v>
      </c>
      <c r="C2" s="2" t="s">
        <v>581</v>
      </c>
      <c r="D2" s="2" t="s">
        <v>750</v>
      </c>
      <c r="E2" s="2" t="s">
        <v>582</v>
      </c>
      <c r="F2" s="2" t="s">
        <v>561</v>
      </c>
      <c r="G2" s="2" t="s">
        <v>690</v>
      </c>
      <c r="H2" s="2" t="s">
        <v>587</v>
      </c>
      <c r="I2" s="2" t="s">
        <v>409</v>
      </c>
    </row>
    <row r="3" spans="1:9">
      <c r="A3" s="3" t="s">
        <v>358</v>
      </c>
    </row>
    <row r="4" spans="1:9">
      <c r="A4" s="4" t="s">
        <v>751</v>
      </c>
      <c r="F4" s="6" t="n">
        <v>65225</v>
      </c>
      <c r="G4" s="6" t="n">
        <v>0</v>
      </c>
      <c r="H4" s="6" t="n">
        <v>0</v>
      </c>
    </row>
    <row r="5" spans="1:9">
      <c r="A5" s="4" t="s">
        <v>104</v>
      </c>
      <c r="F5" s="6" t="n">
        <v>-36731</v>
      </c>
      <c r="G5" s="5" t="n">
        <v>25</v>
      </c>
      <c r="H5" s="6" t="n">
        <v>0</v>
      </c>
    </row>
    <row r="6" spans="1:9">
      <c r="A6" s="4" t="s">
        <v>416</v>
      </c>
    </row>
    <row r="7" spans="1:9">
      <c r="A7" s="3" t="s">
        <v>358</v>
      </c>
    </row>
    <row r="8" spans="1:9">
      <c r="A8" s="4" t="s">
        <v>419</v>
      </c>
      <c r="I8" s="5" t="n">
        <v>10</v>
      </c>
    </row>
    <row r="9" spans="1:9">
      <c r="A9" s="4" t="s">
        <v>440</v>
      </c>
    </row>
    <row r="10" spans="1:9">
      <c r="A10" s="3" t="s">
        <v>358</v>
      </c>
    </row>
    <row r="11" spans="1:9">
      <c r="A11" s="4" t="s">
        <v>419</v>
      </c>
      <c r="F11" s="5" t="n">
        <v>5</v>
      </c>
    </row>
    <row r="12" spans="1:9">
      <c r="A12" s="4" t="s">
        <v>752</v>
      </c>
      <c r="F12" s="6" t="n">
        <v>84430</v>
      </c>
    </row>
    <row r="13" spans="1:9">
      <c r="A13" s="4" t="s">
        <v>753</v>
      </c>
      <c r="F13" s="5" t="n">
        <v>32500</v>
      </c>
    </row>
    <row r="14" spans="1:9">
      <c r="A14" s="4" t="s">
        <v>754</v>
      </c>
      <c r="F14" s="5" t="n">
        <v>33210</v>
      </c>
    </row>
    <row r="15" spans="1:9">
      <c r="A15" s="4" t="s">
        <v>621</v>
      </c>
    </row>
    <row r="16" spans="1:9">
      <c r="A16" s="3" t="s">
        <v>358</v>
      </c>
    </row>
    <row r="17" spans="1:9">
      <c r="A17" s="4" t="s">
        <v>617</v>
      </c>
      <c r="C17" s="4" t="s">
        <v>622</v>
      </c>
    </row>
    <row r="18" spans="1:9">
      <c r="A18" s="4" t="s">
        <v>619</v>
      </c>
      <c r="C18" s="5" t="n">
        <v>298570</v>
      </c>
    </row>
    <row r="19" spans="1:9">
      <c r="A19" s="4" t="s">
        <v>620</v>
      </c>
      <c r="C19" s="6" t="n">
        <v>21750</v>
      </c>
    </row>
    <row r="20" spans="1:9">
      <c r="A20" s="4" t="s">
        <v>104</v>
      </c>
      <c r="C20" s="6" t="n">
        <v>651</v>
      </c>
    </row>
    <row r="21" spans="1:9">
      <c r="A21" s="4" t="s">
        <v>616</v>
      </c>
    </row>
    <row r="22" spans="1:9">
      <c r="A22" s="3" t="s">
        <v>358</v>
      </c>
    </row>
    <row r="23" spans="1:9">
      <c r="A23" s="4" t="s">
        <v>617</v>
      </c>
      <c r="B23" s="4" t="s">
        <v>618</v>
      </c>
    </row>
    <row r="24" spans="1:9">
      <c r="A24" s="4" t="s">
        <v>619</v>
      </c>
      <c r="B24" s="5" t="n">
        <v>281395</v>
      </c>
    </row>
    <row r="25" spans="1:9">
      <c r="A25" s="4" t="s">
        <v>620</v>
      </c>
      <c r="B25" s="6" t="n">
        <v>12525</v>
      </c>
    </row>
    <row r="26" spans="1:9">
      <c r="A26" s="4" t="s">
        <v>104</v>
      </c>
      <c r="B26" s="6" t="n">
        <v>2594</v>
      </c>
    </row>
    <row r="27" spans="1:9">
      <c r="A27" s="4" t="s">
        <v>623</v>
      </c>
    </row>
    <row r="28" spans="1:9">
      <c r="A28" s="3" t="s">
        <v>358</v>
      </c>
    </row>
    <row r="29" spans="1:9">
      <c r="A29" s="4" t="s">
        <v>617</v>
      </c>
      <c r="E29" s="4" t="s">
        <v>624</v>
      </c>
    </row>
    <row r="30" spans="1:9">
      <c r="A30" s="4" t="s">
        <v>619</v>
      </c>
      <c r="E30" s="5" t="n">
        <v>305178</v>
      </c>
    </row>
    <row r="31" spans="1:9">
      <c r="A31" s="4" t="s">
        <v>620</v>
      </c>
      <c r="E31" s="6" t="n">
        <v>25250</v>
      </c>
    </row>
    <row r="32" spans="1:9">
      <c r="A32" s="4" t="s">
        <v>104</v>
      </c>
      <c r="F32" s="5" t="n">
        <v>-7287</v>
      </c>
    </row>
    <row r="33" spans="1:9">
      <c r="A33" s="4" t="s">
        <v>755</v>
      </c>
    </row>
    <row r="34" spans="1:9">
      <c r="A34" s="3" t="s">
        <v>358</v>
      </c>
    </row>
    <row r="35" spans="1:9">
      <c r="A35" s="4" t="s">
        <v>617</v>
      </c>
      <c r="D35" s="4" t="s">
        <v>756</v>
      </c>
    </row>
    <row r="36" spans="1:9">
      <c r="A36" s="4" t="s">
        <v>619</v>
      </c>
      <c r="D36" s="5" t="n">
        <v>297168</v>
      </c>
    </row>
    <row r="37" spans="1:9">
      <c r="A37" s="4" t="s">
        <v>620</v>
      </c>
      <c r="D37" s="6" t="n">
        <v>44500</v>
      </c>
    </row>
    <row r="38" spans="1:9">
      <c r="A38" s="4" t="s">
        <v>757</v>
      </c>
      <c r="D38" s="5" t="n">
        <v>465</v>
      </c>
    </row>
    <row r="39" spans="1:9">
      <c r="A39" s="4" t="s">
        <v>758</v>
      </c>
      <c r="D39" s="5" t="n">
        <v>376</v>
      </c>
    </row>
    <row r="40" spans="1:9">
      <c r="A40" s="4" t="s">
        <v>162</v>
      </c>
      <c r="D40" s="5" t="n">
        <v>200</v>
      </c>
    </row>
    <row r="41" spans="1:9">
      <c r="A41" s="4" t="s">
        <v>104</v>
      </c>
      <c r="D41" s="6" t="n">
        <v>25</v>
      </c>
    </row>
    <row r="42" spans="1:9">
      <c r="A42" s="4" t="s">
        <v>759</v>
      </c>
    </row>
    <row r="43" spans="1:9">
      <c r="A43" s="3" t="s">
        <v>358</v>
      </c>
    </row>
    <row r="44" spans="1:9">
      <c r="A44" s="4" t="s">
        <v>751</v>
      </c>
      <c r="F44" s="6" t="n">
        <v>18207</v>
      </c>
      <c r="G44" s="6" t="n">
        <v>0</v>
      </c>
    </row>
  </sheetData>
  <mergeCells count="3">
    <mergeCell ref="A1:A2"/>
    <mergeCell ref="B1:D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760</v>
      </c>
      <c r="B1" s="2" t="s">
        <v>403</v>
      </c>
      <c r="C1" s="2" t="s">
        <v>1</v>
      </c>
    </row>
    <row r="2" spans="1:6">
      <c r="B2" s="2" t="s">
        <v>194</v>
      </c>
      <c r="C2" s="2" t="s">
        <v>44</v>
      </c>
      <c r="D2" s="2" t="s">
        <v>45</v>
      </c>
      <c r="E2" s="2" t="s">
        <v>93</v>
      </c>
      <c r="F2" s="2" t="s">
        <v>712</v>
      </c>
    </row>
    <row r="3" spans="1:6">
      <c r="A3" s="3" t="s">
        <v>761</v>
      </c>
    </row>
    <row r="4" spans="1:6">
      <c r="A4" s="4" t="s">
        <v>762</v>
      </c>
      <c r="C4" s="6" t="n">
        <v>0</v>
      </c>
      <c r="D4" s="6" t="n">
        <v>36645</v>
      </c>
    </row>
    <row r="5" spans="1:6">
      <c r="A5" s="4" t="s">
        <v>763</v>
      </c>
      <c r="B5" s="6" t="n">
        <v>36900</v>
      </c>
    </row>
    <row r="6" spans="1:6">
      <c r="A6" s="4" t="s">
        <v>764</v>
      </c>
      <c r="C6" s="5" t="n">
        <v>-3957</v>
      </c>
      <c r="D6" s="5" t="n">
        <v>-255</v>
      </c>
      <c r="E6" s="6" t="n">
        <v>0</v>
      </c>
    </row>
    <row r="7" spans="1:6">
      <c r="A7" s="4" t="s">
        <v>765</v>
      </c>
    </row>
    <row r="8" spans="1:6">
      <c r="A8" s="3" t="s">
        <v>761</v>
      </c>
    </row>
    <row r="9" spans="1:6">
      <c r="A9" s="4" t="s">
        <v>766</v>
      </c>
      <c r="C9" s="5" t="n">
        <v>0</v>
      </c>
      <c r="D9" s="5" t="n">
        <v>36900</v>
      </c>
      <c r="E9" s="5" t="n">
        <v>0</v>
      </c>
      <c r="F9" s="6" t="n">
        <v>0</v>
      </c>
    </row>
    <row r="10" spans="1:6">
      <c r="A10" s="4" t="s">
        <v>767</v>
      </c>
      <c r="C10" s="5" t="n">
        <v>0</v>
      </c>
      <c r="D10" s="5" t="n">
        <v>-255</v>
      </c>
      <c r="E10" s="5" t="n">
        <v>0</v>
      </c>
      <c r="F10" s="5" t="n">
        <v>0</v>
      </c>
    </row>
    <row r="11" spans="1:6">
      <c r="A11" s="4" t="s">
        <v>762</v>
      </c>
      <c r="C11" s="5" t="n">
        <v>0</v>
      </c>
      <c r="D11" s="5" t="n">
        <v>36645</v>
      </c>
      <c r="E11" s="5" t="n">
        <v>0</v>
      </c>
      <c r="F11" s="6" t="n">
        <v>0</v>
      </c>
    </row>
    <row r="12" spans="1:6">
      <c r="A12" s="4" t="s">
        <v>763</v>
      </c>
      <c r="C12" s="5" t="n">
        <v>0</v>
      </c>
      <c r="D12" s="5" t="n">
        <v>36900</v>
      </c>
      <c r="E12" s="5" t="n">
        <v>0</v>
      </c>
    </row>
    <row r="13" spans="1:6">
      <c r="A13" s="4" t="s">
        <v>764</v>
      </c>
      <c r="C13" s="5" t="n">
        <v>-3957</v>
      </c>
      <c r="D13" s="5" t="n">
        <v>-255</v>
      </c>
      <c r="E13" s="5" t="n">
        <v>0</v>
      </c>
    </row>
    <row r="14" spans="1:6">
      <c r="A14" s="4" t="s">
        <v>768</v>
      </c>
      <c r="C14" s="5" t="n">
        <v>-3957</v>
      </c>
      <c r="D14" s="6" t="n">
        <v>36645</v>
      </c>
      <c r="E14" s="6" t="n">
        <v>0</v>
      </c>
    </row>
    <row r="15" spans="1:6">
      <c r="A15" s="4" t="s">
        <v>769</v>
      </c>
      <c r="C15" s="5" t="n">
        <v>-36900</v>
      </c>
    </row>
    <row r="16" spans="1:6">
      <c r="A16" s="4" t="s">
        <v>770</v>
      </c>
      <c r="C16" s="5" t="n">
        <v>4212</v>
      </c>
    </row>
    <row r="17" spans="1:6">
      <c r="A17" s="4" t="s">
        <v>771</v>
      </c>
      <c r="C17" s="6" t="n">
        <v>-32688</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44</v>
      </c>
      <c r="C2" s="2" t="s">
        <v>45</v>
      </c>
      <c r="D2" s="2" t="s">
        <v>93</v>
      </c>
    </row>
    <row r="3" spans="1:4">
      <c r="A3" s="3" t="s">
        <v>228</v>
      </c>
    </row>
    <row r="4" spans="1:4">
      <c r="A4" s="4" t="s">
        <v>773</v>
      </c>
      <c r="B4" s="6" t="n">
        <v>-3957</v>
      </c>
      <c r="C4" s="6" t="n">
        <v>-255</v>
      </c>
      <c r="D4" s="6" t="n">
        <v>0</v>
      </c>
    </row>
    <row r="5" spans="1:4">
      <c r="A5" s="4" t="s">
        <v>169</v>
      </c>
      <c r="B5" s="6" t="n">
        <v>-3957</v>
      </c>
      <c r="C5" s="6" t="n">
        <v>-255</v>
      </c>
      <c r="D5"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774</v>
      </c>
      <c r="B1" s="2" t="s">
        <v>579</v>
      </c>
      <c r="C1" s="2" t="s">
        <v>1</v>
      </c>
    </row>
    <row r="2" spans="1:5">
      <c r="B2" s="2" t="s">
        <v>583</v>
      </c>
      <c r="C2" s="2" t="s">
        <v>561</v>
      </c>
      <c r="D2" s="2" t="s">
        <v>690</v>
      </c>
      <c r="E2" s="2" t="s">
        <v>587</v>
      </c>
    </row>
    <row r="3" spans="1:5">
      <c r="A3" s="3" t="s">
        <v>775</v>
      </c>
    </row>
    <row r="4" spans="1:5">
      <c r="A4" s="4" t="s">
        <v>604</v>
      </c>
      <c r="C4" s="6" t="n">
        <v>280117000</v>
      </c>
      <c r="D4" s="6" t="n">
        <v>187946000</v>
      </c>
      <c r="E4" s="6" t="n">
        <v>227288000</v>
      </c>
    </row>
    <row r="5" spans="1:5">
      <c r="A5" s="4" t="s">
        <v>104</v>
      </c>
      <c r="C5" s="6" t="n">
        <v>-36731000</v>
      </c>
      <c r="D5" s="6" t="n">
        <v>25000</v>
      </c>
      <c r="E5" s="6" t="n">
        <v>0</v>
      </c>
    </row>
    <row r="6" spans="1:5">
      <c r="A6" s="4" t="s">
        <v>625</v>
      </c>
    </row>
    <row r="7" spans="1:5">
      <c r="A7" s="3" t="s">
        <v>775</v>
      </c>
    </row>
    <row r="8" spans="1:5">
      <c r="A8" s="4" t="s">
        <v>564</v>
      </c>
      <c r="B8" s="6" t="n">
        <v>48153</v>
      </c>
    </row>
    <row r="9" spans="1:5">
      <c r="A9" s="4" t="s">
        <v>626</v>
      </c>
    </row>
    <row r="10" spans="1:5">
      <c r="A10" s="3" t="s">
        <v>775</v>
      </c>
    </row>
    <row r="11" spans="1:5">
      <c r="A11" s="4" t="s">
        <v>604</v>
      </c>
      <c r="B11" s="5" t="n">
        <v>54388000</v>
      </c>
    </row>
    <row r="12" spans="1:5">
      <c r="A12" s="4" t="s">
        <v>627</v>
      </c>
    </row>
    <row r="13" spans="1:5">
      <c r="A13" s="3" t="s">
        <v>775</v>
      </c>
    </row>
    <row r="14" spans="1:5">
      <c r="A14" s="4" t="s">
        <v>564</v>
      </c>
      <c r="B14" s="5" t="n">
        <v>48153</v>
      </c>
    </row>
    <row r="15" spans="1:5">
      <c r="A15" s="4" t="s">
        <v>628</v>
      </c>
    </row>
    <row r="16" spans="1:5">
      <c r="A16" s="3" t="s">
        <v>775</v>
      </c>
    </row>
    <row r="17" spans="1:5">
      <c r="A17" s="4" t="s">
        <v>604</v>
      </c>
      <c r="B17" s="5" t="n">
        <v>54388000</v>
      </c>
    </row>
    <row r="18" spans="1:5">
      <c r="A18" s="4" t="s">
        <v>629</v>
      </c>
    </row>
    <row r="19" spans="1:5">
      <c r="A19" s="3" t="s">
        <v>775</v>
      </c>
    </row>
    <row r="20" spans="1:5">
      <c r="A20" s="4" t="s">
        <v>104</v>
      </c>
      <c r="B20" s="6" t="n">
        <v>-32688000</v>
      </c>
    </row>
    <row r="21" spans="1:5">
      <c r="A21" s="4" t="s">
        <v>630</v>
      </c>
      <c r="B21" s="5" t="n">
        <v>2</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76</v>
      </c>
      <c r="B1" s="2" t="s">
        <v>44</v>
      </c>
      <c r="C1" s="2" t="s">
        <v>45</v>
      </c>
      <c r="D1" s="2" t="s">
        <v>93</v>
      </c>
    </row>
    <row r="2" spans="1:4">
      <c r="A2" s="3" t="s">
        <v>231</v>
      </c>
    </row>
    <row r="3" spans="1:4">
      <c r="A3" s="4" t="s">
        <v>741</v>
      </c>
      <c r="B3" s="6" t="n">
        <v>1579</v>
      </c>
      <c r="C3" s="6" t="n">
        <v>1579</v>
      </c>
      <c r="D3" s="6" t="n">
        <v>15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690</v>
      </c>
    </row>
    <row r="2" spans="1:2">
      <c r="A2" s="4" t="s">
        <v>416</v>
      </c>
    </row>
    <row r="3" spans="1:2">
      <c r="A3" s="3" t="s">
        <v>778</v>
      </c>
    </row>
    <row r="4" spans="1:2">
      <c r="A4" s="4" t="s">
        <v>779</v>
      </c>
      <c r="B4" s="6" t="n">
        <v>19160</v>
      </c>
    </row>
    <row r="5" spans="1:2">
      <c r="A5" s="4" t="s">
        <v>46</v>
      </c>
      <c r="B5" s="5" t="n">
        <v>22732</v>
      </c>
    </row>
    <row r="6" spans="1:2">
      <c r="A6" s="4" t="s">
        <v>780</v>
      </c>
      <c r="B6" s="5" t="n">
        <v>139955</v>
      </c>
    </row>
    <row r="7" spans="1:2">
      <c r="A7" s="4" t="s">
        <v>63</v>
      </c>
      <c r="B7" s="5" t="n">
        <v>83059</v>
      </c>
    </row>
    <row r="8" spans="1:2">
      <c r="A8" s="4" t="s">
        <v>781</v>
      </c>
      <c r="B8" s="5" t="n">
        <v>64818</v>
      </c>
    </row>
    <row r="9" spans="1:2">
      <c r="A9" s="4" t="s">
        <v>782</v>
      </c>
      <c r="B9" s="5" t="n">
        <v>61035</v>
      </c>
    </row>
    <row r="10" spans="1:2">
      <c r="A10" s="4" t="s">
        <v>783</v>
      </c>
    </row>
    <row r="11" spans="1:2">
      <c r="A11" s="3" t="s">
        <v>778</v>
      </c>
    </row>
    <row r="12" spans="1:2">
      <c r="A12" s="4" t="s">
        <v>779</v>
      </c>
      <c r="B12" s="5" t="n">
        <v>27544</v>
      </c>
    </row>
    <row r="13" spans="1:2">
      <c r="A13" s="4" t="s">
        <v>46</v>
      </c>
      <c r="B13" s="5" t="n">
        <v>33479</v>
      </c>
    </row>
    <row r="14" spans="1:2">
      <c r="A14" s="4" t="s">
        <v>780</v>
      </c>
      <c r="B14" s="5" t="n">
        <v>195805</v>
      </c>
    </row>
    <row r="15" spans="1:2">
      <c r="A15" s="4" t="s">
        <v>63</v>
      </c>
      <c r="B15" s="5" t="n">
        <v>39150</v>
      </c>
    </row>
    <row r="16" spans="1:2">
      <c r="A16" s="4" t="s">
        <v>781</v>
      </c>
      <c r="B16" s="5" t="n">
        <v>99153</v>
      </c>
    </row>
    <row r="17" spans="1:2">
      <c r="A17" s="4" t="s">
        <v>782</v>
      </c>
      <c r="B17" s="6" t="n">
        <v>1681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193</v>
      </c>
      <c r="B1" s="2" t="s">
        <v>194</v>
      </c>
    </row>
    <row r="2" spans="1:2">
      <c r="A2" s="4" t="s">
        <v>195</v>
      </c>
    </row>
    <row r="3" spans="1:2">
      <c r="A3" s="3" t="s">
        <v>196</v>
      </c>
    </row>
    <row r="4" spans="1:2">
      <c r="A4" s="4" t="s">
        <v>197</v>
      </c>
      <c r="B4" s="4" t="s">
        <v>1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45</v>
      </c>
      <c r="C2" s="2" t="s">
        <v>93</v>
      </c>
    </row>
    <row r="3" spans="1:3">
      <c r="A3" s="4" t="s">
        <v>416</v>
      </c>
    </row>
    <row r="4" spans="1:3">
      <c r="A4" s="3" t="s">
        <v>778</v>
      </c>
    </row>
    <row r="5" spans="1:3">
      <c r="A5" s="4" t="s">
        <v>95</v>
      </c>
      <c r="B5" s="6" t="n">
        <v>34885</v>
      </c>
      <c r="C5" s="6" t="n">
        <v>37468</v>
      </c>
    </row>
    <row r="6" spans="1:3">
      <c r="A6" s="4" t="s">
        <v>785</v>
      </c>
      <c r="B6" s="5" t="n">
        <v>-22881</v>
      </c>
      <c r="C6" s="5" t="n">
        <v>-20778</v>
      </c>
    </row>
    <row r="7" spans="1:3">
      <c r="A7" s="4" t="s">
        <v>786</v>
      </c>
      <c r="B7" s="5" t="n">
        <v>-3197</v>
      </c>
      <c r="C7" s="5" t="n">
        <v>9762</v>
      </c>
    </row>
    <row r="8" spans="1:3">
      <c r="A8" s="4" t="s">
        <v>783</v>
      </c>
    </row>
    <row r="9" spans="1:3">
      <c r="A9" s="3" t="s">
        <v>778</v>
      </c>
    </row>
    <row r="10" spans="1:3">
      <c r="A10" s="4" t="s">
        <v>95</v>
      </c>
      <c r="B10" s="5" t="n">
        <v>49870</v>
      </c>
      <c r="C10" s="5" t="n">
        <v>38633</v>
      </c>
    </row>
    <row r="11" spans="1:3">
      <c r="A11" s="4" t="s">
        <v>785</v>
      </c>
      <c r="B11" s="5" t="n">
        <v>-12899</v>
      </c>
      <c r="C11" s="5" t="n">
        <v>-40921</v>
      </c>
    </row>
    <row r="12" spans="1:3">
      <c r="A12" s="4" t="s">
        <v>786</v>
      </c>
      <c r="B12" s="6" t="n">
        <v>-12169</v>
      </c>
      <c r="C12" s="6" t="n">
        <v>-908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787</v>
      </c>
      <c r="B1" s="2" t="s">
        <v>788</v>
      </c>
      <c r="C1" s="2" t="s">
        <v>577</v>
      </c>
      <c r="D1" s="2" t="s">
        <v>632</v>
      </c>
      <c r="E1" s="2" t="s">
        <v>1</v>
      </c>
    </row>
    <row r="2" spans="1:9">
      <c r="B2" s="2" t="s">
        <v>789</v>
      </c>
      <c r="C2" s="2" t="s">
        <v>790</v>
      </c>
      <c r="D2" s="2" t="s">
        <v>791</v>
      </c>
      <c r="E2" s="2" t="s">
        <v>561</v>
      </c>
      <c r="F2" s="2" t="s">
        <v>690</v>
      </c>
      <c r="G2" s="2" t="s">
        <v>587</v>
      </c>
      <c r="H2" s="2" t="s">
        <v>792</v>
      </c>
      <c r="I2" s="2" t="s">
        <v>793</v>
      </c>
    </row>
    <row r="3" spans="1:9">
      <c r="A3" s="3" t="s">
        <v>778</v>
      </c>
    </row>
    <row r="4" spans="1:9">
      <c r="A4" s="4" t="s">
        <v>794</v>
      </c>
      <c r="E4" s="6" t="n">
        <v>65225</v>
      </c>
      <c r="F4" s="6" t="n">
        <v>0</v>
      </c>
      <c r="G4" s="6" t="n">
        <v>0</v>
      </c>
    </row>
    <row r="5" spans="1:9">
      <c r="A5" s="4" t="s">
        <v>795</v>
      </c>
      <c r="E5" s="5" t="n">
        <v>308368</v>
      </c>
      <c r="F5" s="5" t="n">
        <v>69512</v>
      </c>
      <c r="G5" s="5" t="n">
        <v>49764</v>
      </c>
    </row>
    <row r="6" spans="1:9">
      <c r="A6" s="4" t="s">
        <v>59</v>
      </c>
      <c r="E6" s="5" t="n">
        <v>6650</v>
      </c>
      <c r="F6" s="5" t="n">
        <v>11400</v>
      </c>
    </row>
    <row r="7" spans="1:9">
      <c r="A7" s="4" t="s">
        <v>60</v>
      </c>
      <c r="E7" s="5" t="n">
        <v>42878</v>
      </c>
      <c r="F7" s="5" t="n">
        <v>58016</v>
      </c>
    </row>
    <row r="8" spans="1:9">
      <c r="A8" s="4" t="s">
        <v>50</v>
      </c>
      <c r="E8" s="5" t="n">
        <v>16688</v>
      </c>
      <c r="F8" s="5" t="n">
        <v>18926</v>
      </c>
    </row>
    <row r="9" spans="1:9">
      <c r="A9" s="4" t="s">
        <v>796</v>
      </c>
      <c r="E9" s="5" t="n">
        <v>2948</v>
      </c>
      <c r="F9" s="5" t="n">
        <v>-61284</v>
      </c>
      <c r="G9" s="5" t="n">
        <v>-46657</v>
      </c>
    </row>
    <row r="10" spans="1:9">
      <c r="A10" s="4" t="s">
        <v>797</v>
      </c>
      <c r="E10" s="6" t="n">
        <v>38702</v>
      </c>
      <c r="F10" s="5" t="n">
        <v>177948</v>
      </c>
    </row>
    <row r="11" spans="1:9">
      <c r="A11" s="4" t="s">
        <v>416</v>
      </c>
    </row>
    <row r="12" spans="1:9">
      <c r="A12" s="3" t="s">
        <v>778</v>
      </c>
    </row>
    <row r="13" spans="1:9">
      <c r="A13" s="4" t="s">
        <v>798</v>
      </c>
      <c r="I13" s="4" t="s">
        <v>799</v>
      </c>
    </row>
    <row r="14" spans="1:9">
      <c r="A14" s="4" t="s">
        <v>800</v>
      </c>
      <c r="E14" s="4" t="s">
        <v>418</v>
      </c>
    </row>
    <row r="15" spans="1:9">
      <c r="A15" s="4" t="s">
        <v>419</v>
      </c>
      <c r="H15" s="5" t="n">
        <v>10</v>
      </c>
    </row>
    <row r="16" spans="1:9">
      <c r="A16" s="4" t="s">
        <v>801</v>
      </c>
      <c r="E16" s="6" t="n">
        <v>0</v>
      </c>
      <c r="F16" s="5" t="n">
        <v>27409</v>
      </c>
    </row>
    <row r="17" spans="1:9">
      <c r="A17" s="4" t="s">
        <v>59</v>
      </c>
      <c r="E17" s="5" t="n">
        <v>0</v>
      </c>
      <c r="F17" s="5" t="n">
        <v>4750</v>
      </c>
    </row>
    <row r="18" spans="1:9">
      <c r="A18" s="4" t="s">
        <v>802</v>
      </c>
      <c r="E18" s="5" t="n">
        <v>0</v>
      </c>
      <c r="F18" s="5" t="n">
        <v>11770</v>
      </c>
    </row>
    <row r="19" spans="1:9">
      <c r="A19" s="4" t="s">
        <v>60</v>
      </c>
      <c r="E19" s="5" t="n">
        <v>0</v>
      </c>
      <c r="F19" s="5" t="n">
        <v>16014</v>
      </c>
    </row>
    <row r="20" spans="1:9">
      <c r="A20" s="4" t="s">
        <v>50</v>
      </c>
      <c r="E20" s="5" t="n">
        <v>0</v>
      </c>
      <c r="F20" s="5" t="n">
        <v>6645</v>
      </c>
    </row>
    <row r="21" spans="1:9">
      <c r="A21" s="4" t="s">
        <v>796</v>
      </c>
      <c r="E21" s="6" t="n">
        <v>1173</v>
      </c>
      <c r="F21" s="5" t="n">
        <v>1071</v>
      </c>
      <c r="G21" s="5" t="n">
        <v>-274</v>
      </c>
    </row>
    <row r="22" spans="1:9">
      <c r="A22" s="4" t="s">
        <v>803</v>
      </c>
    </row>
    <row r="23" spans="1:9">
      <c r="A23" s="3" t="s">
        <v>778</v>
      </c>
    </row>
    <row r="24" spans="1:9">
      <c r="A24" s="4" t="s">
        <v>798</v>
      </c>
      <c r="I24" s="4" t="s">
        <v>799</v>
      </c>
    </row>
    <row r="25" spans="1:9">
      <c r="A25" s="4" t="s">
        <v>800</v>
      </c>
      <c r="E25" s="4" t="s">
        <v>418</v>
      </c>
    </row>
    <row r="26" spans="1:9">
      <c r="A26" s="4" t="s">
        <v>804</v>
      </c>
    </row>
    <row r="27" spans="1:9">
      <c r="A27" s="3" t="s">
        <v>778</v>
      </c>
    </row>
    <row r="28" spans="1:9">
      <c r="A28" s="4" t="s">
        <v>798</v>
      </c>
      <c r="I28" s="4" t="s">
        <v>805</v>
      </c>
    </row>
    <row r="29" spans="1:9">
      <c r="A29" s="4" t="s">
        <v>800</v>
      </c>
      <c r="E29" s="4" t="s">
        <v>806</v>
      </c>
    </row>
    <row r="30" spans="1:9">
      <c r="A30" s="4" t="s">
        <v>807</v>
      </c>
    </row>
    <row r="31" spans="1:9">
      <c r="A31" s="3" t="s">
        <v>778</v>
      </c>
    </row>
    <row r="32" spans="1:9">
      <c r="A32" s="4" t="s">
        <v>808</v>
      </c>
      <c r="H32" s="6" t="n">
        <v>24100</v>
      </c>
    </row>
    <row r="33" spans="1:9">
      <c r="A33" s="4" t="s">
        <v>809</v>
      </c>
      <c r="F33" s="5" t="n">
        <v>30000</v>
      </c>
    </row>
    <row r="34" spans="1:9">
      <c r="A34" s="4" t="s">
        <v>810</v>
      </c>
    </row>
    <row r="35" spans="1:9">
      <c r="A35" s="3" t="s">
        <v>778</v>
      </c>
    </row>
    <row r="36" spans="1:9">
      <c r="A36" s="4" t="s">
        <v>802</v>
      </c>
      <c r="H36" s="6" t="n">
        <v>10000</v>
      </c>
    </row>
    <row r="37" spans="1:9">
      <c r="A37" s="4" t="s">
        <v>654</v>
      </c>
    </row>
    <row r="38" spans="1:9">
      <c r="A38" s="3" t="s">
        <v>778</v>
      </c>
    </row>
    <row r="39" spans="1:9">
      <c r="A39" s="4" t="s">
        <v>419</v>
      </c>
      <c r="E39" s="5" t="n">
        <v>5</v>
      </c>
    </row>
    <row r="40" spans="1:9">
      <c r="A40" s="4" t="s">
        <v>797</v>
      </c>
      <c r="E40" s="6" t="n">
        <v>84627</v>
      </c>
    </row>
    <row r="41" spans="1:9">
      <c r="A41" s="4" t="s">
        <v>783</v>
      </c>
    </row>
    <row r="42" spans="1:9">
      <c r="A42" s="3" t="s">
        <v>778</v>
      </c>
    </row>
    <row r="43" spans="1:9">
      <c r="A43" s="4" t="s">
        <v>798</v>
      </c>
      <c r="B43" s="4" t="s">
        <v>799</v>
      </c>
    </row>
    <row r="44" spans="1:9">
      <c r="A44" s="4" t="s">
        <v>800</v>
      </c>
      <c r="B44" s="4" t="s">
        <v>418</v>
      </c>
    </row>
    <row r="45" spans="1:9">
      <c r="A45" s="4" t="s">
        <v>419</v>
      </c>
      <c r="D45" s="5" t="n">
        <v>14</v>
      </c>
    </row>
    <row r="46" spans="1:9">
      <c r="A46" s="4" t="s">
        <v>794</v>
      </c>
      <c r="D46" s="6" t="n">
        <v>145550</v>
      </c>
    </row>
    <row r="47" spans="1:9">
      <c r="A47" s="4" t="s">
        <v>801</v>
      </c>
      <c r="E47" s="5" t="n">
        <v>51558</v>
      </c>
      <c r="F47" s="5" t="n">
        <v>45115</v>
      </c>
    </row>
    <row r="48" spans="1:9">
      <c r="A48" s="4" t="s">
        <v>59</v>
      </c>
      <c r="E48" s="5" t="n">
        <v>6650</v>
      </c>
      <c r="F48" s="5" t="n">
        <v>6650</v>
      </c>
    </row>
    <row r="49" spans="1:9">
      <c r="A49" s="4" t="s">
        <v>802</v>
      </c>
      <c r="E49" s="5" t="n">
        <v>20662</v>
      </c>
      <c r="F49" s="5" t="n">
        <v>20662</v>
      </c>
    </row>
    <row r="50" spans="1:9">
      <c r="A50" s="4" t="s">
        <v>60</v>
      </c>
      <c r="E50" s="5" t="n">
        <v>28220</v>
      </c>
      <c r="F50" s="5" t="n">
        <v>26445</v>
      </c>
    </row>
    <row r="51" spans="1:9">
      <c r="A51" s="4" t="s">
        <v>50</v>
      </c>
      <c r="E51" s="5" t="n">
        <v>16688</v>
      </c>
      <c r="F51" s="5" t="n">
        <v>12020</v>
      </c>
    </row>
    <row r="52" spans="1:9">
      <c r="A52" s="4" t="s">
        <v>796</v>
      </c>
      <c r="E52" s="5" t="n">
        <v>1775</v>
      </c>
      <c r="F52" s="6" t="n">
        <v>2032</v>
      </c>
      <c r="G52" s="6" t="n">
        <v>2456</v>
      </c>
    </row>
    <row r="53" spans="1:9">
      <c r="A53" s="4" t="s">
        <v>811</v>
      </c>
    </row>
    <row r="54" spans="1:9">
      <c r="A54" s="3" t="s">
        <v>778</v>
      </c>
    </row>
    <row r="55" spans="1:9">
      <c r="A55" s="4" t="s">
        <v>808</v>
      </c>
      <c r="E55" s="5" t="n">
        <v>4503</v>
      </c>
    </row>
    <row r="56" spans="1:9">
      <c r="A56" s="4" t="s">
        <v>812</v>
      </c>
    </row>
    <row r="57" spans="1:9">
      <c r="A57" s="3" t="s">
        <v>778</v>
      </c>
    </row>
    <row r="58" spans="1:9">
      <c r="A58" s="4" t="s">
        <v>813</v>
      </c>
      <c r="D58" s="5" t="n">
        <v>182150</v>
      </c>
    </row>
    <row r="59" spans="1:9">
      <c r="A59" s="4" t="s">
        <v>814</v>
      </c>
      <c r="D59" s="5" t="n">
        <v>99147</v>
      </c>
    </row>
    <row r="60" spans="1:9">
      <c r="A60" s="4" t="s">
        <v>815</v>
      </c>
    </row>
    <row r="61" spans="1:9">
      <c r="A61" s="3" t="s">
        <v>778</v>
      </c>
    </row>
    <row r="62" spans="1:9">
      <c r="A62" s="4" t="s">
        <v>795</v>
      </c>
      <c r="D62" s="5" t="n">
        <v>131550</v>
      </c>
    </row>
    <row r="63" spans="1:9">
      <c r="A63" s="4" t="s">
        <v>816</v>
      </c>
    </row>
    <row r="64" spans="1:9">
      <c r="A64" s="3" t="s">
        <v>778</v>
      </c>
    </row>
    <row r="65" spans="1:9">
      <c r="A65" s="4" t="s">
        <v>798</v>
      </c>
      <c r="B65" s="4" t="s">
        <v>799</v>
      </c>
    </row>
    <row r="66" spans="1:9">
      <c r="A66" s="4" t="s">
        <v>800</v>
      </c>
      <c r="B66" s="4" t="s">
        <v>418</v>
      </c>
    </row>
    <row r="67" spans="1:9">
      <c r="A67" s="4" t="s">
        <v>817</v>
      </c>
    </row>
    <row r="68" spans="1:9">
      <c r="A68" s="3" t="s">
        <v>778</v>
      </c>
    </row>
    <row r="69" spans="1:9">
      <c r="A69" s="4" t="s">
        <v>798</v>
      </c>
      <c r="B69" s="4" t="s">
        <v>805</v>
      </c>
    </row>
    <row r="70" spans="1:9">
      <c r="A70" s="4" t="s">
        <v>800</v>
      </c>
      <c r="B70" s="4" t="s">
        <v>806</v>
      </c>
    </row>
    <row r="71" spans="1:9">
      <c r="A71" s="4" t="s">
        <v>818</v>
      </c>
    </row>
    <row r="72" spans="1:9">
      <c r="A72" s="3" t="s">
        <v>778</v>
      </c>
    </row>
    <row r="73" spans="1:9">
      <c r="A73" s="4" t="s">
        <v>808</v>
      </c>
      <c r="D73" s="5" t="n">
        <v>43500</v>
      </c>
      <c r="E73" s="6" t="n">
        <v>57500</v>
      </c>
    </row>
    <row r="74" spans="1:9">
      <c r="A74" s="4" t="s">
        <v>809</v>
      </c>
      <c r="C74" s="6" t="n">
        <v>14000</v>
      </c>
    </row>
    <row r="75" spans="1:9">
      <c r="A75" s="4" t="s">
        <v>819</v>
      </c>
    </row>
    <row r="76" spans="1:9">
      <c r="A76" s="3" t="s">
        <v>778</v>
      </c>
    </row>
    <row r="77" spans="1:9">
      <c r="A77" s="4" t="s">
        <v>802</v>
      </c>
      <c r="D77" s="6" t="n">
        <v>14000</v>
      </c>
    </row>
  </sheetData>
  <mergeCells count="2">
    <mergeCell ref="A1:A2"/>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9"/>
    <col customWidth="1" max="2" min="2" width="20"/>
    <col customWidth="1" max="3" min="3" width="15"/>
    <col customWidth="1" max="4" min="4" width="20"/>
    <col customWidth="1" max="5" min="5" width="21"/>
    <col customWidth="1" max="6" min="6" width="21"/>
    <col customWidth="1" max="7" min="7" width="21"/>
  </cols>
  <sheetData>
    <row r="1" spans="1:7">
      <c r="A1" s="1" t="s">
        <v>820</v>
      </c>
      <c r="B1" s="2" t="s">
        <v>821</v>
      </c>
      <c r="C1" s="2" t="s">
        <v>579</v>
      </c>
      <c r="D1" s="2" t="s">
        <v>403</v>
      </c>
      <c r="E1" s="2" t="s">
        <v>1</v>
      </c>
    </row>
    <row r="2" spans="1:7">
      <c r="B2" s="2" t="s">
        <v>822</v>
      </c>
      <c r="C2" s="2" t="s">
        <v>823</v>
      </c>
      <c r="D2" s="2" t="s">
        <v>406</v>
      </c>
      <c r="E2" s="2" t="s">
        <v>561</v>
      </c>
      <c r="F2" s="2" t="s">
        <v>690</v>
      </c>
      <c r="G2" s="2" t="s">
        <v>587</v>
      </c>
    </row>
    <row r="3" spans="1:7">
      <c r="A3" s="3" t="s">
        <v>778</v>
      </c>
    </row>
    <row r="4" spans="1:7">
      <c r="A4" s="4" t="s">
        <v>106</v>
      </c>
      <c r="E4" s="6" t="n">
        <v>2948</v>
      </c>
      <c r="F4" s="6" t="n">
        <v>-61284</v>
      </c>
      <c r="G4" s="6" t="n">
        <v>-46657</v>
      </c>
    </row>
    <row r="5" spans="1:7">
      <c r="A5" s="4" t="s">
        <v>706</v>
      </c>
    </row>
    <row r="6" spans="1:7">
      <c r="A6" s="3" t="s">
        <v>778</v>
      </c>
    </row>
    <row r="7" spans="1:7">
      <c r="A7" s="4" t="s">
        <v>824</v>
      </c>
      <c r="C7" s="4" t="s">
        <v>825</v>
      </c>
    </row>
    <row r="8" spans="1:7">
      <c r="A8" s="4" t="s">
        <v>145</v>
      </c>
      <c r="F8" s="5" t="n">
        <v>10053</v>
      </c>
      <c r="G8" s="5" t="n">
        <v>21301</v>
      </c>
    </row>
    <row r="9" spans="1:7">
      <c r="A9" s="4" t="s">
        <v>106</v>
      </c>
      <c r="F9" s="6" t="n">
        <v>4535</v>
      </c>
      <c r="G9" s="6" t="n">
        <v>10265</v>
      </c>
    </row>
    <row r="10" spans="1:7">
      <c r="A10" s="4" t="s">
        <v>826</v>
      </c>
    </row>
    <row r="11" spans="1:7">
      <c r="A11" s="3" t="s">
        <v>778</v>
      </c>
    </row>
    <row r="12" spans="1:7">
      <c r="A12" s="4" t="s">
        <v>827</v>
      </c>
      <c r="B12" s="5" t="n">
        <v>1592920</v>
      </c>
    </row>
    <row r="13" spans="1:7">
      <c r="A13" s="4" t="s">
        <v>828</v>
      </c>
      <c r="B13" s="5" t="n">
        <v>1</v>
      </c>
    </row>
    <row r="14" spans="1:7">
      <c r="A14" s="4" t="s">
        <v>195</v>
      </c>
    </row>
    <row r="15" spans="1:7">
      <c r="A15" s="3" t="s">
        <v>778</v>
      </c>
    </row>
    <row r="16" spans="1:7">
      <c r="A16" s="4" t="s">
        <v>420</v>
      </c>
      <c r="F16" s="4" t="s">
        <v>421</v>
      </c>
    </row>
    <row r="17" spans="1:7">
      <c r="A17" s="4" t="s">
        <v>422</v>
      </c>
      <c r="F17" s="4" t="s">
        <v>423</v>
      </c>
    </row>
    <row r="18" spans="1:7">
      <c r="A18" s="4" t="s">
        <v>829</v>
      </c>
    </row>
    <row r="19" spans="1:7">
      <c r="A19" s="3" t="s">
        <v>778</v>
      </c>
    </row>
    <row r="20" spans="1:7">
      <c r="A20" s="4" t="s">
        <v>427</v>
      </c>
      <c r="D20" s="10" t="n">
        <v>0.42</v>
      </c>
    </row>
    <row r="21" spans="1:7">
      <c r="A21" s="4" t="s">
        <v>426</v>
      </c>
      <c r="D21" s="5" t="n">
        <v>3683284</v>
      </c>
    </row>
  </sheetData>
  <mergeCells count="2">
    <mergeCell ref="A1:A2"/>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30</v>
      </c>
      <c r="B1" s="2" t="s">
        <v>44</v>
      </c>
      <c r="C1" s="2" t="s">
        <v>45</v>
      </c>
    </row>
    <row r="2" spans="1:3">
      <c r="A2" s="3" t="s">
        <v>239</v>
      </c>
    </row>
    <row r="3" spans="1:3">
      <c r="A3" s="4" t="s">
        <v>831</v>
      </c>
      <c r="B3" s="6" t="n">
        <v>10602</v>
      </c>
      <c r="C3" s="6" t="n">
        <v>6266</v>
      </c>
    </row>
    <row r="4" spans="1:3">
      <c r="A4" s="4" t="s">
        <v>832</v>
      </c>
      <c r="B4" s="5" t="n">
        <v>2567</v>
      </c>
      <c r="C4" s="5" t="n">
        <v>2049</v>
      </c>
    </row>
    <row r="5" spans="1:3">
      <c r="A5" s="4" t="s">
        <v>833</v>
      </c>
      <c r="B5" s="5" t="n">
        <v>2186</v>
      </c>
      <c r="C5" s="5" t="n">
        <v>4306</v>
      </c>
    </row>
    <row r="6" spans="1:3">
      <c r="A6" s="4" t="s">
        <v>834</v>
      </c>
      <c r="B6" s="6" t="n">
        <v>15355</v>
      </c>
      <c r="C6" s="6" t="n">
        <v>126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44</v>
      </c>
      <c r="C2" s="2" t="s">
        <v>45</v>
      </c>
      <c r="D2" s="2" t="s">
        <v>93</v>
      </c>
    </row>
    <row r="3" spans="1:4">
      <c r="A3" s="4" t="s">
        <v>836</v>
      </c>
      <c r="B3" s="6" t="n">
        <v>12359</v>
      </c>
      <c r="C3" s="6" t="n">
        <v>12213</v>
      </c>
      <c r="D3" s="6" t="n">
        <v>31614</v>
      </c>
    </row>
    <row r="4" spans="1:4">
      <c r="A4" s="4" t="s">
        <v>837</v>
      </c>
    </row>
    <row r="5" spans="1:4">
      <c r="A5" s="4" t="s">
        <v>838</v>
      </c>
      <c r="B5" s="4" t="s">
        <v>839</v>
      </c>
    </row>
    <row r="6" spans="1:4">
      <c r="A6" s="4" t="s">
        <v>840</v>
      </c>
      <c r="B6" s="8" t="n">
        <v>0.75</v>
      </c>
    </row>
    <row r="7" spans="1:4">
      <c r="A7" s="4" t="s">
        <v>836</v>
      </c>
      <c r="D7" s="5" t="n">
        <v>7908</v>
      </c>
    </row>
    <row r="8" spans="1:4">
      <c r="A8" s="4" t="s">
        <v>841</v>
      </c>
      <c r="B8" s="4" t="s">
        <v>842</v>
      </c>
    </row>
    <row r="9" spans="1:4">
      <c r="A9" s="4" t="s">
        <v>843</v>
      </c>
      <c r="D9" s="5" t="n">
        <v>7524</v>
      </c>
    </row>
    <row r="10" spans="1:4">
      <c r="A10" s="4" t="s">
        <v>844</v>
      </c>
      <c r="B10" s="4" t="s">
        <v>845</v>
      </c>
    </row>
    <row r="11" spans="1:4">
      <c r="A11" s="4" t="s">
        <v>846</v>
      </c>
    </row>
    <row r="12" spans="1:4">
      <c r="A12" s="4" t="s">
        <v>838</v>
      </c>
      <c r="B12" s="4" t="s">
        <v>847</v>
      </c>
    </row>
    <row r="13" spans="1:4">
      <c r="A13" s="4" t="s">
        <v>840</v>
      </c>
      <c r="B13" s="8" t="n">
        <v>0.75</v>
      </c>
    </row>
    <row r="14" spans="1:4">
      <c r="A14" s="4" t="s">
        <v>836</v>
      </c>
      <c r="D14" s="5" t="n">
        <v>7904</v>
      </c>
    </row>
    <row r="15" spans="1:4">
      <c r="A15" s="4" t="s">
        <v>841</v>
      </c>
      <c r="B15" s="4" t="s">
        <v>848</v>
      </c>
    </row>
    <row r="16" spans="1:4">
      <c r="A16" s="4" t="s">
        <v>843</v>
      </c>
      <c r="D16" s="5" t="n">
        <v>7520</v>
      </c>
    </row>
    <row r="17" spans="1:4">
      <c r="A17" s="4" t="s">
        <v>844</v>
      </c>
      <c r="B17" s="4" t="s">
        <v>849</v>
      </c>
    </row>
    <row r="18" spans="1:4">
      <c r="A18" s="4" t="s">
        <v>850</v>
      </c>
    </row>
    <row r="19" spans="1:4">
      <c r="A19" s="4" t="s">
        <v>838</v>
      </c>
      <c r="B19" s="4" t="s">
        <v>851</v>
      </c>
    </row>
    <row r="20" spans="1:4">
      <c r="A20" s="4" t="s">
        <v>840</v>
      </c>
      <c r="B20" s="8" t="n">
        <v>0.75</v>
      </c>
    </row>
    <row r="21" spans="1:4">
      <c r="A21" s="4" t="s">
        <v>836</v>
      </c>
      <c r="D21" s="5" t="n">
        <v>7902</v>
      </c>
    </row>
    <row r="22" spans="1:4">
      <c r="A22" s="4" t="s">
        <v>841</v>
      </c>
      <c r="B22" s="4" t="s">
        <v>852</v>
      </c>
    </row>
    <row r="23" spans="1:4">
      <c r="A23" s="4" t="s">
        <v>843</v>
      </c>
      <c r="D23" s="5" t="n">
        <v>7518</v>
      </c>
    </row>
    <row r="24" spans="1:4">
      <c r="A24" s="4" t="s">
        <v>844</v>
      </c>
      <c r="B24" s="4" t="s">
        <v>853</v>
      </c>
    </row>
    <row r="25" spans="1:4">
      <c r="A25" s="4" t="s">
        <v>854</v>
      </c>
    </row>
    <row r="26" spans="1:4">
      <c r="A26" s="4" t="s">
        <v>838</v>
      </c>
      <c r="B26" s="4" t="s">
        <v>855</v>
      </c>
    </row>
    <row r="27" spans="1:4">
      <c r="A27" s="4" t="s">
        <v>840</v>
      </c>
      <c r="B27" s="8" t="n">
        <v>0.75</v>
      </c>
    </row>
    <row r="28" spans="1:4">
      <c r="A28" s="4" t="s">
        <v>836</v>
      </c>
      <c r="D28" s="5" t="n">
        <v>7900</v>
      </c>
    </row>
    <row r="29" spans="1:4">
      <c r="A29" s="4" t="s">
        <v>841</v>
      </c>
      <c r="B29" s="4" t="s">
        <v>856</v>
      </c>
    </row>
    <row r="30" spans="1:4">
      <c r="A30" s="4" t="s">
        <v>843</v>
      </c>
      <c r="D30" s="5" t="n">
        <v>7516</v>
      </c>
    </row>
    <row r="31" spans="1:4">
      <c r="A31" s="4" t="s">
        <v>844</v>
      </c>
      <c r="B31" s="4" t="s">
        <v>857</v>
      </c>
    </row>
    <row r="32" spans="1:4">
      <c r="A32" s="4" t="s">
        <v>858</v>
      </c>
    </row>
    <row r="33" spans="1:4">
      <c r="A33" s="4" t="s">
        <v>838</v>
      </c>
      <c r="B33" s="4" t="s">
        <v>859</v>
      </c>
    </row>
    <row r="34" spans="1:4">
      <c r="A34" s="4" t="s">
        <v>840</v>
      </c>
      <c r="B34" s="9" t="n">
        <v>0.3</v>
      </c>
    </row>
    <row r="35" spans="1:4">
      <c r="A35" s="4" t="s">
        <v>836</v>
      </c>
      <c r="C35" s="5" t="n">
        <v>3102</v>
      </c>
    </row>
    <row r="36" spans="1:4">
      <c r="A36" s="4" t="s">
        <v>841</v>
      </c>
      <c r="B36" s="4" t="s">
        <v>860</v>
      </c>
    </row>
    <row r="37" spans="1:4">
      <c r="A37" s="4" t="s">
        <v>843</v>
      </c>
      <c r="C37" s="5" t="n">
        <v>2948</v>
      </c>
    </row>
    <row r="38" spans="1:4">
      <c r="A38" s="4" t="s">
        <v>844</v>
      </c>
      <c r="B38" s="4" t="s">
        <v>861</v>
      </c>
    </row>
    <row r="39" spans="1:4">
      <c r="A39" s="4" t="s">
        <v>862</v>
      </c>
    </row>
    <row r="40" spans="1:4">
      <c r="A40" s="4" t="s">
        <v>838</v>
      </c>
      <c r="B40" s="4" t="s">
        <v>863</v>
      </c>
    </row>
    <row r="41" spans="1:4">
      <c r="A41" s="4" t="s">
        <v>840</v>
      </c>
      <c r="B41" s="9" t="n">
        <v>0.3</v>
      </c>
    </row>
    <row r="42" spans="1:4">
      <c r="A42" s="4" t="s">
        <v>836</v>
      </c>
      <c r="C42" s="5" t="n">
        <v>3065</v>
      </c>
    </row>
    <row r="43" spans="1:4">
      <c r="A43" s="4" t="s">
        <v>841</v>
      </c>
      <c r="B43" s="4" t="s">
        <v>864</v>
      </c>
    </row>
    <row r="44" spans="1:4">
      <c r="A44" s="4" t="s">
        <v>843</v>
      </c>
      <c r="C44" s="5" t="n">
        <v>2911</v>
      </c>
    </row>
    <row r="45" spans="1:4">
      <c r="A45" s="4" t="s">
        <v>844</v>
      </c>
      <c r="B45" s="4" t="s">
        <v>865</v>
      </c>
    </row>
    <row r="46" spans="1:4">
      <c r="A46" s="4" t="s">
        <v>866</v>
      </c>
    </row>
    <row r="47" spans="1:4">
      <c r="A47" s="4" t="s">
        <v>838</v>
      </c>
      <c r="B47" s="4" t="s">
        <v>867</v>
      </c>
    </row>
    <row r="48" spans="1:4">
      <c r="A48" s="4" t="s">
        <v>840</v>
      </c>
      <c r="B48" s="9" t="n">
        <v>0.3</v>
      </c>
    </row>
    <row r="49" spans="1:4">
      <c r="A49" s="4" t="s">
        <v>836</v>
      </c>
      <c r="C49" s="5" t="n">
        <v>3039</v>
      </c>
    </row>
    <row r="50" spans="1:4">
      <c r="A50" s="4" t="s">
        <v>841</v>
      </c>
      <c r="B50" s="4" t="s">
        <v>868</v>
      </c>
    </row>
    <row r="51" spans="1:4">
      <c r="A51" s="4" t="s">
        <v>843</v>
      </c>
      <c r="C51" s="5" t="n">
        <v>2885</v>
      </c>
    </row>
    <row r="52" spans="1:4">
      <c r="A52" s="4" t="s">
        <v>844</v>
      </c>
      <c r="B52" s="4" t="s">
        <v>869</v>
      </c>
    </row>
    <row r="53" spans="1:4">
      <c r="A53" s="4" t="s">
        <v>870</v>
      </c>
    </row>
    <row r="54" spans="1:4">
      <c r="A54" s="4" t="s">
        <v>838</v>
      </c>
      <c r="B54" s="4" t="s">
        <v>871</v>
      </c>
    </row>
    <row r="55" spans="1:4">
      <c r="A55" s="4" t="s">
        <v>840</v>
      </c>
      <c r="B55" s="9" t="n">
        <v>0.3</v>
      </c>
    </row>
    <row r="56" spans="1:4">
      <c r="A56" s="4" t="s">
        <v>836</v>
      </c>
      <c r="C56" s="5" t="n">
        <v>3007</v>
      </c>
    </row>
    <row r="57" spans="1:4">
      <c r="A57" s="4" t="s">
        <v>841</v>
      </c>
      <c r="B57" s="4" t="s">
        <v>872</v>
      </c>
    </row>
    <row r="58" spans="1:4">
      <c r="A58" s="4" t="s">
        <v>843</v>
      </c>
      <c r="C58" s="6" t="n">
        <v>2853</v>
      </c>
    </row>
    <row r="59" spans="1:4">
      <c r="A59" s="4" t="s">
        <v>844</v>
      </c>
      <c r="B59" s="4" t="s">
        <v>873</v>
      </c>
    </row>
    <row r="60" spans="1:4">
      <c r="A60" s="4" t="s">
        <v>874</v>
      </c>
    </row>
    <row r="61" spans="1:4">
      <c r="A61" s="4" t="s">
        <v>838</v>
      </c>
      <c r="B61" s="4" t="s">
        <v>875</v>
      </c>
    </row>
    <row r="62" spans="1:4">
      <c r="A62" s="4" t="s">
        <v>840</v>
      </c>
      <c r="B62" s="9" t="n">
        <v>0.3</v>
      </c>
    </row>
    <row r="63" spans="1:4">
      <c r="A63" s="4" t="s">
        <v>836</v>
      </c>
      <c r="B63" s="6" t="n">
        <v>4121</v>
      </c>
    </row>
    <row r="64" spans="1:4">
      <c r="A64" s="4" t="s">
        <v>841</v>
      </c>
      <c r="B64" s="4" t="s">
        <v>876</v>
      </c>
    </row>
    <row r="65" spans="1:4">
      <c r="A65" s="4" t="s">
        <v>844</v>
      </c>
      <c r="B65" s="4" t="s">
        <v>877</v>
      </c>
    </row>
    <row r="66" spans="1:4">
      <c r="A66" s="4" t="s">
        <v>878</v>
      </c>
    </row>
    <row r="67" spans="1:4">
      <c r="A67" s="4" t="s">
        <v>838</v>
      </c>
      <c r="B67" s="4" t="s">
        <v>879</v>
      </c>
    </row>
    <row r="68" spans="1:4">
      <c r="A68" s="4" t="s">
        <v>840</v>
      </c>
      <c r="B68" s="9" t="n">
        <v>0.3</v>
      </c>
    </row>
    <row r="69" spans="1:4">
      <c r="A69" s="4" t="s">
        <v>836</v>
      </c>
      <c r="B69" s="6" t="n">
        <v>4119</v>
      </c>
    </row>
    <row r="70" spans="1:4">
      <c r="A70" s="4" t="s">
        <v>841</v>
      </c>
      <c r="B70" s="4" t="s">
        <v>880</v>
      </c>
    </row>
    <row r="71" spans="1:4">
      <c r="A71" s="4" t="s">
        <v>844</v>
      </c>
      <c r="B71" s="4" t="s">
        <v>881</v>
      </c>
    </row>
    <row r="72" spans="1:4">
      <c r="A72" s="4" t="s">
        <v>882</v>
      </c>
    </row>
    <row r="73" spans="1:4">
      <c r="A73" s="4" t="s">
        <v>838</v>
      </c>
      <c r="B73" s="4" t="s">
        <v>883</v>
      </c>
    </row>
    <row r="74" spans="1:4">
      <c r="A74" s="4" t="s">
        <v>840</v>
      </c>
      <c r="B74" s="9" t="n">
        <v>0.3</v>
      </c>
    </row>
    <row r="75" spans="1:4">
      <c r="A75" s="4" t="s">
        <v>836</v>
      </c>
      <c r="B75" s="6" t="n">
        <v>4119</v>
      </c>
    </row>
    <row r="76" spans="1:4">
      <c r="A76" s="4" t="s">
        <v>841</v>
      </c>
      <c r="B76" s="4" t="s">
        <v>884</v>
      </c>
    </row>
    <row r="77" spans="1:4">
      <c r="A77" s="4" t="s">
        <v>844</v>
      </c>
      <c r="B77" s="4" t="s">
        <v>885</v>
      </c>
    </row>
    <row r="78" spans="1:4">
      <c r="A78" s="4" t="s">
        <v>886</v>
      </c>
    </row>
    <row r="79" spans="1:4">
      <c r="A79" s="4" t="s">
        <v>838</v>
      </c>
      <c r="B79" s="4" t="s">
        <v>887</v>
      </c>
    </row>
    <row r="80" spans="1:4">
      <c r="A80" s="4" t="s">
        <v>840</v>
      </c>
      <c r="B80" s="9" t="n">
        <v>0.3</v>
      </c>
    </row>
    <row r="81" spans="1:4">
      <c r="A81" s="4" t="s">
        <v>836</v>
      </c>
      <c r="B81" s="6" t="n">
        <v>4711</v>
      </c>
    </row>
    <row r="82" spans="1:4">
      <c r="A82" s="4" t="s">
        <v>841</v>
      </c>
      <c r="B82" s="4" t="s">
        <v>888</v>
      </c>
    </row>
    <row r="83" spans="1:4">
      <c r="A83" s="4" t="s">
        <v>844</v>
      </c>
      <c r="B83" s="4" t="s">
        <v>889</v>
      </c>
    </row>
    <row r="84" spans="1:4">
      <c r="A84" s="4" t="s">
        <v>890</v>
      </c>
    </row>
    <row r="85" spans="1:4">
      <c r="A85" s="4" t="s">
        <v>91</v>
      </c>
      <c r="B85" s="5" t="n">
        <v>0</v>
      </c>
      <c r="C85" s="5" t="n">
        <v>1000</v>
      </c>
    </row>
    <row r="86" spans="1:4">
      <c r="A86" s="4" t="s">
        <v>891</v>
      </c>
    </row>
    <row r="87" spans="1:4">
      <c r="A87" s="4" t="s">
        <v>892</v>
      </c>
      <c r="D87" s="5" t="n">
        <v>384</v>
      </c>
    </row>
    <row r="88" spans="1:4">
      <c r="A88" s="4" t="s">
        <v>893</v>
      </c>
    </row>
    <row r="89" spans="1:4">
      <c r="A89" s="4" t="s">
        <v>892</v>
      </c>
      <c r="D89" s="5" t="n">
        <v>384</v>
      </c>
    </row>
    <row r="90" spans="1:4">
      <c r="A90" s="4" t="s">
        <v>894</v>
      </c>
    </row>
    <row r="91" spans="1:4">
      <c r="A91" s="4" t="s">
        <v>892</v>
      </c>
      <c r="D91" s="5" t="n">
        <v>384</v>
      </c>
    </row>
    <row r="92" spans="1:4">
      <c r="A92" s="4" t="s">
        <v>895</v>
      </c>
    </row>
    <row r="93" spans="1:4">
      <c r="A93" s="4" t="s">
        <v>892</v>
      </c>
      <c r="D93" s="6" t="n">
        <v>384</v>
      </c>
    </row>
    <row r="94" spans="1:4">
      <c r="A94" s="4" t="s">
        <v>896</v>
      </c>
    </row>
    <row r="95" spans="1:4">
      <c r="A95" s="4" t="s">
        <v>892</v>
      </c>
      <c r="C95" s="6" t="n">
        <v>154</v>
      </c>
    </row>
    <row r="96" spans="1:4">
      <c r="A96" s="4" t="s">
        <v>897</v>
      </c>
    </row>
    <row r="97" spans="1:4">
      <c r="A97" s="4" t="s">
        <v>892</v>
      </c>
      <c r="C97" s="5" t="n">
        <v>154</v>
      </c>
    </row>
    <row r="98" spans="1:4">
      <c r="A98" s="4" t="s">
        <v>898</v>
      </c>
    </row>
    <row r="99" spans="1:4">
      <c r="A99" s="4" t="s">
        <v>892</v>
      </c>
      <c r="C99" s="5" t="n">
        <v>154</v>
      </c>
    </row>
    <row r="100" spans="1:4">
      <c r="A100" s="4" t="s">
        <v>899</v>
      </c>
    </row>
    <row r="101" spans="1:4">
      <c r="A101" s="4" t="s">
        <v>892</v>
      </c>
      <c r="C101" s="6" t="n">
        <v>1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00</v>
      </c>
      <c r="B1" s="2" t="s">
        <v>44</v>
      </c>
      <c r="C1" s="2" t="s">
        <v>45</v>
      </c>
    </row>
    <row r="2" spans="1:3">
      <c r="A2" s="3" t="s">
        <v>247</v>
      </c>
    </row>
    <row r="3" spans="1:3">
      <c r="A3" s="4" t="s">
        <v>901</v>
      </c>
      <c r="B3" s="6" t="n">
        <v>2643</v>
      </c>
      <c r="C3" s="6" t="n">
        <v>1067</v>
      </c>
    </row>
    <row r="4" spans="1:3">
      <c r="A4" s="4" t="s">
        <v>902</v>
      </c>
      <c r="B4" s="5" t="n">
        <v>10468</v>
      </c>
      <c r="C4" s="5" t="n">
        <v>9838</v>
      </c>
    </row>
    <row r="5" spans="1:3">
      <c r="A5" s="4" t="s">
        <v>903</v>
      </c>
      <c r="B5" s="5" t="n">
        <v>1226</v>
      </c>
      <c r="C5" s="5" t="n">
        <v>2300</v>
      </c>
    </row>
    <row r="6" spans="1:3">
      <c r="A6" s="4" t="s">
        <v>904</v>
      </c>
      <c r="B6" s="6" t="n">
        <v>14337</v>
      </c>
      <c r="C6" s="6" t="n">
        <v>132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905</v>
      </c>
      <c r="B1" s="2" t="s">
        <v>44</v>
      </c>
      <c r="C1" s="2" t="s">
        <v>45</v>
      </c>
      <c r="D1" s="2" t="s">
        <v>93</v>
      </c>
    </row>
    <row r="2" spans="1:4">
      <c r="A2" s="4" t="s">
        <v>903</v>
      </c>
      <c r="B2" s="6" t="n">
        <v>1226</v>
      </c>
      <c r="C2" s="6" t="n">
        <v>2300</v>
      </c>
    </row>
    <row r="3" spans="1:4">
      <c r="A3" s="4" t="s">
        <v>99</v>
      </c>
    </row>
    <row r="4" spans="1:4">
      <c r="A4" s="4" t="s">
        <v>906</v>
      </c>
      <c r="B4" s="5" t="n">
        <v>4355</v>
      </c>
      <c r="C4" s="5" t="n">
        <v>3945</v>
      </c>
      <c r="D4" s="6" t="n">
        <v>2805</v>
      </c>
    </row>
    <row r="5" spans="1:4">
      <c r="A5" s="4" t="s">
        <v>907</v>
      </c>
    </row>
    <row r="6" spans="1:4">
      <c r="A6" s="4" t="s">
        <v>903</v>
      </c>
      <c r="B6" s="6" t="n">
        <v>525</v>
      </c>
      <c r="C6" s="6" t="n">
        <v>19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44</v>
      </c>
      <c r="C1" s="2" t="s">
        <v>45</v>
      </c>
    </row>
    <row r="2" spans="1:3">
      <c r="A2" s="3" t="s">
        <v>909</v>
      </c>
    </row>
    <row r="3" spans="1:3">
      <c r="A3" s="4" t="s">
        <v>910</v>
      </c>
      <c r="B3" s="6" t="n">
        <v>1187138</v>
      </c>
      <c r="C3" s="6" t="n">
        <v>1216400</v>
      </c>
    </row>
    <row r="4" spans="1:3">
      <c r="A4" s="4" t="s">
        <v>911</v>
      </c>
      <c r="B4" s="5" t="n">
        <v>-14638</v>
      </c>
      <c r="C4" s="5" t="n">
        <v>-11453</v>
      </c>
    </row>
    <row r="5" spans="1:3">
      <c r="A5" s="4" t="s">
        <v>912</v>
      </c>
      <c r="B5" s="5" t="n">
        <v>617</v>
      </c>
      <c r="C5" s="5" t="n">
        <v>890</v>
      </c>
    </row>
    <row r="6" spans="1:3">
      <c r="A6" s="4" t="s">
        <v>913</v>
      </c>
      <c r="B6" s="5" t="n">
        <v>-141214</v>
      </c>
      <c r="C6" s="5" t="n">
        <v>-45403</v>
      </c>
    </row>
    <row r="7" spans="1:3">
      <c r="A7" s="4" t="s">
        <v>914</v>
      </c>
      <c r="B7" s="5" t="n">
        <v>-31739</v>
      </c>
      <c r="C7" s="5" t="n">
        <v>-5561</v>
      </c>
    </row>
    <row r="8" spans="1:3">
      <c r="A8" s="4" t="s">
        <v>915</v>
      </c>
      <c r="B8" s="5" t="n">
        <v>1000164</v>
      </c>
      <c r="C8" s="5" t="n">
        <v>1154873</v>
      </c>
    </row>
    <row r="9" spans="1:3">
      <c r="A9" s="4" t="s">
        <v>916</v>
      </c>
    </row>
    <row r="10" spans="1:3">
      <c r="A10" s="3" t="s">
        <v>909</v>
      </c>
    </row>
    <row r="11" spans="1:3">
      <c r="A11" s="4" t="s">
        <v>910</v>
      </c>
      <c r="B11" s="5" t="n">
        <v>875964</v>
      </c>
      <c r="C11" s="5" t="n">
        <v>1147879</v>
      </c>
    </row>
    <row r="12" spans="1:3">
      <c r="A12" s="4" t="s">
        <v>917</v>
      </c>
    </row>
    <row r="13" spans="1:3">
      <c r="A13" s="3" t="s">
        <v>909</v>
      </c>
    </row>
    <row r="14" spans="1:3">
      <c r="A14" s="4" t="s">
        <v>910</v>
      </c>
      <c r="B14" s="5" t="n">
        <v>658000</v>
      </c>
      <c r="C14" s="5" t="n">
        <v>670000</v>
      </c>
    </row>
    <row r="15" spans="1:3">
      <c r="A15" s="4" t="s">
        <v>918</v>
      </c>
    </row>
    <row r="16" spans="1:3">
      <c r="A16" s="3" t="s">
        <v>909</v>
      </c>
    </row>
    <row r="17" spans="1:3">
      <c r="A17" s="4" t="s">
        <v>910</v>
      </c>
      <c r="B17" s="5" t="n">
        <v>0</v>
      </c>
      <c r="C17" s="5" t="n">
        <v>197824</v>
      </c>
    </row>
    <row r="18" spans="1:3">
      <c r="A18" s="4" t="s">
        <v>919</v>
      </c>
    </row>
    <row r="19" spans="1:3">
      <c r="A19" s="3" t="s">
        <v>909</v>
      </c>
    </row>
    <row r="20" spans="1:3">
      <c r="A20" s="4" t="s">
        <v>910</v>
      </c>
      <c r="B20" s="5" t="n">
        <v>0</v>
      </c>
      <c r="C20" s="5" t="n">
        <v>51750</v>
      </c>
    </row>
    <row r="21" spans="1:3">
      <c r="A21" s="4" t="s">
        <v>920</v>
      </c>
    </row>
    <row r="22" spans="1:3">
      <c r="A22" s="3" t="s">
        <v>909</v>
      </c>
    </row>
    <row r="23" spans="1:3">
      <c r="A23" s="4" t="s">
        <v>910</v>
      </c>
      <c r="B23" s="5" t="n">
        <v>0</v>
      </c>
      <c r="C23" s="5" t="n">
        <v>32841</v>
      </c>
    </row>
    <row r="24" spans="1:3">
      <c r="A24" s="4" t="s">
        <v>921</v>
      </c>
    </row>
    <row r="25" spans="1:3">
      <c r="A25" s="3" t="s">
        <v>909</v>
      </c>
    </row>
    <row r="26" spans="1:3">
      <c r="A26" s="4" t="s">
        <v>910</v>
      </c>
      <c r="B26" s="5" t="n">
        <v>28758</v>
      </c>
      <c r="C26" s="5" t="n">
        <v>31206</v>
      </c>
    </row>
    <row r="27" spans="1:3">
      <c r="A27" s="4" t="s">
        <v>922</v>
      </c>
    </row>
    <row r="28" spans="1:3">
      <c r="A28" s="3" t="s">
        <v>909</v>
      </c>
    </row>
    <row r="29" spans="1:3">
      <c r="A29" s="4" t="s">
        <v>910</v>
      </c>
      <c r="B29" s="5" t="n">
        <v>0</v>
      </c>
      <c r="C29" s="5" t="n">
        <v>22266</v>
      </c>
    </row>
    <row r="30" spans="1:3">
      <c r="A30" s="4" t="s">
        <v>923</v>
      </c>
    </row>
    <row r="31" spans="1:3">
      <c r="A31" s="3" t="s">
        <v>909</v>
      </c>
    </row>
    <row r="32" spans="1:3">
      <c r="A32" s="4" t="s">
        <v>910</v>
      </c>
      <c r="B32" s="5" t="n">
        <v>39453</v>
      </c>
      <c r="C32" s="5" t="n">
        <v>42578</v>
      </c>
    </row>
    <row r="33" spans="1:3">
      <c r="A33" s="4" t="s">
        <v>924</v>
      </c>
    </row>
    <row r="34" spans="1:3">
      <c r="A34" s="3" t="s">
        <v>909</v>
      </c>
    </row>
    <row r="35" spans="1:3">
      <c r="A35" s="4" t="s">
        <v>910</v>
      </c>
      <c r="B35" s="5" t="n">
        <v>39173</v>
      </c>
      <c r="C35" s="5" t="n">
        <v>46846</v>
      </c>
    </row>
    <row r="36" spans="1:3">
      <c r="A36" s="4" t="s">
        <v>925</v>
      </c>
    </row>
    <row r="37" spans="1:3">
      <c r="A37" s="3" t="s">
        <v>909</v>
      </c>
    </row>
    <row r="38" spans="1:3">
      <c r="A38" s="4" t="s">
        <v>910</v>
      </c>
      <c r="B38" s="5" t="n">
        <v>28000</v>
      </c>
      <c r="C38" s="5" t="n">
        <v>32000</v>
      </c>
    </row>
    <row r="39" spans="1:3">
      <c r="A39" s="4" t="s">
        <v>926</v>
      </c>
    </row>
    <row r="40" spans="1:3">
      <c r="A40" s="3" t="s">
        <v>909</v>
      </c>
    </row>
    <row r="41" spans="1:3">
      <c r="A41" s="4" t="s">
        <v>910</v>
      </c>
      <c r="B41" s="5" t="n">
        <v>18280</v>
      </c>
      <c r="C41" s="5" t="n">
        <v>20568</v>
      </c>
    </row>
    <row r="42" spans="1:3">
      <c r="A42" s="4" t="s">
        <v>927</v>
      </c>
    </row>
    <row r="43" spans="1:3">
      <c r="A43" s="3" t="s">
        <v>909</v>
      </c>
    </row>
    <row r="44" spans="1:3">
      <c r="A44" s="4" t="s">
        <v>910</v>
      </c>
      <c r="B44" s="5" t="n">
        <v>31800</v>
      </c>
      <c r="C44" s="5" t="n">
        <v>0</v>
      </c>
    </row>
    <row r="45" spans="1:3">
      <c r="A45" s="4" t="s">
        <v>928</v>
      </c>
    </row>
    <row r="46" spans="1:3">
      <c r="A46" s="3" t="s">
        <v>909</v>
      </c>
    </row>
    <row r="47" spans="1:3">
      <c r="A47" s="4" t="s">
        <v>910</v>
      </c>
      <c r="B47" s="5" t="n">
        <v>32500</v>
      </c>
      <c r="C47" s="5" t="n">
        <v>0</v>
      </c>
    </row>
    <row r="48" spans="1:3">
      <c r="A48" s="4" t="s">
        <v>929</v>
      </c>
    </row>
    <row r="49" spans="1:3">
      <c r="A49" s="3" t="s">
        <v>909</v>
      </c>
    </row>
    <row r="50" spans="1:3">
      <c r="A50" s="4" t="s">
        <v>910</v>
      </c>
      <c r="B50" s="5" t="n">
        <v>62563</v>
      </c>
      <c r="C50" s="5" t="n">
        <v>0</v>
      </c>
    </row>
    <row r="51" spans="1:3">
      <c r="A51" s="4" t="s">
        <v>930</v>
      </c>
    </row>
    <row r="52" spans="1:3">
      <c r="A52" s="3" t="s">
        <v>909</v>
      </c>
    </row>
    <row r="53" spans="1:3">
      <c r="A53" s="4" t="s">
        <v>910</v>
      </c>
      <c r="B53" s="5" t="n">
        <v>97723</v>
      </c>
      <c r="C53" s="5" t="n">
        <v>68521</v>
      </c>
    </row>
    <row r="54" spans="1:3">
      <c r="A54" s="4" t="s">
        <v>931</v>
      </c>
    </row>
    <row r="55" spans="1:3">
      <c r="A55" s="3" t="s">
        <v>909</v>
      </c>
    </row>
    <row r="56" spans="1:3">
      <c r="A56" s="4" t="s">
        <v>910</v>
      </c>
      <c r="B56" s="5" t="n">
        <v>14219</v>
      </c>
      <c r="C56" s="5" t="n">
        <v>0</v>
      </c>
    </row>
    <row r="57" spans="1:3">
      <c r="A57" s="4" t="s">
        <v>932</v>
      </c>
    </row>
    <row r="58" spans="1:3">
      <c r="A58" s="3" t="s">
        <v>909</v>
      </c>
    </row>
    <row r="59" spans="1:3">
      <c r="A59" s="4" t="s">
        <v>910</v>
      </c>
      <c r="B59" s="5" t="n">
        <v>45858</v>
      </c>
      <c r="C59" s="5" t="n">
        <v>0</v>
      </c>
    </row>
    <row r="60" spans="1:3">
      <c r="A60" s="4" t="s">
        <v>933</v>
      </c>
    </row>
    <row r="61" spans="1:3">
      <c r="A61" s="3" t="s">
        <v>909</v>
      </c>
    </row>
    <row r="62" spans="1:3">
      <c r="A62" s="4" t="s">
        <v>910</v>
      </c>
      <c r="B62" s="6" t="n">
        <v>90811</v>
      </c>
      <c r="C62"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44</v>
      </c>
      <c r="C1" s="2" t="s">
        <v>45</v>
      </c>
    </row>
    <row r="2" spans="1:3">
      <c r="A2" s="3" t="s">
        <v>935</v>
      </c>
    </row>
    <row r="3" spans="1:3">
      <c r="A3" s="4" t="s">
        <v>936</v>
      </c>
      <c r="B3" s="6" t="n">
        <v>175302</v>
      </c>
    </row>
    <row r="4" spans="1:3">
      <c r="A4" s="4" t="s">
        <v>937</v>
      </c>
      <c r="B4" s="5" t="n">
        <v>734774</v>
      </c>
    </row>
    <row r="5" spans="1:3">
      <c r="A5" s="4" t="s">
        <v>938</v>
      </c>
      <c r="B5" s="5" t="n">
        <v>76171</v>
      </c>
    </row>
    <row r="6" spans="1:3">
      <c r="A6" s="4" t="s">
        <v>939</v>
      </c>
      <c r="B6" s="5" t="n">
        <v>38970</v>
      </c>
    </row>
    <row r="7" spans="1:3">
      <c r="A7" s="4" t="s">
        <v>940</v>
      </c>
      <c r="B7" s="5" t="n">
        <v>67268</v>
      </c>
    </row>
    <row r="8" spans="1:3">
      <c r="A8" s="4" t="s">
        <v>941</v>
      </c>
      <c r="B8" s="5" t="n">
        <v>94653</v>
      </c>
    </row>
    <row r="9" spans="1:3">
      <c r="A9" s="4" t="s">
        <v>169</v>
      </c>
      <c r="B9" s="6" t="n">
        <v>1187138</v>
      </c>
      <c r="C9" s="6" t="n">
        <v>12164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44</v>
      </c>
      <c r="C2" s="2" t="s">
        <v>45</v>
      </c>
      <c r="D2" s="2" t="s">
        <v>93</v>
      </c>
    </row>
    <row r="3" spans="1:4">
      <c r="A3" s="3" t="s">
        <v>909</v>
      </c>
    </row>
    <row r="4" spans="1:4">
      <c r="A4" s="4" t="s">
        <v>943</v>
      </c>
      <c r="B4" s="6" t="n">
        <v>1940</v>
      </c>
      <c r="C4" s="6" t="n">
        <v>0</v>
      </c>
      <c r="D4" s="6" t="n">
        <v>0</v>
      </c>
    </row>
    <row r="5" spans="1:4">
      <c r="A5" s="4" t="s">
        <v>917</v>
      </c>
    </row>
    <row r="6" spans="1:4">
      <c r="A6" s="3" t="s">
        <v>909</v>
      </c>
    </row>
    <row r="7" spans="1:4">
      <c r="A7" s="4" t="s">
        <v>944</v>
      </c>
      <c r="B7" s="4" t="s">
        <v>945</v>
      </c>
    </row>
    <row r="8" spans="1:4">
      <c r="A8" s="4" t="s">
        <v>946</v>
      </c>
      <c r="B8" s="6" t="n">
        <v>12000</v>
      </c>
    </row>
    <row r="9" spans="1:4">
      <c r="A9" s="4" t="s">
        <v>947</v>
      </c>
      <c r="B9" s="5" t="n">
        <v>9950</v>
      </c>
    </row>
    <row r="10" spans="1:4">
      <c r="A10" s="4" t="s">
        <v>943</v>
      </c>
      <c r="B10" s="5" t="n">
        <v>1940</v>
      </c>
    </row>
    <row r="11" spans="1:4">
      <c r="A11" s="4" t="s">
        <v>948</v>
      </c>
      <c r="B11" s="6" t="n">
        <v>25405</v>
      </c>
    </row>
    <row r="12" spans="1:4">
      <c r="A12" s="4" t="s">
        <v>949</v>
      </c>
    </row>
    <row r="13" spans="1:4">
      <c r="A13" s="3" t="s">
        <v>909</v>
      </c>
    </row>
    <row r="14" spans="1:4">
      <c r="A14" s="4" t="s">
        <v>950</v>
      </c>
      <c r="B14" s="4" t="s">
        <v>951</v>
      </c>
    </row>
    <row r="15" spans="1:4">
      <c r="A15" s="4" t="s">
        <v>813</v>
      </c>
      <c r="B15" s="6" t="n">
        <v>610000</v>
      </c>
    </row>
    <row r="16" spans="1:4">
      <c r="A16" s="4" t="s">
        <v>952</v>
      </c>
      <c r="B16" s="4" t="s">
        <v>953</v>
      </c>
    </row>
    <row r="17" spans="1:4">
      <c r="A17" s="4" t="s">
        <v>954</v>
      </c>
      <c r="B17" s="4" t="s">
        <v>955</v>
      </c>
    </row>
    <row r="18" spans="1:4">
      <c r="A18" s="4" t="s">
        <v>956</v>
      </c>
    </row>
    <row r="19" spans="1:4">
      <c r="A19" s="3" t="s">
        <v>909</v>
      </c>
    </row>
    <row r="20" spans="1:4">
      <c r="A20" s="4" t="s">
        <v>950</v>
      </c>
      <c r="B20" s="4" t="s">
        <v>951</v>
      </c>
    </row>
    <row r="21" spans="1:4">
      <c r="A21" s="4" t="s">
        <v>813</v>
      </c>
      <c r="B21" s="6" t="n">
        <v>60000</v>
      </c>
    </row>
    <row r="22" spans="1:4">
      <c r="A22" s="4" t="s">
        <v>957</v>
      </c>
      <c r="B22" s="4" t="s">
        <v>958</v>
      </c>
    </row>
    <row r="23" spans="1:4">
      <c r="A23" s="4" t="s">
        <v>959</v>
      </c>
    </row>
    <row r="24" spans="1:4">
      <c r="A24" s="3" t="s">
        <v>909</v>
      </c>
    </row>
    <row r="25" spans="1:4">
      <c r="A25" s="4" t="s">
        <v>944</v>
      </c>
      <c r="B25" s="4" t="s">
        <v>960</v>
      </c>
    </row>
    <row r="26" spans="1:4">
      <c r="A26" s="4" t="s">
        <v>961</v>
      </c>
    </row>
    <row r="27" spans="1:4">
      <c r="A27" s="3" t="s">
        <v>909</v>
      </c>
    </row>
    <row r="28" spans="1:4">
      <c r="A28" s="4" t="s">
        <v>962</v>
      </c>
      <c r="B28" s="4" t="s">
        <v>9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9</v>
      </c>
      <c r="B1" s="2" t="s">
        <v>1</v>
      </c>
    </row>
    <row r="2" spans="1:2">
      <c r="B2" s="2" t="s">
        <v>44</v>
      </c>
    </row>
    <row r="3" spans="1:2">
      <c r="A3" s="3" t="s">
        <v>200</v>
      </c>
    </row>
    <row r="4" spans="1:2">
      <c r="A4" s="4" t="s">
        <v>201</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4"/>
    <col customWidth="1" max="6" min="6" width="21"/>
    <col customWidth="1" max="7" min="7" width="21"/>
  </cols>
  <sheetData>
    <row r="1" spans="1:7">
      <c r="A1" s="1" t="s">
        <v>964</v>
      </c>
      <c r="B1" s="2" t="s">
        <v>965</v>
      </c>
      <c r="C1" s="2" t="s">
        <v>402</v>
      </c>
      <c r="D1" s="2" t="s">
        <v>403</v>
      </c>
      <c r="E1" s="2" t="s">
        <v>1</v>
      </c>
    </row>
    <row r="2" spans="1:7">
      <c r="B2" s="2" t="s">
        <v>966</v>
      </c>
      <c r="C2" s="2" t="s">
        <v>967</v>
      </c>
      <c r="D2" s="2" t="s">
        <v>968</v>
      </c>
      <c r="E2" s="2" t="s">
        <v>561</v>
      </c>
      <c r="F2" s="2" t="s">
        <v>690</v>
      </c>
      <c r="G2" s="2" t="s">
        <v>587</v>
      </c>
    </row>
    <row r="3" spans="1:7">
      <c r="A3" s="3" t="s">
        <v>969</v>
      </c>
    </row>
    <row r="4" spans="1:7">
      <c r="A4" s="4" t="s">
        <v>970</v>
      </c>
      <c r="E4" s="6" t="n">
        <v>308368</v>
      </c>
      <c r="F4" s="6" t="n">
        <v>69512</v>
      </c>
      <c r="G4" s="6" t="n">
        <v>49764</v>
      </c>
    </row>
    <row r="5" spans="1:7">
      <c r="A5" s="4" t="s">
        <v>971</v>
      </c>
      <c r="E5" s="6" t="n">
        <v>1187138</v>
      </c>
      <c r="F5" s="5" t="n">
        <v>1216400</v>
      </c>
    </row>
    <row r="6" spans="1:7">
      <c r="A6" s="4" t="s">
        <v>919</v>
      </c>
    </row>
    <row r="7" spans="1:7">
      <c r="A7" s="3" t="s">
        <v>969</v>
      </c>
    </row>
    <row r="8" spans="1:7">
      <c r="A8" s="4" t="s">
        <v>972</v>
      </c>
      <c r="E8" s="4" t="s">
        <v>973</v>
      </c>
    </row>
    <row r="9" spans="1:7">
      <c r="A9" s="4" t="s">
        <v>808</v>
      </c>
      <c r="E9" s="6" t="n">
        <v>75000</v>
      </c>
    </row>
    <row r="10" spans="1:7">
      <c r="A10" s="4" t="s">
        <v>974</v>
      </c>
      <c r="E10" s="5" t="n">
        <v>3</v>
      </c>
    </row>
    <row r="11" spans="1:7">
      <c r="A11" s="4" t="s">
        <v>975</v>
      </c>
      <c r="E11" s="6" t="n">
        <v>25000</v>
      </c>
    </row>
    <row r="12" spans="1:7">
      <c r="A12" s="4" t="s">
        <v>976</v>
      </c>
      <c r="E12" s="4" t="s">
        <v>977</v>
      </c>
    </row>
    <row r="13" spans="1:7">
      <c r="A13" s="4" t="s">
        <v>978</v>
      </c>
      <c r="E13" s="5" t="n">
        <v>12</v>
      </c>
    </row>
    <row r="14" spans="1:7">
      <c r="A14" s="4" t="s">
        <v>979</v>
      </c>
      <c r="E14" s="4" t="s">
        <v>980</v>
      </c>
    </row>
    <row r="15" spans="1:7">
      <c r="A15" s="4" t="s">
        <v>981</v>
      </c>
      <c r="E15" s="6" t="n">
        <v>750</v>
      </c>
    </row>
    <row r="16" spans="1:7">
      <c r="A16" s="4" t="s">
        <v>982</v>
      </c>
      <c r="E16" s="6" t="n">
        <v>16000</v>
      </c>
    </row>
    <row r="17" spans="1:7">
      <c r="A17" s="4" t="s">
        <v>983</v>
      </c>
      <c r="E17" s="4" t="s">
        <v>984</v>
      </c>
    </row>
    <row r="18" spans="1:7">
      <c r="A18" s="4" t="s">
        <v>985</v>
      </c>
      <c r="E18" s="4" t="s">
        <v>986</v>
      </c>
    </row>
    <row r="19" spans="1:7">
      <c r="A19" s="4" t="s">
        <v>987</v>
      </c>
      <c r="B19" s="6" t="n">
        <v>50250</v>
      </c>
    </row>
    <row r="20" spans="1:7">
      <c r="A20" s="4" t="s">
        <v>971</v>
      </c>
      <c r="E20" s="6" t="n">
        <v>0</v>
      </c>
      <c r="F20" s="5" t="n">
        <v>51750</v>
      </c>
    </row>
    <row r="21" spans="1:7">
      <c r="A21" s="4" t="s">
        <v>920</v>
      </c>
    </row>
    <row r="22" spans="1:7">
      <c r="A22" s="3" t="s">
        <v>969</v>
      </c>
    </row>
    <row r="23" spans="1:7">
      <c r="A23" s="4" t="s">
        <v>972</v>
      </c>
      <c r="E23" s="4" t="s">
        <v>988</v>
      </c>
    </row>
    <row r="24" spans="1:7">
      <c r="A24" s="4" t="s">
        <v>808</v>
      </c>
      <c r="E24" s="6" t="n">
        <v>52200</v>
      </c>
    </row>
    <row r="25" spans="1:7">
      <c r="A25" s="4" t="s">
        <v>970</v>
      </c>
      <c r="C25" s="6" t="n">
        <v>51600</v>
      </c>
    </row>
    <row r="26" spans="1:7">
      <c r="A26" s="4" t="s">
        <v>974</v>
      </c>
      <c r="E26" s="5" t="n">
        <v>2</v>
      </c>
    </row>
    <row r="27" spans="1:7">
      <c r="A27" s="4" t="s">
        <v>976</v>
      </c>
      <c r="E27" s="4" t="s">
        <v>989</v>
      </c>
    </row>
    <row r="28" spans="1:7">
      <c r="A28" s="4" t="s">
        <v>983</v>
      </c>
      <c r="E28" s="4" t="s">
        <v>990</v>
      </c>
    </row>
    <row r="29" spans="1:7">
      <c r="A29" s="4" t="s">
        <v>985</v>
      </c>
      <c r="E29" s="4" t="s">
        <v>991</v>
      </c>
    </row>
    <row r="30" spans="1:7">
      <c r="A30" s="4" t="s">
        <v>971</v>
      </c>
      <c r="E30" s="6" t="n">
        <v>0</v>
      </c>
      <c r="F30" s="5" t="n">
        <v>32841</v>
      </c>
    </row>
    <row r="31" spans="1:7">
      <c r="A31" s="4" t="s">
        <v>992</v>
      </c>
    </row>
    <row r="32" spans="1:7">
      <c r="A32" s="3" t="s">
        <v>969</v>
      </c>
    </row>
    <row r="33" spans="1:7">
      <c r="A33" s="4" t="s">
        <v>975</v>
      </c>
      <c r="E33" s="6" t="n">
        <v>26100</v>
      </c>
    </row>
    <row r="34" spans="1:7">
      <c r="A34" s="4" t="s">
        <v>978</v>
      </c>
      <c r="E34" s="5" t="n">
        <v>32</v>
      </c>
    </row>
    <row r="35" spans="1:7">
      <c r="A35" s="4" t="s">
        <v>979</v>
      </c>
      <c r="E35" s="4" t="s">
        <v>993</v>
      </c>
    </row>
    <row r="36" spans="1:7">
      <c r="A36" s="4" t="s">
        <v>981</v>
      </c>
      <c r="E36" s="6" t="n">
        <v>345</v>
      </c>
    </row>
    <row r="37" spans="1:7">
      <c r="A37" s="4" t="s">
        <v>982</v>
      </c>
      <c r="E37" s="5" t="n">
        <v>15060</v>
      </c>
    </row>
    <row r="38" spans="1:7">
      <c r="A38" s="4" t="s">
        <v>994</v>
      </c>
    </row>
    <row r="39" spans="1:7">
      <c r="A39" s="3" t="s">
        <v>969</v>
      </c>
    </row>
    <row r="40" spans="1:7">
      <c r="A40" s="4" t="s">
        <v>975</v>
      </c>
      <c r="E40" s="6" t="n">
        <v>25500</v>
      </c>
    </row>
    <row r="41" spans="1:7">
      <c r="A41" s="4" t="s">
        <v>978</v>
      </c>
      <c r="E41" s="5" t="n">
        <v>32</v>
      </c>
    </row>
    <row r="42" spans="1:7">
      <c r="A42" s="4" t="s">
        <v>979</v>
      </c>
      <c r="E42" s="4" t="s">
        <v>993</v>
      </c>
    </row>
    <row r="43" spans="1:7">
      <c r="A43" s="4" t="s">
        <v>981</v>
      </c>
      <c r="E43" s="6" t="n">
        <v>337</v>
      </c>
    </row>
    <row r="44" spans="1:7">
      <c r="A44" s="4" t="s">
        <v>982</v>
      </c>
      <c r="E44" s="6" t="n">
        <v>14716</v>
      </c>
    </row>
    <row r="45" spans="1:7">
      <c r="A45" s="4" t="s">
        <v>921</v>
      </c>
    </row>
    <row r="46" spans="1:7">
      <c r="A46" s="3" t="s">
        <v>969</v>
      </c>
    </row>
    <row r="47" spans="1:7">
      <c r="A47" s="4" t="s">
        <v>972</v>
      </c>
      <c r="E47" s="4" t="s">
        <v>995</v>
      </c>
    </row>
    <row r="48" spans="1:7">
      <c r="A48" s="4" t="s">
        <v>808</v>
      </c>
      <c r="E48" s="6" t="n">
        <v>52000</v>
      </c>
    </row>
    <row r="49" spans="1:7">
      <c r="A49" s="4" t="s">
        <v>970</v>
      </c>
      <c r="D49" s="6" t="n">
        <v>46200</v>
      </c>
    </row>
    <row r="50" spans="1:7">
      <c r="A50" s="4" t="s">
        <v>974</v>
      </c>
      <c r="E50" s="5" t="n">
        <v>2</v>
      </c>
    </row>
    <row r="51" spans="1:7">
      <c r="A51" s="4" t="s">
        <v>975</v>
      </c>
      <c r="E51" s="6" t="n">
        <v>23100</v>
      </c>
    </row>
    <row r="52" spans="1:7">
      <c r="A52" s="4" t="s">
        <v>976</v>
      </c>
      <c r="E52" s="4" t="s">
        <v>989</v>
      </c>
    </row>
    <row r="53" spans="1:7">
      <c r="A53" s="4" t="s">
        <v>978</v>
      </c>
      <c r="E53" s="5" t="n">
        <v>32</v>
      </c>
    </row>
    <row r="54" spans="1:7">
      <c r="A54" s="4" t="s">
        <v>979</v>
      </c>
      <c r="E54" s="4" t="s">
        <v>993</v>
      </c>
    </row>
    <row r="55" spans="1:7">
      <c r="A55" s="4" t="s">
        <v>981</v>
      </c>
      <c r="E55" s="6" t="n">
        <v>306</v>
      </c>
    </row>
    <row r="56" spans="1:7">
      <c r="A56" s="4" t="s">
        <v>982</v>
      </c>
      <c r="E56" s="6" t="n">
        <v>13308</v>
      </c>
    </row>
    <row r="57" spans="1:7">
      <c r="A57" s="4" t="s">
        <v>983</v>
      </c>
      <c r="E57" s="4" t="s">
        <v>996</v>
      </c>
    </row>
    <row r="58" spans="1:7">
      <c r="A58" s="4" t="s">
        <v>985</v>
      </c>
      <c r="E58" s="4" t="s">
        <v>595</v>
      </c>
    </row>
    <row r="59" spans="1:7">
      <c r="A59" s="4" t="s">
        <v>971</v>
      </c>
      <c r="E59" s="6" t="n">
        <v>28758</v>
      </c>
      <c r="F59" s="6" t="n">
        <v>31206</v>
      </c>
    </row>
  </sheetData>
  <mergeCells count="2">
    <mergeCell ref="A1:A2"/>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997</v>
      </c>
      <c r="B1" s="2" t="s">
        <v>821</v>
      </c>
      <c r="C1" s="2" t="s">
        <v>1</v>
      </c>
    </row>
    <row r="2" spans="1:4">
      <c r="B2" s="2" t="s">
        <v>998</v>
      </c>
      <c r="C2" s="2" t="s">
        <v>561</v>
      </c>
      <c r="D2" s="2" t="s">
        <v>690</v>
      </c>
    </row>
    <row r="3" spans="1:4">
      <c r="A3" s="3" t="s">
        <v>969</v>
      </c>
    </row>
    <row r="4" spans="1:4">
      <c r="A4" s="4" t="s">
        <v>971</v>
      </c>
      <c r="C4" s="6" t="n">
        <v>1187138</v>
      </c>
      <c r="D4" s="6" t="n">
        <v>1216400</v>
      </c>
    </row>
    <row r="5" spans="1:4">
      <c r="A5" s="4" t="s">
        <v>922</v>
      </c>
    </row>
    <row r="6" spans="1:4">
      <c r="A6" s="3" t="s">
        <v>969</v>
      </c>
    </row>
    <row r="7" spans="1:4">
      <c r="A7" s="4" t="s">
        <v>972</v>
      </c>
      <c r="C7" s="4" t="s">
        <v>999</v>
      </c>
    </row>
    <row r="8" spans="1:4">
      <c r="A8" s="4" t="s">
        <v>808</v>
      </c>
      <c r="C8" s="6" t="n">
        <v>28125</v>
      </c>
    </row>
    <row r="9" spans="1:4">
      <c r="A9" s="4" t="s">
        <v>976</v>
      </c>
      <c r="C9" s="4" t="s">
        <v>1000</v>
      </c>
    </row>
    <row r="10" spans="1:4">
      <c r="A10" s="4" t="s">
        <v>978</v>
      </c>
      <c r="C10" s="5" t="n">
        <v>32</v>
      </c>
    </row>
    <row r="11" spans="1:4">
      <c r="A11" s="4" t="s">
        <v>979</v>
      </c>
      <c r="C11" s="4" t="s">
        <v>993</v>
      </c>
    </row>
    <row r="12" spans="1:4">
      <c r="A12" s="4" t="s">
        <v>981</v>
      </c>
      <c r="C12" s="6" t="n">
        <v>391</v>
      </c>
    </row>
    <row r="13" spans="1:4">
      <c r="A13" s="4" t="s">
        <v>982</v>
      </c>
      <c r="C13" s="6" t="n">
        <v>15625</v>
      </c>
    </row>
    <row r="14" spans="1:4">
      <c r="A14" s="4" t="s">
        <v>983</v>
      </c>
      <c r="C14" s="4" t="s">
        <v>1001</v>
      </c>
    </row>
    <row r="15" spans="1:4">
      <c r="A15" s="4" t="s">
        <v>985</v>
      </c>
      <c r="C15" s="4" t="s">
        <v>595</v>
      </c>
    </row>
    <row r="16" spans="1:4">
      <c r="A16" s="4" t="s">
        <v>987</v>
      </c>
      <c r="B16" s="6" t="n">
        <v>21485</v>
      </c>
    </row>
    <row r="17" spans="1:4">
      <c r="A17" s="4" t="s">
        <v>971</v>
      </c>
      <c r="C17" s="6" t="n">
        <v>0</v>
      </c>
      <c r="D17" s="5" t="n">
        <v>22266</v>
      </c>
    </row>
    <row r="18" spans="1:4">
      <c r="A18" s="4" t="s">
        <v>923</v>
      </c>
    </row>
    <row r="19" spans="1:4">
      <c r="A19" s="3" t="s">
        <v>969</v>
      </c>
    </row>
    <row r="20" spans="1:4">
      <c r="A20" s="4" t="s">
        <v>972</v>
      </c>
      <c r="C20" s="4" t="s">
        <v>999</v>
      </c>
    </row>
    <row r="21" spans="1:4">
      <c r="A21" s="4" t="s">
        <v>808</v>
      </c>
      <c r="C21" s="6" t="n">
        <v>56250</v>
      </c>
    </row>
    <row r="22" spans="1:4">
      <c r="A22" s="4" t="s">
        <v>974</v>
      </c>
      <c r="C22" s="5" t="n">
        <v>2</v>
      </c>
    </row>
    <row r="23" spans="1:4">
      <c r="A23" s="4" t="s">
        <v>975</v>
      </c>
      <c r="C23" s="6" t="n">
        <v>28125</v>
      </c>
    </row>
    <row r="24" spans="1:4">
      <c r="A24" s="4" t="s">
        <v>976</v>
      </c>
      <c r="C24" s="4" t="s">
        <v>1002</v>
      </c>
    </row>
    <row r="25" spans="1:4">
      <c r="A25" s="4" t="s">
        <v>978</v>
      </c>
      <c r="C25" s="5" t="n">
        <v>32</v>
      </c>
    </row>
    <row r="26" spans="1:4">
      <c r="A26" s="4" t="s">
        <v>979</v>
      </c>
      <c r="C26" s="4" t="s">
        <v>993</v>
      </c>
    </row>
    <row r="27" spans="1:4">
      <c r="A27" s="4" t="s">
        <v>981</v>
      </c>
      <c r="C27" s="6" t="n">
        <v>391</v>
      </c>
    </row>
    <row r="28" spans="1:4">
      <c r="A28" s="4" t="s">
        <v>982</v>
      </c>
      <c r="C28" s="6" t="n">
        <v>15625</v>
      </c>
    </row>
    <row r="29" spans="1:4">
      <c r="A29" s="4" t="s">
        <v>983</v>
      </c>
      <c r="C29" s="4" t="s">
        <v>1003</v>
      </c>
    </row>
    <row r="30" spans="1:4">
      <c r="A30" s="4" t="s">
        <v>971</v>
      </c>
      <c r="C30" s="6" t="n">
        <v>39453</v>
      </c>
      <c r="D30" s="6" t="n">
        <v>42578</v>
      </c>
    </row>
    <row r="31" spans="1:4">
      <c r="A31" s="4" t="s">
        <v>1004</v>
      </c>
    </row>
    <row r="32" spans="1:4">
      <c r="A32" s="3" t="s">
        <v>969</v>
      </c>
    </row>
    <row r="33" spans="1:4">
      <c r="A33" s="4" t="s">
        <v>985</v>
      </c>
      <c r="C33" s="4" t="s">
        <v>1005</v>
      </c>
    </row>
    <row r="34" spans="1:4">
      <c r="A34" s="4" t="s">
        <v>1006</v>
      </c>
    </row>
    <row r="35" spans="1:4">
      <c r="A35" s="3" t="s">
        <v>969</v>
      </c>
    </row>
    <row r="36" spans="1:4">
      <c r="A36" s="4" t="s">
        <v>985</v>
      </c>
      <c r="C36" s="4" t="s">
        <v>986</v>
      </c>
    </row>
    <row r="37" spans="1:4">
      <c r="A37" s="4" t="s">
        <v>1007</v>
      </c>
    </row>
    <row r="38" spans="1:4">
      <c r="A38" s="3" t="s">
        <v>969</v>
      </c>
    </row>
    <row r="39" spans="1:4">
      <c r="A39" s="4" t="s">
        <v>985</v>
      </c>
      <c r="C39" s="4" t="s">
        <v>59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21"/>
    <col customWidth="1" max="3" min="3" width="50"/>
    <col customWidth="1" max="4" min="4" width="21"/>
    <col customWidth="1" max="5" min="5" width="21"/>
  </cols>
  <sheetData>
    <row r="1" spans="1:5">
      <c r="A1" s="1" t="s">
        <v>1008</v>
      </c>
      <c r="B1" s="2" t="s">
        <v>577</v>
      </c>
      <c r="C1" s="2" t="s">
        <v>1</v>
      </c>
    </row>
    <row r="2" spans="1:5">
      <c r="B2" s="2" t="s">
        <v>1009</v>
      </c>
      <c r="C2" s="2" t="s">
        <v>561</v>
      </c>
      <c r="D2" s="2" t="s">
        <v>690</v>
      </c>
      <c r="E2" s="2" t="s">
        <v>587</v>
      </c>
    </row>
    <row r="3" spans="1:5">
      <c r="A3" s="3" t="s">
        <v>969</v>
      </c>
    </row>
    <row r="4" spans="1:5">
      <c r="A4" s="4" t="s">
        <v>943</v>
      </c>
      <c r="C4" s="6" t="n">
        <v>1940</v>
      </c>
      <c r="D4" s="6" t="n">
        <v>0</v>
      </c>
      <c r="E4" s="6" t="n">
        <v>0</v>
      </c>
    </row>
    <row r="5" spans="1:5">
      <c r="A5" s="4" t="s">
        <v>971</v>
      </c>
      <c r="C5" s="6" t="n">
        <v>1187138</v>
      </c>
      <c r="D5" s="5" t="n">
        <v>1216400</v>
      </c>
    </row>
    <row r="6" spans="1:5">
      <c r="A6" s="4" t="s">
        <v>924</v>
      </c>
    </row>
    <row r="7" spans="1:5">
      <c r="A7" s="3" t="s">
        <v>969</v>
      </c>
    </row>
    <row r="8" spans="1:5">
      <c r="A8" s="4" t="s">
        <v>972</v>
      </c>
      <c r="C8" s="4" t="s">
        <v>1010</v>
      </c>
    </row>
    <row r="9" spans="1:5">
      <c r="A9" s="4" t="s">
        <v>808</v>
      </c>
      <c r="C9" s="6" t="n">
        <v>125000</v>
      </c>
    </row>
    <row r="10" spans="1:5">
      <c r="A10" s="4" t="s">
        <v>974</v>
      </c>
      <c r="C10" s="5" t="n">
        <v>5</v>
      </c>
    </row>
    <row r="11" spans="1:5">
      <c r="A11" s="4" t="s">
        <v>1011</v>
      </c>
      <c r="C11" s="4" t="s">
        <v>1012</v>
      </c>
    </row>
    <row r="12" spans="1:5">
      <c r="A12" s="4" t="s">
        <v>983</v>
      </c>
      <c r="C12" s="4" t="s">
        <v>1013</v>
      </c>
    </row>
    <row r="13" spans="1:5">
      <c r="A13" s="4" t="s">
        <v>985</v>
      </c>
      <c r="C13" s="4" t="s">
        <v>1014</v>
      </c>
    </row>
    <row r="14" spans="1:5">
      <c r="A14" s="4" t="s">
        <v>971</v>
      </c>
      <c r="C14" s="6" t="n">
        <v>39173</v>
      </c>
      <c r="D14" s="5" t="n">
        <v>46846</v>
      </c>
    </row>
    <row r="15" spans="1:5">
      <c r="A15" s="4" t="s">
        <v>1015</v>
      </c>
    </row>
    <row r="16" spans="1:5">
      <c r="A16" s="3" t="s">
        <v>969</v>
      </c>
    </row>
    <row r="17" spans="1:5">
      <c r="A17" s="4" t="s">
        <v>972</v>
      </c>
      <c r="C17" s="4" t="s">
        <v>1016</v>
      </c>
    </row>
    <row r="18" spans="1:5">
      <c r="A18" s="4" t="s">
        <v>808</v>
      </c>
      <c r="C18" s="6" t="n">
        <v>24000</v>
      </c>
    </row>
    <row r="19" spans="1:5">
      <c r="A19" s="4" t="s">
        <v>976</v>
      </c>
      <c r="C19" s="4" t="s">
        <v>1017</v>
      </c>
    </row>
    <row r="20" spans="1:5">
      <c r="A20" s="4" t="s">
        <v>978</v>
      </c>
      <c r="C20" s="5" t="n">
        <v>17</v>
      </c>
    </row>
    <row r="21" spans="1:5">
      <c r="A21" s="4" t="s">
        <v>979</v>
      </c>
      <c r="C21" s="4" t="s">
        <v>993</v>
      </c>
    </row>
    <row r="22" spans="1:5">
      <c r="A22" s="4" t="s">
        <v>981</v>
      </c>
      <c r="C22" s="6" t="n">
        <v>572</v>
      </c>
    </row>
    <row r="23" spans="1:5">
      <c r="A23" s="4" t="s">
        <v>1011</v>
      </c>
      <c r="C23" s="4" t="s">
        <v>1018</v>
      </c>
    </row>
    <row r="24" spans="1:5">
      <c r="A24" s="4" t="s">
        <v>983</v>
      </c>
      <c r="C24" s="4" t="s">
        <v>996</v>
      </c>
    </row>
    <row r="25" spans="1:5">
      <c r="A25" s="4" t="s">
        <v>985</v>
      </c>
      <c r="C25" s="4" t="s">
        <v>595</v>
      </c>
    </row>
    <row r="26" spans="1:5">
      <c r="A26" s="4" t="s">
        <v>971</v>
      </c>
      <c r="C26" s="6" t="n">
        <v>18280</v>
      </c>
      <c r="D26" s="5" t="n">
        <v>20568</v>
      </c>
    </row>
    <row r="27" spans="1:5">
      <c r="A27" s="4" t="s">
        <v>925</v>
      </c>
    </row>
    <row r="28" spans="1:5">
      <c r="A28" s="3" t="s">
        <v>969</v>
      </c>
    </row>
    <row r="29" spans="1:5">
      <c r="A29" s="4" t="s">
        <v>972</v>
      </c>
      <c r="C29" s="4" t="s">
        <v>1019</v>
      </c>
    </row>
    <row r="30" spans="1:5">
      <c r="A30" s="4" t="s">
        <v>808</v>
      </c>
      <c r="C30" s="6" t="n">
        <v>44000</v>
      </c>
    </row>
    <row r="31" spans="1:5">
      <c r="A31" s="4" t="s">
        <v>976</v>
      </c>
      <c r="C31" s="4" t="s">
        <v>1020</v>
      </c>
    </row>
    <row r="32" spans="1:5">
      <c r="A32" s="4" t="s">
        <v>978</v>
      </c>
      <c r="C32" s="5" t="n">
        <v>12</v>
      </c>
    </row>
    <row r="33" spans="1:5">
      <c r="A33" s="4" t="s">
        <v>979</v>
      </c>
      <c r="C33" s="4" t="s">
        <v>980</v>
      </c>
    </row>
    <row r="34" spans="1:5">
      <c r="A34" s="4" t="s">
        <v>981</v>
      </c>
      <c r="C34" s="6" t="n">
        <v>2000</v>
      </c>
    </row>
    <row r="35" spans="1:5">
      <c r="A35" s="4" t="s">
        <v>982</v>
      </c>
      <c r="C35" s="6" t="n">
        <v>20000</v>
      </c>
    </row>
    <row r="36" spans="1:5">
      <c r="A36" s="4" t="s">
        <v>1011</v>
      </c>
      <c r="C36" s="4" t="s">
        <v>1021</v>
      </c>
    </row>
    <row r="37" spans="1:5">
      <c r="A37" s="4" t="s">
        <v>983</v>
      </c>
      <c r="C37" s="4" t="s">
        <v>1022</v>
      </c>
    </row>
    <row r="38" spans="1:5">
      <c r="A38" s="4" t="s">
        <v>985</v>
      </c>
      <c r="C38" s="4" t="s">
        <v>1023</v>
      </c>
    </row>
    <row r="39" spans="1:5">
      <c r="A39" s="4" t="s">
        <v>971</v>
      </c>
      <c r="C39" s="6" t="n">
        <v>28000</v>
      </c>
      <c r="D39" s="5" t="n">
        <v>32000</v>
      </c>
    </row>
    <row r="40" spans="1:5">
      <c r="A40" s="4" t="s">
        <v>927</v>
      </c>
    </row>
    <row r="41" spans="1:5">
      <c r="A41" s="3" t="s">
        <v>969</v>
      </c>
    </row>
    <row r="42" spans="1:5">
      <c r="A42" s="4" t="s">
        <v>972</v>
      </c>
      <c r="C42" s="4" t="s">
        <v>1024</v>
      </c>
    </row>
    <row r="43" spans="1:5">
      <c r="A43" s="4" t="s">
        <v>808</v>
      </c>
      <c r="C43" s="6" t="n">
        <v>31800</v>
      </c>
    </row>
    <row r="44" spans="1:5">
      <c r="A44" s="4" t="s">
        <v>976</v>
      </c>
      <c r="C44" s="4" t="s">
        <v>1025</v>
      </c>
    </row>
    <row r="45" spans="1:5">
      <c r="A45" s="4" t="s">
        <v>978</v>
      </c>
      <c r="C45" s="5" t="n">
        <v>4</v>
      </c>
    </row>
    <row r="46" spans="1:5">
      <c r="A46" s="4" t="s">
        <v>979</v>
      </c>
      <c r="C46" s="4" t="s">
        <v>993</v>
      </c>
    </row>
    <row r="47" spans="1:5">
      <c r="A47" s="4" t="s">
        <v>981</v>
      </c>
      <c r="C47" s="6" t="n">
        <v>846</v>
      </c>
    </row>
    <row r="48" spans="1:5">
      <c r="A48" s="4" t="s">
        <v>982</v>
      </c>
      <c r="C48" s="6" t="n">
        <v>28416</v>
      </c>
    </row>
    <row r="49" spans="1:5">
      <c r="A49" s="4" t="s">
        <v>1011</v>
      </c>
      <c r="C49" s="4" t="s">
        <v>1026</v>
      </c>
    </row>
    <row r="50" spans="1:5">
      <c r="A50" s="4" t="s">
        <v>983</v>
      </c>
      <c r="C50" s="4" t="s">
        <v>1027</v>
      </c>
    </row>
    <row r="51" spans="1:5">
      <c r="A51" s="4" t="s">
        <v>985</v>
      </c>
      <c r="C51" s="4" t="s">
        <v>1028</v>
      </c>
    </row>
    <row r="52" spans="1:5">
      <c r="A52" s="4" t="s">
        <v>971</v>
      </c>
      <c r="C52" s="6" t="n">
        <v>31800</v>
      </c>
      <c r="D52" s="5" t="n">
        <v>0</v>
      </c>
    </row>
    <row r="53" spans="1:5">
      <c r="A53" s="4" t="s">
        <v>928</v>
      </c>
    </row>
    <row r="54" spans="1:5">
      <c r="A54" s="3" t="s">
        <v>969</v>
      </c>
    </row>
    <row r="55" spans="1:5">
      <c r="A55" s="4" t="s">
        <v>972</v>
      </c>
      <c r="C55" s="4" t="s">
        <v>13</v>
      </c>
    </row>
    <row r="56" spans="1:5">
      <c r="A56" s="4" t="s">
        <v>808</v>
      </c>
      <c r="C56" s="6" t="n">
        <v>32500</v>
      </c>
    </row>
    <row r="57" spans="1:5">
      <c r="A57" s="4" t="s">
        <v>976</v>
      </c>
      <c r="C57" s="4" t="s">
        <v>1029</v>
      </c>
    </row>
    <row r="58" spans="1:5">
      <c r="A58" s="4" t="s">
        <v>978</v>
      </c>
      <c r="C58" s="5" t="n">
        <v>1</v>
      </c>
    </row>
    <row r="59" spans="1:5">
      <c r="A59" s="4" t="s">
        <v>1011</v>
      </c>
      <c r="C59" s="4" t="s">
        <v>1030</v>
      </c>
    </row>
    <row r="60" spans="1:5">
      <c r="A60" s="4" t="s">
        <v>983</v>
      </c>
      <c r="C60" s="4" t="s">
        <v>1031</v>
      </c>
    </row>
    <row r="61" spans="1:5">
      <c r="A61" s="4" t="s">
        <v>985</v>
      </c>
      <c r="C61" s="4" t="s">
        <v>1032</v>
      </c>
    </row>
    <row r="62" spans="1:5">
      <c r="A62" s="4" t="s">
        <v>971</v>
      </c>
      <c r="C62" s="6" t="n">
        <v>32500</v>
      </c>
      <c r="D62" s="6" t="n">
        <v>0</v>
      </c>
    </row>
    <row r="63" spans="1:5">
      <c r="A63" s="4" t="s">
        <v>1033</v>
      </c>
    </row>
    <row r="64" spans="1:5">
      <c r="A64" s="3" t="s">
        <v>969</v>
      </c>
    </row>
    <row r="65" spans="1:5">
      <c r="A65" s="4" t="s">
        <v>974</v>
      </c>
      <c r="C65" s="5" t="n">
        <v>4</v>
      </c>
    </row>
    <row r="66" spans="1:5">
      <c r="A66" s="4" t="s">
        <v>978</v>
      </c>
      <c r="C66" s="5" t="n">
        <v>20</v>
      </c>
    </row>
    <row r="67" spans="1:5">
      <c r="A67" s="4" t="s">
        <v>979</v>
      </c>
      <c r="C67" s="4" t="s">
        <v>993</v>
      </c>
    </row>
    <row r="68" spans="1:5">
      <c r="A68" s="4" t="s">
        <v>1034</v>
      </c>
    </row>
    <row r="69" spans="1:5">
      <c r="A69" s="3" t="s">
        <v>969</v>
      </c>
    </row>
    <row r="70" spans="1:5">
      <c r="A70" s="4" t="s">
        <v>978</v>
      </c>
      <c r="C70" s="5" t="n">
        <v>16</v>
      </c>
    </row>
    <row r="71" spans="1:5">
      <c r="A71" s="4" t="s">
        <v>979</v>
      </c>
      <c r="C71" s="4" t="s">
        <v>993</v>
      </c>
    </row>
    <row r="72" spans="1:5">
      <c r="A72" s="4" t="s">
        <v>1035</v>
      </c>
    </row>
    <row r="73" spans="1:5">
      <c r="A73" s="3" t="s">
        <v>969</v>
      </c>
    </row>
    <row r="74" spans="1:5">
      <c r="A74" s="4" t="s">
        <v>947</v>
      </c>
      <c r="B74" s="6" t="n">
        <v>26770</v>
      </c>
    </row>
    <row r="75" spans="1:5">
      <c r="A75" s="4" t="s">
        <v>943</v>
      </c>
      <c r="C75" s="6" t="n">
        <v>297</v>
      </c>
    </row>
    <row r="76" spans="1:5">
      <c r="A76" s="4" t="s">
        <v>1036</v>
      </c>
    </row>
    <row r="77" spans="1:5">
      <c r="A77" s="3" t="s">
        <v>969</v>
      </c>
    </row>
    <row r="78" spans="1:5">
      <c r="A78" s="4" t="s">
        <v>981</v>
      </c>
      <c r="C78" s="5" t="n">
        <v>435</v>
      </c>
    </row>
    <row r="79" spans="1:5">
      <c r="A79" s="4" t="s">
        <v>1037</v>
      </c>
    </row>
    <row r="80" spans="1:5">
      <c r="A80" s="3" t="s">
        <v>969</v>
      </c>
    </row>
    <row r="81" spans="1:5">
      <c r="A81" s="4" t="s">
        <v>981</v>
      </c>
      <c r="C81" s="5" t="n">
        <v>709</v>
      </c>
    </row>
    <row r="82" spans="1:5">
      <c r="A82" s="4" t="s">
        <v>1038</v>
      </c>
    </row>
    <row r="83" spans="1:5">
      <c r="A83" s="3" t="s">
        <v>969</v>
      </c>
    </row>
    <row r="84" spans="1:5">
      <c r="A84" s="4" t="s">
        <v>981</v>
      </c>
      <c r="C84" s="5" t="n">
        <v>1896</v>
      </c>
    </row>
    <row r="85" spans="1:5">
      <c r="A85" s="4" t="s">
        <v>1039</v>
      </c>
    </row>
    <row r="86" spans="1:5">
      <c r="A86" s="3" t="s">
        <v>969</v>
      </c>
    </row>
    <row r="87" spans="1:5">
      <c r="A87" s="4" t="s">
        <v>981</v>
      </c>
      <c r="C87" s="6" t="n">
        <v>803</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1040</v>
      </c>
      <c r="B1" s="2" t="s">
        <v>577</v>
      </c>
      <c r="C1" s="2" t="s">
        <v>965</v>
      </c>
      <c r="D1" s="2" t="s">
        <v>1</v>
      </c>
    </row>
    <row r="2" spans="1:5">
      <c r="B2" s="2" t="s">
        <v>1041</v>
      </c>
      <c r="C2" s="2" t="s">
        <v>1042</v>
      </c>
      <c r="D2" s="2" t="s">
        <v>561</v>
      </c>
      <c r="E2" s="2" t="s">
        <v>690</v>
      </c>
    </row>
    <row r="3" spans="1:5">
      <c r="A3" s="3" t="s">
        <v>969</v>
      </c>
    </row>
    <row r="4" spans="1:5">
      <c r="A4" s="4" t="s">
        <v>1043</v>
      </c>
      <c r="D4" s="6" t="n">
        <v>519503</v>
      </c>
      <c r="E4" s="6" t="n">
        <v>542438</v>
      </c>
    </row>
    <row r="5" spans="1:5">
      <c r="A5" s="4" t="s">
        <v>71</v>
      </c>
      <c r="D5" s="5" t="n">
        <v>1000164</v>
      </c>
      <c r="E5" s="5" t="n">
        <v>1154873</v>
      </c>
    </row>
    <row r="6" spans="1:5">
      <c r="A6" s="4" t="s">
        <v>971</v>
      </c>
      <c r="D6" s="6" t="n">
        <v>1187138</v>
      </c>
      <c r="E6" s="5" t="n">
        <v>1216400</v>
      </c>
    </row>
    <row r="7" spans="1:5">
      <c r="A7" s="4" t="s">
        <v>929</v>
      </c>
    </row>
    <row r="8" spans="1:5">
      <c r="A8" s="3" t="s">
        <v>969</v>
      </c>
    </row>
    <row r="9" spans="1:5">
      <c r="A9" s="4" t="s">
        <v>1044</v>
      </c>
      <c r="D9" s="4" t="s">
        <v>1045</v>
      </c>
    </row>
    <row r="10" spans="1:5">
      <c r="A10" s="4" t="s">
        <v>1046</v>
      </c>
      <c r="D10" s="6" t="n">
        <v>71500</v>
      </c>
    </row>
    <row r="11" spans="1:5">
      <c r="A11" s="4" t="s">
        <v>1047</v>
      </c>
      <c r="D11" s="4" t="s">
        <v>1048</v>
      </c>
    </row>
    <row r="12" spans="1:5">
      <c r="A12" s="4" t="s">
        <v>978</v>
      </c>
      <c r="D12" s="5" t="n">
        <v>24</v>
      </c>
    </row>
    <row r="13" spans="1:5">
      <c r="A13" s="4" t="s">
        <v>1049</v>
      </c>
      <c r="D13" s="6" t="n">
        <v>1490</v>
      </c>
    </row>
    <row r="14" spans="1:5">
      <c r="A14" s="4" t="s">
        <v>1050</v>
      </c>
      <c r="D14" s="6" t="n">
        <v>35750</v>
      </c>
    </row>
    <row r="15" spans="1:5">
      <c r="A15" s="4" t="s">
        <v>1051</v>
      </c>
      <c r="D15" s="4" t="s">
        <v>1052</v>
      </c>
    </row>
    <row r="16" spans="1:5">
      <c r="A16" s="4" t="s">
        <v>983</v>
      </c>
      <c r="D16" s="4" t="s">
        <v>1053</v>
      </c>
    </row>
    <row r="17" spans="1:5">
      <c r="A17" s="4" t="s">
        <v>1054</v>
      </c>
      <c r="D17" s="4" t="s">
        <v>1055</v>
      </c>
    </row>
    <row r="18" spans="1:5">
      <c r="A18" s="4" t="s">
        <v>1056</v>
      </c>
      <c r="C18" s="6" t="n">
        <v>71500</v>
      </c>
    </row>
    <row r="19" spans="1:5">
      <c r="A19" s="4" t="s">
        <v>971</v>
      </c>
      <c r="D19" s="6" t="n">
        <v>62563</v>
      </c>
      <c r="E19" s="5" t="n">
        <v>0</v>
      </c>
    </row>
    <row r="20" spans="1:5">
      <c r="A20" s="4" t="s">
        <v>930</v>
      </c>
    </row>
    <row r="21" spans="1:5">
      <c r="A21" s="3" t="s">
        <v>969</v>
      </c>
    </row>
    <row r="22" spans="1:5">
      <c r="A22" s="4" t="s">
        <v>1044</v>
      </c>
      <c r="D22" s="4" t="s">
        <v>1057</v>
      </c>
    </row>
    <row r="23" spans="1:5">
      <c r="A23" s="4" t="s">
        <v>1046</v>
      </c>
      <c r="D23" s="6" t="n">
        <v>103155</v>
      </c>
    </row>
    <row r="24" spans="1:5">
      <c r="A24" s="4" t="s">
        <v>1047</v>
      </c>
      <c r="D24" s="4" t="s">
        <v>1058</v>
      </c>
    </row>
    <row r="25" spans="1:5">
      <c r="A25" s="4" t="s">
        <v>978</v>
      </c>
      <c r="D25" s="5" t="n">
        <v>28</v>
      </c>
    </row>
    <row r="26" spans="1:5">
      <c r="A26" s="4" t="s">
        <v>1049</v>
      </c>
      <c r="D26" s="6" t="n">
        <v>2267</v>
      </c>
    </row>
    <row r="27" spans="1:5">
      <c r="A27" s="4" t="s">
        <v>1050</v>
      </c>
      <c r="D27" s="6" t="n">
        <v>39675</v>
      </c>
    </row>
    <row r="28" spans="1:5">
      <c r="A28" s="4" t="s">
        <v>1051</v>
      </c>
      <c r="D28" s="4" t="s">
        <v>1059</v>
      </c>
    </row>
    <row r="29" spans="1:5">
      <c r="A29" s="4" t="s">
        <v>983</v>
      </c>
      <c r="D29" s="4" t="s">
        <v>1060</v>
      </c>
    </row>
    <row r="30" spans="1:5">
      <c r="A30" s="4" t="s">
        <v>1054</v>
      </c>
      <c r="D30" s="4" t="s">
        <v>1061</v>
      </c>
    </row>
    <row r="31" spans="1:5">
      <c r="A31" s="4" t="s">
        <v>971</v>
      </c>
      <c r="D31" s="6" t="n">
        <v>97723</v>
      </c>
      <c r="E31" s="5" t="n">
        <v>68521</v>
      </c>
    </row>
    <row r="32" spans="1:5">
      <c r="A32" s="4" t="s">
        <v>1062</v>
      </c>
    </row>
    <row r="33" spans="1:5">
      <c r="A33" s="3" t="s">
        <v>969</v>
      </c>
    </row>
    <row r="34" spans="1:5">
      <c r="A34" s="4" t="s">
        <v>1043</v>
      </c>
      <c r="D34" s="6" t="n">
        <v>50250</v>
      </c>
    </row>
    <row r="35" spans="1:5">
      <c r="A35" s="4" t="s">
        <v>1063</v>
      </c>
    </row>
    <row r="36" spans="1:5">
      <c r="A36" s="3" t="s">
        <v>969</v>
      </c>
    </row>
    <row r="37" spans="1:5">
      <c r="A37" s="4" t="s">
        <v>987</v>
      </c>
      <c r="B37" s="6" t="n">
        <v>32159</v>
      </c>
    </row>
    <row r="38" spans="1:5">
      <c r="A38" s="4" t="s">
        <v>931</v>
      </c>
    </row>
    <row r="39" spans="1:5">
      <c r="A39" s="3" t="s">
        <v>969</v>
      </c>
    </row>
    <row r="40" spans="1:5">
      <c r="A40" s="4" t="s">
        <v>1044</v>
      </c>
      <c r="D40" s="4" t="s">
        <v>1064</v>
      </c>
    </row>
    <row r="41" spans="1:5">
      <c r="A41" s="4" t="s">
        <v>1046</v>
      </c>
      <c r="D41" s="6" t="n">
        <v>15000</v>
      </c>
    </row>
    <row r="42" spans="1:5">
      <c r="A42" s="4" t="s">
        <v>1047</v>
      </c>
      <c r="D42" s="4" t="s">
        <v>1065</v>
      </c>
    </row>
    <row r="43" spans="1:5">
      <c r="A43" s="4" t="s">
        <v>978</v>
      </c>
      <c r="D43" s="5" t="n">
        <v>60</v>
      </c>
    </row>
    <row r="44" spans="1:5">
      <c r="A44" s="4" t="s">
        <v>1066</v>
      </c>
      <c r="D44" s="6" t="n">
        <v>156</v>
      </c>
    </row>
    <row r="45" spans="1:5">
      <c r="A45" s="4" t="s">
        <v>1051</v>
      </c>
      <c r="D45" s="4" t="s">
        <v>1067</v>
      </c>
    </row>
    <row r="46" spans="1:5">
      <c r="A46" s="4" t="s">
        <v>983</v>
      </c>
      <c r="D46" s="4" t="s">
        <v>1068</v>
      </c>
    </row>
    <row r="47" spans="1:5">
      <c r="A47" s="4" t="s">
        <v>1054</v>
      </c>
      <c r="D47" s="4" t="s">
        <v>1069</v>
      </c>
    </row>
    <row r="48" spans="1:5">
      <c r="A48" s="4" t="s">
        <v>971</v>
      </c>
      <c r="D48" s="6" t="n">
        <v>14219</v>
      </c>
      <c r="E48" s="5" t="n">
        <v>0</v>
      </c>
    </row>
    <row r="49" spans="1:5">
      <c r="A49" s="4" t="s">
        <v>932</v>
      </c>
    </row>
    <row r="50" spans="1:5">
      <c r="A50" s="3" t="s">
        <v>969</v>
      </c>
    </row>
    <row r="51" spans="1:5">
      <c r="A51" s="4" t="s">
        <v>1044</v>
      </c>
      <c r="D51" s="4" t="s">
        <v>1070</v>
      </c>
    </row>
    <row r="52" spans="1:5">
      <c r="A52" s="4" t="s">
        <v>1046</v>
      </c>
      <c r="D52" s="6" t="n">
        <v>47220</v>
      </c>
    </row>
    <row r="53" spans="1:5">
      <c r="A53" s="4" t="s">
        <v>1047</v>
      </c>
      <c r="D53" s="4" t="s">
        <v>977</v>
      </c>
    </row>
    <row r="54" spans="1:5">
      <c r="A54" s="4" t="s">
        <v>1049</v>
      </c>
      <c r="D54" s="6" t="n">
        <v>1362</v>
      </c>
    </row>
    <row r="55" spans="1:5">
      <c r="A55" s="4" t="s">
        <v>1050</v>
      </c>
      <c r="D55" s="6" t="n">
        <v>19200</v>
      </c>
    </row>
    <row r="56" spans="1:5">
      <c r="A56" s="4" t="s">
        <v>983</v>
      </c>
      <c r="D56" s="4" t="s">
        <v>1071</v>
      </c>
    </row>
    <row r="57" spans="1:5">
      <c r="A57" s="4" t="s">
        <v>971</v>
      </c>
      <c r="D57" s="6" t="n">
        <v>45858</v>
      </c>
      <c r="E57" s="5" t="n">
        <v>0</v>
      </c>
    </row>
    <row r="58" spans="1:5">
      <c r="A58" s="4" t="s">
        <v>933</v>
      </c>
    </row>
    <row r="59" spans="1:5">
      <c r="A59" s="3" t="s">
        <v>969</v>
      </c>
    </row>
    <row r="60" spans="1:5">
      <c r="A60" s="4" t="s">
        <v>1044</v>
      </c>
      <c r="D60" s="4" t="s">
        <v>1024</v>
      </c>
    </row>
    <row r="61" spans="1:5">
      <c r="A61" s="4" t="s">
        <v>1046</v>
      </c>
      <c r="D61" s="6" t="n">
        <v>90811</v>
      </c>
    </row>
    <row r="62" spans="1:5">
      <c r="A62" s="4" t="s">
        <v>1047</v>
      </c>
      <c r="D62" s="4" t="s">
        <v>1072</v>
      </c>
    </row>
    <row r="63" spans="1:5">
      <c r="A63" s="4" t="s">
        <v>1049</v>
      </c>
      <c r="D63" s="6" t="n">
        <v>2824</v>
      </c>
    </row>
    <row r="64" spans="1:5">
      <c r="A64" s="4" t="s">
        <v>1050</v>
      </c>
      <c r="D64" s="6" t="n">
        <v>25810</v>
      </c>
    </row>
    <row r="65" spans="1:5">
      <c r="A65" s="4" t="s">
        <v>983</v>
      </c>
      <c r="D65" s="4" t="s">
        <v>1073</v>
      </c>
    </row>
    <row r="66" spans="1:5">
      <c r="A66" s="4" t="s">
        <v>971</v>
      </c>
      <c r="D66" s="6" t="n">
        <v>90811</v>
      </c>
      <c r="E66" s="6" t="n">
        <v>0</v>
      </c>
    </row>
    <row r="67" spans="1:5">
      <c r="A67" s="4" t="s">
        <v>1074</v>
      </c>
    </row>
    <row r="68" spans="1:5">
      <c r="A68" s="3" t="s">
        <v>969</v>
      </c>
    </row>
    <row r="69" spans="1:5">
      <c r="A69" s="4" t="s">
        <v>1051</v>
      </c>
      <c r="D69" s="4" t="s">
        <v>1075</v>
      </c>
    </row>
    <row r="70" spans="1:5">
      <c r="A70" s="4" t="s">
        <v>1076</v>
      </c>
      <c r="D70" s="4" t="s">
        <v>669</v>
      </c>
    </row>
    <row r="71" spans="1:5">
      <c r="A71" s="4" t="s">
        <v>1054</v>
      </c>
      <c r="D71" s="4" t="s">
        <v>1061</v>
      </c>
    </row>
    <row r="72" spans="1:5">
      <c r="A72" s="4" t="s">
        <v>1077</v>
      </c>
    </row>
    <row r="73" spans="1:5">
      <c r="A73" s="3" t="s">
        <v>969</v>
      </c>
    </row>
    <row r="74" spans="1:5">
      <c r="A74" s="4" t="s">
        <v>1076</v>
      </c>
      <c r="D74" s="4" t="s">
        <v>671</v>
      </c>
    </row>
    <row r="75" spans="1:5">
      <c r="A75" s="4" t="s">
        <v>1054</v>
      </c>
      <c r="D75" s="4" t="s">
        <v>1078</v>
      </c>
    </row>
    <row r="76" spans="1:5">
      <c r="A76" s="4" t="s">
        <v>1079</v>
      </c>
    </row>
    <row r="77" spans="1:5">
      <c r="A77" s="3" t="s">
        <v>969</v>
      </c>
    </row>
    <row r="78" spans="1:5">
      <c r="A78" s="4" t="s">
        <v>1051</v>
      </c>
      <c r="D78" s="4" t="s">
        <v>1080</v>
      </c>
    </row>
    <row r="79" spans="1:5">
      <c r="A79" s="4" t="s">
        <v>1076</v>
      </c>
      <c r="D79" s="4" t="s">
        <v>692</v>
      </c>
    </row>
    <row r="80" spans="1:5">
      <c r="A80" s="4" t="s">
        <v>1054</v>
      </c>
      <c r="D80" s="4" t="s">
        <v>1081</v>
      </c>
    </row>
    <row r="81" spans="1:5">
      <c r="A81" s="4" t="s">
        <v>1082</v>
      </c>
    </row>
    <row r="82" spans="1:5">
      <c r="A82" s="3" t="s">
        <v>969</v>
      </c>
    </row>
    <row r="83" spans="1:5">
      <c r="A83" s="4" t="s">
        <v>1076</v>
      </c>
      <c r="D83" s="4" t="s">
        <v>1083</v>
      </c>
    </row>
    <row r="84" spans="1:5">
      <c r="A84" s="4" t="s">
        <v>1054</v>
      </c>
      <c r="D84" s="4" t="s">
        <v>108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7"/>
    <col customWidth="1" max="3" min="3" width="14"/>
  </cols>
  <sheetData>
    <row r="1" spans="1:3">
      <c r="A1" s="1" t="s">
        <v>1085</v>
      </c>
      <c r="B1" s="2" t="s">
        <v>1</v>
      </c>
    </row>
    <row r="2" spans="1:3">
      <c r="B2" s="2" t="s">
        <v>44</v>
      </c>
      <c r="C2" s="2" t="s">
        <v>45</v>
      </c>
    </row>
    <row r="3" spans="1:3">
      <c r="A3" s="3" t="s">
        <v>909</v>
      </c>
    </row>
    <row r="4" spans="1:3">
      <c r="A4" s="4" t="s">
        <v>971</v>
      </c>
      <c r="B4" s="6" t="n">
        <v>1187138</v>
      </c>
      <c r="C4" s="6" t="n">
        <v>1216400</v>
      </c>
    </row>
    <row r="5" spans="1:3">
      <c r="A5" s="4" t="s">
        <v>918</v>
      </c>
    </row>
    <row r="6" spans="1:3">
      <c r="A6" s="3" t="s">
        <v>909</v>
      </c>
    </row>
    <row r="7" spans="1:3">
      <c r="A7" s="4" t="s">
        <v>950</v>
      </c>
      <c r="B7" s="4" t="s">
        <v>1086</v>
      </c>
    </row>
    <row r="8" spans="1:3">
      <c r="A8" s="4" t="s">
        <v>808</v>
      </c>
      <c r="B8" s="6" t="n">
        <v>205000</v>
      </c>
    </row>
    <row r="9" spans="1:3">
      <c r="A9" s="4" t="s">
        <v>954</v>
      </c>
      <c r="B9" s="4" t="s">
        <v>1087</v>
      </c>
    </row>
    <row r="10" spans="1:3">
      <c r="A10" s="4" t="s">
        <v>979</v>
      </c>
      <c r="B10" s="4" t="s">
        <v>993</v>
      </c>
    </row>
    <row r="11" spans="1:3">
      <c r="A11" s="4" t="s">
        <v>1088</v>
      </c>
      <c r="B11" s="4" t="s">
        <v>1089</v>
      </c>
    </row>
    <row r="12" spans="1:3">
      <c r="A12" s="4" t="s">
        <v>1090</v>
      </c>
      <c r="B12" s="4" t="s">
        <v>1091</v>
      </c>
    </row>
    <row r="13" spans="1:3">
      <c r="A13" s="4" t="s">
        <v>1092</v>
      </c>
      <c r="B13" s="4" t="s">
        <v>1093</v>
      </c>
    </row>
    <row r="14" spans="1:3">
      <c r="A14" s="4" t="s">
        <v>1094</v>
      </c>
      <c r="B14" s="4" t="s">
        <v>1095</v>
      </c>
    </row>
    <row r="15" spans="1:3">
      <c r="A15" s="4" t="s">
        <v>971</v>
      </c>
      <c r="B15" s="6" t="n">
        <v>0</v>
      </c>
      <c r="C15" s="6" t="n">
        <v>19782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1"/>
    <col customWidth="1" max="2" min="2" width="80"/>
  </cols>
  <sheetData>
    <row r="1" spans="1:2">
      <c r="A1" s="1" t="s">
        <v>1096</v>
      </c>
      <c r="B1" s="2" t="s">
        <v>1</v>
      </c>
    </row>
    <row r="2" spans="1:2">
      <c r="B2" s="2" t="s">
        <v>561</v>
      </c>
    </row>
    <row r="3" spans="1:2">
      <c r="A3" s="3" t="s">
        <v>909</v>
      </c>
    </row>
    <row r="4" spans="1:2">
      <c r="A4" s="4" t="s">
        <v>1097</v>
      </c>
      <c r="B4" s="4" t="s">
        <v>1098</v>
      </c>
    </row>
    <row r="5" spans="1:2">
      <c r="A5" s="4" t="s">
        <v>1099</v>
      </c>
      <c r="B5" s="4" t="s">
        <v>1100</v>
      </c>
    </row>
    <row r="6" spans="1:2">
      <c r="A6" s="4" t="s">
        <v>1101</v>
      </c>
      <c r="B6" s="4" t="s">
        <v>1102</v>
      </c>
    </row>
    <row r="7" spans="1:2">
      <c r="A7" s="4" t="s">
        <v>639</v>
      </c>
    </row>
    <row r="8" spans="1:2">
      <c r="A8" s="3" t="s">
        <v>909</v>
      </c>
    </row>
    <row r="9" spans="1:2">
      <c r="A9" s="4" t="s">
        <v>1103</v>
      </c>
      <c r="B9" s="4" t="s">
        <v>1104</v>
      </c>
    </row>
    <row r="10" spans="1:2">
      <c r="A10" s="4" t="s">
        <v>1105</v>
      </c>
      <c r="B10" s="6" t="n">
        <v>50000</v>
      </c>
    </row>
    <row r="11" spans="1:2">
      <c r="A11" s="4" t="s">
        <v>1106</v>
      </c>
      <c r="B11" s="5" t="n">
        <v>40000</v>
      </c>
    </row>
    <row r="12" spans="1:2">
      <c r="A12" s="4" t="s">
        <v>1107</v>
      </c>
    </row>
    <row r="13" spans="1:2">
      <c r="A13" s="3" t="s">
        <v>909</v>
      </c>
    </row>
    <row r="14" spans="1:2">
      <c r="A14" s="4" t="s">
        <v>1106</v>
      </c>
      <c r="B14" s="6" t="n">
        <v>1000</v>
      </c>
    </row>
    <row r="15" spans="1:2">
      <c r="A15" s="4" t="s">
        <v>1108</v>
      </c>
    </row>
    <row r="16" spans="1:2">
      <c r="A16" s="3" t="s">
        <v>909</v>
      </c>
    </row>
    <row r="17" spans="1:2">
      <c r="A17" s="4" t="s">
        <v>1103</v>
      </c>
      <c r="B17" s="4" t="s">
        <v>1109</v>
      </c>
    </row>
    <row r="18" spans="1:2">
      <c r="A18" s="4" t="s">
        <v>642</v>
      </c>
    </row>
    <row r="19" spans="1:2">
      <c r="A19" s="3" t="s">
        <v>909</v>
      </c>
    </row>
    <row r="20" spans="1:2">
      <c r="A20" s="4" t="s">
        <v>1103</v>
      </c>
      <c r="B20" s="4" t="s">
        <v>1109</v>
      </c>
    </row>
    <row r="21" spans="1:2">
      <c r="A21" s="4" t="s">
        <v>1105</v>
      </c>
      <c r="B21" s="6" t="n">
        <v>135000</v>
      </c>
    </row>
    <row r="22" spans="1:2">
      <c r="A22" s="4" t="s">
        <v>1110</v>
      </c>
    </row>
    <row r="23" spans="1:2">
      <c r="A23" s="3" t="s">
        <v>909</v>
      </c>
    </row>
    <row r="24" spans="1:2">
      <c r="A24" s="4" t="s">
        <v>1103</v>
      </c>
      <c r="B24" s="4" t="s">
        <v>1111</v>
      </c>
    </row>
    <row r="25" spans="1:2">
      <c r="A25" s="4" t="s">
        <v>917</v>
      </c>
    </row>
    <row r="26" spans="1:2">
      <c r="A26" s="3" t="s">
        <v>909</v>
      </c>
    </row>
    <row r="27" spans="1:2">
      <c r="A27" s="4" t="s">
        <v>1101</v>
      </c>
      <c r="B27" s="4" t="s">
        <v>1112</v>
      </c>
    </row>
    <row r="28" spans="1:2">
      <c r="A28" s="4" t="s">
        <v>1113</v>
      </c>
      <c r="B28" s="4" t="s">
        <v>111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44</v>
      </c>
      <c r="C1" s="2" t="s">
        <v>45</v>
      </c>
    </row>
    <row r="2" spans="1:3">
      <c r="A2" s="3" t="s">
        <v>255</v>
      </c>
    </row>
    <row r="3" spans="1:3">
      <c r="A3" s="4" t="s">
        <v>1116</v>
      </c>
      <c r="B3" s="6" t="n">
        <v>43561</v>
      </c>
      <c r="C3" s="6" t="n">
        <v>44009</v>
      </c>
    </row>
    <row r="4" spans="1:3">
      <c r="A4" s="4" t="s">
        <v>1117</v>
      </c>
      <c r="B4" s="5" t="n">
        <v>43561</v>
      </c>
      <c r="C4" s="5" t="n">
        <v>44009</v>
      </c>
    </row>
    <row r="5" spans="1:3">
      <c r="A5" s="4" t="s">
        <v>1118</v>
      </c>
      <c r="B5" s="5" t="n">
        <v>490</v>
      </c>
      <c r="C5" s="5" t="n">
        <v>2600</v>
      </c>
    </row>
    <row r="6" spans="1:3">
      <c r="A6" s="4" t="s">
        <v>1119</v>
      </c>
      <c r="B6" s="5" t="n">
        <v>490</v>
      </c>
      <c r="C6" s="5" t="n">
        <v>2600</v>
      </c>
    </row>
    <row r="7" spans="1:3">
      <c r="A7" s="4" t="s">
        <v>1120</v>
      </c>
      <c r="B7" s="5" t="n">
        <v>34235</v>
      </c>
      <c r="C7" s="5" t="n">
        <v>25100</v>
      </c>
    </row>
    <row r="8" spans="1:3">
      <c r="A8" s="4" t="s">
        <v>1121</v>
      </c>
      <c r="B8" s="5" t="n">
        <v>34235</v>
      </c>
      <c r="C8" s="5" t="n">
        <v>25100</v>
      </c>
    </row>
    <row r="9" spans="1:3">
      <c r="A9" s="4" t="s">
        <v>1122</v>
      </c>
      <c r="B9" s="5" t="n">
        <v>15355</v>
      </c>
      <c r="C9" s="5" t="n">
        <v>12621</v>
      </c>
    </row>
    <row r="10" spans="1:3">
      <c r="A10" s="4" t="s">
        <v>1123</v>
      </c>
      <c r="B10" s="5" t="n">
        <v>15355</v>
      </c>
      <c r="C10" s="5" t="n">
        <v>12621</v>
      </c>
    </row>
    <row r="11" spans="1:3">
      <c r="A11" s="4" t="s">
        <v>1124</v>
      </c>
      <c r="B11" s="5" t="n">
        <v>653614</v>
      </c>
      <c r="C11" s="5" t="n">
        <v>663399</v>
      </c>
    </row>
    <row r="12" spans="1:3">
      <c r="A12" s="4" t="s">
        <v>1125</v>
      </c>
      <c r="B12" s="5" t="n">
        <v>527005</v>
      </c>
      <c r="C12" s="5" t="n">
        <v>511331</v>
      </c>
    </row>
    <row r="13" spans="1:3">
      <c r="A13" s="4" t="s">
        <v>1126</v>
      </c>
      <c r="B13" s="5" t="n">
        <v>519503</v>
      </c>
      <c r="C13" s="5" t="n">
        <v>542438</v>
      </c>
    </row>
    <row r="14" spans="1:3">
      <c r="A14" s="4" t="s">
        <v>1127</v>
      </c>
      <c r="B14" s="5" t="n">
        <v>529138</v>
      </c>
      <c r="C14" s="5" t="n">
        <v>535519</v>
      </c>
    </row>
    <row r="15" spans="1:3">
      <c r="A15" s="4" t="s">
        <v>1128</v>
      </c>
      <c r="B15" s="5" t="n">
        <v>42878</v>
      </c>
      <c r="C15" s="5" t="n">
        <v>58016</v>
      </c>
    </row>
    <row r="16" spans="1:3">
      <c r="A16" s="4" t="s">
        <v>1129</v>
      </c>
      <c r="B16" s="6" t="n">
        <v>42878</v>
      </c>
      <c r="C16" s="6" t="n">
        <v>580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0</v>
      </c>
      <c r="C1" s="2" t="s">
        <v>44</v>
      </c>
      <c r="D1" s="2" t="s">
        <v>45</v>
      </c>
    </row>
    <row r="2" spans="1:4">
      <c r="A2" s="3" t="s">
        <v>1131</v>
      </c>
    </row>
    <row r="3" spans="1:4">
      <c r="A3" s="4" t="s">
        <v>47</v>
      </c>
      <c r="C3" s="6" t="n">
        <v>43561</v>
      </c>
      <c r="D3" s="6" t="n">
        <v>44009</v>
      </c>
    </row>
    <row r="4" spans="1:4">
      <c r="A4" s="4" t="s">
        <v>48</v>
      </c>
      <c r="C4" s="5" t="n">
        <v>490</v>
      </c>
      <c r="D4" s="5" t="n">
        <v>2600</v>
      </c>
    </row>
    <row r="5" spans="1:4">
      <c r="A5" s="4" t="s">
        <v>718</v>
      </c>
      <c r="C5" s="5" t="n">
        <v>34235</v>
      </c>
      <c r="D5" s="5" t="n">
        <v>25100</v>
      </c>
    </row>
    <row r="6" spans="1:4">
      <c r="A6" s="4" t="s">
        <v>64</v>
      </c>
      <c r="C6" s="5" t="n">
        <v>15355</v>
      </c>
      <c r="D6" s="5" t="n">
        <v>12621</v>
      </c>
    </row>
    <row r="7" spans="1:4">
      <c r="A7" s="4" t="s">
        <v>1132</v>
      </c>
      <c r="C7" s="5" t="n">
        <v>527005</v>
      </c>
      <c r="D7" s="5" t="n">
        <v>511331</v>
      </c>
    </row>
    <row r="8" spans="1:4">
      <c r="A8" s="4" t="s">
        <v>1133</v>
      </c>
      <c r="C8" s="5" t="n">
        <v>529138</v>
      </c>
      <c r="D8" s="5" t="n">
        <v>535519</v>
      </c>
    </row>
    <row r="9" spans="1:4">
      <c r="A9" s="4" t="s">
        <v>60</v>
      </c>
      <c r="C9" s="5" t="n">
        <v>42878</v>
      </c>
      <c r="D9" s="5" t="n">
        <v>58016</v>
      </c>
    </row>
    <row r="10" spans="1:4">
      <c r="A10" s="4" t="s">
        <v>1134</v>
      </c>
    </row>
    <row r="11" spans="1:4">
      <c r="A11" s="3" t="s">
        <v>1131</v>
      </c>
    </row>
    <row r="12" spans="1:4">
      <c r="A12" s="4" t="s">
        <v>47</v>
      </c>
      <c r="C12" s="5" t="n">
        <v>43561</v>
      </c>
      <c r="D12" s="5" t="n">
        <v>44009</v>
      </c>
    </row>
    <row r="13" spans="1:4">
      <c r="A13" s="4" t="s">
        <v>48</v>
      </c>
      <c r="C13" s="5" t="n">
        <v>490</v>
      </c>
      <c r="D13" s="5" t="n">
        <v>2600</v>
      </c>
    </row>
    <row r="14" spans="1:4">
      <c r="A14" s="4" t="s">
        <v>718</v>
      </c>
      <c r="C14" s="5" t="n">
        <v>34235</v>
      </c>
      <c r="D14" s="5" t="n">
        <v>25100</v>
      </c>
    </row>
    <row r="15" spans="1:4">
      <c r="A15" s="4" t="s">
        <v>64</v>
      </c>
      <c r="C15" s="5" t="n">
        <v>15355</v>
      </c>
      <c r="D15" s="5" t="n">
        <v>12621</v>
      </c>
    </row>
    <row r="16" spans="1:4">
      <c r="A16" s="4" t="s">
        <v>1132</v>
      </c>
      <c r="C16" s="5" t="n">
        <v>527005</v>
      </c>
      <c r="D16" s="5" t="n">
        <v>511331</v>
      </c>
    </row>
    <row r="17" spans="1:4">
      <c r="A17" s="4" t="s">
        <v>1135</v>
      </c>
    </row>
    <row r="18" spans="1:4">
      <c r="A18" s="3" t="s">
        <v>1131</v>
      </c>
    </row>
    <row r="19" spans="1:4">
      <c r="A19" s="4" t="s">
        <v>1133</v>
      </c>
      <c r="B19" s="4" t="s">
        <v>456</v>
      </c>
      <c r="C19" s="5" t="n">
        <v>529138</v>
      </c>
      <c r="D19" s="5" t="n">
        <v>535519</v>
      </c>
    </row>
    <row r="20" spans="1:4">
      <c r="A20" s="4" t="s">
        <v>60</v>
      </c>
      <c r="B20" s="4" t="s">
        <v>475</v>
      </c>
      <c r="C20" s="6" t="n">
        <v>42878</v>
      </c>
      <c r="D20" s="6" t="n">
        <v>58016</v>
      </c>
    </row>
    <row r="21" spans="1:4"/>
    <row r="22" spans="1:4">
      <c r="A22" s="4" t="s">
        <v>456</v>
      </c>
      <c r="B22" s="4" t="s">
        <v>1136</v>
      </c>
    </row>
    <row r="23" spans="1:4">
      <c r="A23" s="4" t="s">
        <v>475</v>
      </c>
      <c r="B23" s="4" t="s">
        <v>1137</v>
      </c>
    </row>
  </sheetData>
  <mergeCells count="4">
    <mergeCell ref="A1:B1"/>
    <mergeCell ref="A21:C21"/>
    <mergeCell ref="B22:C22"/>
    <mergeCell ref="B23:C2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1138</v>
      </c>
      <c r="B1" s="2" t="s">
        <v>561</v>
      </c>
    </row>
    <row r="2" spans="1:2">
      <c r="A2" s="3" t="s">
        <v>259</v>
      </c>
    </row>
    <row r="3" spans="1:2">
      <c r="A3" s="4" t="s">
        <v>1139</v>
      </c>
      <c r="B3" s="6" t="n">
        <v>145750</v>
      </c>
    </row>
    <row r="4" spans="1:2">
      <c r="A4" s="4" t="s">
        <v>1140</v>
      </c>
      <c r="B4" s="5" t="n">
        <v>82420</v>
      </c>
    </row>
    <row r="5" spans="1:2">
      <c r="A5" s="4" t="s">
        <v>1141</v>
      </c>
      <c r="B5" s="5" t="n">
        <v>55391</v>
      </c>
    </row>
    <row r="6" spans="1:2">
      <c r="A6" s="4" t="s">
        <v>1142</v>
      </c>
      <c r="B6" s="5" t="n">
        <v>34972</v>
      </c>
    </row>
    <row r="7" spans="1:2">
      <c r="A7" s="4" t="s">
        <v>1143</v>
      </c>
      <c r="B7" s="5" t="n">
        <v>35067</v>
      </c>
    </row>
    <row r="8" spans="1:2">
      <c r="A8" s="4" t="s">
        <v>1144</v>
      </c>
      <c r="B8" s="5" t="n">
        <v>37175</v>
      </c>
    </row>
    <row r="9" spans="1:2">
      <c r="A9" s="4" t="s">
        <v>1145</v>
      </c>
      <c r="B9" s="6" t="n">
        <v>39077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14"/>
  </cols>
  <sheetData>
    <row r="1" spans="1:6">
      <c r="A1" s="1" t="s">
        <v>1146</v>
      </c>
      <c r="B1" s="2" t="s">
        <v>632</v>
      </c>
      <c r="C1" s="2" t="s">
        <v>1</v>
      </c>
    </row>
    <row r="2" spans="1:6">
      <c r="B2" s="2" t="s">
        <v>633</v>
      </c>
      <c r="C2" s="2" t="s">
        <v>561</v>
      </c>
      <c r="D2" s="2" t="s">
        <v>690</v>
      </c>
      <c r="E2" s="2" t="s">
        <v>587</v>
      </c>
      <c r="F2" s="2" t="s">
        <v>409</v>
      </c>
    </row>
    <row r="3" spans="1:6">
      <c r="A3" s="3" t="s">
        <v>563</v>
      </c>
    </row>
    <row r="4" spans="1:6">
      <c r="A4" s="4" t="s">
        <v>1147</v>
      </c>
      <c r="C4" s="6" t="n">
        <v>107748000</v>
      </c>
      <c r="D4" s="6" t="n">
        <v>94019000</v>
      </c>
      <c r="E4" s="6" t="n">
        <v>94973000</v>
      </c>
    </row>
    <row r="5" spans="1:6">
      <c r="A5" s="4" t="s">
        <v>751</v>
      </c>
      <c r="C5" s="6" t="n">
        <v>65225000</v>
      </c>
      <c r="D5" s="5" t="n">
        <v>0</v>
      </c>
      <c r="E5" s="6" t="n">
        <v>0</v>
      </c>
    </row>
    <row r="6" spans="1:6">
      <c r="A6" s="4" t="s">
        <v>644</v>
      </c>
    </row>
    <row r="7" spans="1:6">
      <c r="A7" s="3" t="s">
        <v>563</v>
      </c>
    </row>
    <row r="8" spans="1:6">
      <c r="A8" s="4" t="s">
        <v>645</v>
      </c>
      <c r="C8" s="4" t="s">
        <v>646</v>
      </c>
    </row>
    <row r="9" spans="1:6">
      <c r="A9" s="4" t="s">
        <v>647</v>
      </c>
    </row>
    <row r="10" spans="1:6">
      <c r="A10" s="3" t="s">
        <v>563</v>
      </c>
    </row>
    <row r="11" spans="1:6">
      <c r="A11" s="4" t="s">
        <v>648</v>
      </c>
      <c r="B11" s="6" t="n">
        <v>6500</v>
      </c>
      <c r="C11" s="6" t="n">
        <v>6800</v>
      </c>
    </row>
    <row r="12" spans="1:6">
      <c r="A12" s="4" t="s">
        <v>649</v>
      </c>
    </row>
    <row r="13" spans="1:6">
      <c r="A13" s="3" t="s">
        <v>563</v>
      </c>
    </row>
    <row r="14" spans="1:6">
      <c r="A14" s="4" t="s">
        <v>648</v>
      </c>
      <c r="B14" s="5" t="n">
        <v>6500</v>
      </c>
      <c r="C14" s="5" t="n">
        <v>6800</v>
      </c>
    </row>
    <row r="15" spans="1:6">
      <c r="A15" s="4" t="s">
        <v>650</v>
      </c>
    </row>
    <row r="16" spans="1:6">
      <c r="A16" s="3" t="s">
        <v>563</v>
      </c>
    </row>
    <row r="17" spans="1:6">
      <c r="A17" s="4" t="s">
        <v>648</v>
      </c>
      <c r="B17" s="5" t="n">
        <v>7150</v>
      </c>
      <c r="C17" s="5" t="n">
        <v>7230</v>
      </c>
    </row>
    <row r="18" spans="1:6">
      <c r="A18" s="4" t="s">
        <v>651</v>
      </c>
    </row>
    <row r="19" spans="1:6">
      <c r="A19" s="3" t="s">
        <v>563</v>
      </c>
    </row>
    <row r="20" spans="1:6">
      <c r="A20" s="4" t="s">
        <v>648</v>
      </c>
      <c r="B20" s="6" t="n">
        <v>9500</v>
      </c>
      <c r="C20" s="5" t="n">
        <v>9700</v>
      </c>
    </row>
    <row r="21" spans="1:6">
      <c r="A21" s="4" t="s">
        <v>652</v>
      </c>
    </row>
    <row r="22" spans="1:6">
      <c r="A22" s="3" t="s">
        <v>563</v>
      </c>
    </row>
    <row r="23" spans="1:6">
      <c r="A23" s="4" t="s">
        <v>648</v>
      </c>
      <c r="C23" s="6" t="n">
        <v>50</v>
      </c>
    </row>
    <row r="24" spans="1:6">
      <c r="A24" s="4" t="s">
        <v>653</v>
      </c>
      <c r="C24" s="4" t="s">
        <v>595</v>
      </c>
    </row>
    <row r="25" spans="1:6">
      <c r="A25" s="4" t="s">
        <v>416</v>
      </c>
    </row>
    <row r="26" spans="1:6">
      <c r="A26" s="3" t="s">
        <v>563</v>
      </c>
    </row>
    <row r="27" spans="1:6">
      <c r="A27" s="4" t="s">
        <v>419</v>
      </c>
      <c r="F27" s="5" t="n">
        <v>10</v>
      </c>
    </row>
    <row r="28" spans="1:6">
      <c r="A28" s="4" t="s">
        <v>654</v>
      </c>
    </row>
    <row r="29" spans="1:6">
      <c r="A29" s="3" t="s">
        <v>563</v>
      </c>
    </row>
    <row r="30" spans="1:6">
      <c r="A30" s="4" t="s">
        <v>419</v>
      </c>
      <c r="C30" s="5" t="n">
        <v>5</v>
      </c>
    </row>
    <row r="31" spans="1:6">
      <c r="A31" s="4" t="s">
        <v>655</v>
      </c>
    </row>
    <row r="32" spans="1:6">
      <c r="A32" s="3" t="s">
        <v>563</v>
      </c>
    </row>
    <row r="33" spans="1:6">
      <c r="A33" s="4" t="s">
        <v>645</v>
      </c>
      <c r="C33" s="4" t="s">
        <v>646</v>
      </c>
    </row>
    <row r="34" spans="1:6">
      <c r="A34" s="4" t="s">
        <v>656</v>
      </c>
    </row>
    <row r="35" spans="1:6">
      <c r="A35" s="3" t="s">
        <v>563</v>
      </c>
    </row>
    <row r="36" spans="1:6">
      <c r="A36" s="4" t="s">
        <v>648</v>
      </c>
      <c r="C36" s="6" t="n">
        <v>6800</v>
      </c>
    </row>
    <row r="37" spans="1:6">
      <c r="A37" s="4" t="s">
        <v>657</v>
      </c>
    </row>
    <row r="38" spans="1:6">
      <c r="A38" s="3" t="s">
        <v>563</v>
      </c>
    </row>
    <row r="39" spans="1:6">
      <c r="A39" s="4" t="s">
        <v>648</v>
      </c>
      <c r="C39" s="5" t="n">
        <v>7230</v>
      </c>
    </row>
    <row r="40" spans="1:6">
      <c r="A40" s="4" t="s">
        <v>658</v>
      </c>
    </row>
    <row r="41" spans="1:6">
      <c r="A41" s="3" t="s">
        <v>563</v>
      </c>
    </row>
    <row r="42" spans="1:6">
      <c r="A42" s="4" t="s">
        <v>648</v>
      </c>
      <c r="C42" s="6" t="n">
        <v>50</v>
      </c>
    </row>
    <row r="43" spans="1:6">
      <c r="A43" s="4" t="s">
        <v>659</v>
      </c>
    </row>
    <row r="44" spans="1:6">
      <c r="A44" s="3" t="s">
        <v>563</v>
      </c>
    </row>
    <row r="45" spans="1:6">
      <c r="A45" s="4" t="s">
        <v>653</v>
      </c>
      <c r="C45" s="4" t="s">
        <v>595</v>
      </c>
    </row>
    <row r="46" spans="1:6">
      <c r="A46" s="4" t="s">
        <v>759</v>
      </c>
    </row>
    <row r="47" spans="1:6">
      <c r="A47" s="3" t="s">
        <v>563</v>
      </c>
    </row>
    <row r="48" spans="1:6">
      <c r="A48" s="4" t="s">
        <v>751</v>
      </c>
      <c r="C48" s="6" t="n">
        <v>18207000</v>
      </c>
      <c r="D48" s="6" t="n">
        <v>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44</v>
      </c>
    </row>
    <row r="3" spans="1:2">
      <c r="A3" s="3" t="s">
        <v>204</v>
      </c>
    </row>
    <row r="4" spans="1:2">
      <c r="A4" s="4" t="s">
        <v>205</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1148</v>
      </c>
      <c r="B1" s="2" t="s">
        <v>1</v>
      </c>
    </row>
    <row r="2" spans="1:4">
      <c r="B2" s="2" t="s">
        <v>44</v>
      </c>
      <c r="C2" s="2" t="s">
        <v>45</v>
      </c>
      <c r="D2" s="2" t="s">
        <v>93</v>
      </c>
    </row>
    <row r="3" spans="1:4">
      <c r="A3" s="3" t="s">
        <v>563</v>
      </c>
    </row>
    <row r="4" spans="1:4">
      <c r="A4" s="4" t="s">
        <v>99</v>
      </c>
      <c r="B4" s="6" t="n">
        <v>21689000</v>
      </c>
      <c r="C4" s="6" t="n">
        <v>18569000</v>
      </c>
      <c r="D4" s="6" t="n">
        <v>13969000</v>
      </c>
    </row>
    <row r="5" spans="1:4">
      <c r="A5" s="4" t="s">
        <v>66</v>
      </c>
      <c r="B5" s="5" t="n">
        <v>32150000</v>
      </c>
      <c r="C5" s="5" t="n">
        <v>12029000</v>
      </c>
    </row>
    <row r="6" spans="1:4">
      <c r="A6" s="4" t="s">
        <v>1149</v>
      </c>
    </row>
    <row r="7" spans="1:4">
      <c r="A7" s="3" t="s">
        <v>563</v>
      </c>
    </row>
    <row r="8" spans="1:4">
      <c r="A8" s="4" t="s">
        <v>99</v>
      </c>
      <c r="B8" s="5" t="n">
        <v>11101000</v>
      </c>
      <c r="C8" s="5" t="n">
        <v>8883000</v>
      </c>
      <c r="D8" s="5" t="n">
        <v>9000000</v>
      </c>
    </row>
    <row r="9" spans="1:4">
      <c r="A9" s="4" t="s">
        <v>436</v>
      </c>
    </row>
    <row r="10" spans="1:4">
      <c r="A10" s="3" t="s">
        <v>563</v>
      </c>
    </row>
    <row r="11" spans="1:4">
      <c r="A11" s="4" t="s">
        <v>1150</v>
      </c>
      <c r="B11" s="6" t="n">
        <v>14658000</v>
      </c>
      <c r="C11" s="5" t="n">
        <v>15818000</v>
      </c>
    </row>
    <row r="12" spans="1:4">
      <c r="A12" s="4" t="s">
        <v>706</v>
      </c>
    </row>
    <row r="13" spans="1:4">
      <c r="A13" s="3" t="s">
        <v>563</v>
      </c>
    </row>
    <row r="14" spans="1:4">
      <c r="A14" s="4" t="s">
        <v>1151</v>
      </c>
      <c r="B14" s="4" t="s">
        <v>1152</v>
      </c>
    </row>
    <row r="15" spans="1:4">
      <c r="A15" s="4" t="s">
        <v>96</v>
      </c>
      <c r="C15" s="5" t="n">
        <v>20102000</v>
      </c>
      <c r="D15" s="6" t="n">
        <v>16391000</v>
      </c>
    </row>
    <row r="16" spans="1:4">
      <c r="A16" s="4" t="s">
        <v>1153</v>
      </c>
    </row>
    <row r="17" spans="1:4">
      <c r="A17" s="3" t="s">
        <v>563</v>
      </c>
    </row>
    <row r="18" spans="1:4">
      <c r="A18" s="4" t="s">
        <v>645</v>
      </c>
      <c r="B18" s="4" t="s">
        <v>646</v>
      </c>
    </row>
    <row r="19" spans="1:4">
      <c r="A19" s="4" t="s">
        <v>564</v>
      </c>
      <c r="B19" s="6" t="n">
        <v>35000</v>
      </c>
    </row>
    <row r="20" spans="1:4">
      <c r="A20" s="4" t="s">
        <v>616</v>
      </c>
    </row>
    <row r="21" spans="1:4">
      <c r="A21" s="3" t="s">
        <v>563</v>
      </c>
    </row>
    <row r="22" spans="1:4">
      <c r="A22" s="4" t="s">
        <v>645</v>
      </c>
      <c r="B22" s="4" t="s">
        <v>646</v>
      </c>
    </row>
    <row r="23" spans="1:4">
      <c r="A23" s="4" t="s">
        <v>564</v>
      </c>
      <c r="B23" s="6" t="n">
        <v>38400</v>
      </c>
    </row>
    <row r="24" spans="1:4">
      <c r="A24" s="4" t="s">
        <v>1154</v>
      </c>
    </row>
    <row r="25" spans="1:4">
      <c r="A25" s="3" t="s">
        <v>563</v>
      </c>
    </row>
    <row r="26" spans="1:4">
      <c r="A26" s="4" t="s">
        <v>645</v>
      </c>
      <c r="B26" s="4" t="s">
        <v>646</v>
      </c>
    </row>
    <row r="27" spans="1:4">
      <c r="A27" s="4" t="s">
        <v>564</v>
      </c>
      <c r="B27" s="6" t="n">
        <v>38000</v>
      </c>
    </row>
    <row r="28" spans="1:4">
      <c r="A28" s="4" t="s">
        <v>1155</v>
      </c>
    </row>
    <row r="29" spans="1:4">
      <c r="A29" s="3" t="s">
        <v>563</v>
      </c>
    </row>
    <row r="30" spans="1:4">
      <c r="A30" s="4" t="s">
        <v>709</v>
      </c>
      <c r="C30" s="6" t="n">
        <v>6777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56</v>
      </c>
      <c r="B1" s="2" t="s">
        <v>577</v>
      </c>
      <c r="C1" s="2" t="s">
        <v>1</v>
      </c>
    </row>
    <row r="2" spans="1:6">
      <c r="B2" s="2" t="s">
        <v>1157</v>
      </c>
      <c r="C2" s="2" t="s">
        <v>44</v>
      </c>
      <c r="D2" s="2" t="s">
        <v>45</v>
      </c>
      <c r="E2" s="2" t="s">
        <v>1158</v>
      </c>
      <c r="F2" s="2" t="s">
        <v>409</v>
      </c>
    </row>
    <row r="3" spans="1:6">
      <c r="A3" s="3" t="s">
        <v>563</v>
      </c>
    </row>
    <row r="4" spans="1:6">
      <c r="A4" s="4" t="s">
        <v>50</v>
      </c>
      <c r="C4" s="6" t="n">
        <v>16688</v>
      </c>
      <c r="D4" s="6" t="n">
        <v>18926</v>
      </c>
    </row>
    <row r="5" spans="1:6">
      <c r="A5" s="4" t="s">
        <v>416</v>
      </c>
    </row>
    <row r="6" spans="1:6">
      <c r="A6" s="3" t="s">
        <v>563</v>
      </c>
    </row>
    <row r="7" spans="1:6">
      <c r="A7" s="4" t="s">
        <v>1159</v>
      </c>
      <c r="C7" s="5" t="n">
        <v>0</v>
      </c>
      <c r="D7" s="5" t="n">
        <v>22659</v>
      </c>
    </row>
    <row r="8" spans="1:6">
      <c r="A8" s="4" t="s">
        <v>802</v>
      </c>
      <c r="C8" s="5" t="n">
        <v>0</v>
      </c>
      <c r="D8" s="5" t="n">
        <v>11770</v>
      </c>
    </row>
    <row r="9" spans="1:6">
      <c r="A9" s="4" t="s">
        <v>1160</v>
      </c>
      <c r="C9" s="5" t="n">
        <v>0</v>
      </c>
      <c r="D9" s="5" t="n">
        <v>4244</v>
      </c>
    </row>
    <row r="10" spans="1:6">
      <c r="A10" s="4" t="s">
        <v>50</v>
      </c>
      <c r="C10" s="5" t="n">
        <v>0</v>
      </c>
      <c r="D10" s="5" t="n">
        <v>6645</v>
      </c>
    </row>
    <row r="11" spans="1:6">
      <c r="A11" s="4" t="s">
        <v>807</v>
      </c>
    </row>
    <row r="12" spans="1:6">
      <c r="A12" s="3" t="s">
        <v>563</v>
      </c>
    </row>
    <row r="13" spans="1:6">
      <c r="A13" s="4" t="s">
        <v>1161</v>
      </c>
      <c r="F13" s="6" t="n">
        <v>24100</v>
      </c>
    </row>
    <row r="14" spans="1:6">
      <c r="A14" s="4" t="s">
        <v>809</v>
      </c>
      <c r="D14" s="5" t="n">
        <v>30000</v>
      </c>
    </row>
    <row r="15" spans="1:6">
      <c r="A15" s="4" t="s">
        <v>783</v>
      </c>
    </row>
    <row r="16" spans="1:6">
      <c r="A16" s="3" t="s">
        <v>563</v>
      </c>
    </row>
    <row r="17" spans="1:6">
      <c r="A17" s="4" t="s">
        <v>1159</v>
      </c>
      <c r="C17" s="5" t="n">
        <v>44908</v>
      </c>
      <c r="D17" s="5" t="n">
        <v>38465</v>
      </c>
    </row>
    <row r="18" spans="1:6">
      <c r="A18" s="4" t="s">
        <v>802</v>
      </c>
      <c r="C18" s="5" t="n">
        <v>20662</v>
      </c>
      <c r="D18" s="5" t="n">
        <v>20662</v>
      </c>
    </row>
    <row r="19" spans="1:6">
      <c r="A19" s="4" t="s">
        <v>1160</v>
      </c>
      <c r="C19" s="5" t="n">
        <v>7558</v>
      </c>
      <c r="D19" s="5" t="n">
        <v>5783</v>
      </c>
    </row>
    <row r="20" spans="1:6">
      <c r="A20" s="4" t="s">
        <v>50</v>
      </c>
      <c r="C20" s="5" t="n">
        <v>16688</v>
      </c>
      <c r="D20" s="6" t="n">
        <v>12020</v>
      </c>
    </row>
    <row r="21" spans="1:6">
      <c r="A21" s="4" t="s">
        <v>811</v>
      </c>
    </row>
    <row r="22" spans="1:6">
      <c r="A22" s="3" t="s">
        <v>563</v>
      </c>
    </row>
    <row r="23" spans="1:6">
      <c r="A23" s="4" t="s">
        <v>1161</v>
      </c>
      <c r="C23" s="5" t="n">
        <v>4503</v>
      </c>
    </row>
    <row r="24" spans="1:6">
      <c r="A24" s="4" t="s">
        <v>1162</v>
      </c>
    </row>
    <row r="25" spans="1:6">
      <c r="A25" s="3" t="s">
        <v>563</v>
      </c>
    </row>
    <row r="26" spans="1:6">
      <c r="A26" s="4" t="s">
        <v>1163</v>
      </c>
      <c r="C26" s="5" t="n">
        <v>0</v>
      </c>
    </row>
    <row r="27" spans="1:6">
      <c r="A27" s="4" t="s">
        <v>1164</v>
      </c>
    </row>
    <row r="28" spans="1:6">
      <c r="A28" s="3" t="s">
        <v>563</v>
      </c>
    </row>
    <row r="29" spans="1:6">
      <c r="A29" s="4" t="s">
        <v>1163</v>
      </c>
      <c r="C29" s="6" t="n">
        <v>4503</v>
      </c>
    </row>
    <row r="30" spans="1:6">
      <c r="A30" s="4" t="s">
        <v>1165</v>
      </c>
    </row>
    <row r="31" spans="1:6">
      <c r="A31" s="3" t="s">
        <v>563</v>
      </c>
    </row>
    <row r="32" spans="1:6">
      <c r="A32" s="4" t="s">
        <v>1166</v>
      </c>
      <c r="C32" s="4" t="s">
        <v>1167</v>
      </c>
    </row>
    <row r="33" spans="1:6">
      <c r="A33" s="4" t="s">
        <v>818</v>
      </c>
    </row>
    <row r="34" spans="1:6">
      <c r="A34" s="3" t="s">
        <v>563</v>
      </c>
    </row>
    <row r="35" spans="1:6">
      <c r="A35" s="4" t="s">
        <v>1161</v>
      </c>
      <c r="C35" s="6" t="n">
        <v>57500</v>
      </c>
      <c r="E35" s="6" t="n">
        <v>43500</v>
      </c>
    </row>
    <row r="36" spans="1:6">
      <c r="A36" s="4" t="s">
        <v>809</v>
      </c>
      <c r="B36" s="6" t="n">
        <v>1400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8</v>
      </c>
      <c r="B1" s="2" t="s">
        <v>561</v>
      </c>
    </row>
    <row r="2" spans="1:2">
      <c r="A2" s="3" t="s">
        <v>267</v>
      </c>
    </row>
    <row r="3" spans="1:2">
      <c r="A3" s="4" t="s">
        <v>936</v>
      </c>
      <c r="B3" s="6" t="n">
        <v>2107</v>
      </c>
    </row>
    <row r="4" spans="1:2">
      <c r="A4" s="4" t="s">
        <v>937</v>
      </c>
      <c r="B4" s="5" t="n">
        <v>19511</v>
      </c>
    </row>
    <row r="5" spans="1:2">
      <c r="A5" s="4" t="s">
        <v>938</v>
      </c>
      <c r="B5" s="5" t="n">
        <v>25076</v>
      </c>
    </row>
    <row r="6" spans="1:2">
      <c r="A6" s="4" t="s">
        <v>939</v>
      </c>
      <c r="B6" s="5" t="n">
        <v>25076</v>
      </c>
    </row>
    <row r="7" spans="1:2">
      <c r="A7" s="4" t="s">
        <v>940</v>
      </c>
      <c r="B7" s="5" t="n">
        <v>25144</v>
      </c>
    </row>
    <row r="8" spans="1:2">
      <c r="A8" s="4" t="s">
        <v>941</v>
      </c>
      <c r="B8" s="5" t="n">
        <v>204198</v>
      </c>
    </row>
    <row r="9" spans="1:2">
      <c r="A9" s="4" t="s">
        <v>169</v>
      </c>
      <c r="B9" s="6" t="n">
        <v>3011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1169</v>
      </c>
      <c r="B1" s="2" t="s">
        <v>1</v>
      </c>
    </row>
    <row r="2" spans="1:4">
      <c r="B2" s="2" t="s">
        <v>44</v>
      </c>
      <c r="C2" s="2" t="s">
        <v>1170</v>
      </c>
      <c r="D2" s="2" t="s">
        <v>1171</v>
      </c>
    </row>
    <row r="3" spans="1:4">
      <c r="A3" s="4" t="s">
        <v>1172</v>
      </c>
    </row>
    <row r="4" spans="1:4">
      <c r="A4" s="3" t="s">
        <v>1173</v>
      </c>
    </row>
    <row r="5" spans="1:4">
      <c r="A5" s="4" t="s">
        <v>1174</v>
      </c>
      <c r="D5" s="4" t="s">
        <v>1175</v>
      </c>
    </row>
    <row r="6" spans="1:4">
      <c r="A6" s="4" t="s">
        <v>630</v>
      </c>
      <c r="D6" s="5" t="n">
        <v>2</v>
      </c>
    </row>
    <row r="7" spans="1:4">
      <c r="A7" s="4" t="s">
        <v>1176</v>
      </c>
    </row>
    <row r="8" spans="1:4">
      <c r="A8" s="3" t="s">
        <v>1173</v>
      </c>
    </row>
    <row r="9" spans="1:4">
      <c r="A9" s="4" t="s">
        <v>1177</v>
      </c>
      <c r="B9" s="4" t="s">
        <v>1178</v>
      </c>
    </row>
    <row r="10" spans="1:4">
      <c r="A10" s="4" t="s">
        <v>1179</v>
      </c>
    </row>
    <row r="11" spans="1:4">
      <c r="A11" s="3" t="s">
        <v>1173</v>
      </c>
    </row>
    <row r="12" spans="1:4">
      <c r="A12" s="4" t="s">
        <v>1177</v>
      </c>
      <c r="B12" s="4" t="s">
        <v>1180</v>
      </c>
    </row>
    <row r="13" spans="1:4">
      <c r="A13" s="4" t="s">
        <v>1181</v>
      </c>
    </row>
    <row r="14" spans="1:4">
      <c r="A14" s="3" t="s">
        <v>1173</v>
      </c>
    </row>
    <row r="15" spans="1:4">
      <c r="A15" s="4" t="s">
        <v>1174</v>
      </c>
      <c r="C15" s="4" t="s">
        <v>1175</v>
      </c>
    </row>
    <row r="16" spans="1:4">
      <c r="A16" s="4" t="s">
        <v>1177</v>
      </c>
      <c r="B16" s="4" t="s">
        <v>118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20"/>
    <col customWidth="1" max="3" min="3" width="20"/>
    <col customWidth="1" max="4" min="4" width="20"/>
    <col customWidth="1" max="5" min="5" width="20"/>
  </cols>
  <sheetData>
    <row r="1" spans="1:5">
      <c r="A1" s="1" t="s">
        <v>1183</v>
      </c>
      <c r="B1" s="2" t="s">
        <v>1184</v>
      </c>
      <c r="C1" s="2" t="s">
        <v>577</v>
      </c>
      <c r="D1" s="2" t="s">
        <v>1</v>
      </c>
    </row>
    <row r="2" spans="1:5">
      <c r="B2" s="2" t="s">
        <v>1185</v>
      </c>
      <c r="C2" s="2" t="s">
        <v>1186</v>
      </c>
      <c r="D2" s="2" t="s">
        <v>2</v>
      </c>
      <c r="E2" s="2" t="s">
        <v>408</v>
      </c>
    </row>
    <row r="3" spans="1:5">
      <c r="A3" s="4" t="s">
        <v>171</v>
      </c>
    </row>
    <row r="4" spans="1:5">
      <c r="A4" s="4" t="s">
        <v>1187</v>
      </c>
      <c r="B4" s="5" t="n">
        <v>511733</v>
      </c>
      <c r="D4" s="5" t="n">
        <v>511733</v>
      </c>
    </row>
    <row r="5" spans="1:5">
      <c r="A5" s="4" t="s">
        <v>1188</v>
      </c>
    </row>
    <row r="6" spans="1:5">
      <c r="A6" s="4" t="s">
        <v>1189</v>
      </c>
      <c r="C6" s="5" t="n">
        <v>511733</v>
      </c>
    </row>
    <row r="7" spans="1:5">
      <c r="A7" s="4" t="s">
        <v>89</v>
      </c>
    </row>
    <row r="8" spans="1:5">
      <c r="A8" s="3" t="s">
        <v>170</v>
      </c>
    </row>
    <row r="9" spans="1:5">
      <c r="A9" s="4" t="s">
        <v>90</v>
      </c>
      <c r="D9" s="5" t="n">
        <v>0</v>
      </c>
      <c r="E9" s="5" t="n">
        <v>1000</v>
      </c>
    </row>
    <row r="10" spans="1:5">
      <c r="A10" s="4" t="s">
        <v>91</v>
      </c>
      <c r="D10" s="5" t="n">
        <v>0</v>
      </c>
      <c r="E10" s="5" t="n">
        <v>1000</v>
      </c>
    </row>
    <row r="11" spans="1:5">
      <c r="A11" s="4" t="s">
        <v>1190</v>
      </c>
    </row>
    <row r="12" spans="1:5">
      <c r="A12" s="4" t="s">
        <v>1187</v>
      </c>
      <c r="C12" s="5" t="n">
        <v>1000</v>
      </c>
    </row>
    <row r="13" spans="1:5">
      <c r="A13" s="3" t="s">
        <v>170</v>
      </c>
    </row>
    <row r="14" spans="1:5">
      <c r="A14" s="4" t="s">
        <v>828</v>
      </c>
      <c r="C14" s="5" t="n">
        <v>51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0"/>
    <col customWidth="1" max="5" min="5" width="80"/>
    <col customWidth="1" max="6" min="6" width="16"/>
  </cols>
  <sheetData>
    <row r="1" spans="1:6">
      <c r="A1" s="1" t="s">
        <v>1191</v>
      </c>
      <c r="B1" s="2" t="s">
        <v>788</v>
      </c>
      <c r="C1" s="2" t="s">
        <v>402</v>
      </c>
      <c r="D1" s="2" t="s">
        <v>403</v>
      </c>
      <c r="E1" s="2" t="s">
        <v>1</v>
      </c>
    </row>
    <row r="2" spans="1:6">
      <c r="B2" s="2" t="s">
        <v>1192</v>
      </c>
      <c r="C2" s="2" t="s">
        <v>634</v>
      </c>
      <c r="D2" s="2" t="s">
        <v>406</v>
      </c>
      <c r="E2" s="2" t="s">
        <v>407</v>
      </c>
      <c r="F2" s="2" t="s">
        <v>45</v>
      </c>
    </row>
    <row r="3" spans="1:6">
      <c r="A3" s="4" t="s">
        <v>195</v>
      </c>
    </row>
    <row r="4" spans="1:6">
      <c r="A4" s="3" t="s">
        <v>171</v>
      </c>
    </row>
    <row r="5" spans="1:6">
      <c r="A5" s="4" t="s">
        <v>420</v>
      </c>
      <c r="F5" s="4" t="s">
        <v>421</v>
      </c>
    </row>
    <row r="6" spans="1:6">
      <c r="A6" s="4" t="s">
        <v>661</v>
      </c>
    </row>
    <row r="7" spans="1:6">
      <c r="A7" s="3" t="s">
        <v>171</v>
      </c>
    </row>
    <row r="8" spans="1:6">
      <c r="A8" s="4" t="s">
        <v>612</v>
      </c>
      <c r="C8" s="5" t="n">
        <v>15</v>
      </c>
    </row>
    <row r="9" spans="1:6">
      <c r="A9" s="4" t="s">
        <v>610</v>
      </c>
      <c r="E9" s="4" t="s">
        <v>611</v>
      </c>
    </row>
    <row r="10" spans="1:6">
      <c r="A10" s="4" t="s">
        <v>1193</v>
      </c>
    </row>
    <row r="11" spans="1:6">
      <c r="A11" s="3" t="s">
        <v>171</v>
      </c>
    </row>
    <row r="12" spans="1:6">
      <c r="A12" s="4" t="s">
        <v>1194</v>
      </c>
      <c r="B12" s="6" t="n">
        <v>25000</v>
      </c>
    </row>
    <row r="13" spans="1:6">
      <c r="A13" s="4" t="s">
        <v>1195</v>
      </c>
      <c r="B13" s="4" t="s">
        <v>646</v>
      </c>
    </row>
    <row r="14" spans="1:6">
      <c r="A14" s="4" t="s">
        <v>1196</v>
      </c>
      <c r="E14" s="5" t="n">
        <v>735251</v>
      </c>
    </row>
    <row r="15" spans="1:6">
      <c r="A15" s="4" t="s">
        <v>1197</v>
      </c>
      <c r="E15" s="6" t="n">
        <v>7493</v>
      </c>
    </row>
    <row r="16" spans="1:6">
      <c r="A16" s="4" t="s">
        <v>1198</v>
      </c>
      <c r="B16" s="4" t="s">
        <v>1199</v>
      </c>
    </row>
    <row r="17" spans="1:6">
      <c r="A17" s="4" t="s">
        <v>425</v>
      </c>
    </row>
    <row r="18" spans="1:6">
      <c r="A18" s="3" t="s">
        <v>171</v>
      </c>
    </row>
    <row r="19" spans="1:6">
      <c r="A19" s="4" t="s">
        <v>426</v>
      </c>
      <c r="D19" s="5" t="n">
        <v>3683284</v>
      </c>
    </row>
    <row r="20" spans="1:6">
      <c r="A20" s="4" t="s">
        <v>427</v>
      </c>
      <c r="D20" s="10" t="n">
        <v>0.42</v>
      </c>
    </row>
  </sheetData>
  <mergeCells count="2">
    <mergeCell ref="A1:A2"/>
    <mergeCell ref="E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1200</v>
      </c>
      <c r="B1" s="2" t="s">
        <v>402</v>
      </c>
      <c r="D1" s="2" t="s">
        <v>1</v>
      </c>
    </row>
    <row r="2" spans="1:5">
      <c r="B2" s="2" t="s">
        <v>1201</v>
      </c>
      <c r="C2" s="2" t="s">
        <v>1202</v>
      </c>
      <c r="D2" s="2" t="s">
        <v>44</v>
      </c>
      <c r="E2" s="2" t="s">
        <v>45</v>
      </c>
    </row>
    <row r="3" spans="1:5">
      <c r="A3" s="4" t="s">
        <v>415</v>
      </c>
      <c r="D3" s="6" t="n">
        <v>15468</v>
      </c>
    </row>
    <row r="4" spans="1:5">
      <c r="A4" s="3" t="s">
        <v>171</v>
      </c>
    </row>
    <row r="5" spans="1:5">
      <c r="A5" s="4" t="s">
        <v>86</v>
      </c>
      <c r="D5" s="5" t="n">
        <v>250000000</v>
      </c>
      <c r="E5" s="5" t="n">
        <v>250000000</v>
      </c>
    </row>
    <row r="6" spans="1:5">
      <c r="A6" s="4" t="s">
        <v>85</v>
      </c>
      <c r="D6" s="7" t="n">
        <v>0.0001</v>
      </c>
      <c r="E6" s="7" t="n">
        <v>0.0001</v>
      </c>
    </row>
    <row r="7" spans="1:5">
      <c r="A7" s="4" t="s">
        <v>87</v>
      </c>
      <c r="D7" s="5" t="n">
        <v>15873391</v>
      </c>
      <c r="E7" s="5" t="n">
        <v>13280927</v>
      </c>
    </row>
    <row r="8" spans="1:5">
      <c r="A8" s="4" t="s">
        <v>88</v>
      </c>
      <c r="D8" s="5" t="n">
        <v>15873391</v>
      </c>
      <c r="E8" s="5" t="n">
        <v>13280927</v>
      </c>
    </row>
    <row r="9" spans="1:5">
      <c r="A9" s="4" t="s">
        <v>171</v>
      </c>
    </row>
    <row r="10" spans="1:5">
      <c r="A10" s="4" t="s">
        <v>1203</v>
      </c>
      <c r="D10" s="5" t="n">
        <v>2145020</v>
      </c>
    </row>
    <row r="11" spans="1:5">
      <c r="A11" s="4" t="s">
        <v>415</v>
      </c>
      <c r="D11" s="6" t="n">
        <v>1</v>
      </c>
    </row>
    <row r="12" spans="1:5">
      <c r="A12" s="4" t="s">
        <v>428</v>
      </c>
    </row>
    <row r="13" spans="1:5">
      <c r="A13" s="4" t="s">
        <v>1203</v>
      </c>
      <c r="C13" s="5" t="n">
        <v>1875000</v>
      </c>
    </row>
    <row r="14" spans="1:5">
      <c r="A14" s="4" t="s">
        <v>1204</v>
      </c>
      <c r="C14" s="6" t="n">
        <v>8</v>
      </c>
    </row>
    <row r="15" spans="1:5">
      <c r="A15" s="4" t="s">
        <v>430</v>
      </c>
      <c r="C15" s="6" t="n">
        <v>15000</v>
      </c>
    </row>
    <row r="16" spans="1:5">
      <c r="A16" s="4" t="s">
        <v>431</v>
      </c>
      <c r="C16" s="5" t="n">
        <v>675</v>
      </c>
    </row>
    <row r="17" spans="1:5">
      <c r="A17" s="4" t="s">
        <v>432</v>
      </c>
      <c r="C17" s="5" t="n">
        <v>957</v>
      </c>
    </row>
    <row r="18" spans="1:5">
      <c r="A18" s="4" t="s">
        <v>415</v>
      </c>
      <c r="C18" s="6" t="n">
        <v>13368</v>
      </c>
    </row>
    <row r="19" spans="1:5">
      <c r="A19" s="4" t="s">
        <v>433</v>
      </c>
    </row>
    <row r="20" spans="1:5">
      <c r="A20" s="4" t="s">
        <v>1203</v>
      </c>
      <c r="D20" s="5" t="n">
        <v>270020</v>
      </c>
    </row>
    <row r="21" spans="1:5">
      <c r="A21" s="4" t="s">
        <v>415</v>
      </c>
      <c r="D21" s="6" t="n">
        <v>2099</v>
      </c>
    </row>
    <row r="22" spans="1:5">
      <c r="A22" s="4" t="s">
        <v>434</v>
      </c>
    </row>
    <row r="23" spans="1:5">
      <c r="A23" s="4" t="s">
        <v>435</v>
      </c>
      <c r="B23" s="6" t="n">
        <v>25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44</v>
      </c>
      <c r="C2" s="2" t="s">
        <v>45</v>
      </c>
      <c r="D2" s="2" t="s">
        <v>93</v>
      </c>
    </row>
    <row r="3" spans="1:4">
      <c r="A3" s="3" t="s">
        <v>1206</v>
      </c>
    </row>
    <row r="4" spans="1:4">
      <c r="A4" s="4" t="s">
        <v>123</v>
      </c>
      <c r="B4" s="6" t="n">
        <v>909</v>
      </c>
      <c r="C4" s="6" t="n">
        <v>1076</v>
      </c>
      <c r="D4" s="6" t="n">
        <v>57</v>
      </c>
    </row>
    <row r="5" spans="1:4">
      <c r="A5" s="4" t="s">
        <v>1207</v>
      </c>
    </row>
    <row r="6" spans="1:4">
      <c r="A6" s="3" t="s">
        <v>1206</v>
      </c>
    </row>
    <row r="7" spans="1:4">
      <c r="A7" s="4" t="s">
        <v>1208</v>
      </c>
      <c r="B7" s="5" t="n">
        <v>0</v>
      </c>
    </row>
    <row r="8" spans="1:4">
      <c r="A8" s="4" t="s">
        <v>1209</v>
      </c>
    </row>
    <row r="9" spans="1:4">
      <c r="A9" s="3" t="s">
        <v>1206</v>
      </c>
    </row>
    <row r="10" spans="1:4">
      <c r="A10" s="4" t="s">
        <v>1208</v>
      </c>
      <c r="C10" s="5" t="n">
        <v>129269</v>
      </c>
    </row>
    <row r="11" spans="1:4">
      <c r="A11" s="4" t="s">
        <v>668</v>
      </c>
      <c r="B11" s="4" t="s">
        <v>669</v>
      </c>
    </row>
    <row r="12" spans="1:4">
      <c r="A12" s="4" t="s">
        <v>1210</v>
      </c>
      <c r="C12" s="8" t="n">
        <v>5.36</v>
      </c>
    </row>
    <row r="13" spans="1:4">
      <c r="A13" s="4" t="s">
        <v>665</v>
      </c>
      <c r="C13" s="6" t="n">
        <v>693</v>
      </c>
    </row>
    <row r="14" spans="1:4">
      <c r="A14" s="4" t="s">
        <v>123</v>
      </c>
      <c r="B14" s="6" t="n">
        <v>355</v>
      </c>
      <c r="C14" s="5" t="n">
        <v>12</v>
      </c>
      <c r="D14" s="6" t="n">
        <v>0</v>
      </c>
    </row>
    <row r="15" spans="1:4">
      <c r="A15" s="4" t="s">
        <v>1211</v>
      </c>
      <c r="B15" s="5" t="n">
        <v>96952</v>
      </c>
    </row>
    <row r="16" spans="1:4">
      <c r="A16" s="4" t="s">
        <v>667</v>
      </c>
      <c r="B16" s="6" t="n">
        <v>326</v>
      </c>
    </row>
    <row r="17" spans="1:4">
      <c r="A17" s="4" t="s">
        <v>670</v>
      </c>
      <c r="B17" s="4" t="s">
        <v>671</v>
      </c>
    </row>
    <row r="18" spans="1:4">
      <c r="A18" s="4" t="s">
        <v>1212</v>
      </c>
    </row>
    <row r="19" spans="1:4">
      <c r="A19" s="3" t="s">
        <v>1206</v>
      </c>
    </row>
    <row r="20" spans="1:4">
      <c r="A20" s="4" t="s">
        <v>1208</v>
      </c>
      <c r="D20" s="5" t="n">
        <v>118328</v>
      </c>
    </row>
    <row r="21" spans="1:4">
      <c r="A21" s="4" t="s">
        <v>668</v>
      </c>
      <c r="B21" s="4" t="s">
        <v>669</v>
      </c>
    </row>
    <row r="22" spans="1:4">
      <c r="A22" s="4" t="s">
        <v>1210</v>
      </c>
      <c r="D22" s="9" t="n">
        <v>17.7</v>
      </c>
    </row>
    <row r="23" spans="1:4">
      <c r="A23" s="4" t="s">
        <v>665</v>
      </c>
      <c r="D23" s="6" t="n">
        <v>2094</v>
      </c>
    </row>
    <row r="24" spans="1:4">
      <c r="A24" s="4" t="s">
        <v>123</v>
      </c>
      <c r="B24" s="6" t="n">
        <v>554</v>
      </c>
      <c r="C24" s="6" t="n">
        <v>1064</v>
      </c>
      <c r="D24" s="6" t="n">
        <v>57</v>
      </c>
    </row>
    <row r="25" spans="1:4">
      <c r="A25" s="4" t="s">
        <v>1211</v>
      </c>
      <c r="B25" s="5" t="n">
        <v>59162</v>
      </c>
    </row>
    <row r="26" spans="1:4">
      <c r="A26" s="4" t="s">
        <v>667</v>
      </c>
      <c r="B26" s="6" t="n">
        <v>420</v>
      </c>
    </row>
    <row r="27" spans="1:4">
      <c r="A27" s="4" t="s">
        <v>670</v>
      </c>
      <c r="B27" s="4" t="s">
        <v>646</v>
      </c>
    </row>
    <row r="28" spans="1:4">
      <c r="A28" s="4" t="s">
        <v>1213</v>
      </c>
    </row>
    <row r="29" spans="1:4">
      <c r="A29" s="3" t="s">
        <v>1206</v>
      </c>
    </row>
    <row r="30" spans="1:4">
      <c r="A30" s="4" t="s">
        <v>1214</v>
      </c>
      <c r="B30" s="5" t="n">
        <v>0</v>
      </c>
    </row>
    <row r="31" spans="1:4">
      <c r="A31" s="4" t="s">
        <v>1215</v>
      </c>
      <c r="B31" s="5" t="n">
        <v>0</v>
      </c>
    </row>
    <row r="32" spans="1:4">
      <c r="A32" s="4" t="s">
        <v>1216</v>
      </c>
      <c r="B32" s="5"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44</v>
      </c>
      <c r="C2" s="2" t="s">
        <v>45</v>
      </c>
      <c r="D2" s="2" t="s">
        <v>93</v>
      </c>
    </row>
    <row r="3" spans="1:4">
      <c r="A3" s="4" t="s">
        <v>1218</v>
      </c>
      <c r="B3" s="6" t="n">
        <v>280117</v>
      </c>
      <c r="C3" s="6" t="n">
        <v>187946</v>
      </c>
      <c r="D3" s="6" t="n">
        <v>227288</v>
      </c>
    </row>
    <row r="4" spans="1:4">
      <c r="A4" s="4" t="s">
        <v>1219</v>
      </c>
    </row>
    <row r="5" spans="1:4">
      <c r="A5" s="4" t="s">
        <v>1218</v>
      </c>
      <c r="B5" s="5" t="n">
        <v>211070</v>
      </c>
      <c r="C5" s="5" t="n">
        <v>118176</v>
      </c>
      <c r="D5" s="5" t="n">
        <v>140177</v>
      </c>
    </row>
    <row r="6" spans="1:4">
      <c r="A6" s="4" t="s">
        <v>1220</v>
      </c>
    </row>
    <row r="7" spans="1:4">
      <c r="A7" s="4" t="s">
        <v>1218</v>
      </c>
      <c r="B7" s="5" t="n">
        <v>33077</v>
      </c>
      <c r="C7" s="5" t="n">
        <v>28547</v>
      </c>
      <c r="D7" s="5" t="n">
        <v>34653</v>
      </c>
    </row>
    <row r="8" spans="1:4">
      <c r="A8" s="4" t="s">
        <v>1221</v>
      </c>
    </row>
    <row r="9" spans="1:4">
      <c r="A9" s="4" t="s">
        <v>1218</v>
      </c>
      <c r="B9" s="6" t="n">
        <v>35970</v>
      </c>
      <c r="C9" s="6" t="n">
        <v>41223</v>
      </c>
      <c r="D9" s="6" t="n">
        <v>5245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6"/>
  </cols>
  <sheetData>
    <row r="1" spans="1:2">
      <c r="A1" s="1" t="s">
        <v>1222</v>
      </c>
      <c r="B1" s="2" t="s">
        <v>1</v>
      </c>
    </row>
    <row r="2" spans="1:2">
      <c r="B2" s="2" t="s">
        <v>44</v>
      </c>
    </row>
    <row r="3" spans="1:2">
      <c r="A3" s="3" t="s">
        <v>275</v>
      </c>
    </row>
    <row r="4" spans="1:2">
      <c r="A4" s="4" t="s">
        <v>638</v>
      </c>
      <c r="B4" s="5"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20:18:46Z</dcterms:created>
  <dcterms:modified xmlns:dcterms="http://purl.org/dc/terms/" xmlns:xsi="http://www.w3.org/2001/XMLSchema-instance" xsi:type="dcterms:W3CDTF">2020-03-09T20:18:46Z</dcterms:modified>
</cp:coreProperties>
</file>